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Basis of Presentation and Princ" sheetId="8" r:id="rId8"/>
    <s:sheet name="Organization and Business" sheetId="9" r:id="rId9"/>
    <s:sheet name="Cash and Cash Equivalents" sheetId="10" r:id="rId10"/>
    <s:sheet name="Prepaid Expenses and Other Curr" sheetId="11" r:id="rId11"/>
    <s:sheet name="Property and Equipment" sheetId="12" r:id="rId12"/>
    <s:sheet name="Goodwill and Other Intangible A" sheetId="13" r:id="rId13"/>
    <s:sheet name="Equity Method Investments" sheetId="14" r:id="rId14"/>
    <s:sheet name="Debt and Other Long-Term Liabil" sheetId="15" r:id="rId15"/>
    <s:sheet name="Repurchases of Common Stock" sheetId="16" r:id="rId16"/>
    <s:sheet name="Share-Based Payments" sheetId="17" r:id="rId17"/>
    <s:sheet name="Restructuring" sheetId="18" r:id="rId18"/>
    <s:sheet name="Discontinued Operations" sheetId="19" r:id="rId19"/>
    <s:sheet name="Earnings Per Share" sheetId="20" r:id="rId20"/>
    <s:sheet name="Business Segments and Enterpris" sheetId="21" r:id="rId21"/>
    <s:sheet name="Fair Value" sheetId="22" r:id="rId22"/>
    <s:sheet name="Commitments and Contingencies" sheetId="23" r:id="rId23"/>
    <s:sheet name="Guarantor Subsidiaries" sheetId="24" r:id="rId24"/>
    <s:sheet name="Income Taxes From Continuing Op" sheetId="25" r:id="rId25"/>
    <s:sheet name="Dividends" sheetId="26" r:id="rId26"/>
    <s:sheet name="Subsequent Events" sheetId="27" r:id="rId27"/>
    <s:sheet name="Basis of Presentation and Pri28" sheetId="28" r:id="rId28"/>
    <s:sheet name="Earnings Per Share (Policies)" sheetId="29" r:id="rId29"/>
    <s:sheet name="Business Segments and Enterpr30" sheetId="30" r:id="rId30"/>
    <s:sheet name="Fair Value (Policies)" sheetId="31" r:id="rId31"/>
    <s:sheet name="Basis of Presentation and Pri32" sheetId="32" r:id="rId32"/>
    <s:sheet name="Organization and Business (Tabl" sheetId="33" r:id="rId33"/>
    <s:sheet name="Prepaid Expenses and Other Cu34" sheetId="34" r:id="rId34"/>
    <s:sheet name="Property and Equipment (Tables)" sheetId="35" r:id="rId35"/>
    <s:sheet name="Goodwill and Other Intangible36" sheetId="36" r:id="rId36"/>
    <s:sheet name="Equity Method Investments (Tabl" sheetId="37" r:id="rId37"/>
    <s:sheet name="Debt and Other Long-Term Liab38" sheetId="38" r:id="rId38"/>
    <s:sheet name="Repurchases of Common Stock (Ta" sheetId="39" r:id="rId39"/>
    <s:sheet name="Share-Based Payments (Tables)" sheetId="40" r:id="rId40"/>
    <s:sheet name="Restructuring (Tables)" sheetId="41" r:id="rId41"/>
    <s:sheet name="Discontinued Operations (Tables" sheetId="42" r:id="rId42"/>
    <s:sheet name="Earnings Per Share (Tables)" sheetId="43" r:id="rId43"/>
    <s:sheet name="Business Segments and Enterpr44" sheetId="44" r:id="rId44"/>
    <s:sheet name="Fair Value (Tables)" sheetId="45" r:id="rId45"/>
    <s:sheet name="Commitments and Contingencies (" sheetId="46" r:id="rId46"/>
    <s:sheet name="Guarantor Subsidiaries (Tables)" sheetId="47" r:id="rId47"/>
    <s:sheet name="Basis of Presentation and Pri48" sheetId="48" r:id="rId48"/>
    <s:sheet name="Organization and Business (Deta" sheetId="49" r:id="rId49"/>
    <s:sheet name="Cash and Cash Equivalents (Deta" sheetId="50" r:id="rId50"/>
    <s:sheet name="Prepaid Expenses and Other Cu51" sheetId="51" r:id="rId51"/>
    <s:sheet name="Prepaid Expenses and Other Cu52" sheetId="52" r:id="rId52"/>
    <s:sheet name="Property and Equipment (Schedul" sheetId="53" r:id="rId53"/>
    <s:sheet name="Property and Equipment Other (D" sheetId="54" r:id="rId54"/>
    <s:sheet name="Goodwill and Other Intangible55" sheetId="55" r:id="rId55"/>
    <s:sheet name="Goodwill and Other Intangible56" sheetId="56" r:id="rId56"/>
    <s:sheet name="Goodwill and Other Intangible57" sheetId="57" r:id="rId57"/>
    <s:sheet name="Goodwill and Other Intangible58" sheetId="58" r:id="rId58"/>
    <s:sheet name="Equity Method Investments (Sche" sheetId="59" r:id="rId59"/>
    <s:sheet name="Equity Method Investments (Narr" sheetId="60" r:id="rId60"/>
    <s:sheet name="Debt and Other Long-Term Liab61" sheetId="61" r:id="rId61"/>
    <s:sheet name="Debt and Other Long-Term Liab62" sheetId="62" r:id="rId62"/>
    <s:sheet name="Debt and Other Long-Term Liab63" sheetId="63" r:id="rId63"/>
    <s:sheet name="Debt and Other Long-Term Liab64" sheetId="64" r:id="rId64"/>
    <s:sheet name="Repurchases of Common Stock (De" sheetId="65" r:id="rId65"/>
    <s:sheet name="Repurchases of Common Stock (Na" sheetId="66" r:id="rId66"/>
    <s:sheet name="Share-Based Payments (Schedule " sheetId="67" r:id="rId67"/>
    <s:sheet name="Share-Based Payments (Schedul68" sheetId="68" r:id="rId68"/>
    <s:sheet name="Share-Based Payments (Summary O" sheetId="69" r:id="rId69"/>
    <s:sheet name="Share-Based Payments (Schedul70" sheetId="70" r:id="rId70"/>
    <s:sheet name="Share-Based Payments (Summary71" sheetId="71" r:id="rId71"/>
    <s:sheet name="Share-Based Payments (Schedul72" sheetId="72" r:id="rId72"/>
    <s:sheet name="Share-Based Payments (Rights to" sheetId="73" r:id="rId73"/>
    <s:sheet name="Share-Based Payments (Narrative" sheetId="74" r:id="rId74"/>
    <s:sheet name="Restructuring (Components of Re" sheetId="75" r:id="rId75"/>
    <s:sheet name="Restructuring (Calculation of R" sheetId="76" r:id="rId76"/>
    <s:sheet name="Restructuring (Schedule of Begi" sheetId="77" r:id="rId77"/>
    <s:sheet name="Restructuring (Additional Infor" sheetId="78" r:id="rId78"/>
    <s:sheet name="Discontinued Operations (Narrat" sheetId="79" r:id="rId79"/>
    <s:sheet name="Discontinued Operations (Compon" sheetId="80" r:id="rId80"/>
    <s:sheet name="Discontinued Operations (Income" sheetId="81" r:id="rId81"/>
    <s:sheet name="Discontinued Operations (Signif" sheetId="82" r:id="rId82"/>
    <s:sheet name="Earnings Per Share (Details)" sheetId="83" r:id="rId83"/>
    <s:sheet name="Business Segments and Enterpr84" sheetId="84" r:id="rId84"/>
    <s:sheet name="Business Segments and Enterpr85" sheetId="85" r:id="rId85"/>
    <s:sheet name="Fair Value (Assets And Liabilit" sheetId="86" r:id="rId86"/>
    <s:sheet name="Fair Value (Narrative) (Details" sheetId="87" r:id="rId87"/>
    <s:sheet name="Commitments and Contingencies88" sheetId="88" r:id="rId88"/>
    <s:sheet name="Commitments and Contingencies89" sheetId="89" r:id="rId89"/>
    <s:sheet name="Commitments and Contingencies90" sheetId="90" r:id="rId90"/>
    <s:sheet name="Guarantor Subsidiaries (Condens" sheetId="91" r:id="rId91"/>
    <s:sheet name="Guarantor Subsidiaries (Conde92" sheetId="92" r:id="rId92"/>
    <s:sheet name="Guarantor Subsidiaries (Conde93" sheetId="93" r:id="rId93"/>
    <s:sheet name="Income Taxes From Continuing 94" sheetId="94" r:id="rId94"/>
    <s:sheet name="Dividends (Details)"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760">
  <si>
    <t>Document And Entity Information - shares</t>
  </si>
  <si>
    <t>6 Months Ended</t>
  </si>
  <si>
    <t>Jun. 30, 2015</t>
  </si>
  <si>
    <t>Jul. 23, 2015</t>
  </si>
  <si>
    <t>Document And Entity Information [Abstract]</t>
  </si>
  <si>
    <t>Document Type</t>
  </si>
  <si>
    <t>10-Q</t>
  </si>
  <si>
    <t>Document Period End Date</t>
  </si>
  <si>
    <t>Jun. 30,
		2015</t>
  </si>
  <si>
    <t>Amendment Flag</t>
  </si>
  <si>
    <t>false</t>
  </si>
  <si>
    <t>Entity Registrant Name</t>
  </si>
  <si>
    <t>OUTERWALL INC</t>
  </si>
  <si>
    <t>Entity Central Index Key</t>
  </si>
  <si>
    <t>Current Fiscal Year End Date</t>
  </si>
  <si>
    <t>--12-31</t>
  </si>
  <si>
    <t>Entity Filer Category</t>
  </si>
  <si>
    <t>Large Accelerated Filer</t>
  </si>
  <si>
    <t>Document Fiscal Year Focus</t>
  </si>
  <si>
    <t>Document Fiscal Period Focus</t>
  </si>
  <si>
    <t>Q2</t>
  </si>
  <si>
    <t>Trading Symbol</t>
  </si>
  <si>
    <t>OUTR</t>
  </si>
  <si>
    <t>Entity Common Stock, Shares Outstanding</t>
  </si>
  <si>
    <t>Consolidated Balance Sheets - USD ($) $ in Thousands</t>
  </si>
  <si>
    <t>Mar. 31, 2015</t>
  </si>
  <si>
    <t>Dec. 31, 2014</t>
  </si>
  <si>
    <t>Jun. 30, 2014</t>
  </si>
  <si>
    <t>Mar. 31, 2014</t>
  </si>
  <si>
    <t>Dec. 31, 2013</t>
  </si>
  <si>
    <t>Current Assets:</t>
  </si>
  <si>
    <t>Cash and cash equivalents</t>
  </si>
  <si>
    <t>Accounts receivable, net of allowances of $979 and $2,223</t>
  </si>
  <si>
    <t>Content library</t>
  </si>
  <si>
    <t>Prepaid expenses and other current assets</t>
  </si>
  <si>
    <t>Total current assets</t>
  </si>
  <si>
    <t>Property and equipment, net</t>
  </si>
  <si>
    <t>Deferred income taxes</t>
  </si>
  <si>
    <t>Goodwill and other intangible assets, net (Note 6)</t>
  </si>
  <si>
    <t>Other long-term assets</t>
  </si>
  <si>
    <t>Total assets</t>
  </si>
  <si>
    <t>Current Liabilities:</t>
  </si>
  <si>
    <t>Accounts payable</t>
  </si>
  <si>
    <t>Accrued payable to retailers</t>
  </si>
  <si>
    <t>Other accrued liabilities</t>
  </si>
  <si>
    <t>Current portion of long-term debt and other long-term liabilities</t>
  </si>
  <si>
    <t>Total current liabilities</t>
  </si>
  <si>
    <t>Long-term debt and other long-term liabilities</t>
  </si>
  <si>
    <t>Total liabilities</t>
  </si>
  <si>
    <t>Commitments and contingencies</t>
  </si>
  <si>
    <t>Stockholders’ Equity:</t>
  </si>
  <si>
    <t>Preferred stock, $0.001 par value - 5,000,000 shares authorized; no shares issued or outstanding</t>
  </si>
  <si>
    <t>Common Stock, Value, Outstanding</t>
  </si>
  <si>
    <t>Treasury stock</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shares in Thousands, $ in Thousands</t>
  </si>
  <si>
    <t>3 Months Ended</t>
  </si>
  <si>
    <t>Statement of Comprehensive Income [Abstract]</t>
  </si>
  <si>
    <t>Revenue</t>
  </si>
  <si>
    <t>Expenses:</t>
  </si>
  <si>
    <t>Direct operating</t>
  </si>
  <si>
    <t>[1]</t>
  </si>
  <si>
    <t>Marketing</t>
  </si>
  <si>
    <t>Research and development</t>
  </si>
  <si>
    <t>General and administrative</t>
  </si>
  <si>
    <t>Restructuring and lease termination costs (Note 11)</t>
  </si>
  <si>
    <t>Depreciation and other</t>
  </si>
  <si>
    <t>Amortization of intangible assets</t>
  </si>
  <si>
    <t>Goodwill impairment (Note 6)</t>
  </si>
  <si>
    <t>Total expenses</t>
  </si>
  <si>
    <t>Operating income (loss)</t>
  </si>
  <si>
    <t>Other income (expense), net:</t>
  </si>
  <si>
    <t>Loss from equity method investments, net (Note 7)</t>
  </si>
  <si>
    <t>Interest expense, net</t>
  </si>
  <si>
    <t>Other income (expense), net</t>
  </si>
  <si>
    <t>Total other income (expense), net</t>
  </si>
  <si>
    <t>Income (loss) from continuing operations before income taxes</t>
  </si>
  <si>
    <t>Income tax expense</t>
  </si>
  <si>
    <t>Income (loss) from continuing operations</t>
  </si>
  <si>
    <t>Income (loss) from discontinued operations, net of tax (Note 12)</t>
  </si>
  <si>
    <t>Net income (loss)</t>
  </si>
  <si>
    <t>Foreign currency translation adjustment</t>
  </si>
  <si>
    <t>[2],[3]</t>
  </si>
  <si>
    <t>Comprehensive income (loss)</t>
  </si>
  <si>
    <t>Income (loss) from continuing operations attributable to common shares (Note 13):</t>
  </si>
  <si>
    <t>Basic</t>
  </si>
  <si>
    <t>Diluted</t>
  </si>
  <si>
    <t>Basic earnings (loss) per common share (Note 13):</t>
  </si>
  <si>
    <t>Continuing operations</t>
  </si>
  <si>
    <t>Discontinued operations</t>
  </si>
  <si>
    <t>Basic earnings (loss) per common share</t>
  </si>
  <si>
    <t>Diluted earnings (loss) per common share (Note 13):</t>
  </si>
  <si>
    <t>Diluted earnings (loss) per common share</t>
  </si>
  <si>
    <t>Weighted average common shares used in basic and diluted per share calculations (Note 13):</t>
  </si>
  <si>
    <t>Weighted average common shares - basic</t>
  </si>
  <si>
    <t>Weighted Average Number of Shares Outstanding, Diluted</t>
  </si>
  <si>
    <t>[4]</t>
  </si>
  <si>
    <t>Dividends declared per common share</t>
  </si>
  <si>
    <t>“Direct operating” excludes “Depreciation and other” of $29.6 million and $58.0 million for the three and six months ended June 30, 2015, respectively, and $31.4 million and $63.1 million for the three and six months ended June 30, 2014, respectively.</t>
  </si>
  <si>
    <t>[2]</t>
  </si>
  <si>
    <t>Foreign currency translation adjustment had no tax effect for the six months ended June 30, 2015.</t>
  </si>
  <si>
    <t>[3]</t>
  </si>
  <si>
    <t>Foreign currency translation adjustment had no tax effect for the three and six months ended June 30, 2015 and 2014, respectively.</t>
  </si>
  <si>
    <t>Participating securities were included in the calculation of diluted earnings per share using the two-class method, as this calculation was more dilutive than the calculation using the treasury stock method.</t>
  </si>
  <si>
    <t>Consolidated Statements of Comprehensive Income (Footnote) - USD ($)</t>
  </si>
  <si>
    <t>Depreciation and other excluded from direct operating expenses</t>
  </si>
  <si>
    <t>Foreign currency translation adjustment, tax effect</t>
  </si>
  <si>
    <t>Consolidated Statements Of Stockholders' Equity - Jun. 30, 2015 - USD ($)</t>
  </si>
  <si>
    <t>Total</t>
  </si>
  <si>
    <t>Common Stock</t>
  </si>
  <si>
    <t>Treasury Stock</t>
  </si>
  <si>
    <t>Retained Earnings</t>
  </si>
  <si>
    <t>Accumulated Other Comprehensive Income (Loss)</t>
  </si>
  <si>
    <t>BALANCE (in shares) at Dec. 31, 2014</t>
  </si>
  <si>
    <t>BALANCE at Dec. 31, 2014</t>
  </si>
  <si>
    <t>Proceeds from exercise of stock options, net (in shares)</t>
  </si>
  <si>
    <t>Proceeds from exercise of stock options, net</t>
  </si>
  <si>
    <t>Adjustments related to tax withholding for share-based compensation (in shares)</t>
  </si>
  <si>
    <t>Adjustments related to tax withholding for share-based compensation</t>
  </si>
  <si>
    <t>Share-based payments expense (in shares)</t>
  </si>
  <si>
    <t>Share-based payments expense</t>
  </si>
  <si>
    <t>Excess tax benefit on share-based compensation expense</t>
  </si>
  <si>
    <t>Repurchases of common stock (in shares)</t>
  </si>
  <si>
    <t>Repurchases of common stock</t>
  </si>
  <si>
    <t>Dividends</t>
  </si>
  <si>
    <t>Other Comprehensive Income (Loss), Foreign Currency Transaction and Translation Adjustment, Net of Tax</t>
  </si>
  <si>
    <t>[1],[2]</t>
  </si>
  <si>
    <t>BALANCE (in shares) at Jun. 30, 2015</t>
  </si>
  <si>
    <t>BALANCE at Jun. 30, 2015</t>
  </si>
  <si>
    <t>Statement of Stockholders' Equity (Footnote) [Abstract]</t>
  </si>
  <si>
    <t>BALANCE (in shares) at Mar. 31, 2015</t>
  </si>
  <si>
    <t>BALANCE at Mar. 31, 2015</t>
  </si>
  <si>
    <t>Foreign currency translation adjustment has no tax effect for the six months ended June 30, 2015.</t>
  </si>
  <si>
    <t>Consolidated Statements Of Cash Flows - USD ($) $ in Thousands</t>
  </si>
  <si>
    <t>Operating Activities:</t>
  </si>
  <si>
    <t>Adjustments to reconcile net income (loss) to net cash flows from operating activities:</t>
  </si>
  <si>
    <t>Windfall excess tax benefits related to share-based payments</t>
  </si>
  <si>
    <t>Restructuring and lease termination costs</t>
  </si>
  <si>
    <t>Loss from equity method investments, net</t>
  </si>
  <si>
    <t>Amortization of deferred financing fees and debt discount</t>
  </si>
  <si>
    <t>Loss from early extinguishment of debt</t>
  </si>
  <si>
    <t>Other</t>
  </si>
  <si>
    <t>Cash flows from changes in operating assets and liabilities:</t>
  </si>
  <si>
    <t>Accounts receivable, net</t>
  </si>
  <si>
    <t>Other assets</t>
  </si>
  <si>
    <t>Net cash flows from (used in) operating activities</t>
  </si>
  <si>
    <t>Investing Activities:</t>
  </si>
  <si>
    <t>Purchases of property and equipment</t>
  </si>
  <si>
    <t>Proceeds from sale of property and equipment</t>
  </si>
  <si>
    <t>Cash paid for equity investments</t>
  </si>
  <si>
    <t>Net cash flows from (used in) investing activities</t>
  </si>
  <si>
    <t>Financing Activities:</t>
  </si>
  <si>
    <t>Proceeds from issuance of senior unsecured notes</t>
  </si>
  <si>
    <t>Proceeds from new borrowing on Credit Facility</t>
  </si>
  <si>
    <t>Principal payments on Credit Facility</t>
  </si>
  <si>
    <t>Financing costs associated with Credit Facility and senior unsecured notes</t>
  </si>
  <si>
    <t>Settlement and conversion of convertible debt</t>
  </si>
  <si>
    <t>Dividends paid (Note 19)</t>
  </si>
  <si>
    <t>Principal payments on capital lease obligations and other debt</t>
  </si>
  <si>
    <t>Withholding tax paid on vesting of restricted stock net of proceeds from exercise of stock options</t>
  </si>
  <si>
    <t>Net cash flows from (used in) financing activities</t>
  </si>
  <si>
    <t>Effect of exchange rate changes on cash</t>
  </si>
  <si>
    <t>Change in cash and cash equivalents</t>
  </si>
  <si>
    <t>Cash and cash equivalents:</t>
  </si>
  <si>
    <t>Beginning of period</t>
  </si>
  <si>
    <t>End of period</t>
  </si>
  <si>
    <t>Supplemental disclosure of cash flow information:</t>
  </si>
  <si>
    <t>Cash paid during the period for interest</t>
  </si>
  <si>
    <t>Cash paid during the period for income taxes, net</t>
  </si>
  <si>
    <t>Supplemental disclosure of non-cash investing and financing activities:</t>
  </si>
  <si>
    <t>Purchases of property and equipment financed by capital lease obligations</t>
  </si>
  <si>
    <t>Purchases of property and equipment included in ending accounts payable</t>
  </si>
  <si>
    <t>Common stock issued on conversion of callable convertible debt</t>
  </si>
  <si>
    <t>Non-cash debt issue costs</t>
  </si>
  <si>
    <t>Additional cash flow information</t>
  </si>
  <si>
    <t>Impairment of lease related assets</t>
  </si>
  <si>
    <t>Benefit from lease termination</t>
  </si>
  <si>
    <t>The non-cash restructuring and lease termination costs in the six months ended June 30, 2015 of $1.7 million is composed of $6.9 million in impairments of lease related assets partially offset by a $5.2 million benefit resulting from the lease termination.</t>
  </si>
  <si>
    <t>During the first quarter of 2015 we discontinued our Redbox operations in Canada. 2014 also includes the wind-down process of certain new ventures that were discontinued during 2013. Cash flows from these discontinued operations are not segregated from cash flows from continuing operations in all periods presented. See Note 12: Discontinued Operations for cash flow disclosures related to our discontinued Redbox operations in Canada.</t>
  </si>
  <si>
    <t>During the first quarter of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t>
  </si>
  <si>
    <t>2014 includes the wind-down process of certain new ventures that were discontinued during 2013. Cash flows from these discontinued operations were not significant and are not segregated from cash flows from continuing operations in all periods presented.</t>
  </si>
  <si>
    <t>Basis of Presentation and Principles of Consolidation</t>
  </si>
  <si>
    <t>Organization, Consolidation and Presentation of Financial Statements [Abstract]</t>
  </si>
  <si>
    <t>Note 1: Basis of Presentation and Principles of Consolidation The unaudited consolidated financial information included herein has been prepared by Outerwall Inc., pursuant to the rules and regulations of the Securities and Exchange Commission (“SEC”). The unaudited consolidated financial statements of Outerwall Inc. included herein reflect all adjustments, consisting only of normal recurring adjustments that, in the opinion of management, are necessary to present fairly our consolidated financial position, results of operations, and cash flows for the periods presented. The financial information as of December 31, 2014, is derived from our 2014 Annual Report on Form 10-K and our Form 8-K filed on May 8, 2015. The consolidated financial statements included within this Quarterly Report on Form 10-Q should be read in conjunction with the consolidated financial statements and the notes thereto included in our 2014 Annual Report on Form 10-K and in our Form 8-K filed on May 8, 2015. The results of operations for the interim periods presented are not necessarily indicative of the results to be expected for the full year. The accompanying consolidated financial statements include the accounts of Outerwall Inc. and our wholly owned subsidiaries. Investments in companies of which we may have significant influence, but not a controlling interest, are accounted for using the equity method of accounting. All significant intercompany balances and transactions have been eliminated in consolidation. Reclassifications To be consistent with our 2015 reporting, the following have been retrospectively reported in our Consolidated Statements of Comprehensive Income (Loss) for all periods presented with no effect on net income, cash flows or stockholder's equity: • Results of our Redbox Canada operations which were discontinued during the first quarter of 2015. See Note 12: Discontinued Operations for additional information; • Restructuring and lease termination costs. See Note 11: Restructuring for additional information; and • Basic and diluted earnings per share as a result of applying the two-class method of calculating earnings per share (the “Two-Class Method”). During the first quarter of 2015, the Two-Class Method became significantly more dilutive than the previously applied treasury stock method as a result of stock repurchases increasing the average number of unvested restricted awards (“participating securities”) as a percentage of total common shares outstanding. 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Three Months Ended Six Months Ended Three Months Ended Six Months Ended Three Months Ended Six Months Ended In thousands, except per share data June 30, 2014 June 30, 2014 June 30, 2014 Income from continuing operations used in basic per share calculation $ 23,833 $ 51,439 $ (817 ) $ (1,559 ) $ 23,016 $ 49,880 Income from continuing operations used in diluted per share calculation $ 23,833 $ 51,439 $ (797 ) $ (1,521 ) $ 23,036 $ 49,918 Weighted average shares used in basic per share calculation 19,541 21,730 — — 19,541 21,730 Weighted average shares used in diluted per share calculation 20,181 22,488 (133 ) (190 ) 20,048 22,298 Basic earnings per common share from continuing operations $ 1.22 $ 2.37 $ (0.04 ) $ (0.07 ) $ 1.18 $ 2.30 Diluted earnings per common share from continuing operations $ 1.18 $ 2.29 $ (0.03 ) $ (0.05 ) $ 1.15 $ 2.24 See Note 13: Earnings Per Share for additional information. Accounting Pronouncements Adopted During the Current Year In April 2014, the FASB issued ASU 2014-08, Presentation of Financial Statements (Topic 205) and Property, Plant, and Equipment (Topic 360) Reporting Discontinued Operations and Disclosures of Disposals of Components of an Entity . ASU 2014-08 changes the requirements for reporting discontinued operations. Under the ASU discontinued operations is defined as a: • Component of an entity, or group of components, that ◦ has been disposed of, meets the criteria to be classified as held-for-sale, or has been abandoned/spun-off and ◦ represents a strategic shift that has (or will have) a major effect on an entity’s operations and financial results, or a ◦ business or nonprofit activity that, on acquisition, meets the criteria to be classified as held-for-sale. We adopted the provisions of ASU 2014-08 during the first quarter of 2015 and applied the guidance to our disposition of our Redbox operations in Canada (“Redbox Canada”). See Note 12: Discontinued Operations for additional information. Accounting Pronouncements Not Yet Adopted There have been no developments to recently issued accounting standards, including the expected dates of adoption and estimated effects on our consolidated financial statements, from those disclosed in our 2014 Annual Report on Form 10-K, except for the following: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Early adoption is permitted to the original effective date of December 15, 2016. The amendments may be applied retrospectively to each prior period presented or retrospectively with the cumulative effect recognized as of the date of initial application. We are currently in the process of evaluating the impact of ASU 2014-09.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We are currently evaluating the impact of ASU 2015-03, which is effective for us in our fiscal year beginning January 1, 2016. Early adoption is permitted.</t>
  </si>
  <si>
    <t>Organization and Business</t>
  </si>
  <si>
    <t>Organization And Business [Abstract]</t>
  </si>
  <si>
    <t>Note 2: Organization and Business Description of Business We are a leading provider of automated retail solutions offering convenient products and services that benefit consumers and drive incremental retail traffic and revenue for retailers. During the first quarter of 2015: • To align with a change in how our chief operating decision maker evaluates business performance, we added ecoATM, our electronic device recycling business, as a separate reportable segment. Previously, the results of ecoATM along with those of other self-service concepts were included in our New Ventures segment. The combined results of the other self-service concepts, which include our product sampling kiosk concept SAMPLE it , are included in the All Other reporting category as they do not meet quantitative thresholds to be reported as a separate segment. See Note 14: Business Segments and Enterprise-Wide Information for additional information; and • We discontinued our Redbox operations in Canada as the business was not meeting our performance expectations. We have reclassified the results of Redbox Canada to discontinued operations for all periods presented in our Consolidated Statements of Comprehensive Income (Loss) . See Note 12: Discontinued Operations for additional information. Our core offerings in automated retail include our Redbox, Coinstar and ecoATM segments. Our Redbox segment consists of self-service kiosks where consumers can rent or purchase movies and video games. Our Coinstar segment consists of self-service coin-counting kiosks where consumers can convert their coins to cash or stored value products. We also offer self-service kiosks that exchange gift cards for cash under our Coinstar™ Exchange brand. Our ecoATM segment consists of self-service kiosks where consumers can recycle electronic devices for cash. In addition to our three reportable segments, we also conduct business activities through other self-service concepts, where we identify, evaluate, build or acquire and develop innovative new self-service retail concepts and regularly assess these concepts to determine whether continued funding or other alternatives are appropriate. Our kiosks are located primarily in supermarkets, drug stores, mass merchants, convenience stores, financial institutions, malls and restaurants. Our kiosk and location counts as of June 30, 2015 , are as follows: Kiosks Locations Redbox 41,340 33,840 Coinstar 21,140 19,950 ecoATM 2,260 2,020 All Other 90 90 Total 64,830 55,900</t>
  </si>
  <si>
    <t>Cash and Cash Equivalents</t>
  </si>
  <si>
    <t>Cash and Cash Equivalents [Abstract]</t>
  </si>
  <si>
    <t>Note 3: Cash and Cash Equivalents We consider all highly liquid investments with an original maturity of three months or less to be cash equivalents. Our cash and cash equivalents were $237.7 million and $242.7 million at June 30, 2015 , and December 31, 2014 , respectively. Of this total, cash equivalents were $22.0 million and $0.9 million , respectively, and consisted of money market demand accounts and investment grade fixed income securities such as money market funds, certificate of deposits, and commercial paper. Our cash balances with financial institutions may exceed the deposit insurance limits. Included in our cash and cash equivalents at June 30, 2015 , and December 31, 2014 , were $81.2 million and $81.7 million , respectively that we identified for settling our accrued payables to our retailer partners in relation to our Coinstar kiosks. Separately included in our cash and cash equivalents at June 30, 2015 , and December 31, 2014 , were $62.6 million and $66.5 million , respectively in cash and cash equivalents held in financial institutions domestically and $13.3 million and $11.6 million , respectively in cash and cash equivalents held in foreign financial institutions.</t>
  </si>
  <si>
    <t>Prepaid Expenses and Other Current Assets and Other Accrued Liabilities</t>
  </si>
  <si>
    <t>Disclosure Text Block Supplement [Abstract]</t>
  </si>
  <si>
    <t>Note 4: Prepaid Expenses and Other Current Assets and Other Accrued Liabilities Prepaid expenses and other current assets: Dollars in thousands June 30, December 31, Spare parts $ 14,600 $ 13,643 Licenses 6,632 5,881 Electronic devices inventory 6,034 5,259 Prepaid rent 1,126 1,446 DVD cases and labels 1,121 1,330 Income taxes receivable 19,924 113 Other 10,627 12,165 Total prepaid and other current assets $ 60,064 $ 39,837 Other accrued liabilities consist of the following: Dollars in thousands June 30, December 31, Payroll related expenses $ 36,537 $ 33,343 Studio revenue share and other content related expenses 26,528 23,226 Business taxes 18,043 21,629 Insurance 9,906 9,615 Deferred revenue 7,716 6,995 Accrued interest expense 6,970 6,974 Accrued early lease termination and sublease expenses 6,263 — Service contract provider expenses 5,213 4,191 Deferred rent expense 3,925 6,162 Income taxes payable 267 9,463 Other 13,198 15,528 Total other accrued liabilities $ 134,566 $ 137,126</t>
  </si>
  <si>
    <t>Property and Equipment</t>
  </si>
  <si>
    <t>Property, Plant and Equipment [Abstract]</t>
  </si>
  <si>
    <t>Note 5: Property and Equipment Dollars in thousands June 30, December 31, Kiosks and components $ 1,164,339 $ 1,165,925 Computers, servers, and software 196,280 200,915 Leasehold improvements 23,025 29,625 Office furniture and equipment 7,465 9,218 Vehicles 5,330 6,234 Property and equipment, at cost 1,396,439 1,411,917 Accumulated depreciation and amortization (1,035,994 ) (983,449 ) Property and equipment, net $ 360,445 $ 428,468 During the first half of 2015, we recognized impairment charges of $6.9 million in connection with our early lease termination. See Note 11: Restructuring for additional information.</t>
  </si>
  <si>
    <t>Goodwill and Other Intangible Assets</t>
  </si>
  <si>
    <t>Goodwill and Intangible Assets Disclosure [Abstract]</t>
  </si>
  <si>
    <t>Note 6: Goodwill and Other Intangible Assets Goodwill We assess goodwill for potential impairment at the reporting unit level on an annual basis as of November 30, or whenever an event occurs or circumstances change that would more likely than not reduce the fair value of a reporting unit below its carrying amount. During the three months ended June 30, 2015, it became evident that revenue and profitability trends in our ecoATM reporting unit were not being achieved as expected. For example collection rates, revenue and profitability on a per kiosk basis experienced declines versus prior periods and expected seasonal trends. As a result, we revised our internal expectations for future revenue growth and profitability lower than our previous estimates. This is primarily driven by certain challenges in an increasingly competitive industry which impact the per kiosk device collection, revenue and profitability expectations and the timing and installation of kiosks. Further, while these competitive challenges grew more acute during the second quarter, we also experienced the loss of a key executive at ecoATM. This led to an indication in the second quarter of 2015 that ecoATM’s fair value was more likely than not below its carrying value. As a result, we performed the first step of the goodwill impairment test with the assistance of a third-party valuation specialist. The first step of the impairment test was completed by comparing the carrying value of ecoATM, including goodwill, to its fair value determined using a weighted combination of a discounted cash flow (“DCF”) income based approach and a guideline public company market based approach. The DCF methodology requires significant judgment in selecting appropriate inputs including the risk adjusted market cost of capital for the discount rate, the terminal growth rate and projections of future cash flows, all of which are inherently uncertain. The guideline public company method involves significant judgment in selecting the appropriate inputs including the peer company group, the selection of relevant multiples and the determination of a reasonable control premium. Due to these significant judgments, the fair value determined in connection with the goodwill impairment test may not necessarily be indicative of the actual value that would be recognized in a future transaction. Completion of the first step of the impairment test determined that the carrying amount of ecoATM exceeded its fair value and that the second step of the impairment test needed to be performed. Under the second step of the impairment test, we completed the process of estimating the fair value of ecoATM’s assets and liabilities, including intangible assets consisting of developed technology, trade name and covenants not to compete for the purpose of deriving an estimate of the implied fair value of goodwill. The estimate of the implied fair value of goodwill was then compared to the recorded goodwill to determine the amount of the impairment. Significant assumptions used in measuring the value of these assets and liabilities included the discount rates and obsolescence rates used in valuing the intangible assets, and replacement costs for valuing the tangible assets. The inputs and assumptions used in our goodwill impairment test are classified as Level 3 inputs within the fair value hierarchy. Based on the result of the second step of the goodwill impairment analysis, we recognized a non-cash, non-tax deductible charge for goodwill impairment of $85.9 million related to our ecoATM business segment. As a result of the impairment recorded, the estimated fair value of the ecoATM reporting unit equals its carrying value. The estimate of ecoATM's fair value includes key assumptions with inherent uncertainty which may change in future periods and have a negative effect on the fair value resulting in potential future impairments, the most significant of which is our estimate of future cash flows predicated on estimated kiosks, revenue and profitability measures. Gross amount of goodwill and accumulated impairment charges that we have recorded are as follows: Dollars in thousands Goodwill $ 559,307 Accumulated impairment losses (85,890 ) Net goodwill at June 30, 2015 $ 473,417 A reconciliation of the beginning and ending carrying amounts of goodwill by segment is as follows: Dollars in thousands December 31, Goodwill Impairment June 30, Redbox $ 138,743 $ — $ 138,743 Coinstar 156,351 — 156,351 ecoATM 264,213 (85,890 ) 178,323 Total goodwill $ 559,307 $ (85,890 ) $ 473,417 Other Intangible Assets The gross amount of our other intangible assets and the related accumulated amortization were as follows: Dollars in thousands Amortization June 30, December 31, Retailer relationships 5 - 10 years $ 53,295 $ 53,295 Accumulated amortization (25,206 ) (23,200 ) Retailer relationships, net 28,089 30,095 Developed technology 5 years 34,000 34,000 Accumulated amortization (13,033 ) (9,633 ) Developed technology, net 20,967 24,367 Other 1 - 40 years 16,800 16,800 Accumulated amortization (7,827 ) (6,571 ) Other, net 8,973 10,229 Total intangible assets, net $ 58,029 $ 64,691 Amortization expense was as follows: Three Months Ended Six Months Ended June 30, June 30, Dollars in thousands 2015 2014 2015 2014 Retailer relationships $ 1,003 $ 1,535 $ 2,006 $ 3,071 Developed technology 1,700 1,700 3,400 3,400 Other 606 612 1,256 1,224 Total amortization of intangible assets 3,309 3,847 6,662 7,695 Less: amortization included in discontinued operations — (7 ) (44 ) (13 ) Total amortization of intangible assets from continuing operations $ 3,309 $ 3,840 $ 6,618 $ 7,682 Assuming no future impairment, the expected future amortization as of June 30, 2015 , is as follows: Dollars in thousands Retailer Relationships Developed Technology Other Total Remainder of 2015 $ 2,006 $ 3,400 $ 1,182 $ 6,588 2016 4,012 6,800 2,281 13,093 2017 4,012 6,800 2,281 13,093 2018 4,012 3,967 1,664 9,643 2019 4,012 — 801 4,813 2020 4,012 — 407 4,419 Thereafter 6,023 — 357 6,380 Total expected amortization $ 28,089 $ 20,967 $ 8,973 $ 58,029</t>
  </si>
  <si>
    <t>Equity Method Investments</t>
  </si>
  <si>
    <t>Equity Method Investments and Joint Ventures [Abstract]</t>
  </si>
  <si>
    <t>Note 7: Equity Method Investments We include our equity method investments within other long-term assets on our Consolidated Balance Sheets. As of June 30, 2015 , our $1.2 million investment in Pursuant Health, Inc., formerly known as SoloHealth, Inc., representing approximately 10% ownership, was our only equity method investment. Income (Loss) from Equity Method Investments On October 19, 2014, Redbox and Verizon Ventures IV LLC, a wholly owned subsidiary of Verizon Communications Inc., entered into an agreement whereby we would withdraw from Redbox Instant™ by Verizon (the “Joint Venture”) effective October 20, 2014. Pursuant to the Withdrawal Agreement, all of Redbox’s rights under the Joint Venture’s operating agreement were extinguished for a total of $16.8 million , paid to Redbox, and no further capital contributions were required. Loss from equity method investments within our Consolidated Statements of Comprehensive Income (Loss) is composed of the following: Three Months Ended Six Months Ended June 30, June 30, Dollars in thousands 2015 2014 2015 2014 Proportionate share of net loss of equity method investees: Joint Venture $ — $ (9,567 ) $ — $ (17,961 ) Pursuant Health, Inc. (fka SoloHealth, Inc.) (133 ) (224 ) (265 ) (448 ) Total proportionate share of net loss of equity method investees (133 ) (9,791 ) (265 ) (18,409 ) Amortization of difference in carrying amount and underlying equity in Joint Venture — (750 ) — (1,500 ) Total loss from equity method investments $ (133 ) $ (10,541 ) $ (265 ) $ (19,909 )</t>
  </si>
  <si>
    <t>Debt and Other Long-Term Liabilities</t>
  </si>
  <si>
    <t>Long-term Debt, Unclassified [Abstract]</t>
  </si>
  <si>
    <t>Note 8: Debt and Other Long-Term Liabilities Debt Other Liabilities Total Senior Notes Credit Facility Total Debt Capital Lease Obligations Asset retirement obligations Other long-term liabilities Dollars in thousands Senior Unsecured Notes due 2019 Senior Unsecured Notes due 2021 Term Loans Revolving Line of Credit As of June 30, 2015: Principal $ 350,000 $ 300,000 $ 142,500 $ 90,000 $ 882,500 Discount (3,786 ) (3,830 ) (298 ) — (7,914 ) Total 346,214 296,170 $ 142,202 90,000 874,586 $ 9,876 $ 9,577 $ 16,526 $ 910,565 Less: current portion — — (11,250 ) — (11,250 ) (7,240 ) — — (18,490 ) Total long-term portion $ 346,214 $ 296,170 $ 130,952 $ 90,000 $ 863,336 $ 2,636 $ 9,577 $ 16,526 $ 892,075 Unamortized deferred financing fees (1) $ 572 $ 1,266 $ — $ 2,632 $ 4,470 $ 4,470 Debt Other Liabilities Total Senior Notes Credit Facility Total Debt Capital Lease Obligations Asset retirement obligations Other long-term liabilities Dollars in thousands Senior Unsecured Notes due 2019 Senior Unsecured Notes due 2021 Term Loans Revolving Line of Credit As of December 31, 2014: Principal $ 350,000 $ 300,000 $ 146,250 $ 160,000 $ 956,250 Discount (4,296 ) (4,152 ) (335 ) — (8,783 ) Total 345,704 295,848 $ 145,915 160,000 947,467 $ 15,391 $ 13,576 $ 17,651 $ 994,085 Less: current portion — — (9,390 ) — (9,390 ) (11,026 ) — — (20,416 ) Total long-term portion $ 345,704 $ 295,848 $ 136,525 $ 160,000 $ 938,077 $ 4,365 $ 13,576 $ 17,651 $ 973,669 Unamortized deferred financing fees (1) $ 649 $ 1,372 $ — $ 2,965 $ 4,986 $ 4,986 (1) Deferred financing fees are recorded in other long-term assets in our Consolidated Balance Sheets and are amortized on a straight line basis over the life of the related loan. Interest Expense Dollars in thousands Three Months Ended Six Months Ended June 30, June 30, 2015 2014 2015 2014 Cash interest expense $ 11,499 $ 9,773 $ 22,894 $ 18,135 Non-cash interest expense: Amortization of debt discount 434 753 869 1,555 Amortization of deferred financing fees 258 463 516 967 Total non-cash interest expense 692 1,216 1,385 2,522 Total cash and non-cash interest expense 12,191 10,989 24,279 20,657 Loss from early extinguishment of debt — 1,963 — 1,963 Total interest expense $ 12,191 $ 12,952 $ 24,279 $ 22,620 Senior Unsecured Notes Due 2019 On March 12, 2013 , we and certain subsidiaries of ours, as subsidiary guarantors, entered into an indenture pursuant to which we issued $350.0 million principal amount of 6.000% Senior Notes due 2019 (the “Senior Notes due 2019”) at par for proceeds, net of expenses, of $343.8 million . The expenses were allocated between debt discount and deferred financing fees based on their nature. As of June 30, 2015 , we were in compliance with the covenants of the related indenture. Senior Unsecured Notes Due 2021 On June 9, 2014, we and certain subsidiaries of ours, as subsidiary guarantors, entered into an indenture pursuant to which we issued $300.0 million principal amount of 5.875% Senior Notes due 2021 (the “Senior Notes due 2021”) at par for proceeds, net of expenses, of $294.0 million . The expenses were allocated between debt discount and deferred financing fees based on their nature. During the second quarter of 2015, we registered the Senior Notes due 2021 and related guarantees under the Securities Act of 1933, as amended (the “Securities Act”) to allow holders to exchange the notes and related guarantees for the same principal amount of a new issue and related guarantees (collectively, the “Exchange Notes”) with substantially identical terms, except that the Exchange Notes are generally freely transferable under the Securities Act. The full principal amount of the Senior Notes due 2021 was exchanged for the Exchange Notes. As of June 30, 2015 , we were in compliance with the covenants of the related indenture. Revolving Line of Credit and Term Loan On June 24, 2014, we entered into the Third Amended and Restated Credit Agreement (the “Amended and Restated Credit Agreement”) providing for a senior secured credit facility (the “Credit Facility”). The Amended and Restated Credit Agreement amended and restated in its entirety the Second Amended and Restated Credit Agreement dated as of November 20, 2007 and amended and restated as of April 29, 2009 and as of July 15, 2011 and all amendments and restatements thereto. The New Credit Facility consists of (a) a $150.0 million amortizing term loan (the “Term Loan”) and (b) a $600.0 million revolving line of credit (the “Revolving Line”), which includes (i) a $75.0 million sublimit for the issuance of letters of credit, (ii) a $50.0 million sublimit for swingline loans and (iii) a $75.0 million sublimit for loans in certain foreign currencies available to us and certain wholly owned Company foreign subsidiaries (the “Foreign Borrowers”). We may, subject to applicable conditions and subject to obtaining commitments from lenders, request an increase in the Revolving Line of up to $200.0 million in aggregate (the “Accordion”). As of June 30, 2015 , the interest rate on amounts outstanding under the Credit Facility was 1.94% and we were in compliance with the covenants of the Credit Facility. The Amended and Restated Credit Agreement requires principal amortization payments under the Term Loan as follows: Dollars in thousands Repayment Amount Remainder of 2015 $ 5,625 2016 13,125 2017 15,000 2018 18,750 2019 90,000 Total $ 142,500</t>
  </si>
  <si>
    <t>Repurchases of Common Stock</t>
  </si>
  <si>
    <t>Class of Stock Disclosures [Abstract]</t>
  </si>
  <si>
    <t>Repurchases Of Common Stock</t>
  </si>
  <si>
    <t>Note 9: Repurchases of Common Stock Board Authorization On February 3, 2015, the Board approved an additional stock repurchase authorization of up to $250.0 million of its common stock plus the cash proceeds received from the exercise of stock options by our executives, non-employee directors and employees. Repurchases In the six months ended June 30, 2015 , we repurchased a total of 901,732 shares of our common stock, via open market repurchases and a 10b5-1 plan, with an average price per share of $69.57 for $62.7 million . The following table presents a summary of our authorized stock repurchase balance: Dollars in thousands Board Authorization Authorized repurchase - as of January 1, 2015 $ 163,655 Additional board authorization 250,000 Proceeds from the exercise of stock options 2,498 Repurchase of common stock from open market (62,731 ) Authorized repurchase - as of June 30, 2015 $ 353,422</t>
  </si>
  <si>
    <t>Share-Based Payments</t>
  </si>
  <si>
    <t>Share-based Compensation [Abstract]</t>
  </si>
  <si>
    <t>Note 10: Share-Based Payments We currently grant share-based awards to our executives, non-employee directors and employees under our 2011 Incentive Plan (the “Plan”). The Plan permits the granting of stock options, restricted stock, restricted stock units, and performance-based restricted stock. Certain information regarding our share-based payments is as follows: Three Months Ended Six Months Ended June 30, June 30, Dollars in thousands 2015 2014 2015 2014 Share-based payments expense: Share-based compensation - stock options $ 40 $ 223 $ 181 $ 456 Share-based compensation - restricted stock 2,039 3,443 4,598 6,357 Share-based payments for content arrangements 1,241 (587 ) 2,482 31 Total share-based payments expense $ 3,320 $ 3,079 $ 7,261 $ 6,844 Tax benefit on share-based payments expense $ 1,289 $ 1,182 $ 2,807 $ 2,627 June 30, 2015 Dollars in thousands Unrecognized Share-Based Payments Expense Weighted-Average Remaining Life Unrecognized share-based payments expense: Share-based compensation - stock options $ 248 1.4 years Share-based compensation - restricted stock 21,968 2.6 years Share-based payments for content arrangements 2,135 0.5 years Total unrecognized share-based payments expense $ 24,351 Share-Based Compensation Stock options Shares of common stock are issued upon exercise of stock options. The following table presents a summary of stock option activity for 2015 : Shares in thousands Options Weighted Average Exercise Price Outstanding, December 31, 2014 128 $ 52.59 Granted — — Exercised (48 ) 52.00 Canceled, expired, or forfeited (24 ) 53.99 Outstanding, June 30, 2015 56 52.48 Certain information regarding stock options outstanding as of June 30, 2015 , is as follows: Options Shares and intrinsic value in thousands Outstanding Exercisable Number 56 40 Weighted average per share exercise price $ 52.48 $ 51.79 Aggregate intrinsic value $ 1,320 $ 972 Weighted average remaining contractual term (in years) 6.83 6.59 Restricted stock and performance based restricted stock awards Restricted stock awards are granted to eligible executives, non-employee directors and employees. Awards granted to employees and executives vest annually in equal installments over four years . Non-employee director awards vest one year after the grant date. Performance-based restricted stock awards are granted to executives only, with established performance criteria approved by the Compensation Committee of the Board of Directors. The fair value of non-performance-based awards is based on the market price on the grant date. We estimate forfeitures for restricted stock awards and recognize share-based compensation expense for only those awards expected to vest. Awards of performance-based restricted stock made prior to 2013, once earned, vest in equal installments over three years from the date of grant. Awards of performance-based restricted stock made in and subsequent to 2013, once earned, vest in two installments over three years from the date of grant ( 65% of the award vests two years from the date of grant and the remaining 35% of the award vests three years from the date of grant). The restricted shares require no payment from the grantee. The fair value of performance-based awards is based on achieving specific performance conditions and is recognized over the vesting period. The following table presents a summary of restricted stock award activity for 2015 : Shares in thousands Restricted Stock Awards Weighted Average Grant Date Fair Value Non-vested, December 31, 2014 609 $ 62.35 Granted 277 56.53 Vested (173 ) 59.46 Forfeited (171 ) 60.71 Non-vested, June 30, 2015 542 61.00 Share-Based Payments for Content Arrangements We have granted restricted stock as part of content license agreements with certain movie studios. The expense related to these agreements is included within direct operating expenses in our Consolidated Statements of Comprehensive Income (Loss) and is adjusted based on the number of unvested shares and market price of our common stock each reporting period. During the first quarter of 2015, 50,000 shares of restricted stock were granted and immediately vested pursuant to a revenue sharing agreement with Paramount. Information related to the shares of restricted stock granted as part of these agreements as of June 30, 2015 , is as follows: Whole shares Granted Vested Unvested Paramount (1) 350,000 350,000 — (1) Includes 95,000 shares that vested on January 1, 2015. Rights to Receive Cash As a part of the acquisition of ecoATM, we issued replacement awards for unvested restricted stock and options in ecoATM with rights to receive cash equal to the per share merger consideration for restricted stock and net of the exercise price for options. The replacement awards vest in accordance with the terms of the original replaced award. The replacement awards are considered liability classified as they represent rights to receive cash. Expense associated with the post-combination awards is recognized net of forfeitures, and cash payments are made in accordance with the awards' vesting schedule, generally on a monthly basis. We recognized $2.9 million in expense associated with the issuance of rights to receive cash for the six months ended June 30, 2015 . The expected future recognition of expense associated with the rights to receive cash as of June 30, 2015 is as follows: Dollars in thousands Expected Expense Remainder of 2015 $ 1,708 2016 2,893 2017 510 Remaining total expected expense $ 5,111</t>
  </si>
  <si>
    <t>Restructuring</t>
  </si>
  <si>
    <t>Restructuring Cost and Reserve [Line Items]</t>
  </si>
  <si>
    <t>Note 11: Restructuring During the first quarter of 2015, we recorded restructuring charges arising from the following activities: • Discontinuing our Redbox operations in Canada. The disposal was completed on March 31, 2015. See Note 12: Discontinued Operations for further information; • Reducing the size of our Redbox headquarters facility in Oakbrook Terrace, Illinois through early termination of operating leases for certain floors. We ceased using the office space on March 31, 2015 and the effective date of the early termination is July 31, 2016. Prior to exercising our early termination option, the leases had been scheduled to expire in July 2021; and • Implementing actions to further align costs with revenues in our continuing operations primarily through workforce reductions across the Company and subleasing a floor of a corporate facility. There were no significant restructuring charges in the second quarter of 2015 or 2014. The total amount incurred for restructuring, exclusive of asset impairments incurred by reportable segment (on an allocated basis) and expense type is as follows: Six Months Ended June 30, Dollars in thousands 2015 2014 Redbox Severance $ 3,701 $ 534 Lease termination costs (excluding related asset impairments) 4,567 — Total Redbox restructuring costs 8,268 534 Coinstar Severance 492 23 Lease termination costs (excluding related asset impairments) 24 — Total Coinstar restructuring costs 516 23 ecoATM Severance 127 — Lease termination costs (excluding related asset impairments) — — Total ecoATM restructuring costs 127 — Total restructuring costs in continuing operations 8,911 557 Restructuring costs in discontinued operations 522 590 Total restructuring costs $ 9,433 $ 1,147 During the six months ended June 30, 2015, we recognized $16.4 million in charges in connection with our restructuring and early lease termination including $6.9 million in impairments of lease related assets, and $9.4 million in restructuring costs, which include severance and net lease termination costs. Six Months Ended June 30, Dollars in thousands 2015 2014 Restructuring costs $ 9,433 $ 1,147 Impairment of lease related assets (see Note 5) 6,940 — Total restructuring and lease termination costs 16,373 1,147 Less: restructuring costs included in discontinued operations (522 ) (590 ) Restructuring and lease termination costs from continuing operations $ 15,851 $ 557 A reconciliation of the beginning and ending liability balance by expense type is as follows: Dollars in thousands Severance Expense Lease Termination Costs Other Beginning Balance - January 1, 2015 $ — $ — $ — Costs charged to expense 4,451 4,669 313 Reclassification of deferred balances (1) — 5,260 — Costs paid or otherwise settled (4,174 ) (3,666 ) (231 ) Ending Balance - June 30, 2015 $ 277 $ 6,263 $ 82 (1) Deferred rent liabilities related to the early lease termination that were reclassified to present the outstanding liability related to the terminated leases.</t>
  </si>
  <si>
    <t>Discontinued Operations</t>
  </si>
  <si>
    <t>Discontinued Operations and Disposal Groups [Abstract]</t>
  </si>
  <si>
    <t>Note 12: Discontinued Operations Summary Financial Information On January 23, 2015, we made the decision to shut down our Redbox Canada operations as the business was not meeting the company's performance expectations. This represents a strategic shift which has a major effect on our operations as it represents a significant geographical area for our Redbox segment and the losses generated were significant to our total operations. On March 31, 2015, we completed the disposal of the Redbox Canada operations. As a result, we updated certain estimates used in the preparation of the financial statements and the remaining value of the content library and certain capitalized property and equipment consisting primarily of installation costs were amortized over the wind-down period ending March 31, 2015. We have reclassified the results of Redbox Canada to discontinued operations for all periods presented in our Consolidated Statements of Comprehensive Income (Loss) . In addition to Redbox Canada, discontinued operations for the six months ended June 30, 2014 included a $1.3 million pretax loss from operations and a $0.5 million income tax benefit related to the wind-down process of certain new ventures that were discontinued during 2013. Continuing cash flows from the wind-down process were not material. Total loss on discontinued operations is as follows: Three Months Ended Six Months Ended June 30, June 30, Dollars in thousands 2015 2014 2015 2014 Redbox Canada $ 1,735 $ (2,023 ) $ (4,821 ) $ (5,743 ) Certain new ventures — (57 ) — (768 ) Net income (loss) on discontinued operations $ 1,735 $ (2,080 ) $ (4,821 ) $ (6,511 ) Redbox Canada The disposition and operating results of Redbox Canada are presented in discontinued operations in our Consolidated Statements of Comprehensive Income (Loss) for all periods presented. The following table sets forth the components of discontinued operations included in our Consolidated Statements of Comprehensive Income (Loss): Three Months Ended Six Months Ended June 30, June 30, Dollars in thousands 2015 2014 2015 2014 Major classes of line items constituting pretax loss of discontinued operations: Revenue $ — $ 2,643 $ 1,557 $ 5,250 Direct operating 35 4,325 4,304 8,918 Marketing (17 ) 647 112 1,251 General and administrative 35 378 154 614 Restructuring and lease termination costs — — 522 — Depreciation and other — 1,368 5,858 2,521 Amortization of intangible assets — 7 44 13 Other income (expense), net 166 1,291 (4,329 ) 198 Pretax income (loss) of discontinued operations related to major classes of pretax loss 113 (2,791 ) (13,766 ) (7,869 ) Income tax benefit (1) 1,622 768 8,945 2,126 Net income (loss) on discontinued operations $ 1,735 $ (2,023 ) $ (4,821 ) $ (5,743 ) (1) The income tax benefit for the six months ended June 30, 2015 includes a benefit on the rate differential between the U.S. and Canada. Significant operating and investing cash flows of Redbox Canada were as follows: Three Months Ended Six Months Ended June 30, June 30, Dollars in thousands 2015 2014 2015 2014 Income (loss) on discontinued operations $ 1,735 $ (2,023 ) $ (4,821 ) $ (5,743 ) Adjustments to reconcile net loss to net cash flows from operating activities: Depreciation and amortization — 1,375 5,902 2,534 Content library 148 (60 ) 3,212 409 Prepaid and other current assets 690 (117 ) 1,234 29 Accounts payable (1,095 ) 115 (2,716 ) (851 ) Accrued payables to retailers — 150 (155 ) 302 Other accrued liabilities (585 ) (360 ) (617 ) (24 ) Net cash flows from (used in) operating activities $ 893 $ (920 ) $ 2,039 $ (3,344 ) Investing activities: Purchase of property, plant and equipment — (1,505 ) (278 ) (4,271 ) Total cash flows used in investing activities $ — $ (1,505 ) $ (278 ) $ (4,271 )</t>
  </si>
  <si>
    <t>Earnings Per Share</t>
  </si>
  <si>
    <t>Earnings Per Share [Abstract]</t>
  </si>
  <si>
    <t>Note 13: Earnings Per Share Beginning in the first quarter of 2015, we began applying the two-class method of calculating basic and diluted earnings per share (the “Two-Class Method”) as it became significantly more dilutive than the previously applied treasury stock method as a result of stock repurchases increasing the average number of unvested restricted awards as a percentage of total common shares outstanding. The Two-Class Method is an earnings allocation formula that treats a participating security, as having rights to earnings that otherwise would have been available to common shareholders and assumes all earnings for the period are distributed. Our unvested restricted stock awards granted are participating securities as they entitle recipients to receive nonforfeitable dividends during the vesting period on a basis equivalent to the dividends paid to holders of common stock. Due to our net loss position for the three and six month periods ended June 30, 2015, losses are not allocated to participating shares for the purpose of calculating basic and diluted EPS as restricted stock holders are not required to fund losses. Basic and diluted weighted average shares were the same for the three and six month periods ended June 30, 2015, as the effects of potentially dilutive securities were antidilutive due to our net loss position. Our calculation of basic and diluted earnings per share is as follows: Three Months Ended Six Months Ended June 30, June 30, In thousands, except per share data 2015 2014 2015 2014 Numerator Income (loss) from continuing operations $ (47,351 ) $ 23,833 $ (5,196 ) $ 51,439 Income (loss) from discontinued operations, net of tax 1,735 (2,080 ) (4,821 ) (6,511 ) Net income (loss) $ (45,616 ) $ 21,753 $ (10,017 ) $ 44,928 Income (loss) from continuing operations $ (47,351 ) $ 23,833 $ (5,196 ) $ 51,439 Dividends and undistributed income allocated to participating shares (121 ) (817 ) (269 ) (1,559 ) Income (loss) from continuing operations to common shares - basic (47,472 ) 23,016 (5,465 ) 49,880 Effect of reallocating undistributed income from continuing operations to participating shares — 20 — 38 Income (loss) from continuing operations to common shares - diluted $ (47,472 ) $ 23,036 $ (5,465 ) $ 49,918 Denominator Weighted average common shares - basic 17,848 19,541 18,057 21,730 Dilutive effect of share-based payment awards — 98 — 108 Dilutive effect of convertible debt — 409 — 460 Weighted average common shares - diluted (1) 17,848 20,048 18,057 22,298 Basic earnings (loss) per common share: Continuing operations $ (2.66 ) $ 1.18 $ (0.30 ) $ 2.30 Discontinued operations 0.10 (0.11 ) (0.27 ) (0.30 ) Basic earnings (loss) per common share $ (2.56 ) $ 1.07 $ (0.57 ) $ 2.00 Diluted earnings (loss) per common share: Continuing operations $ (2.66 ) $ 1.15 $ (0.30 ) $ 2.24 Discontinued operations 0.10 (0.10 ) (0.27 ) (0.29 ) Diluted earnings (loss) per common share $ (2.56 ) $ 1.05 $ (0.57 ) $ 1.95 Stock options and share-based awards not included in diluted EPS calculation because their effect would have be antidilutive 14 2 16 7 (1) Participating securities were included in the calculation of diluted earnings per share using the two-class method, as this calculation was more dilutive than the calculation using the treasury stock method.</t>
  </si>
  <si>
    <t>Business Segments and Enterprise-Wide Information</t>
  </si>
  <si>
    <t>Segment Reporting [Abstract]</t>
  </si>
  <si>
    <t>Note 14: Business Segments and Enterprise-Wide Information 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 Changes in our Organizational Structure During the first quarter of 2015, we added ecoATM, our electronic device recycling business, as a separate reportable segment. Previously, the results of ecoATM along with those of other self-service concepts were included in our New Ventures segment. The combined results of the other self-service concepts, which include product sampling kiosk concept SAMPLEit, are now included in the All Other reporting category in the reconciliation below as they do not meet quantitative thresholds to be reported as a separate segment. All goodwill previously allocated to the New Ventures segment has been allocated to the ecoATM segment. See Note 6: Goodwill and Other Intangible Assets for further information. Comparability of Segment Results We have recast prior period results for the following: • Discontinued operations, consisting of our Redbox operations in Canada which we shut down during the first quarter of 2015. See Note 12: Discontinued Operations for further information; and • The addition of our ecoATM segment and an All Other reporting category, which we added during the first quarter of 2015. Our analysis and reconciliation of our segment information to the consolidated financial statements that follows covers our results of operations, which consists of our Redbox, Coinstar and ecoATM segments, Corporate Unallocated expenses and All Other. All Other includes the results of other self-service concepts, which we regularly assess to determine whether continued funding or other alternatives are appropriate. Dollars in thousands Three Months Ended June 30, 2015 Redbox Coinstar ecoATM All Other Corporate Unallocated Total Revenue $ 438,976 $ 80,279 $ 26,062 $ 52 $ — $ 545,369 Expenses: Direct operating 301,444 39,358 27,227 1,078 512 369,619 Marketing 4,266 1,232 2,149 258 142 8,047 Research and development — — 1,549 1 489 2,039 General and administrative 34,336 7,768 2,094 2,644 1,941 48,783 Goodwill impairment (Note 6) — — 85,890 — — 85,890 Segment operating income (loss) 98,930 31,921 (92,847 ) (3,929 ) (3,084 ) 30,991 Less: depreciation, amortization and other (33,063 ) (8,437 ) (6,305 ) (678 ) — (48,483 ) Operating income (loss) 65,867 23,484 (99,152 ) (4,607 ) (3,084 ) (17,492 ) Loss from equity method investments, net — — — — (133 ) (133 ) Interest expense, net — — — — (12,183 ) (12,183 ) Other, net — — — — 642 642 Income (loss) from continuing operations before income taxes $ 65,867 $ 23,484 $ (99,152 ) $ (4,607 ) $ (14,758 ) $ (29,166 ) Dollars in thousands Three Months Ended June 30, 2014 Redbox Coinstar ecoATM All Other Corporate Unallocated Total Revenue $ 442,838 $ 79,880 $ 23,799 $ 10 $ — $ 546,527 Expenses: Direct operating 317,376 40,203 22,387 436 1,332 381,734 Marketing 5,533 1,557 927 220 899 9,136 Research and development 18 153 1,391 675 1,175 3,412 General and administrative 33,692 7,169 3,564 573 3,598 48,596 Segment operating income (loss) 86,219 30,798 (4,470 ) (1,894 ) (7,004 ) 103,649 Less: depreciation, amortization and other (38,783 ) (8,921 ) (3,812 ) (136 ) — (51,652 ) Operating income (loss) 47,436 21,877 (8,282 ) (2,030 ) (7,004 ) 51,997 Loss from equity method investments, net — — — — (10,541 ) (10,541 ) Interest expense, net — — — — (12,932 ) (12,932 ) Other, net — — — — 1,614 1,614 Income (loss) from continuing operations before income taxes $ 47,436 $ 21,877 $ (8,282 ) $ (2,030 ) $ (28,863 ) $ 30,138 Dollars in thousands Six Months Ended June 30, 2015 Redbox Coinstar ecoATM All Other Corporate Unallocated Total Revenue $ 958,509 $ 149,609 $ 45,811 $ 76 $ — $ 1,154,005 Expenses: Direct operating 644,379 76,621 50,033 2,269 1,501 774,803 Marketing 9,091 2,410 3,879 578 509 16,467 Research and development — — 3,005 (84 ) 1,202 4,123 General and administrative 68,071 15,563 4,062 5,151 4,492 97,339 Restructuring and lease termination costs (Note 11) 15,174 550 127 — — 15,851 Goodwill impairment (Note 6) — — 85,890 — — 85,890 Segment operating income (loss) 221,794 54,465 (101,185 ) (7,838 ) (7,704 ) 159,532 Less: depreciation, amortization and other (64,670 ) (16,255 ) (12,207 ) (1,346 ) — (94,478 ) Operating income (loss) 157,124 38,210 (113,392 ) (9,184 ) (7,704 ) 65,054 Loss from equity method investments, net — — — — (265 ) (265 ) Interest expense, net — — — — (24,254 ) (24,254 ) Other, net — — — — (1,704 ) (1,704 ) Income (loss) from continuing operations before income taxes $ 157,124 $ 38,210 $ (113,392 ) $ (9,184 ) $ (33,927 ) $ 38,831 Dollars in thousands Six Months Ended June 30, 2014 Redbox Coinstar ecoATM All Other Corporate Unallocated Total Revenue $ 955,887 $ 148,633 $ 39,745 $ 24 $ — $ 1,144,289 Expenses: Direct operating 680,977 77,926 38,318 844 3,311 801,376 Marketing 9,993 2,563 1,595 381 1,597 16,129 Research and development 26 422 3,175 1,307 1,956 6,886 General and administrative 72,393 14,166 6,443 1,494 6,708 101,204 Restructuring and lease termination costs (Note 11) 534 23 — — — 557 Segment operating income (loss) 191,964 53,533 (9,786 ) (4,002 ) (13,572 ) 218,137 Less: depreciation, amortization and other (78,187 ) (17,484 ) (7,524 ) (241 ) — (103,436 ) Operating income (loss) 113,777 36,049 (17,310 ) (4,243 ) (13,572 ) 114,701 Loss from equity method investments, net — — — — (19,909 ) (19,909 ) Interest expense, net — — — — (22,580 ) (22,580 ) Other, net — — — — 966 966 Income (loss) from continuing operations before income taxes $ 113,777 $ 36,049 $ (17,310 ) $ (4,243 ) $ (55,095 ) $ 73,178 Significant Retailer Relationships The following retailers accounted for 10% or more of our consolidated revenue: Three Months Ended Six Months Ended June 30, June 30, 2015 2014 2015 2014 Wal-Mart Stores Inc. 16.4 % 15.1 % 16.4 % 15.2 % Walgreen Co. 13.5 % 13.7 % 14.0 % 14.0 % The Kroger Company 10.0 % 9.9 % 9.9 % 9.8 %</t>
  </si>
  <si>
    <t>Fair Value</t>
  </si>
  <si>
    <t>Fair Value, Assets and Liabilities Measured on Recurring and Nonrecurring Basis [Line Items]</t>
  </si>
  <si>
    <t>Note 15: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 Assets and Liabilities Measured and Reported at Fair Value on a Recurring Basis The following table presents our financial assets and (liabilities) that are measured and reported at fair value in our Consolidated Balance Sheets on a recurring basis, by level within the fair value hierarchy (in thousands): Fair Value at June 30, 2015 Level 1 Level 2 Level 3 Money market demand accounts and investment grade fixed income securities $ 22,012 $ — $ — Fair Value at December 31, 2014 Level 1 Level 2 Level 3 Money market demand accounts and investment grade fixed income securities $ 916 $ — $ — Money Market Demand Accounts and Investment Grade Fixed Income Securities We determine fair value for our money market demand accounts and investment grade fixed income securities based on quoted market prices. The fair value of these assets is included in cash and cash equivalents on our Consolidated Balance Sheets . Assets and Liabilities Measured and Reported at Fair Value on a Nonrecurring Basi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For more information regarding the goodwill impairment charge recognized in the three months ended June 30, 2015, and the related fair value, see Note 6: Goodwill and Other Intangible Assets . Fair Value of Other Financial Instruments The carrying value of our term loans approximates their fair value and falls under Level 2 of the fair value hierarchy. We estimated the fair value of our senior unsecured notes due 2019 and 2021 outstanding using quoted market prices by independent dealers. The estimated fair value of our senior unsecured notes due 2019 and 2021 was approximately $350.0 million and $300.0 million , at June 30, 2015 and December 31, 2014 , respectively. The fair value estimate of our senior unsecured notes falls under Level 2 of the fair value hierarchy. We have reported the carrying value, face value less the unamortized debt discount, of our senior unsecured notes, issued at par, in our Consolidated Balance Sheets.</t>
  </si>
  <si>
    <t>Commitments and Contingencies</t>
  </si>
  <si>
    <t>Commitments and Contingencies Disclosure [Abstract]</t>
  </si>
  <si>
    <t>Note 16: Commitments and Contingencies Lease Commitments Operating Leases During the first half of 2015, we made the following changes to our operating leases: • We early terminated our operating lease of certain floors of our Redbox headquarters and recognized the fair value of the ongoing lease payments and other related costs through the effective date of termination, July 31, 2016, as of the cease use date, March 31, 2015. See Note 11: Restructuring for additional information; and • We entered into a new operating lease of 16,085 square feet of office space in Woodland Hills, California which expires May 31, 2022. As of June 30, 2015, our future minimum lease payments, net of sublease income are as follows: Dollars in thousands Operating Leases (1) Remaining in 2015 $ 8,875 2016 14,624 2017 10,718 2018 6,891 2019 6,123 Thereafter 11,682 Total minimum lease commitments 58,913 Less: sublease income (1,955 ) Total minimum lease commitments, net $ 56,958 (1) Includes all operating leases having an initial or remaining non-cancelable lease term in excess of one year. Purchase commitments Pursuant to the manufacturing and services agreement entered into as part of the NCR Asset Acquisition, Outerwall, Redbox or an affiliate were committed to purchase goods and services from NCR for a period of five years from June 22, 2012. At the end of the five-year period, if the aggregate amount paid in margin to NCR for goods and services delivered was to equal less than $25.0 million , Outerwall was to pay NCR the difference between such aggregate amount and $25.0 million . We made no purchases in the six months ended June 30, 2015. As of June 30, 2015 , our remaining commitment is $15.8 million under this arrangement. We have also entered into other certain miscellaneous purchase agreements in the normal course of business, which resulted in total purchase commitments of $41.9 million as of June 30, 2015 . Content License Agreements On July 14, 2015, Sony elected to exercise its option to extend our existing content license agreement with them. This will extend the license period through September 30, 2016. See Note 20: Subsequent Events for additional information. On June 5, 2015, Redbox entered into an amendment to the existing April 22, 2010, agreement with Twentieth Century Fox Home Entertainment LLC (“Fox”) that maintains a 28-day window on Blu-ray Disc ® and DVD titles through June 30, 2017, and includes a revenue sharing arrangement between Redbox and Fox. On March 26, 2015, we entered into a revenue sharing agreement with Warner Home Video, a division of Warner Bros. Home Entertainment Inc., (the “Warner Agreement”) under which Redbox agrees to license minimum quantities of theatrical and direct-to-video titles for rental through March 31, 2017. The Warner Agreement maintains a 28-day window on such titles. We have entered into certain license agreements to obtain content for movie and video game rentals. A summary of the estimated commitments in relation to these agreements as of June 30, 2015 , is presented in the following table: Dollars in thousands Years Ended December 31, Total Remaining in 2015 2016 2017 Fox $ 224,013 $ 53,148 $ 106,134 $ 64,731 Warner 167,570 54,366 92,245 20,959 Lionsgate 91,707 44,225 47,482 — Universal 45,806 37,952 7,854 — Paramount 33,276 33,276 — — Sony (1) 19,821 19,821 — — Total estimated commitments $ 582,193 $ 242,788 $ 253,715 $ 85,690 (1) Subsequent to quarter end and not included in this table, Sony elected to exercise its option to extend our existing content license agreement with them. This will extend the license period through September 30, 2016. See Note 20: Subsequent Events for additional information. Letters of Credit As of June 30, 2015 , we had five irrevocable standby letters of credit that totaled $6.4 million . These standby letters of credit, which expire at various times through May 2016 , are used to collateralize certain obligations to third parties. As of June 30, 2015 , no amounts were outstanding under these standby letter of credit agreements. Legal Matters In October 2009, an Illinois resident, Laurie Piechur, individually and on behalf of all others similarly situated, filed a putative class action complaint against our Redbox subsidiary in the Circuit Court for the Twentieth Judicial Circuit, St. Clair County, Illinois. The plaintiff alleged that, among other things, Redbox charges consumers illegal and excessive late fees in violation of the Illinois Consumer Fraud and Deceptive Business Practices Act, and that Redbox's rental terms violate the Illinois Rental Purchase Agreement Act or the Illinois Automatic Contract Renewal Act and the plaintiff is seeking monetary damages and other relief. In November 2009, Redbox removed the case to the U.S. District Court for the Southern District of Illinois. In February 2010, the District Court remanded the case to the Circuit Court for the Twentieth Judicial Circuit, St. Clair County, Illinois. In May 2010, the court denied Redbox's motion to dismiss the plaintiff's complaint. In November 2011, the plaintiff moved for class certification, and Redbox moved for summary judgment. The court denied Redbox's motion for summary judgment in February 2012. The plaintiff filed an amended complaint on April 19, 2012, and an amended motion for class certification on June 5, 2012. The court denied Redbox's motion to dismiss the amended complaint. The amended class certification motion was briefed and argued. At the hearing on plaintiff's amended motion for class certification, the plaintiff dismissed all claims but two and is pursuing only her claims under the Illinois Rental Purchase Agreement Act and the Illinois Automatic Contract Renewal Act. On May 21, 2013, the court denied plaintiff's amended class action motion. On January 29, 2014, the Illinois Supreme Court denied plaintiff’s petition for leave to appeal the trial court’s denial of class certification. Redbox has moved to dismiss all remaining claims on mootness grounds, and the Court granted Redbox’s motion on December 11, 2014. The plaintiffs appealed on January 7, 2015. We believe that the claims against us are without merit and intend to defend ourselves vigorously in this matter. Currently, no accrual has been established as it was not possible to estimate the possible loss or range of loss because this matter had not advanced to a stage where we could make any such estimate.</t>
  </si>
  <si>
    <t>Guarantor Subsidiaries</t>
  </si>
  <si>
    <t>Condensed Financial Information of Parent Company Only Disclosure [Abstract]</t>
  </si>
  <si>
    <t>Note 17: Guarantor Subsidiaries Certain of our wholly owned subsidiaries have, jointly and severally, fully and unconditionally guaranteed the Senior Notes. Pursuant to SEC regulations, we have presented in columnar format the condensed consolidating financial information for Outerwall Inc., the guarantor subsidiaries on a combined basis, and all non-guarantor subsidiaries on a combined basis in the following tables: CONSOLIDATING BALANCE SHEETS (unaudited) As of June 30, 2015 (in thousands) Outerwall Inc. Combined Guarantor Subsidiaries Combined Non-Guarantor Subsidiaries Eliminations and Consolidation Reclassifications Total Assets Current Assets: Cash and cash equivalents $ 171,245 $ 23,961 $ 42,502 $ — $ 237,708 Accounts receivable, net of allowances 3,558 29,103 771 — 33,432 Content library — 146,348 208 — 146,556 Prepaid expenses and other current assets 36,874 26,083 1,129 (4,022 ) 60,064 Intercompany receivables 30,171 541,671 428 (572,270 ) — Total current assets 241,848 767,166 45,038 (576,292 ) 477,760 Property and equipment, net 112,823 231,284 16,338 — 360,445 Deferred income taxes — 4,890 2,480 (4,890 ) 2,480 Goodwill and other intangible assets, net 249,709 281,737 — — 531,446 Other long-term assets 5,828 985 285 — 7,098 Investment in related parties 916,223 30,486 — (946,709 ) — Total assets $ 1,526,431 $ 1,316,548 $ 64,141 $ (1,527,891 ) $ 1,379,229 Liabilities and Stockholders’ Equity Current Liabilities: Accounts payable $ 10,845 $ 136,143 $ 221 $ — $ 147,209 Accrued payable to retailers 69,668 32,295 12,852 — 114,815 Other accrued liabilities 57,665 72,296 2,064 2,541 134,566 Current portion of long-term debt and other long-term liabilities 18,116 — 374 — 18,490 Deferred income taxes — 32,239 — (6,563 ) 25,676 Intercompany payables 445,218 109,170 17,882 (572,270 ) — Total current liabilities 601,512 382,143 33,393 (576,292 ) 440,756 Long-term debt and other long-term liabilities 873,656 18,182 237 — 892,075 Deferred income taxes 27,102 — 25 (4,890 ) 22,237 Total liabilities 1,502,270 400,325 33,655 (581,182 ) 1,355,068 Commitments and contingencies Stockholders’ Equity: Preferred stock — — — — — Common stock 591,772 234,729 18,393 (367,635 ) 477,259 Treasury stock (1,055,447 ) — — — (1,055,447 ) Retained earnings 488,055 681,494 8,857 (579,074 ) 599,332 Accumulated other comprehensive income (loss) (219 ) — 3,236 — 3,017 Total stockholders’ equity 24,161 916,223 30,486 (946,709 ) 24,161 Total liabilities and stockholders’ equity $ 1,526,431 $ 1,316,548 $ 64,141 $ (1,527,891 ) $ 1,379,229 CONSOLIDATING BALANCE SHEETS (unaudited) As of December 31, 2014 (in thousands) Outerwall Inc. Combined Guarantor Subsidiaries Combined Non-Guarantor Subsidiaries Eliminations and Consolidation Reclassifications Total Assets Current Assets: Cash and cash equivalents $ 180,889 $ 17,939 $ 43,868 $ — $ 242,696 Accounts receivable, net of allowances 3,203 43,874 1,513 — 48,590 Content library — 176,490 3,631 — 180,121 Prepaid expenses and other current assets 21,442 23,923 1,030 (6,558 ) 39,837 Intercompany receivables 40,762 467,181 — (507,943 ) — Total current assets 246,296 729,407 50,042 (514,501 ) 511,244 Property and equipment, net 133,923 263,412 31,133 — 428,468 Deferred income taxes — — 11,378 — 11,378 Goodwill and other intangible assets, net 249,717 374,281 — — 623,998 Other long-term assets 6,665 1,231 335 — 8,231 Investment in related parties 917,234 (5,114 ) — (912,120 ) — Total assets $ 1,553,835 $ 1,363,217 $ 92,888 $ (1,426,621 ) $ 1,583,319 Liabilities and Stockholders’ Equity Current Liabilities: Accounts payable $ 12,899 $ 153,260 $ 2,474 $ — $ 168,633 Accrued payable to retailers 69,189 42,977 14,124 — 126,290 Other accrued liabilities 59,770 74,536 2,820 — 137,126 Current portion of long-term debt and other long-term liabilities 20,020 — 396 — 20,416 Deferred income taxes — 27,961 29 (6,558 ) 21,432 Intercompany payables 309,932 121,015 76,996 (507,943 ) — Total current liabilities 471,810 419,749 96,839 (514,501 ) 473,897 Long-term debt and other long-term liabilities 949,588 22,946 1,135 — 973,669 Deferred income taxes 35,058 3,288 29 — 38,375 Total liabilities 1,456,456 445,983 98,003 (514,501 ) 1,485,941 Commitments and contingencies Stockholders’ Equity: Preferred stock — — — — — Common stock 588,105 225,729 12,393 (352,635 ) 473,592 Treasury stock (996,293 ) — — — (996,293 ) Retained earnings 506,360 691,505 (17,991 ) (559,485 ) 620,389 Accumulated other comprehensive income (loss) (793 ) — 483 — (310 ) Total stockholders’ equity 97,379 917,234 (5,115 ) (912,120 ) 97,378 Total liabilities and stockholders’ equity $ 1,553,835 $ 1,363,217 $ 92,888 $ (1,426,621 ) $ 1,583,319 CONSOLIDATING STATEMENTS OF COMPREHENSIVE INCOME (LOSS) (unaudited) Three Months Ended June 30, 2015 (in thousands) Outerwall Inc. Combined Guarantor Subsidiaries Combined Non-Guarantor Subsidiaries Eliminations and Consolidation Reclassifications Total Revenue $ 68,687 $ 465,039 $ 11,643 $ — $ 545,369 Expenses: Direct operating 35,397 328,952 5,270 — 369,619 Marketing 1,477 6,543 27 — 8,047 Research and development 1 2,038 — — 2,039 General and administrative 11,767 36,820 196 — 48,783 Depreciation and other 8,051 36,063 1,060 — 45,174 Amortization of intangible assets 4 3,305 — — 3,309 Goodwill impairment (Note 6) — 85,890 — — 85,890 Total expenses 56,697 499,611 6,553 — 562,861 Operating income (loss) 11,990 (34,572 ) 5,090 — (17,492 ) Other income (expense), net: Loss from equity method investments, net (133 ) — — — (133 ) Interest income (expense), net (12,485 ) 317 (15 ) — (12,183 ) Other, net 3,142 80 (2,580 ) — 642 Total other income (expense), net (9,476 ) 397 (2,595 ) — (11,674 ) Income (loss) from continuing operations before income taxes 2,514 (34,175 ) 2,495 — (29,166 ) Income tax benefit (expense) 5,981 (23,736 ) (430 ) — (18,185 ) Income (loss) from continuing operations 8,495 (57,911 ) 2,065 — (47,351 ) Income (loss) from discontinued operations, net of tax (856 ) 1,221 1,370 — 1,735 Equity in income (loss) of subsidiaries (53,255 ) 3,435 — 49,820 — Net income (loss) (45,616 ) (53,255 ) 3,435 49,820 (45,616 ) Foreign currency translation adjustment (1) 638 — (165 ) — 473 Comprehensive income (loss) $ (44,978 ) $ (53,255 ) $ 3,270 $ 49,820 $ (45,143 ) (1) Foreign currency translation adjustment had no tax effect for the three months ended June 30, 2015 . CONSOLIDATING STATEMENTS OF COMPREHENSIVE INCOME (LOSS) (unaudited) Three Months Ended June 30, 2014 (in thousands) Outerwall Inc. Combined Guarantor Subsidiaries Combined Non-Guarantor Subsidiaries Eliminations and Consolidation Reclassifications Total Revenue $ 68,085 $ 466,639 $ 11,803 $ — $ 546,527 Expenses: Direct operating 35,401 340,591 5,742 — 381,734 Marketing 1,651 7,351 134 — 9,136 Research and development 832 2,580 — — 3,412 General and administrative 10,365 37,995 236 — 48,596 Depreciation and other 9,469 37,221 1,122 — 47,812 Amortization of intangible assets 536 3,304 — — 3,840 Total expenses 58,254 429,042 7,234 — 494,530 Operating income 9,831 37,597 4,569 — 51,997 Other income (expense), net: Loss from equity method investments, net (224 ) (10,317 ) — — (10,541 ) Interest income (expense), net (12,971 ) 91 (52 ) — (12,932 ) Other, net 4,114 58 (2,558 ) — 1,614 Total other expense, net (9,081 ) (10,168 ) (2,610 ) — (21,859 ) Income from continuing operations before income taxes 750 27,429 1,959 — 30,138 Income tax benefit (expense) 920 (6,935 ) (290 ) — (6,305 ) Income from continuing operations 1,670 20,494 1,669 — 23,833 Loss from discontinued operations, net of tax (94 ) (58 ) (1,928 ) — (2,080 ) Equity in income (loss) of subsidiaries 20,177 (259 ) — (19,918 ) — Net income (loss) 21,753 20,177 (259 ) (19,918 ) 21,753 Foreign currency translation adjustment (1) 297 — (633 ) — (336 ) Comprehensive income (loss) $ 22,050 $ 20,177 $ (892 ) $ (19,918 ) $ 21,417 (1) Foreign currency translation adjustment had no tax effect for the three months ended June 30, 2014 . CONSOLIDATING STATEMENTS OF COMPREHENSIVE INCOME (LOSS) (unaudited) Six Months Ended June 30, 2015 (in thousands) Outerwall Inc. Combined Guarantor Subsidiaries Combined Non-Guarantor Subsidiaries Eliminations and Consolidation Reclassifications Total Revenue $ 127,497 $ 1,004,320 $ 22,188 $ — $ 1,154,005 Expenses: Direct operating 69,123 695,363 10,317 — 774,803 Marketing 2,991 13,449 27 — 16,467 Research and development (83 ) 4,206 — — 4,123 General and administrative 23,823 73,115 401 — 97,339 Restructuring and lease termination costs 551 15,300 — — 15,851 Depreciation and other 12,700 73,046 2,114 — 87,860 Amortization of intangible assets 7 6,611 — — 6,618 Goodwill impairment (Note 6) — 85,890 — — 85,890 Total expenses 109,112 966,980 12,859 — 1,088,951 Operating income 18,385 37,340 9,329 — 65,054 Other income (expense), net: Loss from equity method investments, net (265 ) — — — (265 ) Interest income (expense), net (24,881 ) 692 (65 ) — (24,254 ) Other, net 5,578 64 (7,346 ) — (1,704 ) Total other income (expense), net (19,568 ) 756 (7,411 ) — (26,223 ) Income (loss) from continuing operations before income taxes (1,183 ) 38,096 1,918 — 38,831 Income tax benefit (expense) 5,433 (49,046 ) (414 ) — (44,027 ) Income (loss) from continuing operations 4,250 (10,950 ) 1,504 — (5,196 ) Income (loss) from discontinued operations, net of tax 668 (27,833 ) 22,344 — (4,821 ) Equity in income (loss) of subsidiaries (14,935 ) 23,848 — (8,913 ) — Net income (loss) (10,017 ) (14,935 ) 23,848 (8,913 ) (10,017 ) Foreign currency translation adjustment (1) 574 — 2,753 — 3,327 Comprehensive income (loss) $ (9,443 ) $ (14,935 ) $ 26,601 $ (8,913 ) $ (6,690 ) (1) Foreign currency translation adjustment had no tax effect for the six months ended June 30, 2015 . CONSOLIDATING STATEMENTS OF COMPREHENSIVE INCOME (LOSS) (unaudited) Six Months Ended June 30, 2014 (in thousands) Outerwall Inc. Combined Guarantor Subsidiaries Combined Non-Guarantor Subsidiaries Eliminations and Consolidation Reclassifications Total Revenue $ 126,262 $ 995,633 $ 22,394 $ — $ 1,144,289 Expenses: Direct operating 68,469 721,692 11,215 — 801,376 Marketing 2,778 13,161 190 — 16,129 Research and development 1,728 5,158 — — 6,886 General and administrative 20,617 80,147 440 — 101,204 Restructuring and lease termination costs 23 534 — — 557 Depreciation and other 18,571 74,961 2,222 — 95,754 Amortization of intangible assets 1,072 6,610 — — 7,682 Total expenses 113,258 902,263 14,067 — 1,029,588 Operating income 13,004 93,370 8,327 — 114,701 Other income (expense), net: Loss from equity method investments, net (448 ) (19,461 ) — — (19,909 ) Interest income (expense), net (22,602 ) 123 (101 ) — (22,580 ) Other, net 5,721 122 (4,877 ) — 966 Total other expense, net (17,329 ) (19,216 ) (4,978 ) — (41,523 ) Income (loss) from continuing operations before income taxes (4,325 ) 74,154 3,349 — 73,178 Income tax benefit (expense) 3,248 (24,450 ) (537 ) — (21,739 ) Income (loss) from continuing operations (1,077 ) 49,704 2,812 — 51,439 Loss from discontinued operations, net of tax (803 ) (205 ) (5,503 ) — (6,511 ) Equity in income (loss) of subsidiaries 46,808 (2,691 ) — (44,117 ) — Net income (loss) 44,928 46,808 (2,691 ) (44,117 ) 44,928 Foreign currency translation adjustment (1) 30 — 509 — 539 Comprehensive income (loss) $ 44,958 $ 46,808 $ (2,182 ) $ (44,117 ) $ 45,467 (1) Foreign currency translation adjustment had no tax effect for the six months ended June 30, 2014 . CONSOLIDATING STATEMENTS OF CASH FLOWS (unaudited) Six Months Ended June 30, 2015 (in thousands) Outerwall Inc. Combined Guarantor Subsidiaries Combined Non-Guarantor Subsidiaries Eliminations and Consolidation Reclassifications Total Operating Activities: Net income (loss) $ (10,017 ) $ (14,935 ) $ 23,848 $ (8,913 ) $ (10,017 ) Adjustments to reconcile net income (loss) to net cash flows from (used in) operating activities: Depreciation and other 12,700 74,892 6,126 — 93,718 Amortization of intangible assets 7 6,611 44 — 6,662 Share-based payments expense 3,681 3,511 — — 7,192 Windfall excess tax benefits related to share-based payments (686 ) — — — (686 ) Deferred income taxes (8,029 ) (3,903 ) 7,993 — (3,939 ) Restructuring and lease termination costs 136 1,544 — — 1,680 Loss from equity method investment, net 265 — — — 265 Amortization of deferred financing fees and debt discount 1,385 — — — 1,385 Goodwill impairment (Note 6) — 85,890 — — 85,890 Other (265 ) 176 (727 ) — (816 ) Equity in (income) losses of subsidiaries 14,935 (23,848 ) — 8,913 — Cash flows from changes in operating assets and liabilities: Accounts receivable, net (357 ) 14,773 661 — 15,077 Content library — 31,236 3,423 — 34,659 Prepaid expenses and other current assets (17,957 ) (4,455 ) 330 — (22,082 ) Other assets 47 245 30 — 322 Accounts payable (2,022 ) (13,438 ) (2,237 ) — (17,697 ) Accrued payable to retailers 479 (10,682 ) (1,307 ) — (11,510 ) Other accrued liabilities 1,674 426 (988 ) — 1,112 Net cash flows from (used in) operating activities (1) (4,024 ) 148,043 37,196 — 181,215 Investing Activities: Purchases of property and equipment (13,869 ) (25,818 ) (530 ) — (40,217 ) Proceeds from sale of property and equipment 17 2,923 — — 2,940 Investments in and advances to affiliates 161,753 (119,126 ) (42,627 ) — — Net cash flows from (used in) investing activities (1) 147,901 (142,021 ) (43,157 ) — (37,277 ) Financing Activities: Proceeds from new borrowing of Credit Facility 112,000 — — — 112,000 Principal payments on Credit Facility (185,750 ) — — — (185,750 ) Repurchases of common stock (62,731 ) — — — (62,731 ) Dividends paid (Note 19) (11,019 ) — — — (11,019 ) Principal payments on capital lease obligations and other debt (6,080 ) — (198 ) — (6,278 ) Windfall excess tax benefits related to share-based payments 686 — — — 686 Withholding tax paid on vesting of restricted stock net of proceeds from exercise of stock options (1,201 ) — — — (1,201 ) Net cash flows from (used in) financing activities (1) (154,095 ) — (198 ) — (154,293 ) Effect of exchange rate changes on cash 574 — 4,793 — 5,367 Increase (decrease) in cash and cash equivalents (9,644 ) 6,022 (1,366 ) — (4,988 ) Cash and cash equivalents: Beginning of period 180,889 17,939 43,868 — 242,696 End of period $ 171,245 $ 23,961 $ 42,502 $ — $ 237,708 (1) During the first quarter of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unaudited) Six Months Ended June 30, 2014 (in thousands) Outerwall Inc. Combined Guarantor Subsidiaries Combined Non-Guarantor Subsidiaries Eliminations and Consolidation Reclassifications Total Operating Activities: Net income (loss) $ 44,928 $ 46,808 $ (2,691 ) $ (44,117 ) $ 44,928 Adjustments to reconcile net income (loss) to net cash flows from operating activities: Depreciation and other 18,554 75,912 3,792 — 98,258 Amortization of intangible assets 1,072 6,623 — — 7,695 Share-based payments expense 5,451 1,393 — — 6,844 Windfall excess tax benefits related to share-based payments (1,953 ) — — — (1,953 ) Deferred income taxes (2,451 ) (10,855 ) (1,698 ) — (15,004 ) Loss from equity method investments, net 448 19,461 — — 19,909 Amortization of deferred financing fees and debt discount 2,522 — — — 2,522 Loss from early extinguishment of debt 1,963 — — — 1,963 Other (1,011 ) (180 ) 27 — (1,164 ) Equity in (income) losses of subsidiaries (46,808 ) 2,691 — 44,117 — Cash flows from changes in operating assets and liabilities: Accounts receivable, net 528 4,514 289 — 5,331 Content library 36 47,037 413 — 47,486 Prepaid expenses and other current assets 20,618 1,105 98 182 22,003 Other assets 42 979 15 — 1,036 Accounts payable (3,201 ) (67,218 ) (576 ) — (70,995 ) Accrued payable to retailers 4,146 (13,460 ) 2,591 — (6,723 ) Other accrued liabilities (3,874 ) (978 ) 318 (182 ) (4,716 ) Net cash flows from (used in) operating activities (1) 41,010 113,832 2,578 — 157,420 Investing Activities: Purchases of property and equipment (17,458 ) (31,412 ) (4,146 ) — (53,016 ) Proceeds from sale of property and equipment 750 1,043 — — 1,793 Cash paid for equity investments — (10,500 ) — — (10,500 ) Investments in and advances to affiliates 69,392 (71,176 ) 1,784 — — Net cash flows from (used in) investing activities (1) 52,684 (112,045 ) (2,362 ) — (61,723 ) Financing Activities: Proceeds from issuance of senior unsecured notes 295,500 — — — 295,500 Proceeds from new borrowing on Credit Facility 505,000 — — — 505,000 Principal payments on Credit Facility (534,375 ) — — — (534,375 ) Financing costs associated with Credit Facility and senior unsecured notes (2,082 ) — — — (2,082 ) Settlement and conversion of convertible debt (17,724 ) — — — (17,724 ) Repurchases of common stock (474,480 ) — — — (474,480 ) Principal payments on capital lease obligations and other debt (6,863 ) (3 ) (215 ) — (7,081 ) Windfall excess tax benefits related to share-based payments 1,953 — — — 1,953 Withholding tax paid on vesting of restricted stock net of proceeds from exercise of stock options (1,025 ) — — — (1,025 ) Net cash flows from (used in) financing activities (1) (234,096 ) (3 ) (215 ) — (234,314 ) (in thousands) Outerwall Inc. Combined Guarantor Subsidiaries Combined Non-Guarantor Subsidiaries Eliminations and Consolidation Reclassifications Total Effect of exchange rate changes on cash 5 — 401 — 406 Increase (decrease) in cash and cash equivalents (140,397 ) 1,784 402 — (138,211 ) Cash and cash equivalents: Beginning of period 315,250 9,639 46,548 — 371,437 End of period $ 174,853 $ 11,423 $ 46,950 $ — $ 233,226 (1) 2014 includes the wind-down process of certain new ventures that were discontinued during 2013. Cash flows from these discontinued operations were not significant and are not segregated from cash flows from continuing operations in all periods presented.</t>
  </si>
  <si>
    <t>Income Taxes From Continuing Operations</t>
  </si>
  <si>
    <t>Income Tax Disclosure [Abstract]</t>
  </si>
  <si>
    <t>Note 18: Income Taxes From Continuing Operations Our effective tax rate from continuing operations was (62.4)% and 20.9% for the three months ended June 30, 2015 and 2014 , respectively, and 113.4% and 29.7% for the six months ended June 30, 2015 and 2014 , respectively. Our effective tax rate for the three months ended June 30, 2015 , was higher than the U.S. Federal statutory rate of 35.0% primarily due to an $85.9 million non-tax deductible goodwill impairment charge that was recorded in the second quarter of 2015 and state income taxes, partially offset by the domestic production activities deduction and a net decrease in valuation allowances related to capital loss carryforwards and state tax credit carryforwards. Our effective tax rate for the three months ended June 30, 2014 , was lower than the U.S. Federal statutory rate of 35.0% primarily due to a worthless stock deduction and the domestic production activities deduction, partially offset by state income taxes. Our effective tax rate for the six months ended June 30, 2015 , was higher than the U.S. Federal statutory rate of 35.0% primarily due to an $85.9 million non-tax deductible goodwill impairment charge that was recorded in the second quarter of 2015 and state income taxes, partially offset by the domestic production activities deduction. Our effective tax rate for the six months ended June 30, 2014 , was lower than the U.S. Federal statutory rate of 35.0% primarily due to a worthless stock deduction and the domestic production activities deduction, partially offset by state income taxes.</t>
  </si>
  <si>
    <t>Dividends [Abstract]</t>
  </si>
  <si>
    <t>Note 19: Dividends On May 5, 2015 , the Board declared a quarterly cash dividend of $0.30 per share of common stock to shareholders of record at the close of business on June 9, 2015 . The dividend was paid on June 23, 2015 , and totaled $5.4 million including 0.1 million paid to recipients of unvested restricted stock awards, which participate in earnings on a basis equivalent to the dividends paid to holders of common stock. On February 3, 2015 , the Board declared a quarterly cash dividend of $0.30 per share of common stock to shareholders of record at the close of business on March 3, 2015 . The dividend was paid on March 18, 2015 , and totaled $5.6 million including $0.2 million paid to recipients of unvested restricted stock awards. See Note 13: Earnings Per Share for additional information.</t>
  </si>
  <si>
    <t>Subsequent Events</t>
  </si>
  <si>
    <t>Subsequent Events [Abstract]</t>
  </si>
  <si>
    <t>Subsequent Event</t>
  </si>
  <si>
    <t>Note 20: Subsequent Events On July 14, 2015 , Sony elected to exercise its option to extend our existing content license agreement with them. This will extend the license period through September 30, 2016 , with no further options to renew, and require us to issue 25,000 shares of additional restricted stock to Sony during the fourth quarter of 2015. After accounting for this extension, our total commitment to purchase content from Sony was approximately $157.8 million . On July 28, 2015 , the Board of directors declared a quarterly cash dividend of $0.30 per share expected to be paid on September 15, 2015 , to all stockholders of record as of the close of business on August 28, 2015 .</t>
  </si>
  <si>
    <t>Basis of Presentation and Principles of Consolidation (Policies)</t>
  </si>
  <si>
    <t>Accounting Policies [Abstract]</t>
  </si>
  <si>
    <t>Reclassifications</t>
  </si>
  <si>
    <t>Reclassifications To be consistent with our 2015 reporting, the following have been retrospectively reported in our Consolidated Statements of Comprehensive Income (Loss) for all periods presented with no effect on net income, cash flows or stockholder's equity: • Results of our Redbox Canada operations which were discontinued during the first quarter of 2015. See Note 12: Discontinued Operations for additional information; • Restructuring and lease termination costs. See Note 11: Restructuring for additional information; and • Basic and diluted earnings per share as a result of applying the two-class method of calculating earnings per share (the “Two-Class Method”). During the first quarter of 2015, the Two-Class Method became significantly more dilutive than the previously applied treasury stock method as a result of stock repurchases increasing the average number of unvested restricted awards (“participating securities”) as a percentage of total common shares outstanding. 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Three Months Ended Six Months Ended Three Months Ended Six Months Ended Three Months Ended Six Months Ended In thousands, except per share data June 30, 2014 June 30, 2014 June 30, 2014 Income from continuing operations used in basic per share calculation $ 23,833 $ 51,439 $ (817 ) $ (1,559 ) $ 23,016 $ 49,880 Income from continuing operations used in diluted per share calculation $ 23,833 $ 51,439 $ (797 ) $ (1,521 ) $ 23,036 $ 49,918 Weighted average shares used in basic per share calculation 19,541 21,730 — — 19,541 21,730 Weighted average shares used in diluted per share calculation 20,181 22,488 (133 ) (190 ) 20,048 22,298 Basic earnings per common share from continuing operations $ 1.22 $ 2.37 $ (0.04 ) $ (0.07 ) $ 1.18 $ 2.30 Diluted earnings per common share from continuing operations $ 1.18 $ 2.29 $ (0.03 ) $ (0.05 ) $ 1.15 $ 2.24 See Note 13: Earnings Per Share for additional information.</t>
  </si>
  <si>
    <t>Accounting Pronouncements Adopted During the Current Year</t>
  </si>
  <si>
    <t>Accounting Pronouncements Adopted During the Current Year In April 2014, the FASB issued ASU 2014-08, Presentation of Financial Statements (Topic 205) and Property, Plant, and Equipment (Topic 360) Reporting Discontinued Operations and Disclosures of Disposals of Components of an Entity . ASU 2014-08 changes the requirements for reporting discontinued operations. Under the ASU discontinued operations is defined as a: • Component of an entity, or group of components, that ◦ has been disposed of, meets the criteria to be classified as held-for-sale, or has been abandoned/spun-off and ◦ represents a strategic shift that has (or will have) a major effect on an entity’s operations and financial results, or a ◦ business or nonprofit activity that, on acquisition, meets the criteria to be classified as held-for-sale. We adopted the provisions of ASU 2014-08 during the first quarter of 2015 and applied the guidance to our disposition of our Redbox operations in Canada (“Redbox Canada”). See Note 12: Discontinued Operations for additional information.</t>
  </si>
  <si>
    <t>Accounting Pronouncements Not Yet Adopted</t>
  </si>
  <si>
    <t>Accounting Pronouncements Not Yet Adopted There have been no developments to recently issued accounting standards, including the expected dates of adoption and estimated effects on our consolidated financial statements, from those disclosed in our 2014 Annual Report on Form 10-K, except for the following: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In July 2015, the FASB deferred the effective date for annual reporting periods beginning after December 15, 2017. Early adoption is permitted to the original effective date of December 15, 2016. The amendments may be applied retrospectively to each prior period presented or retrospectively with the cumulative effect recognized as of the date of initial application. We are currently in the process of evaluating the impact of ASU 2014-09. In April 2015, the FASB issued ASU 2015-03, Simplifying the Presentation of Debt Issuance Costs (Subtopic 835-30) . This ASU requires that debt issuance costs related to a recognized debt liability be presented in the balance sheet as a direct deduction from the carrying amount of that debt liability, instead of as a deferred charge. We are currently evaluating the impact of ASU 2015-03, which is effective for us in our fiscal year beginning January 1, 2016. Early adoption is permitted.</t>
  </si>
  <si>
    <t>Earnings Per Share (Policies)</t>
  </si>
  <si>
    <t>Earnings Per Share, Policy</t>
  </si>
  <si>
    <t>Beginning in the first quarter of 2015, we began applying the two-class method of calculating basic and diluted earnings per share (the “Two-Class Method”) as it became significantly more dilutive than the previously applied treasury stock method as a result of stock repurchases increasing the average number of unvested restricted awards as a percentage of total common shares outstanding. The Two-Class Method is an earnings allocation formula that treats a participating security, as having rights to earnings that otherwise would have been available to common shareholders and assumes all earnings for the period are distributed. Our unvested restricted stock awards granted are participating securities as they entitle recipients to receive nonforfeitable dividends during the vesting period on a basis equivalent to the dividends paid to holders of common stock. Due to our net loss position for the three and six month periods ended June 30, 2015, losses are not allocated to participating shares for the purpose of calculating basic and diluted EPS as restricted stock holders are not required to fund losses. Basic and diluted weighted average shares were the same for the three and six month periods ended June 30, 2015, as the effects of potentially dilutive securities were antidilutive due to our net loss position.</t>
  </si>
  <si>
    <t>Business Segments and Enterprise-Wide Information (Policies)</t>
  </si>
  <si>
    <t>Segment Reporting, Policy</t>
  </si>
  <si>
    <t>Management, including our chief operating decision maker, who is our CEO, evaluates the performances of our business segments primarily on segment revenue and segment operating income (loss) before depreciation, amortization and other, and share-based compensation granted to executives, non-employee directors and employees (“segment operating income (loss)”). Segment operating income (loss) contains internally allocated costs of our shared service support functions, including but not limited to, corporate executive management, business development, sales, finance, legal, human resources, information technology and risk management. We also review depreciation and amortization allocated to each segment. Share-based payments expense related to share-based compensation granted to executives, non-employee directors and employees and expense related to the rights to receive cash issued in connection with our acquisition of ecoATM are not allocated to our segments and are included in the Corporate Unallocated column in the analysis and reconciliation below; however, share-based payments expense related to our content arrangements with certain movie studios has been allocated to our Redbox segment and is included within direct operating expenses. Our performance evaluation does not include segment assets.</t>
  </si>
  <si>
    <t>Fair Value (Policies)</t>
  </si>
  <si>
    <t>Fair Value of Financial Instruments, Policy</t>
  </si>
  <si>
    <t>To measure fair value, we use a three-tier valuation hierarchy based upon observable and non-observable input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or • Level 3: Unobservable inputs that reflect the reporting entity’s own assumptions. The factors or methodology used for valuing securities are not necessarily an indication of the risk associated with investing in those securities.</t>
  </si>
  <si>
    <t>Basis of Presentation and Principles of Consolidation (Tables)</t>
  </si>
  <si>
    <t>Comparison of Earnings Per Share Calculation Methods</t>
  </si>
  <si>
    <t>The impact of applying the Two-Class Method on both income from continuing operations and basic and diluted weighted average shares used to calculate earnings per common share is as follows: As Reported Under the Treasury Stock Method Amount Allocated to Participating Securities As Revised Under the Two-Class Method Three Months Ended Six Months Ended Three Months Ended Six Months Ended Three Months Ended Six Months Ended In thousands, except per share data June 30, 2014 June 30, 2014 June 30, 2014 Income from continuing operations used in basic per share calculation $ 23,833 $ 51,439 $ (817 ) $ (1,559 ) $ 23,016 $ 49,880 Income from continuing operations used in diluted per share calculation $ 23,833 $ 51,439 $ (797 ) $ (1,521 ) $ 23,036 $ 49,918 Weighted average shares used in basic per share calculation 19,541 21,730 — — 19,541 21,730 Weighted average shares used in diluted per share calculation 20,181 22,488 (133 ) (190 ) 20,048 22,298 Basic earnings per common share from continuing operations $ 1.22 $ 2.37 $ (0.04 ) $ (0.07 ) $ 1.18 $ 2.30 Diluted earnings per common share from continuing operations $ 1.18 $ 2.29 $ (0.03 ) $ (0.05 ) $ 1.15 $ 2.24</t>
  </si>
  <si>
    <t>Organization and Business (Tables)</t>
  </si>
  <si>
    <t>Schedule Of Kiosk And Location Count</t>
  </si>
  <si>
    <t>Our kiosk and location counts as of June 30, 2015 , are as follows: Kiosks Locations Redbox 41,340 33,840 Coinstar 21,140 19,950 ecoATM 2,260 2,020 All Other 90 90 Total 64,830 55,900</t>
  </si>
  <si>
    <t>Prepaid Expenses and Other Current Assets and Other Accrued Liabilities (Tables)</t>
  </si>
  <si>
    <t>Schedule of Prepaid Expenses and Other Current Assets</t>
  </si>
  <si>
    <t>Prepaid expenses and other current assets: Dollars in thousands June 30, December 31, Spare parts $ 14,600 $ 13,643 Licenses 6,632 5,881 Electronic devices inventory 6,034 5,259 Prepaid rent 1,126 1,446 DVD cases and labels 1,121 1,330 Income taxes receivable 19,924 113 Other 10,627 12,165 Total prepaid and other current assets $ 60,064 $ 39,837</t>
  </si>
  <si>
    <t>Schedule of Other Accrued Liabilities</t>
  </si>
  <si>
    <t>Other accrued liabilities consist of the following: Dollars in thousands June 30, December 31, Payroll related expenses $ 36,537 $ 33,343 Studio revenue share and other content related expenses 26,528 23,226 Business taxes 18,043 21,629 Insurance 9,906 9,615 Deferred revenue 7,716 6,995 Accrued interest expense 6,970 6,974 Accrued early lease termination and sublease expenses 6,263 — Service contract provider expenses 5,213 4,191 Deferred rent expense 3,925 6,162 Income taxes payable 267 9,463 Other 13,198 15,528 Total other accrued liabilities $ 134,566 $ 137,126</t>
  </si>
  <si>
    <t>Property and Equipment (Tables)</t>
  </si>
  <si>
    <t>Dollars in thousands June 30, December 31, Kiosks and components $ 1,164,339 $ 1,165,925 Computers, servers, and software 196,280 200,915 Leasehold improvements 23,025 29,625 Office furniture and equipment 7,465 9,218 Vehicles 5,330 6,234 Property and equipment, at cost 1,396,439 1,411,917 Accumulated depreciation and amortization (1,035,994 ) (983,449 ) Property and equipment, net $ 360,445 $ 428,468</t>
  </si>
  <si>
    <t>Goodwill and Other Intangible Assets (Tables)</t>
  </si>
  <si>
    <t>Schedule of Goodwill [Table Text Block]</t>
  </si>
  <si>
    <t>Gross amount of goodwill and accumulated impairment charges that we have recorded are as follows: Dollars in thousands Goodwill $ 559,307 Accumulated impairment losses (85,890 ) Net goodwill at June 30, 2015 $ 473,417 A reconciliation of the beginning and ending carrying amounts of goodwill by segment is as follows: Dollars in thousands December 31, Goodwill Impairment June 30, Redbox $ 138,743 $ — $ 138,743 Coinstar 156,351 — 156,351 ecoATM 264,213 (85,890 ) 178,323 Total goodwill $ 559,307 $ (85,890 ) $ 473,417</t>
  </si>
  <si>
    <t>Schedule of Finite-Lived Intangible Assets [Table Text Block]</t>
  </si>
  <si>
    <t>The gross amount of our other intangible assets and the related accumulated amortization were as follows: Dollars in thousands Amortization June 30, December 31, Retailer relationships 5 - 10 years $ 53,295 $ 53,295 Accumulated amortization (25,206 ) (23,200 ) Retailer relationships, net 28,089 30,095 Developed technology 5 years 34,000 34,000 Accumulated amortization (13,033 ) (9,633 ) Developed technology, net 20,967 24,367 Other 1 - 40 years 16,800 16,800 Accumulated amortization (7,827 ) (6,571 ) Other, net 8,973 10,229 Total intangible assets, net $ 58,029 $ 64,691</t>
  </si>
  <si>
    <t>Finite-lived Intangible Assets Amortization Expense [Table Text Block]</t>
  </si>
  <si>
    <t>Amortization expense was as follows: Three Months Ended Six Months Ended June 30, June 30, Dollars in thousands 2015 2014 2015 2014 Retailer relationships $ 1,003 $ 1,535 $ 2,006 $ 3,071 Developed technology 1,700 1,700 3,400 3,400 Other 606 612 1,256 1,224 Total amortization of intangible assets 3,309 3,847 6,662 7,695 Less: amortization included in discontinued operations — (7 ) (44 ) (13 ) Total amortization of intangible assets from continuing operations $ 3,309 $ 3,840 $ 6,618 $ 7,682</t>
  </si>
  <si>
    <t>Schedule of Finite-Lived Intangible Assets, Future Amortization Expense [Table Text Block]</t>
  </si>
  <si>
    <t>Assuming no future impairment, the expected future amortization as of June 30, 2015 , is as follows: Dollars in thousands Retailer Relationships Developed Technology Other Total Remainder of 2015 $ 2,006 $ 3,400 $ 1,182 $ 6,588 2016 4,012 6,800 2,281 13,093 2017 4,012 6,800 2,281 13,093 2018 4,012 3,967 1,664 9,643 2019 4,012 — 801 4,813 2020 4,012 — 407 4,419 Thereafter 6,023 — 357 6,380 Total expected amortization $ 28,089 $ 20,967 $ 8,973 $ 58,029</t>
  </si>
  <si>
    <t>Equity Method Investments (Tables)</t>
  </si>
  <si>
    <t>Schedule of Equity Method Investments</t>
  </si>
  <si>
    <t>Loss from equity method investments within our Consolidated Statements of Comprehensive Income (Loss) is composed of the following: Three Months Ended Six Months Ended June 30, June 30, Dollars in thousands 2015 2014 2015 2014 Proportionate share of net loss of equity method investees: Joint Venture $ — $ (9,567 ) $ — $ (17,961 ) Pursuant Health, Inc. (fka SoloHealth, Inc.) (133 ) (224 ) (265 ) (448 ) Total proportionate share of net loss of equity method investees (133 ) (9,791 ) (265 ) (18,409 ) Amortization of difference in carrying amount and underlying equity in Joint Venture — (750 ) — (1,500 ) Total loss from equity method investments $ (133 ) $ (10,541 ) $ (265 ) $ (19,909 )</t>
  </si>
  <si>
    <t>Debt and Other Long-Term Liabilities (Tables)</t>
  </si>
  <si>
    <t>Schedule of Debt and Other Long Term Liabilities</t>
  </si>
  <si>
    <t xml:space="preserve"> Debt Other Liabilities Total Senior Notes Credit Facility Total Debt Capital Lease Obligations Asset retirement obligations Other long-term liabilities Dollars in thousands Senior Unsecured Notes due 2019 Senior Unsecured Notes due 2021 Term Loans Revolving Line of Credit As of June 30, 2015: Principal $ 350,000 $ 300,000 $ 142,500 $ 90,000 $ 882,500 Discount (3,786 ) (3,830 ) (298 ) — (7,914 ) Total 346,214 296,170 $ 142,202 90,000 874,586 $ 9,876 $ 9,577 $ 16,526 $ 910,565 Less: current portion — — (11,250 ) — (11,250 ) (7,240 ) — — (18,490 ) Total long-term portion $ 346,214 $ 296,170 $ 130,952 $ 90,000 $ 863,336 $ 2,636 $ 9,577 $ 16,526 $ 892,075 Unamortized deferred financing fees (1) $ 572 $ 1,266 $ — $ 2,632 $ 4,470 $ 4,470 Debt Other Liabilities Total Senior Notes Credit Facility Total Debt Capital Lease Obligations Asset retirement obligations Other long-term liabilities Dollars in thousands Senior Unsecured Notes due 2019 Senior Unsecured Notes due 2021 Term Loans Revolving Line of Credit As of December 31, 2014: Principal $ 350,000 $ 300,000 $ 146,250 $ 160,000 $ 956,250 Discount (4,296 ) (4,152 ) (335 ) — (8,783 ) Total 345,704 295,848 $ 145,915 160,000 947,467 $ 15,391 $ 13,576 $ 17,651 $ 994,085 Less: current portion — — (9,390 ) — (9,390 ) (11,026 ) — — (20,416 ) Total long-term portion $ 345,704 $ 295,848 $ 136,525 $ 160,000 $ 938,077 $ 4,365 $ 13,576 $ 17,651 $ 973,669 Unamortized deferred financing fees (1) $ 649 $ 1,372 $ — $ 2,965 $ 4,986 $ 4,986 (1) Deferred financing fees are recorded in other long-term assets in our Consolidated Balance Sheets and are amortized on a straight line basis over the life of the related loan.</t>
  </si>
  <si>
    <t>Interest Expense Disclosure</t>
  </si>
  <si>
    <t>Interest Expense Dollars in thousands Three Months Ended Six Months Ended June 30, June 30, 2015 2014 2015 2014 Cash interest expense $ 11,499 $ 9,773 $ 22,894 $ 18,135 Non-cash interest expense: Amortization of debt discount 434 753 869 1,555 Amortization of deferred financing fees 258 463 516 967 Total non-cash interest expense 692 1,216 1,385 2,522 Total cash and non-cash interest expense 12,191 10,989 24,279 20,657 Loss from early extinguishment of debt — 1,963 — 1,963 Total interest expense $ 12,191 $ 12,952 $ 24,279 $ 22,620</t>
  </si>
  <si>
    <t>Schedule of Maturities of Long-term Debt</t>
  </si>
  <si>
    <t xml:space="preserve">The Amended and Restated Credit Agreement requires principal amortization payments under the Term Loan as follows: Dollars in thousands Repayment Amount Remainder of 2015 $ 5,625 2016 13,125 2017 15,000 2018 18,750 2019 90,000 Total $ 142,500 </t>
  </si>
  <si>
    <t>Repurchases of Common Stock (Tables)</t>
  </si>
  <si>
    <t>Authorized stock repurchase balance</t>
  </si>
  <si>
    <t>The following table presents a summary of our authorized stock repurchase balance: Dollars in thousands Board Authorization Authorized repurchase - as of January 1, 2015 $ 163,655 Additional board authorization 250,000 Proceeds from the exercise of stock options 2,498 Repurchase of common stock from open market (62,731 ) Authorized repurchase - as of June 30, 2015 $ 353,422</t>
  </si>
  <si>
    <t>Share-Based Payments (Tables)</t>
  </si>
  <si>
    <t>Summary Of Share Based Payments</t>
  </si>
  <si>
    <t xml:space="preserve">Certain information regarding our share-based payments is as follows: Three Months Ended Six Months Ended June 30, June 30, Dollars in thousands 2015 2014 2015 2014 Share-based payments expense: Share-based compensation - stock options $ 40 $ 223 $ 181 $ 456 Share-based compensation - restricted stock 2,039 3,443 4,598 6,357 Share-based payments for content arrangements 1,241 (587 ) 2,482 31 Total share-based payments expense $ 3,320 $ 3,079 $ 7,261 $ 6,844 Tax benefit on share-based payments expense $ 1,289 $ 1,182 $ 2,807 $ 2,627 June 30, 2015 Dollars in thousands Unrecognized Share-Based Payments Expense Weighted-Average Remaining Life Unrecognized share-based payments expense: Share-based compensation - stock options $ 248 1.4 years Share-based compensation - restricted stock 21,968 2.6 years Share-based payments for content arrangements 2,135 0.5 years Total unrecognized share-based payments expense $ 24,351 </t>
  </si>
  <si>
    <t>Summary of Stock Option Activity</t>
  </si>
  <si>
    <t>The following table presents a summary of stock option activity for 2015 : Shares in thousands Options Weighted Average Exercise Price Outstanding, December 31, 2014 128 $ 52.59 Granted — — Exercised (48 ) 52.00 Canceled, expired, or forfeited (24 ) 53.99 Outstanding, June 30, 2015 56 52.48</t>
  </si>
  <si>
    <t>Schedule Of Information Regarding Stock Options Outstanding</t>
  </si>
  <si>
    <t>Certain information regarding stock options outstanding as of June 30, 2015 , is as follows: Options Shares and intrinsic value in thousands Outstanding Exercisable Number 56 40 Weighted average per share exercise price $ 52.48 $ 51.79 Aggregate intrinsic value $ 1,320 $ 972 Weighted average remaining contractual term (in years) 6.83 6.59</t>
  </si>
  <si>
    <t>Summary of Restricted Stock Award Activity</t>
  </si>
  <si>
    <t>The following table presents a summary of restricted stock award activity for 2015 : Shares in thousands Restricted Stock Awards Weighted Average Grant Date Fair Value Non-vested, December 31, 2014 609 $ 62.35 Granted 277 56.53 Vested (173 ) 59.46 Forfeited (171 ) 60.71 Non-vested, June 30, 2015 542 61.00</t>
  </si>
  <si>
    <t>Schedule of Information Related to Share Based Payments for content Arrangements</t>
  </si>
  <si>
    <t>Information related to the shares of restricted stock granted as part of these agreements as of June 30, 2015 , is as follows: Whole shares Granted Vested Unvested Paramount (1) 350,000 350,000 —</t>
  </si>
  <si>
    <t>Schedule of Expected Amortization Expense of Share-Based Compensation</t>
  </si>
  <si>
    <t>The expected future recognition of expense associated with the rights to receive cash as of June 30, 2015 is as follows: Dollars in thousands Expected Expense Remainder of 2015 $ 1,708 2016 2,893 2017 510 Remaining total expected expense $ 5,111</t>
  </si>
  <si>
    <t>Restructuring (Tables)</t>
  </si>
  <si>
    <t>Restructuring and Related Costs</t>
  </si>
  <si>
    <t xml:space="preserve"> Six Months Ended June 30, Dollars in thousands 2015 2014 Restructuring costs $ 9,433 $ 1,147 Impairment of lease related assets (see Note 5) 6,940 — Total restructuring and lease termination costs 16,373 1,147 Less: restructuring costs included in discontinued operations (522 ) (590 ) Restructuring and lease termination costs from continuing operations $ 15,851 $ 557 The total amount incurred for restructuring, exclusive of asset impairments incurred by reportable segment (on an allocated basis) and expense type is as follows: Six Months Ended June 30, Dollars in thousands 2015 2014 Redbox Severance $ 3,701 $ 534 Lease termination costs (excluding related asset impairments) 4,567 — Total Redbox restructuring costs 8,268 534 Coinstar Severance 492 23 Lease termination costs (excluding related asset impairments) 24 — Total Coinstar restructuring costs 516 23 ecoATM Severance 127 — Lease termination costs (excluding related asset impairments) — — Total ecoATM restructuring costs 127 — Total restructuring costs in continuing operations 8,911 557 Restructuring costs in discontinued operations 522 590 Total restructuring costs $ 9,433 $ 1,147</t>
  </si>
  <si>
    <t>Schedule of Restructuring Reserve by Type of Cost</t>
  </si>
  <si>
    <t xml:space="preserve">A reconciliation of the beginning and ending liability balance by expense type is as follows: Dollars in thousands Severance Expense Lease Termination Costs Other Beginning Balance - January 1, 2015 $ — $ — $ — Costs charged to expense 4,451 4,669 313 Reclassification of deferred balances (1) — 5,260 — Costs paid or otherwise settled (4,174 ) (3,666 ) (231 ) Ending Balance - June 30, 2015 $ 277 $ 6,263 $ 82 (1) Deferred rent liabilities related to the early lease termination that were reclassified to present the outstanding liability related to the terminated leases. </t>
  </si>
  <si>
    <t>Discontinued Operations (Tables)</t>
  </si>
  <si>
    <t>Total Loss on Discontinued Operations</t>
  </si>
  <si>
    <t>Total loss on discontinued operations is as follows: Three Months Ended Six Months Ended June 30, June 30, Dollars in thousands 2015 2014 2015 2014 Redbox Canada $ 1,735 $ (2,023 ) $ (4,821 ) $ (5,743 ) Certain new ventures — (57 ) — (768 ) Net income (loss) on discontinued operations $ 1,735 $ (2,080 ) $ (4,821 ) $ (6,511 )</t>
  </si>
  <si>
    <t>Components of Discontinued Operations Included in Statements of Comprehensive Income</t>
  </si>
  <si>
    <t xml:space="preserve">The following table sets forth the components of discontinued operations included in our Consolidated Statements of Comprehensive Income (Loss): Three Months Ended Six Months Ended June 30, June 30, Dollars in thousands 2015 2014 2015 2014 Major classes of line items constituting pretax loss of discontinued operations: Revenue $ — $ 2,643 $ 1,557 $ 5,250 Direct operating 35 4,325 4,304 8,918 Marketing (17 ) 647 112 1,251 General and administrative 35 378 154 614 Restructuring and lease termination costs — — 522 — Depreciation and other — 1,368 5,858 2,521 Amortization of intangible assets — 7 44 13 Other income (expense), net 166 1,291 (4,329 ) 198 Pretax income (loss) of discontinued operations related to major classes of pretax loss 113 (2,791 ) (13,766 ) (7,869 ) Income tax benefit (1) 1,622 768 8,945 2,126 Net income (loss) on discontinued operations $ 1,735 $ (2,023 ) $ (4,821 ) $ (5,743 ) (1) The income tax benefit for the six months ended June 30, 2015 includes a benefit on the rate differential between the U.S. and Canada. </t>
  </si>
  <si>
    <t>Significant Operating and Investing Cash Flows - Discontinued Operations</t>
  </si>
  <si>
    <t>Significant operating and investing cash flows of Redbox Canada were as follows: Three Months Ended Six Months Ended June 30, June 30, Dollars in thousands 2015 2014 2015 2014 Income (loss) on discontinued operations $ 1,735 $ (2,023 ) $ (4,821 ) $ (5,743 ) Adjustments to reconcile net loss to net cash flows from operating activities: Depreciation and amortization — 1,375 5,902 2,534 Content library 148 (60 ) 3,212 409 Prepaid and other current assets 690 (117 ) 1,234 29 Accounts payable (1,095 ) 115 (2,716 ) (851 ) Accrued payables to retailers — 150 (155 ) 302 Other accrued liabilities (585 ) (360 ) (617 ) (24 ) Net cash flows from (used in) operating activities $ 893 $ (920 ) $ 2,039 $ (3,344 ) Investing activities: Purchase of property, plant and equipment — (1,505 ) (278 ) (4,271 ) Total cash flows used in investing activities $ — $ (1,505 ) $ (278 ) $ (4,271 )</t>
  </si>
  <si>
    <t>Earnings Per Share (Tables)</t>
  </si>
  <si>
    <t>Calculation of Basic and Diluted Earnings Per Share</t>
  </si>
  <si>
    <t>Our calculation of basic and diluted earnings per share is as follows: Three Months Ended Six Months Ended June 30, June 30, In thousands, except per share data 2015 2014 2015 2014 Numerator Income (loss) from continuing operations $ (47,351 ) $ 23,833 $ (5,196 ) $ 51,439 Income (loss) from discontinued operations, net of tax 1,735 (2,080 ) (4,821 ) (6,511 ) Net income (loss) $ (45,616 ) $ 21,753 $ (10,017 ) $ 44,928 Income (loss) from continuing operations $ (47,351 ) $ 23,833 $ (5,196 ) $ 51,439 Dividends and undistributed income allocated to participating shares (121 ) (817 ) (269 ) (1,559 ) Income (loss) from continuing operations to common shares - basic (47,472 ) 23,016 (5,465 ) 49,880 Effect of reallocating undistributed income from continuing operations to participating shares — 20 — 38 Income (loss) from continuing operations to common shares - diluted $ (47,472 ) $ 23,036 $ (5,465 ) $ 49,918 Denominator Weighted average common shares - basic 17,848 19,541 18,057 21,730 Dilutive effect of share-based payment awards — 98 — 108 Dilutive effect of convertible debt — 409 — 460 Weighted average common shares - diluted (1) 17,848 20,048 18,057 22,298 Basic earnings (loss) per common share: Continuing operations $ (2.66 ) $ 1.18 $ (0.30 ) $ 2.30 Discontinued operations 0.10 (0.11 ) (0.27 ) (0.30 ) Basic earnings (loss) per common share $ (2.56 ) $ 1.07 $ (0.57 ) $ 2.00 Diluted earnings (loss) per common share: Continuing operations $ (2.66 ) $ 1.15 $ (0.30 ) $ 2.24 Discontinued operations 0.10 (0.10 ) (0.27 ) (0.29 ) Diluted earnings (loss) per common share $ (2.56 ) $ 1.05 $ (0.57 ) $ 1.95 Stock options and share-based awards not included in diluted EPS calculation because their effect would have be antidilutive 14 2 16 7 (1) Participating securities were included in the calculation of diluted earnings per share using the two-class method, as this calculation was more dilutive than the calculation using the treasury stock method.</t>
  </si>
  <si>
    <t>Business Segments and Enterprise-Wide Information (Tables)</t>
  </si>
  <si>
    <t>Schedule of Segment Reporting Information, by Segment</t>
  </si>
  <si>
    <t>Dollars in thousands Three Months Ended June 30, 2015 Redbox Coinstar ecoATM All Other Corporate Unallocated Total Revenue $ 438,976 $ 80,279 $ 26,062 $ 52 $ — $ 545,369 Expenses: Direct operating 301,444 39,358 27,227 1,078 512 369,619 Marketing 4,266 1,232 2,149 258 142 8,047 Research and development — — 1,549 1 489 2,039 General and administrative 34,336 7,768 2,094 2,644 1,941 48,783 Goodwill impairment (Note 6) — — 85,890 — — 85,890 Segment operating income (loss) 98,930 31,921 (92,847 ) (3,929 ) (3,084 ) 30,991 Less: depreciation, amortization and other (33,063 ) (8,437 ) (6,305 ) (678 ) — (48,483 ) Operating income (loss) 65,867 23,484 (99,152 ) (4,607 ) (3,084 ) (17,492 ) Loss from equity method investments, net — — — — (133 ) (133 ) Interest expense, net — — — — (12,183 ) (12,183 ) Other, net — — — — 642 642 Income (loss) from continuing operations before income taxes $ 65,867 $ 23,484 $ (99,152 ) $ (4,607 ) $ (14,758 ) $ (29,166 ) Dollars in thousands Three Months Ended June 30, 2014 Redbox Coinstar ecoATM All Other Corporate Unallocated Total Revenue $ 442,838 $ 79,880 $ 23,799 $ 10 $ — $ 546,527 Expenses: Direct operating 317,376 40,203 22,387 436 1,332 381,734 Marketing 5,533 1,557 927 220 899 9,136 Research and development 18 153 1,391 675 1,175 3,412 General and administrative 33,692 7,169 3,564 573 3,598 48,596 Segment operating income (loss) 86,219 30,798 (4,470 ) (1,894 ) (7,004 ) 103,649 Less: depreciation, amortization and other (38,783 ) (8,921 ) (3,812 ) (136 ) — (51,652 ) Operating income (loss) 47,436 21,877 (8,282 ) (2,030 ) (7,004 ) 51,997 Loss from equity method investments, net — — — — (10,541 ) (10,541 ) Interest expense, net — — — — (12,932 ) (12,932 ) Other, net — — — — 1,614 1,614 Income (loss) from continuing operations before income taxes $ 47,436 $ 21,877 $ (8,282 ) $ (2,030 ) $ (28,863 ) $ 30,138 Dollars in thousands Six Months Ended June 30, 2015 Redbox Coinstar ecoATM All Other Corporate Unallocated Total Revenue $ 958,509 $ 149,609 $ 45,811 $ 76 $ — $ 1,154,005 Expenses: Direct operating 644,379 76,621 50,033 2,269 1,501 774,803 Marketing 9,091 2,410 3,879 578 509 16,467 Research and development — — 3,005 (84 ) 1,202 4,123 General and administrative 68,071 15,563 4,062 5,151 4,492 97,339 Restructuring and lease termination costs (Note 11) 15,174 550 127 — — 15,851 Goodwill impairment (Note 6) — — 85,890 — — 85,890 Segment operating income (loss) 221,794 54,465 (101,185 ) (7,838 ) (7,704 ) 159,532 Less: depreciation, amortization and other (64,670 ) (16,255 ) (12,207 ) (1,346 ) — (94,478 ) Operating income (loss) 157,124 38,210 (113,392 ) (9,184 ) (7,704 ) 65,054 Loss from equity method investments, net — — — — (265 ) (265 ) Interest expense, net — — — — (24,254 ) (24,254 ) Other, net — — — — (1,704 ) (1,704 ) Income (loss) from continuing operations before income taxes $ 157,124 $ 38,210 $ (113,392 ) $ (9,184 ) $ (33,927 ) $ 38,831 Dollars in thousands Six Months Ended June 30, 2014 Redbox Coinstar ecoATM All Other Corporate Unallocated Total Revenue $ 955,887 $ 148,633 $ 39,745 $ 24 $ — $ 1,144,289 Expenses: Direct operating 680,977 77,926 38,318 844 3,311 801,376 Marketing 9,993 2,563 1,595 381 1,597 16,129 Research and development 26 422 3,175 1,307 1,956 6,886 General and administrative 72,393 14,166 6,443 1,494 6,708 101,204 Restructuring and lease termination costs (Note 11) 534 23 — — — 557 Segment operating income (loss) 191,964 53,533 (9,786 ) (4,002 ) (13,572 ) 218,137 Less: depreciation, amortization and other (78,187 ) (17,484 ) (7,524 ) (241 ) — (103,436 ) Operating income (loss) 113,777 36,049 (17,310 ) (4,243 ) (13,572 ) 114,701 Loss from equity method investments, net — — — — (19,909 ) (19,909 ) Interest expense, net — — — — (22,580 ) (22,580 ) Other, net — — — — 966 966 Income (loss) from continuing operations before income taxes $ 113,777 $ 36,049 $ (17,310 ) $ (4,243 ) $ (55,095 ) $ 73,178</t>
  </si>
  <si>
    <t>Significant Retailer Relationships</t>
  </si>
  <si>
    <t>The following retailers accounted for 10% or more of our consolidated revenue: Three Months Ended Six Months Ended June 30, June 30, 2015 2014 2015 2014 Wal-Mart Stores Inc. 16.4 % 15.1 % 16.4 % 15.2 % Walgreen Co. 13.5 % 13.7 % 14.0 % 14.0 % The Kroger Company 10.0 % 9.9 % 9.9 % 9.8 %</t>
  </si>
  <si>
    <t>Fair Value (Tables)</t>
  </si>
  <si>
    <t>Fair Value Disclosures [Abstract]</t>
  </si>
  <si>
    <t>Financial Assets and Liabilities Measured and Reported at Fair Value on a Recurring Basis</t>
  </si>
  <si>
    <t>The following table presents our financial assets and (liabilities) that are measured and reported at fair value in our Consolidated Balance Sheets on a recurring basis, by level within the fair value hierarchy (in thousands): Fair Value at June 30, 2015 Level 1 Level 2 Level 3 Money market demand accounts and investment grade fixed income securities $ 22,012 $ — $ — Fair Value at December 31, 2014 Level 1 Level 2 Level 3 Money market demand accounts and investment grade fixed income securities $ 916 $ — $ —</t>
  </si>
  <si>
    <t>Commitments and Contingencies (Tables)</t>
  </si>
  <si>
    <t>Operating Leases of Lessee Disclosure</t>
  </si>
  <si>
    <t>As of June 30, 2015, our future minimum lease payments, net of sublease income are as follows: Dollars in thousands Operating Leases (1) Remaining in 2015 $ 8,875 2016 14,624 2017 10,718 2018 6,891 2019 6,123 Thereafter 11,682 Total minimum lease commitments 58,913 Less: sublease income (1,955 ) Total minimum lease commitments, net $ 56,958 (1) Includes all operating leases having an initial or remaining non-cancelable lease term in excess of one year.</t>
  </si>
  <si>
    <t>Contractual Obligation, Fiscal Year Maturity Schedule</t>
  </si>
  <si>
    <t>A summary of the estimated commitments in relation to these agreements as of June 30, 2015 , is presented in the following table: Dollars in thousands Years Ended December 31, Total Remaining in 2015 2016 2017 Fox $ 224,013 $ 53,148 $ 106,134 $ 64,731 Warner 167,570 54,366 92,245 20,959 Lionsgate 91,707 44,225 47,482 — Universal 45,806 37,952 7,854 — Paramount 33,276 33,276 — — Sony (1) 19,821 19,821 — — Total estimated commitments $ 582,193 $ 242,788 $ 253,715 $ 85,690 (1) Subsequent to quarter end and not included in this table, Sony elected to exercise its option to extend our existing content license agreement with them. This will extend the license period through September 30, 2016. See Note 20: Subsequent Events for additional information.</t>
  </si>
  <si>
    <t>Guarantor Subsidiaries (Tables)</t>
  </si>
  <si>
    <t>Consolidating Balance Sheets</t>
  </si>
  <si>
    <t>CONSOLIDATING BALANCE SHEETS (unaudited) As of June 30, 2015 (in thousands) Outerwall Inc. Combined Guarantor Subsidiaries Combined Non-Guarantor Subsidiaries Eliminations and Consolidation Reclassifications Total Assets Current Assets: Cash and cash equivalents $ 171,245 $ 23,961 $ 42,502 $ — $ 237,708 Accounts receivable, net of allowances 3,558 29,103 771 — 33,432 Content library — 146,348 208 — 146,556 Prepaid expenses and other current assets 36,874 26,083 1,129 (4,022 ) 60,064 Intercompany receivables 30,171 541,671 428 (572,270 ) — Total current assets 241,848 767,166 45,038 (576,292 ) 477,760 Property and equipment, net 112,823 231,284 16,338 — 360,445 Deferred income taxes — 4,890 2,480 (4,890 ) 2,480 Goodwill and other intangible assets, net 249,709 281,737 — — 531,446 Other long-term assets 5,828 985 285 — 7,098 Investment in related parties 916,223 30,486 — (946,709 ) — Total assets $ 1,526,431 $ 1,316,548 $ 64,141 $ (1,527,891 ) $ 1,379,229 Liabilities and Stockholders’ Equity Current Liabilities: Accounts payable $ 10,845 $ 136,143 $ 221 $ — $ 147,209 Accrued payable to retailers 69,668 32,295 12,852 — 114,815 Other accrued liabilities 57,665 72,296 2,064 2,541 134,566 Current portion of long-term debt and other long-term liabilities 18,116 — 374 — 18,490 Deferred income taxes — 32,239 — (6,563 ) 25,676 Intercompany payables 445,218 109,170 17,882 (572,270 ) — Total current liabilities 601,512 382,143 33,393 (576,292 ) 440,756 Long-term debt and other long-term liabilities 873,656 18,182 237 — 892,075 Deferred income taxes 27,102 — 25 (4,890 ) 22,237 Total liabilities 1,502,270 400,325 33,655 (581,182 ) 1,355,068 Commitments and contingencies Stockholders’ Equity: Preferred stock — — — — — Common stock 591,772 234,729 18,393 (367,635 ) 477,259 Treasury stock (1,055,447 ) — — — (1,055,447 ) Retained earnings 488,055 681,494 8,857 (579,074 ) 599,332 Accumulated other comprehensive income (loss) (219 ) — 3,236 — 3,017 Total stockholders’ equity 24,161 916,223 30,486 (946,709 ) 24,161 Total liabilities and stockholders’ equity $ 1,526,431 $ 1,316,548 $ 64,141 $ (1,527,891 ) $ 1,379,229 CONSOLIDATING BALANCE SHEETS (unaudited) As of December 31, 2014 (in thousands) Outerwall Inc. Combined Guarantor Subsidiaries Combined Non-Guarantor Subsidiaries Eliminations and Consolidation Reclassifications Total Assets Current Assets: Cash and cash equivalents $ 180,889 $ 17,939 $ 43,868 $ — $ 242,696 Accounts receivable, net of allowances 3,203 43,874 1,513 — 48,590 Content library — 176,490 3,631 — 180,121 Prepaid expenses and other current assets 21,442 23,923 1,030 (6,558 ) 39,837 Intercompany receivables 40,762 467,181 — (507,943 ) — Total current assets 246,296 729,407 50,042 (514,501 ) 511,244 Property and equipment, net 133,923 263,412 31,133 — 428,468 Deferred income taxes — — 11,378 — 11,378 Goodwill and other intangible assets, net 249,717 374,281 — — 623,998 Other long-term assets 6,665 1,231 335 — 8,231 Investment in related parties 917,234 (5,114 ) — (912,120 ) — Total assets $ 1,553,835 $ 1,363,217 $ 92,888 $ (1,426,621 ) $ 1,583,319 Liabilities and Stockholders’ Equity Current Liabilities: Accounts payable $ 12,899 $ 153,260 $ 2,474 $ — $ 168,633 Accrued payable to retailers 69,189 42,977 14,124 — 126,290 Other accrued liabilities 59,770 74,536 2,820 — 137,126 Current portion of long-term debt and other long-term liabilities 20,020 — 396 — 20,416 Deferred income taxes — 27,961 29 (6,558 ) 21,432 Intercompany payables 309,932 121,015 76,996 (507,943 ) — Total current liabilities 471,810 419,749 96,839 (514,501 ) 473,897 Long-term debt and other long-term liabilities 949,588 22,946 1,135 — 973,669 Deferred income taxes 35,058 3,288 29 — 38,375 Total liabilities 1,456,456 445,983 98,003 (514,501 ) 1,485,941 Commitments and contingencies Stockholders’ Equity: Preferred stock — — — — — Common stock 588,105 225,729 12,393 (352,635 ) 473,592 Treasury stock (996,293 ) — — — (996,293 ) Retained earnings 506,360 691,505 (17,991 ) (559,485 ) 620,389 Accumulated other comprehensive income (loss) (793 ) — 483 — (310 ) Total stockholders’ equity 97,379 917,234 (5,115 ) (912,120 ) 97,378 Total liabilities and stockholders’ equity $ 1,553,835 $ 1,363,217 $ 92,888 $ (1,426,621 ) $ 1,583,319</t>
  </si>
  <si>
    <t>Consolidating Statements of Comprehensive Income</t>
  </si>
  <si>
    <t>CONSOLIDATING STATEMENTS OF COMPREHENSIVE INCOME (LOSS) (unaudited) Three Months Ended June 30, 2015 (in thousands) Outerwall Inc. Combined Guarantor Subsidiaries Combined Non-Guarantor Subsidiaries Eliminations and Consolidation Reclassifications Total Revenue $ 68,687 $ 465,039 $ 11,643 $ — $ 545,369 Expenses: Direct operating 35,397 328,952 5,270 — 369,619 Marketing 1,477 6,543 27 — 8,047 Research and development 1 2,038 — — 2,039 General and administrative 11,767 36,820 196 — 48,783 Depreciation and other 8,051 36,063 1,060 — 45,174 Amortization of intangible assets 4 3,305 — — 3,309 Goodwill impairment (Note 6) — 85,890 — — 85,890 Total expenses 56,697 499,611 6,553 — 562,861 Operating income (loss) 11,990 (34,572 ) 5,090 — (17,492 ) Other income (expense), net: Loss from equity method investments, net (133 ) — — — (133 ) Interest income (expense), net (12,485 ) 317 (15 ) — (12,183 ) Other, net 3,142 80 (2,580 ) — 642 Total other income (expense), net (9,476 ) 397 (2,595 ) — (11,674 ) Income (loss) from continuing operations before income taxes 2,514 (34,175 ) 2,495 — (29,166 ) Income tax benefit (expense) 5,981 (23,736 ) (430 ) — (18,185 ) Income (loss) from continuing operations 8,495 (57,911 ) 2,065 — (47,351 ) Income (loss) from discontinued operations, net of tax (856 ) 1,221 1,370 — 1,735 Equity in income (loss) of subsidiaries (53,255 ) 3,435 — 49,820 — Net income (loss) (45,616 ) (53,255 ) 3,435 49,820 (45,616 ) Foreign currency translation adjustment (1) 638 — (165 ) — 473 Comprehensive income (loss) $ (44,978 ) $ (53,255 ) $ 3,270 $ 49,820 $ (45,143 ) (1) Foreign currency translation adjustment had no tax effect for the three months ended June 30, 2015 . CONSOLIDATING STATEMENTS OF COMPREHENSIVE INCOME (LOSS) (unaudited) Three Months Ended June 30, 2014 (in thousands) Outerwall Inc. Combined Guarantor Subsidiaries Combined Non-Guarantor Subsidiaries Eliminations and Consolidation Reclassifications Total Revenue $ 68,085 $ 466,639 $ 11,803 $ — $ 546,527 Expenses: Direct operating 35,401 340,591 5,742 — 381,734 Marketing 1,651 7,351 134 — 9,136 Research and development 832 2,580 — — 3,412 General and administrative 10,365 37,995 236 — 48,596 Depreciation and other 9,469 37,221 1,122 — 47,812 Amortization of intangible assets 536 3,304 — — 3,840 Total expenses 58,254 429,042 7,234 — 494,530 Operating income 9,831 37,597 4,569 — 51,997 Other income (expense), net: Loss from equity method investments, net (224 ) (10,317 ) — — (10,541 ) Interest income (expense), net (12,971 ) 91 (52 ) — (12,932 ) Other, net 4,114 58 (2,558 ) — 1,614 Total other expense, net (9,081 ) (10,168 ) (2,610 ) — (21,859 ) Income from continuing operations before income taxes 750 27,429 1,959 — 30,138 Income tax benefit (expense) 920 (6,935 ) (290 ) — (6,305 ) Income from continuing operations 1,670 20,494 1,669 — 23,833 Loss from discontinued operations, net of tax (94 ) (58 ) (1,928 ) — (2,080 ) Equity in income (loss) of subsidiaries 20,177 (259 ) — (19,918 ) — Net income (loss) 21,753 20,177 (259 ) (19,918 ) 21,753 Foreign currency translation adjustment (1) 297 — (633 ) — (336 ) Comprehensive income (loss) $ 22,050 $ 20,177 $ (892 ) $ (19,918 ) $ 21,417 (1) Foreign currency translation adjustment had no tax effect for the three months ended June 30, 2014 . CONSOLIDATING STATEMENTS OF COMPREHENSIVE INCOME (LOSS) (unaudited) Six Months Ended June 30, 2015 (in thousands) Outerwall Inc. Combined Guarantor Subsidiaries Combined Non-Guarantor Subsidiaries Eliminations and Consolidation Reclassifications Total Revenue $ 127,497 $ 1,004,320 $ 22,188 $ — $ 1,154,005 Expenses: Direct operating 69,123 695,363 10,317 — 774,803 Marketing 2,991 13,449 27 — 16,467 Research and development (83 ) 4,206 — — 4,123 General and administrative 23,823 73,115 401 — 97,339 Restructuring and lease termination costs 551 15,300 — — 15,851 Depreciation and other 12,700 73,046 2,114 — 87,860 Amortization of intangible assets 7 6,611 — — 6,618 Goodwill impairment (Note 6) — 85,890 — — 85,890 Total expenses 109,112 966,980 12,859 — 1,088,951 Operating income 18,385 37,340 9,329 — 65,054 Other income (expense), net: Loss from equity method investments, net (265 ) — — — (265 ) Interest income (expense), net (24,881 ) 692 (65 ) — (24,254 ) Other, net 5,578 64 (7,346 ) — (1,704 ) Total other income (expense), net (19,568 ) 756 (7,411 ) — (26,223 ) Income (loss) from continuing operations before income taxes (1,183 ) 38,096 1,918 — 38,831 Income tax benefit (expense) 5,433 (49,046 ) (414 ) — (44,027 ) Income (loss) from continuing operations 4,250 (10,950 ) 1,504 — (5,196 ) Income (loss) from discontinued operations, net of tax 668 (27,833 ) 22,344 — (4,821 ) Equity in income (loss) of subsidiaries (14,935 ) 23,848 — (8,913 ) — Net income (loss) (10,017 ) (14,935 ) 23,848 (8,913 ) (10,017 ) Foreign currency translation adjustment (1) 574 — 2,753 — 3,327 Comprehensive income (loss) $ (9,443 ) $ (14,935 ) $ 26,601 $ (8,913 ) $ (6,690 ) (1) Foreign currency translation adjustment had no tax effect for the six months ended June 30, 2015 . CONSOLIDATING STATEMENTS OF COMPREHENSIVE INCOME (LOSS) (unaudited) Six Months Ended June 30, 2014 (in thousands) Outerwall Inc. Combined Guarantor Subsidiaries Combined Non-Guarantor Subsidiaries Eliminations and Consolidation Reclassifications Total Revenue $ 126,262 $ 995,633 $ 22,394 $ — $ 1,144,289 Expenses: Direct operating 68,469 721,692 11,215 — 801,376 Marketing 2,778 13,161 190 — 16,129 Research and development 1,728 5,158 — — 6,886 General and administrative 20,617 80,147 440 — 101,204 Restructuring and lease termination costs 23 534 — — 557 Depreciation and other 18,571 74,961 2,222 — 95,754 Amortization of intangible assets 1,072 6,610 — — 7,682 Total expenses 113,258 902,263 14,067 — 1,029,588 Operating income 13,004 93,370 8,327 — 114,701 Other income (expense), net: Loss from equity method investments, net (448 ) (19,461 ) — — (19,909 ) Interest income (expense), net (22,602 ) 123 (101 ) — (22,580 ) Other, net 5,721 122 (4,877 ) — 966 Total other expense, net (17,329 ) (19,216 ) (4,978 ) — (41,523 ) Income (loss) from continuing operations before income taxes (4,325 ) 74,154 3,349 — 73,178 Income tax benefit (expense) 3,248 (24,450 ) (537 ) — (21,739 ) Income (loss) from continuing operations (1,077 ) 49,704 2,812 — 51,439 Loss from discontinued operations, net of tax (803 ) (205 ) (5,503 ) — (6,511 ) Equity in income (loss) of subsidiaries 46,808 (2,691 ) — (44,117 ) — Net income (loss) 44,928 46,808 (2,691 ) (44,117 ) 44,928 Foreign currency translation adjustment (1) 30 — 509 — 539 Comprehensive income (loss) $ 44,958 $ 46,808 $ (2,182 ) $ (44,117 ) $ 45,467 (1) Foreign currency translation adjustment had no tax effect for the six months ended June 30, 2014 .</t>
  </si>
  <si>
    <t>Consolidating Statements of Cash Flows</t>
  </si>
  <si>
    <t>CONSOLIDATING STATEMENTS OF CASH FLOWS (unaudited) Six Months Ended June 30, 2015 (in thousands) Outerwall Inc. Combined Guarantor Subsidiaries Combined Non-Guarantor Subsidiaries Eliminations and Consolidation Reclassifications Total Operating Activities: Net income (loss) $ (10,017 ) $ (14,935 ) $ 23,848 $ (8,913 ) $ (10,017 ) Adjustments to reconcile net income (loss) to net cash flows from (used in) operating activities: Depreciation and other 12,700 74,892 6,126 — 93,718 Amortization of intangible assets 7 6,611 44 — 6,662 Share-based payments expense 3,681 3,511 — — 7,192 Windfall excess tax benefits related to share-based payments (686 ) — — — (686 ) Deferred income taxes (8,029 ) (3,903 ) 7,993 — (3,939 ) Restructuring and lease termination costs 136 1,544 — — 1,680 Loss from equity method investment, net 265 — — — 265 Amortization of deferred financing fees and debt discount 1,385 — — — 1,385 Goodwill impairment (Note 6) — 85,890 — — 85,890 Other (265 ) 176 (727 ) — (816 ) Equity in (income) losses of subsidiaries 14,935 (23,848 ) — 8,913 — Cash flows from changes in operating assets and liabilities: Accounts receivable, net (357 ) 14,773 661 — 15,077 Content library — 31,236 3,423 — 34,659 Prepaid expenses and other current assets (17,957 ) (4,455 ) 330 — (22,082 ) Other assets 47 245 30 — 322 Accounts payable (2,022 ) (13,438 ) (2,237 ) — (17,697 ) Accrued payable to retailers 479 (10,682 ) (1,307 ) — (11,510 ) Other accrued liabilities 1,674 426 (988 ) — 1,112 Net cash flows from (used in) operating activities (1) (4,024 ) 148,043 37,196 — 181,215 Investing Activities: Purchases of property and equipment (13,869 ) (25,818 ) (530 ) — (40,217 ) Proceeds from sale of property and equipment 17 2,923 — — 2,940 Investments in and advances to affiliates 161,753 (119,126 ) (42,627 ) — — Net cash flows from (used in) investing activities (1) 147,901 (142,021 ) (43,157 ) — (37,277 ) Financing Activities: Proceeds from new borrowing of Credit Facility 112,000 — — — 112,000 Principal payments on Credit Facility (185,750 ) — — — (185,750 ) Repurchases of common stock (62,731 ) — — — (62,731 ) Dividends paid (Note 19) (11,019 ) — — — (11,019 ) Principal payments on capital lease obligations and other debt (6,080 ) — (198 ) — (6,278 ) Windfall excess tax benefits related to share-based payments 686 — — — 686 Withholding tax paid on vesting of restricted stock net of proceeds from exercise of stock options (1,201 ) — — — (1,201 ) Net cash flows from (used in) financing activities (1) (154,095 ) — (198 ) — (154,293 ) Effect of exchange rate changes on cash 574 — 4,793 — 5,367 Increase (decrease) in cash and cash equivalents (9,644 ) 6,022 (1,366 ) — (4,988 ) Cash and cash equivalents: Beginning of period 180,889 17,939 43,868 — 242,696 End of period $ 171,245 $ 23,961 $ 42,502 $ — $ 237,708 (1) During the first quarter of 2015 we discontinued our Redbox operations in Canada. Cash flows from these discontinued operations are not segregated from cash flows from continuing operations in all periods presented. See Note 12: Discontinued Operations for cash flow disclosures related to our discontinued Redbox operations in Canada. CONSOLIDATING STATEMENTS OF CASH FLOWS (unaudited) Six Months Ended June 30, 2014 (in thousands) Outerwall Inc. Combined Guarantor Subsidiaries Combined Non-Guarantor Subsidiaries Eliminations and Consolidation Reclassifications Total Operating Activities: Net income (loss) $ 44,928 $ 46,808 $ (2,691 ) $ (44,117 ) $ 44,928 Adjustments to reconcile net income (loss) to net cash flows from operating activities: Depreciation and other 18,554 75,912 3,792 — 98,258 Amortization of intangible assets 1,072 6,623 — — 7,695 Share-based payments expense 5,451 1,393 — — 6,844 Windfall excess tax benefits related to share-based payments (1,953 ) — — — (1,953 ) Deferred income taxes (2,451 ) (10,855 ) (1,698 ) — (15,004 ) Loss from equity method investments, net 448 19,461 — — 19,909 Amortization of deferred financing fees and debt discount 2,522 — — — 2,522 Loss from early extinguishment of debt 1,963 — — — 1,963 Other (1,011 ) (180 ) 27 — (1,164 ) Equity in (income) losses of subsidiaries (46,808 ) 2,691 — 44,117 — Cash flows from changes in operating assets and liabilities: Accounts receivable, net 528 4,514 289 — 5,331 Content library 36 47,037 413 — 47,486 Prepaid expenses and other current assets 20,618 1,105 98 182 22,003 Other assets 42 979 15 — 1,036 Accounts payable (3,201 ) (67,218 ) (576 ) — (70,995 ) Accrued payable to retailers 4,146 (13,460 ) 2,591 — (6,723 ) Other accrued liabilities (3,874 ) (978 ) 318 (182 ) (4,716 ) Net cash flows from (used in) operating activities (1) 41,010 113,832 2,578 — 157,420 Investing Activities: Purchases of property and equipment (17,458 ) (31,412 ) (4,146 ) — (53,016 ) Proceeds from sale of property and equipment 750 1,043 — — 1,793 Cash paid for equity investments — (10,500 ) — — (10,500 ) Investments in and advances to affiliates 69,392 (71,176 ) 1,784 — — Net cash flows from (used in) investing activities (1) 52,684 (112,045 ) (2,362 ) — (61,723 ) Financing Activities: Proceeds from issuance of senior unsecured notes 295,500 — — — 295,500 Proceeds from new borrowing on Credit Facility 505,000 — — — 505,000 Principal payments on Credit Facility (534,375 ) — — — (534,375 ) Financing costs associated with Credit Facility and senior unsecured notes (2,082 ) — — — (2,082 ) Settlement and conversion of convertible debt (17,724 ) — — — (17,724 ) Repurchases of common stock (474,480 ) — — — (474,480 ) Principal payments on capital lease obligations and other debt (6,863 ) (3 ) (215 ) — (7,081 ) Windfall excess tax benefits related to share-based payments 1,953 — — — 1,953 Withholding tax paid on vesting of restricted stock net of proceeds from exercise of stock options (1,025 ) — — — (1,025 ) Net cash flows from (used in) financing activities (1) (234,096 ) (3 ) (215 ) — (234,314 ) (in thousands) Outerwall Inc. Combined Guarantor Subsidiaries Combined Non-Guarantor Subsidiaries Eliminations and Consolidation Reclassifications Total Effect of exchange rate changes on cash 5 — 401 — 406 Increase (decrease) in cash and cash equivalents (140,397 ) 1,784 402 — (138,211 ) Cash and cash equivalents: Beginning of period 315,250 9,639 46,548 — 371,437 End of period $ 174,853 $ 11,423 $ 46,950 $ — $ 233,226 (1) 2014 includes the wind-down process of certain new ventures that were discontinued during 2013. Cash flows from these discontinued operations were not significant and are not segregated from cash flows from continuing operations in all periods presented.</t>
  </si>
  <si>
    <t>Basis of Presentation and Principles of Consolidation (Details) - USD ($) $ / shares in Units, shares in Thousands, $ in Thousands</t>
  </si>
  <si>
    <t>Change to Two-Class Method [Line Items]</t>
  </si>
  <si>
    <t>Income from continuing operations used in basic per share calculation</t>
  </si>
  <si>
    <t>Income from continuing operations used in diluted per share calculation</t>
  </si>
  <si>
    <t>Weighted average shares used in basic per share calculation</t>
  </si>
  <si>
    <t>Weighted average shares used in diluted per share calculation</t>
  </si>
  <si>
    <t>Basic earnings per common share from continuing operations</t>
  </si>
  <si>
    <t>Diluted earnings per common share from continuing operations</t>
  </si>
  <si>
    <t>As Reported Under the Treasury Stock Method</t>
  </si>
  <si>
    <t>Amount Allocated to Participating Securities</t>
  </si>
  <si>
    <t>Organization and Business (Details) - Jun. 30, 2015</t>
  </si>
  <si>
    <t>KioskLocations</t>
  </si>
  <si>
    <t>Organization And Business [Line Items]</t>
  </si>
  <si>
    <t>Locations | Locations</t>
  </si>
  <si>
    <t>Kiosks</t>
  </si>
  <si>
    <t>Redbox</t>
  </si>
  <si>
    <t>Coinstar</t>
  </si>
  <si>
    <t>ecoATM</t>
  </si>
  <si>
    <t>Locations</t>
  </si>
  <si>
    <t>All Other</t>
  </si>
  <si>
    <t>Cash and Cash Equivalents (Details) - USD ($) $ in Thousands</t>
  </si>
  <si>
    <t>Cash and Cash Equivalents [Line Items]</t>
  </si>
  <si>
    <t>Cash Equivalents, at Carrying Value</t>
  </si>
  <si>
    <t>Cash Identified For Settling Accrued Payable To Retailer Partners</t>
  </si>
  <si>
    <t>UNITED STATES</t>
  </si>
  <si>
    <t>Foreign Financial Institutions</t>
  </si>
  <si>
    <t>Prepaid Expenses and Other Current Assets and Other Accrued Liabilities (Schedule of Prepaid Expenses and Other Current Assets) (Details) - USD ($) $ in Thousands</t>
  </si>
  <si>
    <t>Prepaid Expense and Other Assets, Current [Abstract]</t>
  </si>
  <si>
    <t>Spare parts</t>
  </si>
  <si>
    <t>Licenses</t>
  </si>
  <si>
    <t>Electronic devices inventory</t>
  </si>
  <si>
    <t>Prepaid rent</t>
  </si>
  <si>
    <t>DVD cases and labels</t>
  </si>
  <si>
    <t>Income taxes receivable</t>
  </si>
  <si>
    <t>Total prepaid and other current assets</t>
  </si>
  <si>
    <t>Prepaid Expenses and Other Current Assets and Other Accrued Liabilities (Schedule of Other Accrued Liabilities) (Details) - USD ($) $ in Thousands</t>
  </si>
  <si>
    <t>Accrued Liabilities, Current [Abstract]</t>
  </si>
  <si>
    <t>Payroll related expenses</t>
  </si>
  <si>
    <t>Studio revenue share and other content related expenses</t>
  </si>
  <si>
    <t>Business taxes</t>
  </si>
  <si>
    <t>Insurance</t>
  </si>
  <si>
    <t>Deferred revenue</t>
  </si>
  <si>
    <t>Accrued interest expense</t>
  </si>
  <si>
    <t>Accrued early lease termination and sublease expenses</t>
  </si>
  <si>
    <t>Service contract provider expenses</t>
  </si>
  <si>
    <t>Deferred rent expense</t>
  </si>
  <si>
    <t>Income taxes payable</t>
  </si>
  <si>
    <t>Total other accrued liabilities</t>
  </si>
  <si>
    <t>Property and Equipment (Schedule of Property and Equipment) (Details) - USD ($) $ in Thousands</t>
  </si>
  <si>
    <t>Property, Plant and Equipment [Line Items]</t>
  </si>
  <si>
    <t>Property and equipment, at cost</t>
  </si>
  <si>
    <t>Accumulated depreciation and amortization</t>
  </si>
  <si>
    <t>Kiosks and components</t>
  </si>
  <si>
    <t>Computers, servers, and software</t>
  </si>
  <si>
    <t>Leasehold improvements</t>
  </si>
  <si>
    <t>Office furniture and equipment</t>
  </si>
  <si>
    <t>Vehicles</t>
  </si>
  <si>
    <t>Property and Equipment Other (Details) - USD ($) $ in Thousands</t>
  </si>
  <si>
    <t>Goodwill and Other Intangible Assets (Goodwill) (Details) - USD ($) $ in Thousands</t>
  </si>
  <si>
    <t>Goodwill [Line Items]</t>
  </si>
  <si>
    <t>Goodwill</t>
  </si>
  <si>
    <t>Goodwill Impairment</t>
  </si>
  <si>
    <t>Accumulated impairment losses</t>
  </si>
  <si>
    <t>Net goodwill at June 30, 2015</t>
  </si>
  <si>
    <t>Goodwill and Other Intangible Assets (Gross Amount Of Other Intangible Assets And The Related Accumulated Amortization) (Details) - USD ($) $ in Thousands</t>
  </si>
  <si>
    <t>Finite-Lived Intangible Assets [Line Items]</t>
  </si>
  <si>
    <t>Intangible assets, net</t>
  </si>
  <si>
    <t>Retailer relationships</t>
  </si>
  <si>
    <t>Intangible assets, gross</t>
  </si>
  <si>
    <t>Accumulated amortization</t>
  </si>
  <si>
    <t>Retailer relationships | Minimum</t>
  </si>
  <si>
    <t>Amortization Period</t>
  </si>
  <si>
    <t>5 years</t>
  </si>
  <si>
    <t>Retailer relationships | Maximum</t>
  </si>
  <si>
    <t>10 years</t>
  </si>
  <si>
    <t>Developed technology</t>
  </si>
  <si>
    <t>Other | Minimum</t>
  </si>
  <si>
    <t>1 year</t>
  </si>
  <si>
    <t>Other | Maximum</t>
  </si>
  <si>
    <t>40 years</t>
  </si>
  <si>
    <t>Goodwill and Other Intangible Assets (Amortization Expenses) (Details) - USD ($) $ in Thousands</t>
  </si>
  <si>
    <t>Less: amortization included in discontinued operations</t>
  </si>
  <si>
    <t>Goodwill and Other Intangible Assets (Expected Future Amortization) (Details) - USD ($) $ in Thousands</t>
  </si>
  <si>
    <t>Remainder of 2015</t>
  </si>
  <si>
    <t>Thereafter</t>
  </si>
  <si>
    <t>Other Intangible Assets</t>
  </si>
  <si>
    <t>Equity Method Investments (Schedule of Income (Loss) From Equity Method Investments) (Details) - USD ($) $ in Thousands</t>
  </si>
  <si>
    <t>Schedule of Equity Method Investments [Line Items]</t>
  </si>
  <si>
    <t>Proportionate share of net loss of equity method investees:</t>
  </si>
  <si>
    <t>Amortization of difference in carrying amount and underlying equity in Joint Venture</t>
  </si>
  <si>
    <t>Total loss from equity method investments</t>
  </si>
  <si>
    <t>Joint Venture</t>
  </si>
  <si>
    <t>Pursuant Health, Inc. (fka SoloHealth, Inc.)</t>
  </si>
  <si>
    <t>Equity Method Investments (Narrative) (Details) - USD ($) $ in Millions</t>
  </si>
  <si>
    <t>Extinguishment payment</t>
  </si>
  <si>
    <t>Equity Method Investment, Ownership Percentage</t>
  </si>
  <si>
    <t>10.00%</t>
  </si>
  <si>
    <t>Debt and Other Long-Term Liabilities (Schedule Of Debt And Other Long-Term Liabilities) (Details) - USD ($) $ in Thousands</t>
  </si>
  <si>
    <t>Debt</t>
  </si>
  <si>
    <t>Principal</t>
  </si>
  <si>
    <t>Discount</t>
  </si>
  <si>
    <t>Less: current portion</t>
  </si>
  <si>
    <t>Total long-term portion</t>
  </si>
  <si>
    <t>Other Liabilities</t>
  </si>
  <si>
    <t>Capital Lease Obligations</t>
  </si>
  <si>
    <t>Capital Lease Obligations, Current</t>
  </si>
  <si>
    <t>Capital Lease Obligations, Noncurrent</t>
  </si>
  <si>
    <t>Asset retirement obligations</t>
  </si>
  <si>
    <t>Asset Retirement Obligation, Current</t>
  </si>
  <si>
    <t>Asset Retirement Obligations, Noncurrent</t>
  </si>
  <si>
    <t>Other long-term liabilities</t>
  </si>
  <si>
    <t>Other Long-term Liabilities, Current</t>
  </si>
  <si>
    <t>Other Long-term Liabilities, Noncurrent</t>
  </si>
  <si>
    <t>Long Term Debt And Other Long Term Liabilities</t>
  </si>
  <si>
    <t>Unamortized deferred financing fees</t>
  </si>
  <si>
    <t>Senior Notes | Senior Unsecured Notes due 2019</t>
  </si>
  <si>
    <t>Senior Notes | Senior Unsecured Notes due 2021</t>
  </si>
  <si>
    <t>Term Loans | Credit Facility</t>
  </si>
  <si>
    <t>Revolving Line of Credit | Credit Facility</t>
  </si>
  <si>
    <t>Deferred financing fees are recorded in other long-term assets in our Consolidated Balance Sheets and are amortized on a straight line basis over the life of the related loan.</t>
  </si>
  <si>
    <t>Debt and Other Long-Term Liabilities (Schedule Of Interest Expense) (Details) - USD ($) $ in Thousands</t>
  </si>
  <si>
    <t>Cash interest expense</t>
  </si>
  <si>
    <t>Non-cash interest expense:</t>
  </si>
  <si>
    <t>Amortization of debt discount</t>
  </si>
  <si>
    <t>Amortization of deferred financing fees</t>
  </si>
  <si>
    <t>Total non-cash interest expense</t>
  </si>
  <si>
    <t>Total cash and non-cash interest expense</t>
  </si>
  <si>
    <t>Total interest expense</t>
  </si>
  <si>
    <t>Debt and Other Long-Term Liabilities (Schedule of Maturities of Long-term Debt) (Details) - USD ($) $ in Thousands</t>
  </si>
  <si>
    <t>Line of Credit Facility [Line Items]</t>
  </si>
  <si>
    <t>Credit Facility | Term Loans</t>
  </si>
  <si>
    <t>Debt and Other Long-Term Liabilities (Narrative) (Details) - USD ($) $ in Thousands</t>
  </si>
  <si>
    <t>Jun. 09, 2014</t>
  </si>
  <si>
    <t>Mar. 12, 2013</t>
  </si>
  <si>
    <t>Debt Instrument [Line Items]</t>
  </si>
  <si>
    <t>Principal amount of debt</t>
  </si>
  <si>
    <t>Debt Instrument, Interest Rate, Stated Percentage</t>
  </si>
  <si>
    <t>6.00%</t>
  </si>
  <si>
    <t>5.875%</t>
  </si>
  <si>
    <t>Credit Facility</t>
  </si>
  <si>
    <t>Interest rate on amounts outstanding under the credit facility</t>
  </si>
  <si>
    <t>1.94%</t>
  </si>
  <si>
    <t>Line of credit facility, maximum borrowing capacity</t>
  </si>
  <si>
    <t>Sublimit for issuance of letters of credit</t>
  </si>
  <si>
    <t>Sublimit for swingline loans</t>
  </si>
  <si>
    <t>Sublimit for loans in certain foreign countries</t>
  </si>
  <si>
    <t>Line of credit facility, option to increase borrowing capacity</t>
  </si>
  <si>
    <t>Repurchases of Common Stock (Details) - USD ($)</t>
  </si>
  <si>
    <t>Feb. 03, 2015</t>
  </si>
  <si>
    <t>Jan. 01, 2015</t>
  </si>
  <si>
    <t>Equity, Class of Treasury Stock [Line Items]</t>
  </si>
  <si>
    <t>Authorized repurchase</t>
  </si>
  <si>
    <t>Additional board authorization</t>
  </si>
  <si>
    <t>Proceeds from the exercise of stock options</t>
  </si>
  <si>
    <t>Repurchase of common stock from open market</t>
  </si>
  <si>
    <t>Repurchases of Common Stock (Narrative) (Details) - USD ($)</t>
  </si>
  <si>
    <t>Repurchased common shares - shares</t>
  </si>
  <si>
    <t>Repurchased common shares - average price per share</t>
  </si>
  <si>
    <t>Share-Based Payments (Schedule Of Information Regarding Share-Based Payments) (Details) - USD ($) $ / shares in Units, $ in Thousands</t>
  </si>
  <si>
    <t>Share-based Compensation Arrangement by Share-based Payment Award [Line Items]</t>
  </si>
  <si>
    <t>Allocated Share-based Compensation Expense</t>
  </si>
  <si>
    <t>Tax benefit on share-based payments expense</t>
  </si>
  <si>
    <t>Share-based compensation - stock options</t>
  </si>
  <si>
    <t>Share-based compensation - restricted stock</t>
  </si>
  <si>
    <t>Per share weighted average grant date fair value of restricted stock granted</t>
  </si>
  <si>
    <t>Share-based payments for content arrangements</t>
  </si>
  <si>
    <t>Share-Based Payments (Schedule Of Unrecognized Compensation Cost And Weighted-Average Remaining Life) (Details) - Jun. 30, 2015 - USD ($) $ in Thousands</t>
  </si>
  <si>
    <t>Unrecognized Share-Based Payments Expense</t>
  </si>
  <si>
    <t>Weighted-Average Remaining Life</t>
  </si>
  <si>
    <t>1 year 4 months 24 days</t>
  </si>
  <si>
    <t>2 years 7 months 6 days</t>
  </si>
  <si>
    <t>6 months</t>
  </si>
  <si>
    <t>Share-Based Payments (Summary Of Stock Option Activity) (Details) - Jun. 30, 2015 - $ / shares shares in Thousands</t>
  </si>
  <si>
    <t>Share-based Compensation Arrangement by Share-based Payment Award, Options, Outstanding [Roll Forward]</t>
  </si>
  <si>
    <t>Outstanding, Beginning balance, shares</t>
  </si>
  <si>
    <t>Granted</t>
  </si>
  <si>
    <t>Exercised</t>
  </si>
  <si>
    <t>Canceled, expired, or forfeited</t>
  </si>
  <si>
    <t>Outstanding, Ending balance, shares</t>
  </si>
  <si>
    <t>Share-based Compensation Arrangement by Share-based Payment Award, Options, Outstanding, Weighted Average Exercise Price [Roll Forward]</t>
  </si>
  <si>
    <t>Outstanding, Beginning of year, weighted average exercise price</t>
  </si>
  <si>
    <t>Granted, weighted average exercise price</t>
  </si>
  <si>
    <t>Exercised, weighted average exercise price</t>
  </si>
  <si>
    <t>Cancelled, expired or forfeited, weighted average exercise price</t>
  </si>
  <si>
    <t>Outstanding, Ending balance, weighted average exercise price</t>
  </si>
  <si>
    <t>Share-Based Payments (Schedule Of Information Regarding Stock Options Outstanding) (Details) - USD ($) $ / shares in Units, shares in Thousands, $ in Thousands</t>
  </si>
  <si>
    <t>Options outstanding, Number</t>
  </si>
  <si>
    <t>Options outstanding, weighted average per share exercise price</t>
  </si>
  <si>
    <t>Options outstanding, aggregate intrinsic value</t>
  </si>
  <si>
    <t>Options outstanding, weighted average remaining contractual term (in years)</t>
  </si>
  <si>
    <t>6 years 9 months 29 days</t>
  </si>
  <si>
    <t>Options exercisable, Number</t>
  </si>
  <si>
    <t>Options exercisable, weighted average per share exercise price</t>
  </si>
  <si>
    <t>Options exercisable, aggregate intrinsic value</t>
  </si>
  <si>
    <t>Options exercisable, weighted average remaining contractual term (in years)</t>
  </si>
  <si>
    <t>6 years 7 months 2 days</t>
  </si>
  <si>
    <t>Share-Based Payments (Summary Of Restricted Stock Award Activity) (Details) - Share-based compensation - restricted stock - $ / shares shares in Thousands</t>
  </si>
  <si>
    <t>Share-based Compensation Arrangement by Share-based Payment Award, Equity Instruments Other than Options, Nonvested, Number of Shares [Roll Forward]</t>
  </si>
  <si>
    <t>Non-vested, beginning of year, shares</t>
  </si>
  <si>
    <t>Vested</t>
  </si>
  <si>
    <t>Forfeited</t>
  </si>
  <si>
    <t>Non-vested, end of period, shares</t>
  </si>
  <si>
    <t>Share-based Compensation Arrangement by Share-based Payment Award, Equity Instruments Other than Options, Nonvested, Weighted Average Grant Date Fair Value [Roll Forward]</t>
  </si>
  <si>
    <t>NON-VESTED, Beginning of year, weighted average grant date fair value</t>
  </si>
  <si>
    <t>Vested, weighted average grant date fair value</t>
  </si>
  <si>
    <t>Forfeited, weighted average grant date fair value</t>
  </si>
  <si>
    <t>NON-VESTED, end of period, weighted average grant date fair value</t>
  </si>
  <si>
    <t>Share-Based Payments (Schedule Of Information Related To Restricted Stock Granted As Part Of DVD Arrangements) (Details) - shares</t>
  </si>
  <si>
    <t>1 Months Ended</t>
  </si>
  <si>
    <t>Jan. 31, 2015</t>
  </si>
  <si>
    <t>Vested (shares)</t>
  </si>
  <si>
    <t>Unvested (shares)</t>
  </si>
  <si>
    <t>Paramount</t>
  </si>
  <si>
    <t>Includes 95,000 shares that vested on January 1, 2015.</t>
  </si>
  <si>
    <t>Share-Based Payments (Rights to Receive Cash) (Details) $ in Thousands</t>
  </si>
  <si>
    <t>Jun. 30, 2015USD ($)</t>
  </si>
  <si>
    <t>Remaining total expected expense</t>
  </si>
  <si>
    <t>Share-Based Payments (Narrative) (Details) - USD ($) $ in Thousands</t>
  </si>
  <si>
    <t>Deferred Compensation Arrangement with Individual, Share-based Payments [Line Items]</t>
  </si>
  <si>
    <t>Expense recognized associated with the issuance of rights to receive cash</t>
  </si>
  <si>
    <t>Share-based Compensation Arrangement by Share-based Payment Award, Equity Instruments Other than Options, Grants in Period</t>
  </si>
  <si>
    <t>Awards Granted To Employees And Executives | Share-based compensation - restricted stock</t>
  </si>
  <si>
    <t>Share-based payment award vesting period, years</t>
  </si>
  <si>
    <t>4 years</t>
  </si>
  <si>
    <t>Awards Granted To Non Employee Directors | Share-based compensation - restricted stock</t>
  </si>
  <si>
    <t>Performance-based Restricted Stock Awards Granted to Executives</t>
  </si>
  <si>
    <t>Percentage of restricted stock awards vests two years from the date of grant</t>
  </si>
  <si>
    <t>65.00%</t>
  </si>
  <si>
    <t>Percentage of the restricted stock award vests three years from the date of grant</t>
  </si>
  <si>
    <t>35.00%</t>
  </si>
  <si>
    <t>Performance-based Restricted Stock Awards Granted to Executives | Share-based compensation - restricted stock</t>
  </si>
  <si>
    <t>3 years</t>
  </si>
  <si>
    <t>Restructuring (Components of Restructuring Charges) (Details) - USD ($) $ in Thousands</t>
  </si>
  <si>
    <t>Total restructuring costs in continuing operations</t>
  </si>
  <si>
    <t>Restructuring costs in discontinued operations</t>
  </si>
  <si>
    <t>Total restructuring costs</t>
  </si>
  <si>
    <t>Severance</t>
  </si>
  <si>
    <t>Lease termination costs (excluding related asset impairments)</t>
  </si>
  <si>
    <t>Restructuring (Calculation of Restructuring Charges) (Details) - USD ($) $ in Thousands</t>
  </si>
  <si>
    <t>Restructuring and Related Activities [Abstract]</t>
  </si>
  <si>
    <t>Restructuring costs</t>
  </si>
  <si>
    <t>Total restructuring and lease termination costs</t>
  </si>
  <si>
    <t>Less: restructuring costs included in discontinued operations</t>
  </si>
  <si>
    <t>Restructuring (Schedule of Beginning and End Liability Balance and Expense by Type) (Details) - USD ($) $ in Thousands</t>
  </si>
  <si>
    <t>Restructuring Reserve [Roll Forward]</t>
  </si>
  <si>
    <t>Costs charged to expense</t>
  </si>
  <si>
    <t>Severance Expense</t>
  </si>
  <si>
    <t>Restructuring reserve, beginning balance</t>
  </si>
  <si>
    <t>Reclassification of deferred balances</t>
  </si>
  <si>
    <t>Costs paid or otherwise settled</t>
  </si>
  <si>
    <t>Restructuring reserve, ending balance</t>
  </si>
  <si>
    <t>Lease Termination Costs</t>
  </si>
  <si>
    <t>Other Expenses</t>
  </si>
  <si>
    <t>Deferred rent liabilities related to the early lease termination that were reclassified to present the outstanding liability related to the terminated leases.</t>
  </si>
  <si>
    <t>Restructuring (Additional Information) (Details) - USD ($) $ in Thousands</t>
  </si>
  <si>
    <t>Restructuring Charges and Lease Termination Costs</t>
  </si>
  <si>
    <t>Discontinued Operations (Narrative) (Details) - Certain New Ventures $ in Millions</t>
  </si>
  <si>
    <t>Jun. 30, 2014USD ($)</t>
  </si>
  <si>
    <t>Income Statement, Balance Sheet and Additional Disclosures by Disposal Groups, Including Discontinued Operations [Line Items]</t>
  </si>
  <si>
    <t>Pretax loss from operations</t>
  </si>
  <si>
    <t>Income tax benefit</t>
  </si>
  <si>
    <t>Discontinued Operations (Components of Total Loss on Discontinued Operations) (Details) - USD ($) $ in Thousands</t>
  </si>
  <si>
    <t>Income (loss) from discontinued operations, net of tax</t>
  </si>
  <si>
    <t>Redbox Canada</t>
  </si>
  <si>
    <t>Certain New Ventures</t>
  </si>
  <si>
    <t>Discontinued Operations (Income Statement Disclosures of Discontinued Operations) (Details) - USD ($) $ in Thousands</t>
  </si>
  <si>
    <t>Net income (loss) on discontinued operations</t>
  </si>
  <si>
    <t>Pretax income (loss) of discontinued operations related to major classes of pretax loss</t>
  </si>
  <si>
    <t>The income tax benefit for the six months ended June 30, 2015 includes a benefit on the rate differential between the U.S. and Canada.</t>
  </si>
  <si>
    <t>Discontinued Operations (Significant Operating and Investing Cash Flow Activity of Discontinued Operations) (Details) - Redbox Canada - USD ($) $ in Thousands</t>
  </si>
  <si>
    <t>Depreciation and amortization</t>
  </si>
  <si>
    <t>Prepaid and other current assets</t>
  </si>
  <si>
    <t>Accrued payables to retailers</t>
  </si>
  <si>
    <t>Purchase of property, plant and equipment</t>
  </si>
  <si>
    <t>Total cash flows used in investing activities</t>
  </si>
  <si>
    <t>Earnings Per Share (Details) - USD ($) $ / shares in Units, shares in Thousands</t>
  </si>
  <si>
    <t>Dividends and undistributed income allocated to participating shares</t>
  </si>
  <si>
    <t>Income (loss) from continuing operations to common shares - basic</t>
  </si>
  <si>
    <t>Effect of reallocating undistributed income from continuing operations to participating shares</t>
  </si>
  <si>
    <t>Income (loss) from continuing operations to common shares - diluted</t>
  </si>
  <si>
    <t>Dilutive effect of share-based payment awards</t>
  </si>
  <si>
    <t>Dilutive effect of convertible debt</t>
  </si>
  <si>
    <t>Weighted Average Common Shares, Diluted</t>
  </si>
  <si>
    <t>Basic earnings (loss) per common share:</t>
  </si>
  <si>
    <t>Diluted earnings (loss) per common share:</t>
  </si>
  <si>
    <t>Stock options and share-based awards not included in diluted EPS calculation because their effect would have be antidilutive</t>
  </si>
  <si>
    <t>Business Segments and Enterprise-Wide Information (Schedule Of Segment Performance) (Details) - USD ($) $ in Thousands</t>
  </si>
  <si>
    <t>Segment Reporting Information [Line Items]</t>
  </si>
  <si>
    <t>Segment operating income (loss)</t>
  </si>
  <si>
    <t>Less: depreciation, amortization and other</t>
  </si>
  <si>
    <t>Operating Segments | Redbox</t>
  </si>
  <si>
    <t>Operating Segments | Coinstar</t>
  </si>
  <si>
    <t>Operating Segments | ecoATM</t>
  </si>
  <si>
    <t>Operating Segments | All Other</t>
  </si>
  <si>
    <t>Corporate Unallocated</t>
  </si>
  <si>
    <t>Business Segments and Enterprise-Wide Information (Schedule Of Contributions By Major Customers) (Details) - Customer Concentration Risk - Sales Revenue, Net</t>
  </si>
  <si>
    <t>Wal-Mart Stores Inc.</t>
  </si>
  <si>
    <t>Revenue, Major Customer [Line Items]</t>
  </si>
  <si>
    <t>Percentage of revenue contributed by major customers</t>
  </si>
  <si>
    <t>16.40%</t>
  </si>
  <si>
    <t>15.10%</t>
  </si>
  <si>
    <t>15.20%</t>
  </si>
  <si>
    <t>Walgreen Co.</t>
  </si>
  <si>
    <t>13.50%</t>
  </si>
  <si>
    <t>13.70%</t>
  </si>
  <si>
    <t>14.00%</t>
  </si>
  <si>
    <t>Kroger Company [Member]</t>
  </si>
  <si>
    <t>9.90%</t>
  </si>
  <si>
    <t>9.80%</t>
  </si>
  <si>
    <t>Fair Value (Assets And Liabilities Measured At Fair Value) (Details) - USD ($) $ in Thousands</t>
  </si>
  <si>
    <t>Money market demand accounts and investment grade fixed income securities</t>
  </si>
  <si>
    <t>Fair Value, Measurements, Recurring | Level 1</t>
  </si>
  <si>
    <t>Fair Value, Measurements, Recurring | Level 2</t>
  </si>
  <si>
    <t>Fair Value, Measurements, Recurring | Level 3</t>
  </si>
  <si>
    <t>Fair Value (Narrative) (Details) - Senior Notes - Level 2 - USD ($) $ in Millions</t>
  </si>
  <si>
    <t>Senior Unsecured Notes due 2021</t>
  </si>
  <si>
    <t>Fair Value Inputs, Liabilities, Quantitative Information [Line Items]</t>
  </si>
  <si>
    <t>Estimated fair value of senior unsecured notes</t>
  </si>
  <si>
    <t>Senior Unsecured Notes due 2019</t>
  </si>
  <si>
    <t>Commitments and Contingencies (Narrative) (Details) - Jun. 30, 2015</t>
  </si>
  <si>
    <t>USD ($)ft²Quantity</t>
  </si>
  <si>
    <t>Long-term Purchase Commitment [Line Items]</t>
  </si>
  <si>
    <t>New Operating Lease Square Feet | ft²</t>
  </si>
  <si>
    <t>Purchase commitments</t>
  </si>
  <si>
    <t>Manufacturing and Service Agreement as Part of Asset Acquisition</t>
  </si>
  <si>
    <t>Purchase obligation, term</t>
  </si>
  <si>
    <t>Minimum margin to be paid</t>
  </si>
  <si>
    <t>Standby Letters of Credit</t>
  </si>
  <si>
    <t>Number of irrevocable standby letters of credit | Quantity</t>
  </si>
  <si>
    <t>Long-term Line of Credit</t>
  </si>
  <si>
    <t>Pending Litigation</t>
  </si>
  <si>
    <t>Loss Contingency Accrual</t>
  </si>
  <si>
    <t>Commitments and Contingencies (Summary of Future Operating Lease Payments) (Details) $ in Thousands</t>
  </si>
  <si>
    <t>Remaining in 2015</t>
  </si>
  <si>
    <t>Total minimum lease commitments</t>
  </si>
  <si>
    <t>Less: sublease income</t>
  </si>
  <si>
    <t>Total minimum lease commitments, net</t>
  </si>
  <si>
    <t>Commitments and Contingencies (Estimated Commitments from License Agreements) (Details) - Licensing Agreements $ in Thousands</t>
  </si>
  <si>
    <t>Other Commitments [Line Items]</t>
  </si>
  <si>
    <t>Fox</t>
  </si>
  <si>
    <t>Warner</t>
  </si>
  <si>
    <t>Lionsgate</t>
  </si>
  <si>
    <t>Universal</t>
  </si>
  <si>
    <t>Sony</t>
  </si>
  <si>
    <t>Subsequent to quarter end and not included in this table, Sony elected to exercise its option to extend our existing content license agreement with them. This will extend the license period through September 30, 2016. See Note 20: Subsequent Events for additional information.</t>
  </si>
  <si>
    <t>Guarantor Subsidiaries (Condensed Consolidating Balance Sheets) (Details) - USD ($) $ in Thousands</t>
  </si>
  <si>
    <t>Accounts receivable, net of allowances</t>
  </si>
  <si>
    <t>Intercompany receivables</t>
  </si>
  <si>
    <t>Goodwill and other intangible assets, net</t>
  </si>
  <si>
    <t>Investment in related parties</t>
  </si>
  <si>
    <t>Intercompany payables</t>
  </si>
  <si>
    <t>Preferred Stock, Value, Issued</t>
  </si>
  <si>
    <t>Common stock</t>
  </si>
  <si>
    <t>Eliminations and Consolidation Reclassifications</t>
  </si>
  <si>
    <t>Outerwall Inc. | Reportable Legal Entities</t>
  </si>
  <si>
    <t>Combined Non-Guarantor Subsidiaries | Reportable Legal Entities</t>
  </si>
  <si>
    <t>Combined Guarantor Subsidiaries | Reportable Legal Entities</t>
  </si>
  <si>
    <t>Guarantor Subsidiaries (Condensed Consolidating Statements of Comprehensive Income) (Details) - USD ($)</t>
  </si>
  <si>
    <t>Condensed Statement of Income Captions [Line Items]</t>
  </si>
  <si>
    <t>Operating income</t>
  </si>
  <si>
    <t>Interest income (expense), net</t>
  </si>
  <si>
    <t>Total other expense, net</t>
  </si>
  <si>
    <t>Income tax benefit (expense)</t>
  </si>
  <si>
    <t>Equity in income (loss) of subsidiaries</t>
  </si>
  <si>
    <t>Guarantor Subsidiaries (Condensed Consolidating Statements of Cash Flows) (Details) - USD ($) $ in Thousands</t>
  </si>
  <si>
    <t>Income (Loss) from Equity Method Investments, Net of Dividends or Distributions</t>
  </si>
  <si>
    <t>Investments in and advances to affiliates</t>
  </si>
  <si>
    <t>Increase (decrease) in cash and cash equivalents</t>
  </si>
  <si>
    <t>Income Taxes From Continuing Operations (Details) - USD ($) $ in Thousands</t>
  </si>
  <si>
    <t>Effective tax rate from continuing operations</t>
  </si>
  <si>
    <t>(62.40%)</t>
  </si>
  <si>
    <t>20.90%</t>
  </si>
  <si>
    <t>113.40%</t>
  </si>
  <si>
    <t>29.70%</t>
  </si>
  <si>
    <t>Federal Statutory Rate</t>
  </si>
  <si>
    <t>Non-tax deductible goodwill impairment charge</t>
  </si>
  <si>
    <t>Dividends (Details) - USD ($) $ / shares in Units, $ in Thousands</t>
  </si>
  <si>
    <t>Dividends Payable [Line Items]</t>
  </si>
  <si>
    <t>Dividends, Date Declared</t>
  </si>
  <si>
    <t>May 5,
		2015</t>
  </si>
  <si>
    <t>Feb. 3,
		2015</t>
  </si>
  <si>
    <t>Dividends, Date of Record</t>
  </si>
  <si>
    <t>Jun. 9,
		2015</t>
  </si>
  <si>
    <t>Mar. 3,
		2015</t>
  </si>
  <si>
    <t>Dividends, Date Paid</t>
  </si>
  <si>
    <t>Jun. 23,
		2015</t>
  </si>
  <si>
    <t>Mar. 18,
		2015</t>
  </si>
  <si>
    <t>Dividends paid</t>
  </si>
  <si>
    <t>Paid to recipients of unvested restricted stock awards</t>
  </si>
  <si>
    <t>Subsequent Events (Details) - USD ($) $ / shares in Units, $ in Millions</t>
  </si>
  <si>
    <t>Jul. 14, 2015</t>
  </si>
  <si>
    <t>Sep. 30, 2015</t>
  </si>
  <si>
    <t>Subsequent Event [Line Items]</t>
  </si>
  <si>
    <t>Dividends Payable, Date Declared</t>
  </si>
  <si>
    <t>Dividends Payable, Date to be Paid</t>
  </si>
  <si>
    <t>Dividends Payable, Date of Record</t>
  </si>
  <si>
    <t>Subsequent Event [Member]</t>
  </si>
  <si>
    <t>Jul. 28,
		2015</t>
  </si>
  <si>
    <t>Sep. 15,
		2015</t>
  </si>
  <si>
    <t>Aug. 28,
		2015</t>
  </si>
  <si>
    <t>Dividends, Per Share, Declared</t>
  </si>
  <si>
    <t>Sony | Share-based payments for content arrangements | Subsequent Event [Member]</t>
  </si>
  <si>
    <t>Shares of restricted stock to be issued in the fourth quarter of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941604</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812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v>
      </c>
      <c t="s" s="2" r="B1">
        <v>2</v>
      </c>
      <c t="s" s="2" r="C1">
        <v>25</v>
      </c>
      <c t="s" s="2" r="D1">
        <v>26</v>
      </c>
      <c t="s" s="2" r="E1">
        <v>27</v>
      </c>
      <c t="s" s="2" r="F1">
        <v>28</v>
      </c>
      <c t="s" s="2" r="G1">
        <v>29</v>
      </c>
    </row>
    <row spans="1:7" r="2">
      <c t="s" s="3" r="A2">
        <v>30</v>
      </c>
    </row>
    <row spans="1:7" r="3">
      <c t="s" s="4" r="A3">
        <v>31</v>
      </c>
      <c t="n" s="7" r="B3">
        <v>237708</v>
      </c>
      <c t="n" s="7" r="C3">
        <v>197934</v>
      </c>
      <c t="n" s="7" r="D3">
        <v>242696</v>
      </c>
      <c t="n" s="7" r="E3">
        <v>233226</v>
      </c>
      <c t="n" s="7" r="F3">
        <v>251546</v>
      </c>
      <c t="n" s="7" r="G3">
        <v>371437</v>
      </c>
    </row>
    <row spans="1:7" r="4">
      <c t="s" s="4" r="A4">
        <v>32</v>
      </c>
      <c t="n" s="5" r="B4">
        <v>33432</v>
      </c>
      <c t="n" s="5" r="D4">
        <v>48590</v>
      </c>
    </row>
    <row spans="1:7" r="5">
      <c t="s" s="4" r="A5">
        <v>33</v>
      </c>
      <c t="n" s="5" r="B5">
        <v>146556</v>
      </c>
      <c t="n" s="5" r="D5">
        <v>180121</v>
      </c>
    </row>
    <row spans="1:7" r="6">
      <c t="s" s="4" r="A6">
        <v>34</v>
      </c>
      <c t="n" s="5" r="B6">
        <v>60064</v>
      </c>
      <c t="n" s="5" r="D6">
        <v>39837</v>
      </c>
    </row>
    <row spans="1:7" r="7">
      <c t="s" s="4" r="A7">
        <v>35</v>
      </c>
      <c t="n" s="5" r="B7">
        <v>477760</v>
      </c>
      <c t="n" s="5" r="D7">
        <v>511244</v>
      </c>
    </row>
    <row spans="1:7" r="8">
      <c t="s" s="4" r="A8">
        <v>36</v>
      </c>
      <c t="n" s="5" r="B8">
        <v>360445</v>
      </c>
      <c t="n" s="5" r="D8">
        <v>428468</v>
      </c>
    </row>
    <row spans="1:7" r="9">
      <c t="s" s="4" r="A9">
        <v>37</v>
      </c>
      <c t="n" s="5" r="B9">
        <v>2480</v>
      </c>
      <c t="n" s="5" r="D9">
        <v>11378</v>
      </c>
    </row>
    <row spans="1:7" r="10">
      <c t="s" s="4" r="A10">
        <v>38</v>
      </c>
      <c t="n" s="5" r="B10">
        <v>531446</v>
      </c>
      <c t="n" s="5" r="D10">
        <v>623998</v>
      </c>
    </row>
    <row spans="1:7" r="11">
      <c t="s" s="4" r="A11">
        <v>39</v>
      </c>
      <c t="n" s="5" r="B11">
        <v>7098</v>
      </c>
      <c t="n" s="5" r="D11">
        <v>8231</v>
      </c>
    </row>
    <row spans="1:7" r="12">
      <c t="s" s="4" r="A12">
        <v>40</v>
      </c>
      <c t="n" s="5" r="B12">
        <v>1379229</v>
      </c>
      <c t="n" s="5" r="D12">
        <v>1583319</v>
      </c>
    </row>
    <row spans="1:7" r="13">
      <c t="s" s="3" r="A13">
        <v>41</v>
      </c>
    </row>
    <row spans="1:7" r="14">
      <c t="s" s="4" r="A14">
        <v>42</v>
      </c>
      <c t="n" s="5" r="B14">
        <v>147209</v>
      </c>
      <c t="n" s="5" r="D14">
        <v>168633</v>
      </c>
    </row>
    <row spans="1:7" r="15">
      <c t="s" s="4" r="A15">
        <v>43</v>
      </c>
      <c t="n" s="5" r="B15">
        <v>114815</v>
      </c>
      <c t="n" s="5" r="D15">
        <v>126290</v>
      </c>
    </row>
    <row spans="1:7" r="16">
      <c t="s" s="4" r="A16">
        <v>44</v>
      </c>
      <c t="n" s="5" r="B16">
        <v>134566</v>
      </c>
      <c t="n" s="5" r="D16">
        <v>137126</v>
      </c>
    </row>
    <row spans="1:7" r="17">
      <c t="s" s="4" r="A17">
        <v>45</v>
      </c>
      <c t="n" s="5" r="B17">
        <v>18490</v>
      </c>
      <c t="n" s="5" r="D17">
        <v>20416</v>
      </c>
    </row>
    <row spans="1:7" r="18">
      <c t="s" s="4" r="A18">
        <v>37</v>
      </c>
      <c t="n" s="5" r="B18">
        <v>25676</v>
      </c>
      <c t="n" s="5" r="D18">
        <v>21432</v>
      </c>
    </row>
    <row spans="1:7" r="19">
      <c t="s" s="4" r="A19">
        <v>46</v>
      </c>
      <c t="n" s="5" r="B19">
        <v>440756</v>
      </c>
      <c t="n" s="5" r="D19">
        <v>473897</v>
      </c>
    </row>
    <row spans="1:7" r="20">
      <c t="s" s="4" r="A20">
        <v>47</v>
      </c>
      <c t="n" s="5" r="B20">
        <v>892075</v>
      </c>
      <c t="n" s="5" r="D20">
        <v>973669</v>
      </c>
    </row>
    <row spans="1:7" r="21">
      <c t="s" s="4" r="A21">
        <v>37</v>
      </c>
      <c t="n" s="5" r="B21">
        <v>22237</v>
      </c>
      <c t="n" s="5" r="D21">
        <v>38375</v>
      </c>
    </row>
    <row spans="1:7" r="22">
      <c t="s" s="4" r="A22">
        <v>48</v>
      </c>
      <c t="n" s="7" r="B22">
        <v>1355068</v>
      </c>
      <c t="n" s="7" r="D22">
        <v>1485941</v>
      </c>
    </row>
    <row spans="1:7" r="23">
      <c t="s" s="4" r="A23">
        <v>49</v>
      </c>
    </row>
    <row spans="1:7" r="24">
      <c t="s" s="3" r="A24">
        <v>50</v>
      </c>
    </row>
    <row spans="1:7" r="25">
      <c t="s" s="4" r="A25">
        <v>51</v>
      </c>
      <c t="n" s="7" r="B25">
        <v>0</v>
      </c>
      <c t="n" s="7" r="D25">
        <v>0</v>
      </c>
    </row>
    <row spans="1:7" r="26">
      <c t="s" s="4" r="A26">
        <v>52</v>
      </c>
      <c t="n" s="5" r="B26">
        <v>477259</v>
      </c>
      <c t="n" s="5" r="D26">
        <v>473592</v>
      </c>
    </row>
    <row spans="1:7" r="27">
      <c t="s" s="4" r="A27">
        <v>53</v>
      </c>
      <c t="n" s="5" r="B27">
        <v>-1055447</v>
      </c>
      <c t="n" s="5" r="D27">
        <v>-996293</v>
      </c>
    </row>
    <row spans="1:7" r="28">
      <c t="s" s="4" r="A28">
        <v>54</v>
      </c>
      <c t="n" s="5" r="B28">
        <v>599332</v>
      </c>
      <c t="n" s="5" r="D28">
        <v>620389</v>
      </c>
    </row>
    <row spans="1:7" r="29">
      <c t="s" s="4" r="A29">
        <v>55</v>
      </c>
      <c t="n" s="5" r="B29">
        <v>3017</v>
      </c>
      <c t="n" s="5" r="D29">
        <v>-310</v>
      </c>
    </row>
    <row spans="1:7" r="30">
      <c t="s" s="4" r="A30">
        <v>56</v>
      </c>
      <c t="n" s="5" r="B30">
        <v>24161</v>
      </c>
      <c t="n" s="7" r="C30">
        <v>92731</v>
      </c>
      <c t="n" s="5" r="D30">
        <v>97378</v>
      </c>
    </row>
    <row spans="1:7" r="31">
      <c t="s" s="4" r="A31">
        <v>57</v>
      </c>
      <c t="n" s="7" r="B31">
        <v>1379229</v>
      </c>
      <c t="n" s="7" r="D31">
        <v>1583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v>
      </c>
    </row>
    <row spans="1:2" r="3">
      <c t="s" s="3" r="A3">
        <v>250</v>
      </c>
    </row>
    <row spans="1:2" r="4">
      <c t="s" s="4" r="A4">
        <v>138</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4</v>
      </c>
      <c t="s" s="2" r="B1">
        <v>1</v>
      </c>
    </row>
    <row spans="1:2" r="2">
      <c t="s" s="2" r="B2">
        <v>2</v>
      </c>
    </row>
    <row spans="1:2" r="3">
      <c t="s" s="3" r="A3">
        <v>257</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6</v>
      </c>
    </row>
    <row spans="1:3" r="2">
      <c t="s" s="3" r="A2">
        <v>59</v>
      </c>
    </row>
    <row spans="1:3" r="3">
      <c t="s" s="4" r="A3">
        <v>60</v>
      </c>
      <c t="n" s="7" r="B3">
        <v>979</v>
      </c>
      <c t="n" s="7" r="C3">
        <v>2223</v>
      </c>
    </row>
    <row spans="1:3" r="4">
      <c t="s" s="4" r="A4">
        <v>61</v>
      </c>
      <c t="n" s="8" r="B4">
        <v>0.001</v>
      </c>
      <c t="n" s="8" r="C4">
        <v>0.001</v>
      </c>
    </row>
    <row spans="1:3" r="5">
      <c t="s" s="4" r="A5">
        <v>62</v>
      </c>
      <c t="n" s="5" r="B5">
        <v>5000000</v>
      </c>
      <c t="n" s="5" r="C5">
        <v>5000000</v>
      </c>
    </row>
    <row spans="1:3" r="6">
      <c t="s" s="4" r="A6">
        <v>63</v>
      </c>
      <c t="n" s="5" r="B6">
        <v>0</v>
      </c>
      <c t="n" s="5" r="C6">
        <v>0</v>
      </c>
    </row>
    <row spans="1:3" r="7">
      <c t="s" s="4" r="A7">
        <v>64</v>
      </c>
      <c t="n" s="5" r="B7">
        <v>0</v>
      </c>
      <c t="n" s="5" r="C7">
        <v>0</v>
      </c>
    </row>
    <row spans="1:3" r="8">
      <c t="s" s="4" r="A8">
        <v>65</v>
      </c>
      <c t="n" s="8" r="B8">
        <v>0.001</v>
      </c>
      <c t="n" s="8" r="C8">
        <v>0.001</v>
      </c>
    </row>
    <row spans="1:3" r="9">
      <c t="s" s="4" r="A9">
        <v>66</v>
      </c>
      <c t="n" s="5" r="B9">
        <v>60000000</v>
      </c>
      <c t="n" s="5" r="C9">
        <v>60000000</v>
      </c>
    </row>
    <row spans="1:3" r="10">
      <c t="s" s="4" r="A10">
        <v>67</v>
      </c>
      <c t="n" s="5" r="B10">
        <v>36695640</v>
      </c>
      <c t="n" s="5" r="C10">
        <v>36600166</v>
      </c>
    </row>
    <row spans="1:3" r="11">
      <c t="s" s="4" r="A11">
        <v>68</v>
      </c>
      <c t="n" s="5" r="B11">
        <v>18169984</v>
      </c>
      <c t="n" s="5" r="C11">
        <v>18926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7</v>
      </c>
      <c t="s" s="2" r="B1">
        <v>1</v>
      </c>
    </row>
    <row spans="1:2" r="2">
      <c t="s" s="2" r="B2">
        <v>2</v>
      </c>
    </row>
    <row spans="1:2" r="3">
      <c t="s" s="3" r="A3">
        <v>257</v>
      </c>
    </row>
    <row spans="1:2" r="4">
      <c t="s" s="4" r="A4">
        <v>268</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0</v>
      </c>
      <c t="s" s="2" r="B1">
        <v>1</v>
      </c>
    </row>
    <row spans="1:2" r="2">
      <c t="s" s="2" r="B2">
        <v>2</v>
      </c>
    </row>
    <row spans="1:2" r="3">
      <c t="s" s="3" r="A3">
        <v>257</v>
      </c>
    </row>
    <row spans="1:2" r="4">
      <c t="s" s="4" r="A4">
        <v>271</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6</v>
      </c>
    </row>
    <row spans="1:2" r="4">
      <c t="s" s="4" r="A4">
        <v>274</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6</v>
      </c>
      <c t="s" s="2" r="B1">
        <v>1</v>
      </c>
    </row>
    <row spans="1:2" r="2">
      <c t="s" s="2" r="B2">
        <v>2</v>
      </c>
    </row>
    <row spans="1:2" r="3">
      <c t="s" s="3" r="A3">
        <v>199</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05</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208</v>
      </c>
    </row>
    <row spans="1:2" r="4">
      <c t="s" s="4" r="A4">
        <v>207</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11</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5</v>
      </c>
      <c t="s" s="2" r="B1">
        <v>1</v>
      </c>
    </row>
    <row spans="1:2" r="2">
      <c t="s" s="2" r="B2">
        <v>2</v>
      </c>
    </row>
    <row spans="1:2" r="3">
      <c t="s" s="3" r="A3">
        <v>214</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217</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5</v>
      </c>
      <c t="s" s="2" r="B1">
        <v>1</v>
      </c>
    </row>
    <row spans="1:2" r="2">
      <c t="s" s="2" r="B2">
        <v>2</v>
      </c>
    </row>
    <row spans="1:2" r="3">
      <c t="s" s="3" r="A3">
        <v>220</v>
      </c>
    </row>
    <row spans="1:2" r="4">
      <c t="s" s="4" r="A4">
        <v>306</v>
      </c>
      <c t="s" s="4" r="B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69</v>
      </c>
      <c t="s" s="2" r="C1">
        <v>70</v>
      </c>
      <c t="s" s="2" r="F1">
        <v>1</v>
      </c>
    </row>
    <row spans="1:7" r="2">
      <c t="s" s="2" r="C2">
        <v>2</v>
      </c>
      <c t="s" s="2" r="D2">
        <v>25</v>
      </c>
      <c t="s" s="2" r="E2">
        <v>27</v>
      </c>
      <c t="s" s="2" r="F2">
        <v>2</v>
      </c>
      <c t="s" s="2" r="G2">
        <v>27</v>
      </c>
    </row>
    <row spans="1:7" r="3">
      <c t="s" s="3" r="A3">
        <v>71</v>
      </c>
    </row>
    <row spans="1:7" r="4">
      <c t="s" s="4" r="A4">
        <v>72</v>
      </c>
      <c t="n" s="7" r="C4">
        <v>545369</v>
      </c>
      <c t="n" s="7" r="E4">
        <v>546527</v>
      </c>
      <c t="n" s="7" r="F4">
        <v>1154005</v>
      </c>
      <c t="n" s="7" r="G4">
        <v>1144289</v>
      </c>
    </row>
    <row spans="1:7" r="5">
      <c t="s" s="3" r="A5">
        <v>73</v>
      </c>
    </row>
    <row spans="1:7" r="6">
      <c t="s" s="4" r="A6">
        <v>74</v>
      </c>
      <c t="s" s="4" r="B6">
        <v>75</v>
      </c>
      <c t="n" s="5" r="C6">
        <v>369619</v>
      </c>
      <c t="n" s="5" r="E6">
        <v>381734</v>
      </c>
      <c t="n" s="5" r="F6">
        <v>774803</v>
      </c>
      <c t="n" s="5" r="G6">
        <v>801376</v>
      </c>
    </row>
    <row spans="1:7" r="7">
      <c t="s" s="4" r="A7">
        <v>76</v>
      </c>
      <c t="n" s="5" r="C7">
        <v>8047</v>
      </c>
      <c t="n" s="5" r="E7">
        <v>9136</v>
      </c>
      <c t="n" s="5" r="F7">
        <v>16467</v>
      </c>
      <c t="n" s="5" r="G7">
        <v>16129</v>
      </c>
    </row>
    <row spans="1:7" r="8">
      <c t="s" s="4" r="A8">
        <v>77</v>
      </c>
      <c t="n" s="5" r="C8">
        <v>2039</v>
      </c>
      <c t="n" s="5" r="E8">
        <v>3412</v>
      </c>
      <c t="n" s="5" r="F8">
        <v>4123</v>
      </c>
      <c t="n" s="5" r="G8">
        <v>6886</v>
      </c>
    </row>
    <row spans="1:7" r="9">
      <c t="s" s="4" r="A9">
        <v>78</v>
      </c>
      <c t="n" s="5" r="C9">
        <v>48783</v>
      </c>
      <c t="n" s="5" r="E9">
        <v>48596</v>
      </c>
      <c t="n" s="5" r="F9">
        <v>97339</v>
      </c>
      <c t="n" s="5" r="G9">
        <v>101204</v>
      </c>
    </row>
    <row spans="1:7" r="10">
      <c t="s" s="4" r="A10">
        <v>79</v>
      </c>
      <c t="n" s="5" r="C10">
        <v>0</v>
      </c>
      <c t="n" s="5" r="E10">
        <v>0</v>
      </c>
      <c t="n" s="5" r="F10">
        <v>15851</v>
      </c>
      <c t="n" s="5" r="G10">
        <v>557</v>
      </c>
    </row>
    <row spans="1:7" r="11">
      <c t="s" s="4" r="A11">
        <v>80</v>
      </c>
      <c t="n" s="5" r="C11">
        <v>45174</v>
      </c>
      <c t="n" s="5" r="E11">
        <v>47812</v>
      </c>
      <c t="n" s="5" r="F11">
        <v>87860</v>
      </c>
      <c t="n" s="5" r="G11">
        <v>95754</v>
      </c>
    </row>
    <row spans="1:7" r="12">
      <c t="s" s="4" r="A12">
        <v>81</v>
      </c>
      <c t="n" s="5" r="C12">
        <v>3309</v>
      </c>
      <c t="n" s="5" r="E12">
        <v>3840</v>
      </c>
      <c t="n" s="5" r="F12">
        <v>6618</v>
      </c>
      <c t="n" s="5" r="G12">
        <v>7682</v>
      </c>
    </row>
    <row spans="1:7" r="13">
      <c t="s" s="4" r="A13">
        <v>82</v>
      </c>
      <c t="n" s="5" r="C13">
        <v>85890</v>
      </c>
      <c t="n" s="5" r="E13">
        <v>0</v>
      </c>
      <c t="n" s="5" r="F13">
        <v>85890</v>
      </c>
      <c t="n" s="5" r="G13">
        <v>0</v>
      </c>
    </row>
    <row spans="1:7" r="14">
      <c t="s" s="4" r="A14">
        <v>83</v>
      </c>
      <c t="n" s="5" r="C14">
        <v>562861</v>
      </c>
      <c t="n" s="5" r="E14">
        <v>494530</v>
      </c>
      <c t="n" s="5" r="F14">
        <v>1088951</v>
      </c>
      <c t="n" s="5" r="G14">
        <v>1029588</v>
      </c>
    </row>
    <row spans="1:7" r="15">
      <c t="s" s="4" r="A15">
        <v>84</v>
      </c>
      <c t="n" s="5" r="C15">
        <v>-17492</v>
      </c>
      <c t="n" s="5" r="E15">
        <v>51997</v>
      </c>
      <c t="n" s="5" r="F15">
        <v>65054</v>
      </c>
      <c t="n" s="5" r="G15">
        <v>114701</v>
      </c>
    </row>
    <row spans="1:7" r="16">
      <c t="s" s="3" r="A16">
        <v>85</v>
      </c>
    </row>
    <row spans="1:7" r="17">
      <c t="s" s="4" r="A17">
        <v>86</v>
      </c>
      <c t="n" s="5" r="C17">
        <v>-133</v>
      </c>
      <c t="n" s="5" r="E17">
        <v>-10541</v>
      </c>
      <c t="n" s="5" r="F17">
        <v>-265</v>
      </c>
      <c t="n" s="5" r="G17">
        <v>-19909</v>
      </c>
    </row>
    <row spans="1:7" r="18">
      <c t="s" s="4" r="A18">
        <v>87</v>
      </c>
      <c t="n" s="5" r="C18">
        <v>-12183</v>
      </c>
      <c t="n" s="5" r="E18">
        <v>-12932</v>
      </c>
      <c t="n" s="5" r="F18">
        <v>-24254</v>
      </c>
      <c t="n" s="5" r="G18">
        <v>-22580</v>
      </c>
    </row>
    <row spans="1:7" r="19">
      <c t="s" s="4" r="A19">
        <v>88</v>
      </c>
      <c t="n" s="5" r="C19">
        <v>642</v>
      </c>
      <c t="n" s="5" r="E19">
        <v>1614</v>
      </c>
      <c t="n" s="5" r="F19">
        <v>-1704</v>
      </c>
      <c t="n" s="5" r="G19">
        <v>966</v>
      </c>
    </row>
    <row spans="1:7" r="20">
      <c t="s" s="4" r="A20">
        <v>89</v>
      </c>
      <c t="n" s="5" r="C20">
        <v>-11674</v>
      </c>
      <c t="n" s="5" r="E20">
        <v>-21859</v>
      </c>
      <c t="n" s="5" r="F20">
        <v>-26223</v>
      </c>
      <c t="n" s="5" r="G20">
        <v>-41523</v>
      </c>
    </row>
    <row spans="1:7" r="21">
      <c t="s" s="4" r="A21">
        <v>90</v>
      </c>
      <c t="n" s="5" r="C21">
        <v>-29166</v>
      </c>
      <c t="n" s="5" r="E21">
        <v>30138</v>
      </c>
      <c t="n" s="5" r="F21">
        <v>38831</v>
      </c>
      <c t="n" s="5" r="G21">
        <v>73178</v>
      </c>
    </row>
    <row spans="1:7" r="22">
      <c t="s" s="4" r="A22">
        <v>91</v>
      </c>
      <c t="n" s="5" r="C22">
        <v>-18185</v>
      </c>
      <c t="n" s="5" r="E22">
        <v>-6305</v>
      </c>
      <c t="n" s="5" r="F22">
        <v>-44027</v>
      </c>
      <c t="n" s="5" r="G22">
        <v>-21739</v>
      </c>
    </row>
    <row spans="1:7" r="23">
      <c t="s" s="4" r="A23">
        <v>92</v>
      </c>
      <c t="n" s="5" r="C23">
        <v>-47351</v>
      </c>
      <c t="n" s="5" r="E23">
        <v>23833</v>
      </c>
      <c t="n" s="5" r="F23">
        <v>-5196</v>
      </c>
      <c t="n" s="5" r="G23">
        <v>51439</v>
      </c>
    </row>
    <row spans="1:7" r="24">
      <c t="s" s="4" r="A24">
        <v>93</v>
      </c>
      <c t="n" s="5" r="C24">
        <v>1735</v>
      </c>
      <c t="n" s="5" r="E24">
        <v>-2080</v>
      </c>
      <c t="n" s="5" r="F24">
        <v>-4821</v>
      </c>
      <c t="n" s="5" r="G24">
        <v>-6511</v>
      </c>
    </row>
    <row spans="1:7" r="25">
      <c t="s" s="4" r="A25">
        <v>94</v>
      </c>
      <c t="n" s="5" r="C25">
        <v>-45616</v>
      </c>
      <c t="n" s="5" r="E25">
        <v>21753</v>
      </c>
      <c t="n" s="5" r="F25">
        <v>-10017</v>
      </c>
      <c t="n" s="5" r="G25">
        <v>44928</v>
      </c>
    </row>
    <row spans="1:7" r="26">
      <c t="s" s="4" r="A26">
        <v>95</v>
      </c>
      <c t="s" s="4" r="B26">
        <v>96</v>
      </c>
      <c t="n" s="5" r="C26">
        <v>473</v>
      </c>
      <c t="n" s="5" r="E26">
        <v>-336</v>
      </c>
      <c t="n" s="5" r="F26">
        <v>3327</v>
      </c>
      <c t="n" s="5" r="G26">
        <v>539</v>
      </c>
    </row>
    <row spans="1:7" r="27">
      <c t="s" s="4" r="A27">
        <v>97</v>
      </c>
      <c t="n" s="5" r="C27">
        <v>-45143</v>
      </c>
      <c t="n" s="5" r="E27">
        <v>21417</v>
      </c>
      <c t="n" s="5" r="F27">
        <v>-6690</v>
      </c>
      <c t="n" s="5" r="G27">
        <v>45467</v>
      </c>
    </row>
    <row spans="1:7" r="28">
      <c t="s" s="3" r="A28">
        <v>98</v>
      </c>
    </row>
    <row spans="1:7" r="29">
      <c t="s" s="4" r="A29">
        <v>99</v>
      </c>
      <c t="n" s="5" r="C29">
        <v>-47472</v>
      </c>
      <c t="n" s="5" r="E29">
        <v>23016</v>
      </c>
      <c t="n" s="5" r="F29">
        <v>-5465</v>
      </c>
      <c t="n" s="5" r="G29">
        <v>49880</v>
      </c>
    </row>
    <row spans="1:7" r="30">
      <c t="s" s="4" r="A30">
        <v>100</v>
      </c>
      <c t="n" s="7" r="C30">
        <v>-47472</v>
      </c>
      <c t="n" s="7" r="E30">
        <v>23036</v>
      </c>
      <c t="n" s="7" r="F30">
        <v>-5465</v>
      </c>
      <c t="n" s="7" r="G30">
        <v>49918</v>
      </c>
    </row>
    <row spans="1:7" r="31">
      <c t="s" s="3" r="A31">
        <v>101</v>
      </c>
    </row>
    <row spans="1:7" r="32">
      <c t="s" s="4" r="A32">
        <v>102</v>
      </c>
      <c t="n" s="9" r="C32">
        <v>-2.66</v>
      </c>
      <c t="n" s="9" r="E32">
        <v>1.18</v>
      </c>
      <c t="n" s="9" r="F32">
        <v>-0.3</v>
      </c>
      <c t="n" s="9" r="G32">
        <v>2.3</v>
      </c>
    </row>
    <row spans="1:7" r="33">
      <c t="s" s="4" r="A33">
        <v>103</v>
      </c>
      <c t="n" s="10" r="C33">
        <v>0.1</v>
      </c>
      <c t="n" s="10" r="E33">
        <v>-0.11</v>
      </c>
      <c t="n" s="10" r="F33">
        <v>-0.27</v>
      </c>
      <c t="n" s="10" r="G33">
        <v>-0.3</v>
      </c>
    </row>
    <row spans="1:7" r="34">
      <c t="s" s="4" r="A34">
        <v>104</v>
      </c>
      <c t="n" s="10" r="C34">
        <v>-2.56</v>
      </c>
      <c t="n" s="10" r="E34">
        <v>1.07</v>
      </c>
      <c t="n" s="10" r="F34">
        <v>-0.57</v>
      </c>
      <c t="n" s="5" r="G34">
        <v>2</v>
      </c>
    </row>
    <row spans="1:7" r="35">
      <c t="s" s="3" r="A35">
        <v>105</v>
      </c>
    </row>
    <row spans="1:7" r="36">
      <c t="s" s="4" r="A36">
        <v>102</v>
      </c>
      <c t="n" s="10" r="C36">
        <v>-2.66</v>
      </c>
      <c t="n" s="10" r="E36">
        <v>1.15</v>
      </c>
      <c t="n" s="10" r="F36">
        <v>-0.3</v>
      </c>
      <c t="n" s="10" r="G36">
        <v>2.24</v>
      </c>
    </row>
    <row spans="1:7" r="37">
      <c t="s" s="4" r="A37">
        <v>103</v>
      </c>
      <c t="n" s="10" r="C37">
        <v>0.1</v>
      </c>
      <c t="n" s="10" r="E37">
        <v>-0.1</v>
      </c>
      <c t="n" s="10" r="F37">
        <v>-0.27</v>
      </c>
      <c t="n" s="10" r="G37">
        <v>-0.29</v>
      </c>
    </row>
    <row spans="1:7" r="38">
      <c t="s" s="4" r="A38">
        <v>106</v>
      </c>
      <c t="n" s="9" r="C38">
        <v>-2.56</v>
      </c>
      <c t="n" s="9" r="E38">
        <v>1.05</v>
      </c>
      <c t="n" s="9" r="F38">
        <v>-0.57</v>
      </c>
      <c t="n" s="9" r="G38">
        <v>1.95</v>
      </c>
    </row>
    <row spans="1:7" r="39">
      <c t="s" s="3" r="A39">
        <v>107</v>
      </c>
    </row>
    <row spans="1:7" r="40">
      <c t="s" s="4" r="A40">
        <v>108</v>
      </c>
      <c t="n" s="5" r="C40">
        <v>17848</v>
      </c>
      <c t="n" s="5" r="E40">
        <v>19541</v>
      </c>
      <c t="n" s="5" r="F40">
        <v>18057</v>
      </c>
      <c t="n" s="5" r="G40">
        <v>21730</v>
      </c>
    </row>
    <row spans="1:7" r="41">
      <c t="s" s="4" r="A41">
        <v>109</v>
      </c>
      <c t="s" s="4" r="B41">
        <v>110</v>
      </c>
      <c t="n" s="5" r="C41">
        <v>17848</v>
      </c>
      <c t="n" s="5" r="E41">
        <v>20048</v>
      </c>
      <c t="n" s="5" r="F41">
        <v>18057</v>
      </c>
      <c t="n" s="5" r="G41">
        <v>22298</v>
      </c>
    </row>
    <row spans="1:7" r="42">
      <c t="s" s="4" r="A42">
        <v>111</v>
      </c>
      <c t="n" s="9" r="C42">
        <v>0.3</v>
      </c>
      <c t="n" s="9" r="D42">
        <v>0.3</v>
      </c>
      <c t="n" s="7" r="E42">
        <v>0</v>
      </c>
      <c t="n" s="9" r="F42">
        <v>0.6</v>
      </c>
      <c t="n" s="7" r="G42">
        <v>0</v>
      </c>
    </row>
    <row spans="1:7" r="43">
      <c t="n" r="A43"/>
    </row>
    <row spans="1:7" r="44">
      <c t="s" s="4" r="A44">
        <v>75</v>
      </c>
      <c t="s" s="4" r="B44">
        <v>112</v>
      </c>
    </row>
    <row spans="1:7" r="45">
      <c t="s" s="4" r="A45">
        <v>113</v>
      </c>
      <c t="s" s="4" r="B45">
        <v>114</v>
      </c>
    </row>
    <row spans="1:7" r="46">
      <c t="s" s="4" r="A46">
        <v>115</v>
      </c>
      <c t="s" s="4" r="B46">
        <v>116</v>
      </c>
    </row>
    <row spans="1:7" r="47">
      <c t="s" s="4" r="A47">
        <v>110</v>
      </c>
      <c t="s" s="4" r="B47">
        <v>117</v>
      </c>
    </row>
  </sheetData>
  <mergeCells count="8">
    <mergeCell ref="A1:B2"/>
    <mergeCell ref="C1:E1"/>
    <mergeCell ref="F1:G1"/>
    <mergeCell ref="A43:F43"/>
    <mergeCell ref="B44:F44"/>
    <mergeCell ref="B45:F45"/>
    <mergeCell ref="B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4</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1</v>
      </c>
      <c t="s" s="2" r="B1">
        <v>1</v>
      </c>
    </row>
    <row spans="1:2" r="2">
      <c t="s" s="2" r="B2">
        <v>2</v>
      </c>
    </row>
    <row spans="1:2" r="3">
      <c t="s" s="3" r="A3">
        <v>227</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30</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233</v>
      </c>
    </row>
    <row spans="1:2" r="4">
      <c t="s" s="4" r="A4">
        <v>334</v>
      </c>
      <c t="s" s="4" r="B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36</v>
      </c>
      <c t="s" s="2" r="B1">
        <v>1</v>
      </c>
    </row>
    <row spans="1:2" r="2">
      <c t="s" s="2" r="B2">
        <v>2</v>
      </c>
    </row>
    <row spans="1:2" r="3">
      <c t="s" s="3" r="A3">
        <v>236</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342</v>
      </c>
    </row>
    <row spans="1:2" r="4">
      <c t="s" s="4" r="A4">
        <v>343</v>
      </c>
      <c t="s" s="4" r="B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42</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50</v>
      </c>
      <c t="s" s="2" r="B1">
        <v>1</v>
      </c>
    </row>
    <row spans="1:2" r="2">
      <c t="s" s="2" r="B2">
        <v>2</v>
      </c>
    </row>
    <row spans="1:2" r="3">
      <c t="s" s="3" r="A3">
        <v>245</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7</v>
      </c>
      <c t="s" s="2" r="C1">
        <v>70</v>
      </c>
      <c t="s" s="2" r="E1">
        <v>1</v>
      </c>
    </row>
    <row spans="1:6" r="2">
      <c t="s" s="2" r="C2">
        <v>2</v>
      </c>
      <c t="s" s="2" r="D2">
        <v>27</v>
      </c>
      <c t="s" s="2" r="E2">
        <v>2</v>
      </c>
      <c t="s" s="2" r="F2">
        <v>27</v>
      </c>
    </row>
    <row spans="1:6" r="3">
      <c t="s" s="3" r="A3">
        <v>358</v>
      </c>
    </row>
    <row spans="1:6" r="4">
      <c t="s" s="4" r="A4">
        <v>359</v>
      </c>
      <c t="n" s="7" r="C4">
        <v>-47472</v>
      </c>
      <c t="n" s="7" r="D4">
        <v>23016</v>
      </c>
      <c t="n" s="7" r="E4">
        <v>-5465</v>
      </c>
      <c t="n" s="7" r="F4">
        <v>49880</v>
      </c>
    </row>
    <row spans="1:6" r="5">
      <c t="s" s="4" r="A5">
        <v>360</v>
      </c>
      <c t="n" s="7" r="C5">
        <v>-47472</v>
      </c>
      <c t="n" s="7" r="D5">
        <v>23036</v>
      </c>
      <c t="n" s="7" r="E5">
        <v>-5465</v>
      </c>
      <c t="n" s="7" r="F5">
        <v>49918</v>
      </c>
    </row>
    <row spans="1:6" r="6">
      <c t="s" s="4" r="A6">
        <v>361</v>
      </c>
      <c t="n" s="5" r="C6">
        <v>17848</v>
      </c>
      <c t="n" s="5" r="D6">
        <v>19541</v>
      </c>
      <c t="n" s="5" r="E6">
        <v>18057</v>
      </c>
      <c t="n" s="5" r="F6">
        <v>21730</v>
      </c>
    </row>
    <row spans="1:6" r="7">
      <c t="s" s="4" r="A7">
        <v>362</v>
      </c>
      <c t="s" s="4" r="B7">
        <v>75</v>
      </c>
      <c t="n" s="5" r="C7">
        <v>17848</v>
      </c>
      <c t="n" s="5" r="D7">
        <v>20048</v>
      </c>
      <c t="n" s="5" r="E7">
        <v>18057</v>
      </c>
      <c t="n" s="5" r="F7">
        <v>22298</v>
      </c>
    </row>
    <row spans="1:6" r="8">
      <c t="s" s="4" r="A8">
        <v>363</v>
      </c>
      <c t="n" s="9" r="C8">
        <v>-2.66</v>
      </c>
      <c t="n" s="9" r="D8">
        <v>1.18</v>
      </c>
      <c t="n" s="9" r="E8">
        <v>-0.3</v>
      </c>
      <c t="n" s="9" r="F8">
        <v>2.3</v>
      </c>
    </row>
    <row spans="1:6" r="9">
      <c t="s" s="4" r="A9">
        <v>364</v>
      </c>
      <c t="n" s="9" r="C9">
        <v>-2.66</v>
      </c>
      <c t="n" s="9" r="D9">
        <v>1.15</v>
      </c>
      <c t="n" s="9" r="E9">
        <v>-0.3</v>
      </c>
      <c t="n" s="9" r="F9">
        <v>2.24</v>
      </c>
    </row>
    <row spans="1:6" r="10">
      <c t="s" s="4" r="A10">
        <v>365</v>
      </c>
    </row>
    <row spans="1:6" r="11">
      <c t="s" s="3" r="A11">
        <v>358</v>
      </c>
    </row>
    <row spans="1:6" r="12">
      <c t="s" s="4" r="A12">
        <v>359</v>
      </c>
      <c t="n" s="7" r="D12">
        <v>23833</v>
      </c>
      <c t="n" s="7" r="F12">
        <v>51439</v>
      </c>
    </row>
    <row spans="1:6" r="13">
      <c t="s" s="4" r="A13">
        <v>360</v>
      </c>
      <c t="n" s="7" r="D13">
        <v>23833</v>
      </c>
      <c t="n" s="7" r="F13">
        <v>51439</v>
      </c>
    </row>
    <row spans="1:6" r="14">
      <c t="s" s="4" r="A14">
        <v>361</v>
      </c>
      <c t="n" s="5" r="D14">
        <v>19541</v>
      </c>
      <c t="n" s="5" r="F14">
        <v>21730</v>
      </c>
    </row>
    <row spans="1:6" r="15">
      <c t="s" s="4" r="A15">
        <v>362</v>
      </c>
      <c t="n" s="5" r="D15">
        <v>20181</v>
      </c>
      <c t="n" s="5" r="F15">
        <v>22488</v>
      </c>
    </row>
    <row spans="1:6" r="16">
      <c t="s" s="4" r="A16">
        <v>363</v>
      </c>
      <c t="n" s="9" r="D16">
        <v>1.22</v>
      </c>
      <c t="n" s="9" r="F16">
        <v>2.37</v>
      </c>
    </row>
    <row spans="1:6" r="17">
      <c t="s" s="4" r="A17">
        <v>364</v>
      </c>
      <c t="n" s="9" r="D17">
        <v>1.18</v>
      </c>
      <c t="n" s="9" r="F17">
        <v>2.29</v>
      </c>
    </row>
    <row spans="1:6" r="18">
      <c t="s" s="4" r="A18">
        <v>366</v>
      </c>
    </row>
    <row spans="1:6" r="19">
      <c t="s" s="3" r="A19">
        <v>358</v>
      </c>
    </row>
    <row spans="1:6" r="20">
      <c t="s" s="4" r="A20">
        <v>359</v>
      </c>
      <c t="n" s="7" r="D20">
        <v>-817</v>
      </c>
      <c t="n" s="7" r="F20">
        <v>-1559</v>
      </c>
    </row>
    <row spans="1:6" r="21">
      <c t="s" s="4" r="A21">
        <v>360</v>
      </c>
      <c t="n" s="7" r="D21">
        <v>-797</v>
      </c>
      <c t="n" s="7" r="F21">
        <v>-1521</v>
      </c>
    </row>
    <row spans="1:6" r="22">
      <c t="s" s="4" r="A22">
        <v>361</v>
      </c>
      <c t="n" s="5" r="D22">
        <v>0</v>
      </c>
      <c t="n" s="5" r="F22">
        <v>0</v>
      </c>
    </row>
    <row spans="1:6" r="23">
      <c t="s" s="4" r="A23">
        <v>362</v>
      </c>
      <c t="n" s="5" r="D23">
        <v>-133</v>
      </c>
      <c t="n" s="5" r="F23">
        <v>-190</v>
      </c>
    </row>
    <row spans="1:6" r="24">
      <c t="s" s="4" r="A24">
        <v>363</v>
      </c>
      <c t="n" s="9" r="D24">
        <v>-0.04</v>
      </c>
      <c t="n" s="9" r="F24">
        <v>-0.07000000000000001</v>
      </c>
    </row>
    <row spans="1:6" r="25">
      <c t="s" s="4" r="A25">
        <v>364</v>
      </c>
      <c t="n" s="9" r="D25">
        <v>-0.03</v>
      </c>
      <c t="n" s="9" r="F25">
        <v>-0.05</v>
      </c>
    </row>
    <row spans="1:6" r="26">
      <c t="n" r="A26"/>
    </row>
    <row spans="1:6" r="27">
      <c t="s" s="4" r="A27">
        <v>75</v>
      </c>
      <c t="s" s="4" r="B27">
        <v>117</v>
      </c>
    </row>
  </sheetData>
  <mergeCells count="5">
    <mergeCell ref="A1:B2"/>
    <mergeCell ref="C1:D1"/>
    <mergeCell ref="E1:F1"/>
    <mergeCell ref="A26:E26"/>
    <mergeCell ref="B27:E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15"/>
  </cols>
  <sheetData>
    <row spans="1:2" r="1">
      <c t="s" s="1" r="A1">
        <v>367</v>
      </c>
      <c t="s" s="2" r="B1">
        <v>368</v>
      </c>
    </row>
    <row spans="1:2" r="2">
      <c t="s" s="3" r="A2">
        <v>369</v>
      </c>
    </row>
    <row spans="1:2" r="3">
      <c t="s" s="4" r="A3">
        <v>370</v>
      </c>
      <c t="n" s="5" r="B3">
        <v>55900</v>
      </c>
    </row>
    <row spans="1:2" r="4">
      <c t="s" s="4" r="A4">
        <v>371</v>
      </c>
      <c t="n" s="5" r="B4">
        <v>64830</v>
      </c>
    </row>
    <row spans="1:2" r="5">
      <c t="s" s="4" r="A5">
        <v>372</v>
      </c>
    </row>
    <row spans="1:2" r="6">
      <c t="s" s="3" r="A6">
        <v>369</v>
      </c>
    </row>
    <row spans="1:2" r="7">
      <c t="s" s="4" r="A7">
        <v>370</v>
      </c>
      <c t="n" s="5" r="B7">
        <v>33840</v>
      </c>
    </row>
    <row spans="1:2" r="8">
      <c t="s" s="4" r="A8">
        <v>371</v>
      </c>
      <c t="n" s="5" r="B8">
        <v>41340</v>
      </c>
    </row>
    <row spans="1:2" r="9">
      <c t="s" s="4" r="A9">
        <v>373</v>
      </c>
    </row>
    <row spans="1:2" r="10">
      <c t="s" s="3" r="A10">
        <v>369</v>
      </c>
    </row>
    <row spans="1:2" r="11">
      <c t="s" s="4" r="A11">
        <v>370</v>
      </c>
      <c t="n" s="5" r="B11">
        <v>19950</v>
      </c>
    </row>
    <row spans="1:2" r="12">
      <c t="s" s="4" r="A12">
        <v>371</v>
      </c>
      <c t="n" s="5" r="B12">
        <v>21140</v>
      </c>
    </row>
    <row spans="1:2" r="13">
      <c t="s" s="4" r="A13">
        <v>374</v>
      </c>
    </row>
    <row spans="1:2" r="14">
      <c t="s" s="3" r="A14">
        <v>369</v>
      </c>
    </row>
    <row spans="1:2" r="15">
      <c t="s" s="4" r="A15">
        <v>375</v>
      </c>
      <c t="n" s="5" r="B15">
        <v>2020</v>
      </c>
    </row>
    <row spans="1:2" r="16">
      <c t="s" s="4" r="A16">
        <v>371</v>
      </c>
      <c t="n" s="5" r="B16">
        <v>2260</v>
      </c>
    </row>
    <row spans="1:2" r="17">
      <c t="s" s="4" r="A17">
        <v>376</v>
      </c>
    </row>
    <row spans="1:2" r="18">
      <c t="s" s="3" r="A18">
        <v>369</v>
      </c>
    </row>
    <row spans="1:2" r="19">
      <c t="s" s="4" r="A19">
        <v>375</v>
      </c>
      <c t="n" s="5" r="B19">
        <v>90</v>
      </c>
    </row>
    <row spans="1:2" r="20">
      <c t="s" s="4" r="A20">
        <v>371</v>
      </c>
      <c t="n" s="5" r="B20">
        <v>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118</v>
      </c>
      <c t="s" s="2" r="B1">
        <v>70</v>
      </c>
      <c t="s" s="2" r="D1">
        <v>1</v>
      </c>
    </row>
    <row spans="1:5" r="2">
      <c t="s" s="2" r="B2">
        <v>2</v>
      </c>
      <c t="s" s="2" r="C2">
        <v>27</v>
      </c>
      <c t="s" s="2" r="D2">
        <v>2</v>
      </c>
      <c t="s" s="2" r="E2">
        <v>27</v>
      </c>
    </row>
    <row spans="1:5" r="3">
      <c t="s" s="3" r="A3">
        <v>71</v>
      </c>
    </row>
    <row spans="1:5" r="4">
      <c t="s" s="4" r="A4">
        <v>119</v>
      </c>
      <c t="n" s="7" r="B4">
        <v>29600000</v>
      </c>
      <c t="n" s="7" r="C4">
        <v>31400000</v>
      </c>
      <c t="n" s="7" r="D4">
        <v>58000000</v>
      </c>
      <c t="n" s="7" r="E4">
        <v>63100000</v>
      </c>
    </row>
    <row spans="1:5" r="5">
      <c t="s" s="4" r="A5">
        <v>120</v>
      </c>
      <c t="n" s="7" r="B5">
        <v>0</v>
      </c>
      <c t="n" s="7" r="C5">
        <v>0</v>
      </c>
      <c t="n" s="7" r="D5">
        <v>0</v>
      </c>
      <c t="n" s="7"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t="s" s="1" r="A1">
        <v>377</v>
      </c>
      <c t="s" s="2" r="B1">
        <v>2</v>
      </c>
      <c t="s" s="2" r="C1">
        <v>25</v>
      </c>
      <c t="s" s="2" r="D1">
        <v>26</v>
      </c>
      <c t="s" s="2" r="E1">
        <v>27</v>
      </c>
      <c t="s" s="2" r="F1">
        <v>28</v>
      </c>
      <c t="s" s="2" r="G1">
        <v>29</v>
      </c>
    </row>
    <row spans="1:7" r="2">
      <c t="s" s="3" r="A2">
        <v>378</v>
      </c>
    </row>
    <row spans="1:7" r="3">
      <c t="s" s="4" r="A3">
        <v>31</v>
      </c>
      <c t="n" s="7" r="B3">
        <v>237708</v>
      </c>
      <c t="n" s="7" r="C3">
        <v>197934</v>
      </c>
      <c t="n" s="7" r="D3">
        <v>242696</v>
      </c>
      <c t="n" s="7" r="E3">
        <v>233226</v>
      </c>
      <c t="n" s="7" r="F3">
        <v>251546</v>
      </c>
      <c t="n" s="7" r="G3">
        <v>371437</v>
      </c>
    </row>
    <row spans="1:7" r="4">
      <c t="s" s="4" r="A4">
        <v>379</v>
      </c>
      <c t="n" s="5" r="B4">
        <v>22012</v>
      </c>
      <c t="n" s="5" r="D4">
        <v>916</v>
      </c>
    </row>
    <row spans="1:7" r="5">
      <c t="s" s="4" r="A5">
        <v>380</v>
      </c>
      <c t="n" s="5" r="B5">
        <v>81200</v>
      </c>
      <c t="n" s="5" r="D5">
        <v>81700</v>
      </c>
    </row>
    <row spans="1:7" r="6">
      <c t="s" s="4" r="A6">
        <v>381</v>
      </c>
    </row>
    <row spans="1:7" r="7">
      <c t="s" s="3" r="A7">
        <v>378</v>
      </c>
    </row>
    <row spans="1:7" r="8">
      <c t="s" s="4" r="A8">
        <v>31</v>
      </c>
      <c t="n" s="5" r="B8">
        <v>62600</v>
      </c>
      <c t="n" s="5" r="D8">
        <v>66500</v>
      </c>
    </row>
    <row spans="1:7" r="9">
      <c t="s" s="4" r="A9">
        <v>382</v>
      </c>
    </row>
    <row spans="1:7" r="10">
      <c t="s" s="3" r="A10">
        <v>378</v>
      </c>
    </row>
    <row spans="1:7" r="11">
      <c t="s" s="4" r="A11">
        <v>31</v>
      </c>
      <c t="n" s="7" r="B11">
        <v>13300</v>
      </c>
      <c t="n" s="7" r="D11">
        <v>11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6</v>
      </c>
    </row>
    <row spans="1:3" r="2">
      <c t="s" s="3" r="A2">
        <v>384</v>
      </c>
    </row>
    <row spans="1:3" r="3">
      <c t="s" s="4" r="A3">
        <v>385</v>
      </c>
      <c t="n" s="7" r="B3">
        <v>14600</v>
      </c>
      <c t="n" s="7" r="C3">
        <v>13643</v>
      </c>
    </row>
    <row spans="1:3" r="4">
      <c t="s" s="4" r="A4">
        <v>386</v>
      </c>
      <c t="n" s="5" r="B4">
        <v>6632</v>
      </c>
      <c t="n" s="5" r="C4">
        <v>5881</v>
      </c>
    </row>
    <row spans="1:3" r="5">
      <c t="s" s="4" r="A5">
        <v>387</v>
      </c>
      <c t="n" s="5" r="B5">
        <v>6034</v>
      </c>
      <c t="n" s="5" r="C5">
        <v>5259</v>
      </c>
    </row>
    <row spans="1:3" r="6">
      <c t="s" s="4" r="A6">
        <v>388</v>
      </c>
      <c t="n" s="5" r="B6">
        <v>1126</v>
      </c>
      <c t="n" s="5" r="C6">
        <v>1446</v>
      </c>
    </row>
    <row spans="1:3" r="7">
      <c t="s" s="4" r="A7">
        <v>389</v>
      </c>
      <c t="n" s="5" r="B7">
        <v>1121</v>
      </c>
      <c t="n" s="5" r="C7">
        <v>1330</v>
      </c>
    </row>
    <row spans="1:3" r="8">
      <c t="s" s="4" r="A8">
        <v>390</v>
      </c>
      <c t="n" s="5" r="B8">
        <v>19924</v>
      </c>
      <c t="n" s="5" r="C8">
        <v>113</v>
      </c>
    </row>
    <row spans="1:3" r="9">
      <c t="s" s="4" r="A9">
        <v>155</v>
      </c>
      <c t="n" s="5" r="B9">
        <v>10627</v>
      </c>
      <c t="n" s="5" r="C9">
        <v>12165</v>
      </c>
    </row>
    <row spans="1:3" r="10">
      <c t="s" s="4" r="A10">
        <v>391</v>
      </c>
      <c t="n" s="7" r="B10">
        <v>60064</v>
      </c>
      <c t="n" s="7" r="C10">
        <v>398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6</v>
      </c>
    </row>
    <row spans="1:3" r="2">
      <c t="s" s="3" r="A2">
        <v>393</v>
      </c>
    </row>
    <row spans="1:3" r="3">
      <c t="s" s="4" r="A3">
        <v>394</v>
      </c>
      <c t="n" s="7" r="B3">
        <v>36537</v>
      </c>
      <c t="n" s="7" r="C3">
        <v>33343</v>
      </c>
    </row>
    <row spans="1:3" r="4">
      <c t="s" s="4" r="A4">
        <v>395</v>
      </c>
      <c t="n" s="5" r="B4">
        <v>26528</v>
      </c>
      <c t="n" s="5" r="C4">
        <v>23226</v>
      </c>
    </row>
    <row spans="1:3" r="5">
      <c t="s" s="4" r="A5">
        <v>396</v>
      </c>
      <c t="n" s="5" r="B5">
        <v>18043</v>
      </c>
      <c t="n" s="5" r="C5">
        <v>21629</v>
      </c>
    </row>
    <row spans="1:3" r="6">
      <c t="s" s="4" r="A6">
        <v>397</v>
      </c>
      <c t="n" s="5" r="B6">
        <v>9906</v>
      </c>
      <c t="n" s="5" r="C6">
        <v>9615</v>
      </c>
    </row>
    <row spans="1:3" r="7">
      <c t="s" s="4" r="A7">
        <v>398</v>
      </c>
      <c t="n" s="5" r="B7">
        <v>7716</v>
      </c>
      <c t="n" s="5" r="C7">
        <v>6995</v>
      </c>
    </row>
    <row spans="1:3" r="8">
      <c t="s" s="4" r="A8">
        <v>399</v>
      </c>
      <c t="n" s="5" r="B8">
        <v>6970</v>
      </c>
      <c t="n" s="5" r="C8">
        <v>6974</v>
      </c>
    </row>
    <row spans="1:3" r="9">
      <c t="s" s="4" r="A9">
        <v>400</v>
      </c>
      <c t="n" s="5" r="B9">
        <v>6263</v>
      </c>
      <c t="n" s="5" r="C9">
        <v>0</v>
      </c>
    </row>
    <row spans="1:3" r="10">
      <c t="s" s="4" r="A10">
        <v>401</v>
      </c>
      <c t="n" s="5" r="B10">
        <v>5213</v>
      </c>
      <c t="n" s="5" r="C10">
        <v>4191</v>
      </c>
    </row>
    <row spans="1:3" r="11">
      <c t="s" s="4" r="A11">
        <v>402</v>
      </c>
      <c t="n" s="5" r="B11">
        <v>3925</v>
      </c>
      <c t="n" s="5" r="C11">
        <v>6162</v>
      </c>
    </row>
    <row spans="1:3" r="12">
      <c t="s" s="4" r="A12">
        <v>403</v>
      </c>
      <c t="n" s="5" r="B12">
        <v>267</v>
      </c>
      <c t="n" s="5" r="C12">
        <v>9463</v>
      </c>
    </row>
    <row spans="1:3" r="13">
      <c t="s" s="4" r="A13">
        <v>155</v>
      </c>
      <c t="n" s="5" r="B13">
        <v>13198</v>
      </c>
      <c t="n" s="5" r="C13">
        <v>15528</v>
      </c>
    </row>
    <row spans="1:3" r="14">
      <c t="s" s="4" r="A14">
        <v>404</v>
      </c>
      <c t="n" s="7" r="B14">
        <v>134566</v>
      </c>
      <c t="n" s="7" r="C14">
        <v>1371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6</v>
      </c>
    </row>
    <row spans="1:3" r="2">
      <c t="s" s="3" r="A2">
        <v>406</v>
      </c>
    </row>
    <row spans="1:3" r="3">
      <c t="s" s="4" r="A3">
        <v>407</v>
      </c>
      <c t="n" s="7" r="B3">
        <v>1396439</v>
      </c>
      <c t="n" s="7" r="C3">
        <v>1411917</v>
      </c>
    </row>
    <row spans="1:3" r="4">
      <c t="s" s="4" r="A4">
        <v>408</v>
      </c>
      <c t="n" s="5" r="B4">
        <v>-1035994</v>
      </c>
      <c t="n" s="5" r="C4">
        <v>-983449</v>
      </c>
    </row>
    <row spans="1:3" r="5">
      <c t="s" s="4" r="A5">
        <v>36</v>
      </c>
      <c t="n" s="5" r="B5">
        <v>360445</v>
      </c>
      <c t="n" s="5" r="C5">
        <v>428468</v>
      </c>
    </row>
    <row spans="1:3" r="6">
      <c t="s" s="4" r="A6">
        <v>409</v>
      </c>
    </row>
    <row spans="1:3" r="7">
      <c t="s" s="3" r="A7">
        <v>406</v>
      </c>
    </row>
    <row spans="1:3" r="8">
      <c t="s" s="4" r="A8">
        <v>407</v>
      </c>
      <c t="n" s="5" r="B8">
        <v>1164339</v>
      </c>
      <c t="n" s="5" r="C8">
        <v>1165925</v>
      </c>
    </row>
    <row spans="1:3" r="9">
      <c t="s" s="4" r="A9">
        <v>410</v>
      </c>
    </row>
    <row spans="1:3" r="10">
      <c t="s" s="3" r="A10">
        <v>406</v>
      </c>
    </row>
    <row spans="1:3" r="11">
      <c t="s" s="4" r="A11">
        <v>407</v>
      </c>
      <c t="n" s="5" r="B11">
        <v>196280</v>
      </c>
      <c t="n" s="5" r="C11">
        <v>200915</v>
      </c>
    </row>
    <row spans="1:3" r="12">
      <c t="s" s="4" r="A12">
        <v>411</v>
      </c>
    </row>
    <row spans="1:3" r="13">
      <c t="s" s="3" r="A13">
        <v>406</v>
      </c>
    </row>
    <row spans="1:3" r="14">
      <c t="s" s="4" r="A14">
        <v>407</v>
      </c>
      <c t="n" s="5" r="B14">
        <v>23025</v>
      </c>
      <c t="n" s="5" r="C14">
        <v>29625</v>
      </c>
    </row>
    <row spans="1:3" r="15">
      <c t="s" s="4" r="A15">
        <v>412</v>
      </c>
    </row>
    <row spans="1:3" r="16">
      <c t="s" s="3" r="A16">
        <v>406</v>
      </c>
    </row>
    <row spans="1:3" r="17">
      <c t="s" s="4" r="A17">
        <v>407</v>
      </c>
      <c t="n" s="5" r="B17">
        <v>7465</v>
      </c>
      <c t="n" s="5" r="C17">
        <v>9218</v>
      </c>
    </row>
    <row spans="1:3" r="18">
      <c t="s" s="4" r="A18">
        <v>413</v>
      </c>
    </row>
    <row spans="1:3" r="19">
      <c t="s" s="3" r="A19">
        <v>406</v>
      </c>
    </row>
    <row spans="1:3" r="20">
      <c t="s" s="4" r="A20">
        <v>407</v>
      </c>
      <c t="n" s="7" r="B20">
        <v>5330</v>
      </c>
      <c t="n" s="7" r="C20">
        <v>62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14</v>
      </c>
      <c t="s" s="2" r="B1">
        <v>1</v>
      </c>
    </row>
    <row spans="1:3" r="2">
      <c t="s" s="2" r="B2">
        <v>2</v>
      </c>
      <c t="s" s="2" r="C2">
        <v>27</v>
      </c>
    </row>
    <row spans="1:3" r="3">
      <c t="s" s="3" r="A3">
        <v>208</v>
      </c>
    </row>
    <row spans="1:3" r="4">
      <c t="s" s="4" r="A4">
        <v>189</v>
      </c>
      <c t="n" s="7" r="B4">
        <v>6940</v>
      </c>
      <c t="n" s="7" r="C4">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70</v>
      </c>
      <c t="s" s="2" r="D1">
        <v>1</v>
      </c>
    </row>
    <row spans="1:5" r="2">
      <c t="s" s="2" r="B2">
        <v>2</v>
      </c>
      <c t="s" s="2" r="C2">
        <v>27</v>
      </c>
      <c t="s" s="2" r="D2">
        <v>2</v>
      </c>
      <c t="s" s="2" r="E2">
        <v>27</v>
      </c>
    </row>
    <row spans="1:5" r="3">
      <c t="s" s="3" r="A3">
        <v>416</v>
      </c>
    </row>
    <row spans="1:5" r="4">
      <c t="s" s="4" r="A4">
        <v>417</v>
      </c>
      <c t="n" s="7" r="B4">
        <v>559307</v>
      </c>
      <c t="n" s="7" r="D4">
        <v>559307</v>
      </c>
    </row>
    <row spans="1:5" r="5">
      <c t="s" s="4" r="A5">
        <v>418</v>
      </c>
      <c t="n" s="5" r="B5">
        <v>-85890</v>
      </c>
      <c t="n" s="7" r="C5">
        <v>0</v>
      </c>
      <c t="n" s="5" r="D5">
        <v>-85890</v>
      </c>
      <c t="n" s="7" r="E5">
        <v>0</v>
      </c>
    </row>
    <row spans="1:5" r="6">
      <c t="s" s="4" r="A6">
        <v>419</v>
      </c>
      <c t="n" s="5" r="B6">
        <v>-85890</v>
      </c>
      <c t="n" s="5" r="D6">
        <v>-85890</v>
      </c>
    </row>
    <row spans="1:5" r="7">
      <c t="s" s="4" r="A7">
        <v>420</v>
      </c>
      <c t="n" s="5" r="B7">
        <v>473417</v>
      </c>
      <c t="n" s="5" r="D7">
        <v>473417</v>
      </c>
    </row>
    <row spans="1:5" r="8">
      <c t="s" s="4" r="A8">
        <v>372</v>
      </c>
    </row>
    <row spans="1:5" r="9">
      <c t="s" s="3" r="A9">
        <v>416</v>
      </c>
    </row>
    <row spans="1:5" r="10">
      <c t="s" s="4" r="A10">
        <v>417</v>
      </c>
      <c t="n" s="5" r="B10">
        <v>138743</v>
      </c>
      <c t="n" s="5" r="D10">
        <v>138743</v>
      </c>
    </row>
    <row spans="1:5" r="11">
      <c t="s" s="4" r="A11">
        <v>418</v>
      </c>
      <c t="n" s="5" r="D11">
        <v>0</v>
      </c>
    </row>
    <row spans="1:5" r="12">
      <c t="s" s="4" r="A12">
        <v>420</v>
      </c>
      <c t="n" s="5" r="B12">
        <v>138743</v>
      </c>
      <c t="n" s="5" r="D12">
        <v>138743</v>
      </c>
    </row>
    <row spans="1:5" r="13">
      <c t="s" s="4" r="A13">
        <v>373</v>
      </c>
    </row>
    <row spans="1:5" r="14">
      <c t="s" s="3" r="A14">
        <v>416</v>
      </c>
    </row>
    <row spans="1:5" r="15">
      <c t="s" s="4" r="A15">
        <v>417</v>
      </c>
      <c t="n" s="5" r="B15">
        <v>156351</v>
      </c>
      <c t="n" s="5" r="D15">
        <v>156351</v>
      </c>
    </row>
    <row spans="1:5" r="16">
      <c t="s" s="4" r="A16">
        <v>418</v>
      </c>
      <c t="n" s="5" r="D16">
        <v>0</v>
      </c>
    </row>
    <row spans="1:5" r="17">
      <c t="s" s="4" r="A17">
        <v>420</v>
      </c>
      <c t="n" s="5" r="B17">
        <v>156351</v>
      </c>
      <c t="n" s="5" r="D17">
        <v>156351</v>
      </c>
    </row>
    <row spans="1:5" r="18">
      <c t="s" s="4" r="A18">
        <v>374</v>
      </c>
    </row>
    <row spans="1:5" r="19">
      <c t="s" s="3" r="A19">
        <v>416</v>
      </c>
    </row>
    <row spans="1:5" r="20">
      <c t="s" s="4" r="A20">
        <v>417</v>
      </c>
      <c t="n" s="5" r="B20">
        <v>264213</v>
      </c>
      <c t="n" s="5" r="D20">
        <v>264213</v>
      </c>
    </row>
    <row spans="1:5" r="21">
      <c t="s" s="4" r="A21">
        <v>418</v>
      </c>
      <c t="n" s="5" r="D21">
        <v>-85890</v>
      </c>
    </row>
    <row spans="1:5" r="22">
      <c t="s" s="4" r="A22">
        <v>420</v>
      </c>
      <c t="n" s="7" r="B22">
        <v>178323</v>
      </c>
      <c t="n" s="7" r="D22">
        <v>1783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26</v>
      </c>
    </row>
    <row spans="1:3" r="3">
      <c t="s" s="3" r="A3">
        <v>422</v>
      </c>
    </row>
    <row spans="1:3" r="4">
      <c t="s" s="4" r="A4">
        <v>423</v>
      </c>
      <c t="n" s="7" r="B4">
        <v>58029</v>
      </c>
      <c t="n" s="7" r="C4">
        <v>64691</v>
      </c>
    </row>
    <row spans="1:3" r="5">
      <c t="s" s="4" r="A5">
        <v>424</v>
      </c>
    </row>
    <row spans="1:3" r="6">
      <c t="s" s="3" r="A6">
        <v>422</v>
      </c>
    </row>
    <row spans="1:3" r="7">
      <c t="s" s="4" r="A7">
        <v>425</v>
      </c>
      <c t="n" s="5" r="B7">
        <v>53295</v>
      </c>
      <c t="n" s="5" r="C7">
        <v>53295</v>
      </c>
    </row>
    <row spans="1:3" r="8">
      <c t="s" s="4" r="A8">
        <v>426</v>
      </c>
      <c t="n" s="5" r="B8">
        <v>-25206</v>
      </c>
      <c t="n" s="5" r="C8">
        <v>-23200</v>
      </c>
    </row>
    <row spans="1:3" r="9">
      <c t="s" s="4" r="A9">
        <v>423</v>
      </c>
      <c t="n" s="7" r="B9">
        <v>28089</v>
      </c>
      <c t="n" s="5" r="C9">
        <v>30095</v>
      </c>
    </row>
    <row spans="1:3" r="10">
      <c t="s" s="4" r="A10">
        <v>427</v>
      </c>
    </row>
    <row spans="1:3" r="11">
      <c t="s" s="3" r="A11">
        <v>422</v>
      </c>
    </row>
    <row spans="1:3" r="12">
      <c t="s" s="4" r="A12">
        <v>428</v>
      </c>
      <c t="s" s="4" r="B12">
        <v>429</v>
      </c>
    </row>
    <row spans="1:3" r="13">
      <c t="s" s="4" r="A13">
        <v>430</v>
      </c>
    </row>
    <row spans="1:3" r="14">
      <c t="s" s="3" r="A14">
        <v>422</v>
      </c>
    </row>
    <row spans="1:3" r="15">
      <c t="s" s="4" r="A15">
        <v>428</v>
      </c>
      <c t="s" s="4" r="B15">
        <v>431</v>
      </c>
    </row>
    <row spans="1:3" r="16">
      <c t="s" s="4" r="A16">
        <v>432</v>
      </c>
    </row>
    <row spans="1:3" r="17">
      <c t="s" s="3" r="A17">
        <v>422</v>
      </c>
    </row>
    <row spans="1:3" r="18">
      <c t="s" s="4" r="A18">
        <v>428</v>
      </c>
      <c t="s" s="4" r="B18">
        <v>429</v>
      </c>
    </row>
    <row spans="1:3" r="19">
      <c t="s" s="4" r="A19">
        <v>425</v>
      </c>
      <c t="n" s="7" r="B19">
        <v>34000</v>
      </c>
      <c t="n" s="5" r="C19">
        <v>34000</v>
      </c>
    </row>
    <row spans="1:3" r="20">
      <c t="s" s="4" r="A20">
        <v>426</v>
      </c>
      <c t="n" s="5" r="B20">
        <v>-13033</v>
      </c>
      <c t="n" s="5" r="C20">
        <v>-9633</v>
      </c>
    </row>
    <row spans="1:3" r="21">
      <c t="s" s="4" r="A21">
        <v>423</v>
      </c>
      <c t="n" s="5" r="B21">
        <v>20967</v>
      </c>
      <c t="n" s="5" r="C21">
        <v>24367</v>
      </c>
    </row>
    <row spans="1:3" r="22">
      <c t="s" s="4" r="A22">
        <v>155</v>
      </c>
    </row>
    <row spans="1:3" r="23">
      <c t="s" s="3" r="A23">
        <v>422</v>
      </c>
    </row>
    <row spans="1:3" r="24">
      <c t="s" s="4" r="A24">
        <v>425</v>
      </c>
      <c t="n" s="5" r="B24">
        <v>16800</v>
      </c>
      <c t="n" s="5" r="C24">
        <v>16800</v>
      </c>
    </row>
    <row spans="1:3" r="25">
      <c t="s" s="4" r="A25">
        <v>426</v>
      </c>
      <c t="n" s="5" r="B25">
        <v>-7827</v>
      </c>
      <c t="n" s="5" r="C25">
        <v>-6571</v>
      </c>
    </row>
    <row spans="1:3" r="26">
      <c t="s" s="4" r="A26">
        <v>423</v>
      </c>
      <c t="n" s="7" r="B26">
        <v>8973</v>
      </c>
      <c t="n" s="7" r="C26">
        <v>10229</v>
      </c>
    </row>
    <row spans="1:3" r="27">
      <c t="s" s="4" r="A27">
        <v>433</v>
      </c>
    </row>
    <row spans="1:3" r="28">
      <c t="s" s="3" r="A28">
        <v>422</v>
      </c>
    </row>
    <row spans="1:3" r="29">
      <c t="s" s="4" r="A29">
        <v>428</v>
      </c>
      <c t="s" s="4" r="B29">
        <v>434</v>
      </c>
    </row>
    <row spans="1:3" r="30">
      <c t="s" s="4" r="A30">
        <v>435</v>
      </c>
    </row>
    <row spans="1:3" r="31">
      <c t="s" s="3" r="A31">
        <v>422</v>
      </c>
    </row>
    <row spans="1:3" r="32">
      <c t="s" s="4" r="A32">
        <v>428</v>
      </c>
      <c t="s" s="4" r="B32">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70</v>
      </c>
      <c t="s" s="2" r="D1">
        <v>1</v>
      </c>
    </row>
    <row spans="1:5" r="2">
      <c t="s" s="2" r="B2">
        <v>2</v>
      </c>
      <c t="s" s="2" r="C2">
        <v>27</v>
      </c>
      <c t="s" s="2" r="D2">
        <v>2</v>
      </c>
      <c t="s" s="2" r="E2">
        <v>27</v>
      </c>
    </row>
    <row spans="1:5" r="3">
      <c t="s" s="3" r="A3">
        <v>422</v>
      </c>
    </row>
    <row spans="1:5" r="4">
      <c t="s" s="4" r="A4">
        <v>81</v>
      </c>
      <c t="n" s="7" r="B4">
        <v>3309</v>
      </c>
      <c t="n" s="7" r="C4">
        <v>3847</v>
      </c>
      <c t="n" s="7" r="D4">
        <v>6662</v>
      </c>
      <c t="n" s="7" r="E4">
        <v>7695</v>
      </c>
    </row>
    <row spans="1:5" r="5">
      <c t="s" s="4" r="A5">
        <v>438</v>
      </c>
      <c t="n" s="5" r="B5">
        <v>0</v>
      </c>
      <c t="n" s="5" r="C5">
        <v>-7</v>
      </c>
      <c t="n" s="5" r="D5">
        <v>-44</v>
      </c>
      <c t="n" s="5" r="E5">
        <v>-13</v>
      </c>
    </row>
    <row spans="1:5" r="6">
      <c t="s" s="4" r="A6">
        <v>81</v>
      </c>
      <c t="n" s="5" r="B6">
        <v>3309</v>
      </c>
      <c t="n" s="5" r="C6">
        <v>3840</v>
      </c>
      <c t="n" s="5" r="D6">
        <v>6618</v>
      </c>
      <c t="n" s="5" r="E6">
        <v>7682</v>
      </c>
    </row>
    <row spans="1:5" r="7">
      <c t="s" s="4" r="A7">
        <v>424</v>
      </c>
    </row>
    <row spans="1:5" r="8">
      <c t="s" s="3" r="A8">
        <v>422</v>
      </c>
    </row>
    <row spans="1:5" r="9">
      <c t="s" s="4" r="A9">
        <v>81</v>
      </c>
      <c t="n" s="5" r="B9">
        <v>1003</v>
      </c>
      <c t="n" s="5" r="C9">
        <v>1535</v>
      </c>
      <c t="n" s="5" r="D9">
        <v>2006</v>
      </c>
      <c t="n" s="5" r="E9">
        <v>3071</v>
      </c>
    </row>
    <row spans="1:5" r="10">
      <c t="s" s="4" r="A10">
        <v>432</v>
      </c>
    </row>
    <row spans="1:5" r="11">
      <c t="s" s="3" r="A11">
        <v>422</v>
      </c>
    </row>
    <row spans="1:5" r="12">
      <c t="s" s="4" r="A12">
        <v>81</v>
      </c>
      <c t="n" s="5" r="B12">
        <v>1700</v>
      </c>
      <c t="n" s="5" r="C12">
        <v>1700</v>
      </c>
      <c t="n" s="5" r="D12">
        <v>3400</v>
      </c>
      <c t="n" s="5" r="E12">
        <v>3400</v>
      </c>
    </row>
    <row spans="1:5" r="13">
      <c t="s" s="4" r="A13">
        <v>155</v>
      </c>
    </row>
    <row spans="1:5" r="14">
      <c t="s" s="3" r="A14">
        <v>422</v>
      </c>
    </row>
    <row spans="1:5" r="15">
      <c t="s" s="4" r="A15">
        <v>81</v>
      </c>
      <c t="n" s="7" r="B15">
        <v>606</v>
      </c>
      <c t="n" s="7" r="C15">
        <v>612</v>
      </c>
      <c t="n" s="7" r="D15">
        <v>1256</v>
      </c>
      <c t="n" s="7" r="E15">
        <v>12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6</v>
      </c>
    </row>
    <row spans="1:3" r="2">
      <c t="s" s="3" r="A2">
        <v>422</v>
      </c>
    </row>
    <row spans="1:3" r="3">
      <c t="s" s="4" r="A3">
        <v>440</v>
      </c>
      <c t="n" s="7" r="B3">
        <v>6588</v>
      </c>
    </row>
    <row spans="1:3" r="4">
      <c t="n" s="5" r="A4">
        <v>2016</v>
      </c>
      <c t="n" s="5" r="B4">
        <v>13093</v>
      </c>
    </row>
    <row spans="1:3" r="5">
      <c t="n" s="5" r="A5">
        <v>2017</v>
      </c>
      <c t="n" s="5" r="B5">
        <v>13093</v>
      </c>
    </row>
    <row spans="1:3" r="6">
      <c t="n" s="5" r="A6">
        <v>2018</v>
      </c>
      <c t="n" s="5" r="B6">
        <v>9643</v>
      </c>
    </row>
    <row spans="1:3" r="7">
      <c t="n" s="5" r="A7">
        <v>2019</v>
      </c>
      <c t="n" s="5" r="B7">
        <v>4813</v>
      </c>
    </row>
    <row spans="1:3" r="8">
      <c t="n" s="5" r="A8">
        <v>2020</v>
      </c>
      <c t="n" s="5" r="B8">
        <v>4419</v>
      </c>
    </row>
    <row spans="1:3" r="9">
      <c t="s" s="4" r="A9">
        <v>441</v>
      </c>
      <c t="n" s="5" r="B9">
        <v>6380</v>
      </c>
    </row>
    <row spans="1:3" r="10">
      <c t="s" s="4" r="A10">
        <v>423</v>
      </c>
      <c t="n" s="5" r="B10">
        <v>58029</v>
      </c>
      <c t="n" s="7" r="C10">
        <v>64691</v>
      </c>
    </row>
    <row spans="1:3" r="11">
      <c t="s" s="4" r="A11">
        <v>424</v>
      </c>
    </row>
    <row spans="1:3" r="12">
      <c t="s" s="3" r="A12">
        <v>422</v>
      </c>
    </row>
    <row spans="1:3" r="13">
      <c t="s" s="4" r="A13">
        <v>440</v>
      </c>
      <c t="n" s="5" r="B13">
        <v>2006</v>
      </c>
    </row>
    <row spans="1:3" r="14">
      <c t="n" s="5" r="A14">
        <v>2016</v>
      </c>
      <c t="n" s="5" r="B14">
        <v>4012</v>
      </c>
    </row>
    <row spans="1:3" r="15">
      <c t="n" s="5" r="A15">
        <v>2017</v>
      </c>
      <c t="n" s="5" r="B15">
        <v>4012</v>
      </c>
    </row>
    <row spans="1:3" r="16">
      <c t="n" s="5" r="A16">
        <v>2018</v>
      </c>
      <c t="n" s="5" r="B16">
        <v>4012</v>
      </c>
    </row>
    <row spans="1:3" r="17">
      <c t="n" s="5" r="A17">
        <v>2019</v>
      </c>
      <c t="n" s="5" r="B17">
        <v>4012</v>
      </c>
    </row>
    <row spans="1:3" r="18">
      <c t="n" s="5" r="A18">
        <v>2020</v>
      </c>
      <c t="n" s="5" r="B18">
        <v>4012</v>
      </c>
    </row>
    <row spans="1:3" r="19">
      <c t="s" s="4" r="A19">
        <v>441</v>
      </c>
      <c t="n" s="5" r="B19">
        <v>6023</v>
      </c>
    </row>
    <row spans="1:3" r="20">
      <c t="s" s="4" r="A20">
        <v>423</v>
      </c>
      <c t="n" s="5" r="B20">
        <v>28089</v>
      </c>
      <c t="n" s="5" r="C20">
        <v>30095</v>
      </c>
    </row>
    <row spans="1:3" r="21">
      <c t="s" s="4" r="A21">
        <v>432</v>
      </c>
    </row>
    <row spans="1:3" r="22">
      <c t="s" s="3" r="A22">
        <v>422</v>
      </c>
    </row>
    <row spans="1:3" r="23">
      <c t="s" s="4" r="A23">
        <v>440</v>
      </c>
      <c t="n" s="5" r="B23">
        <v>3400</v>
      </c>
    </row>
    <row spans="1:3" r="24">
      <c t="n" s="5" r="A24">
        <v>2016</v>
      </c>
      <c t="n" s="5" r="B24">
        <v>6800</v>
      </c>
    </row>
    <row spans="1:3" r="25">
      <c t="n" s="5" r="A25">
        <v>2017</v>
      </c>
      <c t="n" s="5" r="B25">
        <v>6800</v>
      </c>
    </row>
    <row spans="1:3" r="26">
      <c t="n" s="5" r="A26">
        <v>2018</v>
      </c>
      <c t="n" s="5" r="B26">
        <v>3967</v>
      </c>
    </row>
    <row spans="1:3" r="27">
      <c t="n" s="5" r="A27">
        <v>2019</v>
      </c>
      <c t="n" s="5" r="B27">
        <v>0</v>
      </c>
    </row>
    <row spans="1:3" r="28">
      <c t="n" s="5" r="A28">
        <v>2020</v>
      </c>
      <c t="n" s="5" r="B28">
        <v>0</v>
      </c>
    </row>
    <row spans="1:3" r="29">
      <c t="s" s="4" r="A29">
        <v>441</v>
      </c>
      <c t="n" s="5" r="B29">
        <v>0</v>
      </c>
    </row>
    <row spans="1:3" r="30">
      <c t="s" s="4" r="A30">
        <v>423</v>
      </c>
      <c t="n" s="5" r="B30">
        <v>20967</v>
      </c>
      <c t="n" s="5" r="C30">
        <v>24367</v>
      </c>
    </row>
    <row spans="1:3" r="31">
      <c t="s" s="4" r="A31">
        <v>442</v>
      </c>
    </row>
    <row spans="1:3" r="32">
      <c t="s" s="3" r="A32">
        <v>422</v>
      </c>
    </row>
    <row spans="1:3" r="33">
      <c t="s" s="4" r="A33">
        <v>440</v>
      </c>
      <c t="n" s="5" r="B33">
        <v>1182</v>
      </c>
    </row>
    <row spans="1:3" r="34">
      <c t="n" s="5" r="A34">
        <v>2016</v>
      </c>
      <c t="n" s="5" r="B34">
        <v>2281</v>
      </c>
    </row>
    <row spans="1:3" r="35">
      <c t="n" s="5" r="A35">
        <v>2017</v>
      </c>
      <c t="n" s="5" r="B35">
        <v>2281</v>
      </c>
    </row>
    <row spans="1:3" r="36">
      <c t="n" s="5" r="A36">
        <v>2018</v>
      </c>
      <c t="n" s="5" r="B36">
        <v>1664</v>
      </c>
    </row>
    <row spans="1:3" r="37">
      <c t="n" s="5" r="A37">
        <v>2019</v>
      </c>
      <c t="n" s="5" r="B37">
        <v>801</v>
      </c>
    </row>
    <row spans="1:3" r="38">
      <c t="n" s="5" r="A38">
        <v>2020</v>
      </c>
      <c t="n" s="5" r="B38">
        <v>407</v>
      </c>
    </row>
    <row spans="1:3" r="39">
      <c t="s" s="4" r="A39">
        <v>441</v>
      </c>
      <c t="n" s="5" r="B39">
        <v>357</v>
      </c>
    </row>
    <row spans="1:3" r="40">
      <c t="s" s="4" r="A40">
        <v>423</v>
      </c>
      <c t="n" s="7" r="B40">
        <v>8973</v>
      </c>
      <c t="n" s="7" r="C40">
        <v>102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0</v>
      </c>
      <c t="s" s="2" r="D1">
        <v>1</v>
      </c>
    </row>
    <row spans="1:5" r="2">
      <c t="s" s="2" r="B2">
        <v>2</v>
      </c>
      <c t="s" s="2" r="C2">
        <v>27</v>
      </c>
      <c t="s" s="2" r="D2">
        <v>2</v>
      </c>
      <c t="s" s="2" r="E2">
        <v>27</v>
      </c>
    </row>
    <row spans="1:5" r="3">
      <c t="s" s="3" r="A3">
        <v>444</v>
      </c>
    </row>
    <row spans="1:5" r="4">
      <c t="s" s="4" r="A4">
        <v>445</v>
      </c>
      <c t="n" s="7" r="B4">
        <v>-133</v>
      </c>
      <c t="n" s="7" r="C4">
        <v>-9791</v>
      </c>
      <c t="n" s="7" r="D4">
        <v>-265</v>
      </c>
      <c t="n" s="7" r="E4">
        <v>-18409</v>
      </c>
    </row>
    <row spans="1:5" r="5">
      <c t="s" s="4" r="A5">
        <v>446</v>
      </c>
      <c t="n" s="5" r="B5">
        <v>0</v>
      </c>
      <c t="n" s="5" r="C5">
        <v>-750</v>
      </c>
      <c t="n" s="5" r="D5">
        <v>0</v>
      </c>
      <c t="n" s="5" r="E5">
        <v>-1500</v>
      </c>
    </row>
    <row spans="1:5" r="6">
      <c t="s" s="4" r="A6">
        <v>447</v>
      </c>
      <c t="n" s="5" r="B6">
        <v>-133</v>
      </c>
      <c t="n" s="5" r="C6">
        <v>-10541</v>
      </c>
      <c t="n" s="5" r="D6">
        <v>-265</v>
      </c>
      <c t="n" s="5" r="E6">
        <v>-19909</v>
      </c>
    </row>
    <row spans="1:5" r="7">
      <c t="s" s="4" r="A7">
        <v>448</v>
      </c>
    </row>
    <row spans="1:5" r="8">
      <c t="s" s="3" r="A8">
        <v>444</v>
      </c>
    </row>
    <row spans="1:5" r="9">
      <c t="s" s="4" r="A9">
        <v>445</v>
      </c>
      <c t="n" s="5" r="B9">
        <v>0</v>
      </c>
      <c t="n" s="5" r="C9">
        <v>-9567</v>
      </c>
      <c t="n" s="5" r="D9">
        <v>0</v>
      </c>
      <c t="n" s="5" r="E9">
        <v>-17961</v>
      </c>
    </row>
    <row spans="1:5" r="10">
      <c t="s" s="4" r="A10">
        <v>449</v>
      </c>
    </row>
    <row spans="1:5" r="11">
      <c t="s" s="3" r="A11">
        <v>444</v>
      </c>
    </row>
    <row spans="1:5" r="12">
      <c t="s" s="4" r="A12">
        <v>445</v>
      </c>
      <c t="n" s="7" r="B12">
        <v>-133</v>
      </c>
      <c t="n" s="7" r="C12">
        <v>-224</v>
      </c>
      <c t="n" s="7" r="D12">
        <v>-265</v>
      </c>
      <c t="n" s="7" r="E12">
        <v>-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18"/>
    <col customWidth="1" max="7" min="7" width="46"/>
    <col customWidth="1" max="8" min="8" width="4"/>
  </cols>
  <sheetData>
    <row spans="1:8" r="1">
      <c t="s" s="1" r="A1">
        <v>121</v>
      </c>
      <c t="s" s="2" r="B1">
        <v>122</v>
      </c>
      <c t="s" s="2" r="D1">
        <v>123</v>
      </c>
      <c t="s" s="2" r="E1">
        <v>124</v>
      </c>
      <c t="s" s="2" r="F1">
        <v>125</v>
      </c>
      <c t="s" s="2" r="G1">
        <v>126</v>
      </c>
    </row>
    <row spans="1:8" r="2">
      <c t="s" s="4" r="A2">
        <v>127</v>
      </c>
      <c t="n" s="5" r="B2">
        <v>18926242</v>
      </c>
      <c t="n" s="5" r="D2">
        <v>18926242</v>
      </c>
    </row>
    <row spans="1:8" r="3">
      <c t="s" s="4" r="A3">
        <v>128</v>
      </c>
      <c t="n" s="7" r="B3">
        <v>97378000</v>
      </c>
      <c t="n" s="7" r="D3">
        <v>473592000</v>
      </c>
      <c t="n" s="7" r="E3">
        <v>-996293000</v>
      </c>
      <c t="n" s="7" r="F3">
        <v>620389000</v>
      </c>
      <c t="n" s="7" r="G3">
        <v>-310000</v>
      </c>
    </row>
    <row spans="1:8" r="4">
      <c t="s" s="4" r="A4">
        <v>129</v>
      </c>
      <c t="n" s="5" r="B4">
        <v>48000</v>
      </c>
      <c t="n" s="5" r="D4">
        <v>48042</v>
      </c>
    </row>
    <row spans="1:8" r="5">
      <c t="s" s="4" r="A5">
        <v>130</v>
      </c>
      <c t="n" s="7" r="B5">
        <v>2498000</v>
      </c>
      <c t="n" s="7" r="D5">
        <v>2498000</v>
      </c>
    </row>
    <row spans="1:8" r="6">
      <c t="s" s="4" r="A6">
        <v>131</v>
      </c>
      <c t="n" s="5" r="D6">
        <v>-55225</v>
      </c>
    </row>
    <row spans="1:8" r="7">
      <c t="s" s="4" r="A7">
        <v>132</v>
      </c>
      <c t="n" s="5" r="B7">
        <v>-3699000</v>
      </c>
      <c t="n" s="7" r="D7">
        <v>-3699000</v>
      </c>
    </row>
    <row spans="1:8" r="8">
      <c t="s" s="4" r="A8">
        <v>133</v>
      </c>
      <c t="n" s="5" r="D8">
        <v>152657</v>
      </c>
    </row>
    <row spans="1:8" r="9">
      <c t="s" s="4" r="A9">
        <v>134</v>
      </c>
      <c t="n" s="5" r="B9">
        <v>8287000</v>
      </c>
      <c t="n" s="7" r="D9">
        <v>4710000</v>
      </c>
      <c t="n" s="5" r="E9">
        <v>3577000</v>
      </c>
    </row>
    <row spans="1:8" r="10">
      <c t="s" s="4" r="A10">
        <v>135</v>
      </c>
      <c t="n" s="7" r="B10">
        <v>158000</v>
      </c>
      <c t="n" s="7" r="D10">
        <v>158000</v>
      </c>
    </row>
    <row spans="1:8" r="11">
      <c t="s" s="4" r="A11">
        <v>136</v>
      </c>
      <c t="n" s="5" r="B11">
        <v>-901732</v>
      </c>
    </row>
    <row spans="1:8" r="12">
      <c t="s" s="4" r="A12">
        <v>137</v>
      </c>
      <c t="n" s="7" r="B12">
        <v>-62731000</v>
      </c>
      <c t="n" s="5" r="E12">
        <v>-62731000</v>
      </c>
    </row>
    <row spans="1:8" r="13">
      <c t="s" s="4" r="A13">
        <v>94</v>
      </c>
      <c t="n" s="5" r="B13">
        <v>-10017000</v>
      </c>
      <c t="n" s="5" r="F13">
        <v>-10017000</v>
      </c>
    </row>
    <row spans="1:8" r="14">
      <c t="s" s="4" r="A14">
        <v>138</v>
      </c>
      <c t="n" s="5" r="B14">
        <v>-11040000</v>
      </c>
      <c t="n" s="5" r="F14">
        <v>-11040000</v>
      </c>
    </row>
    <row spans="1:8" r="15">
      <c t="s" s="4" r="A15">
        <v>139</v>
      </c>
      <c t="n" s="7" r="B15">
        <v>3327000</v>
      </c>
      <c t="s" s="4" r="C15">
        <v>140</v>
      </c>
      <c t="n" s="5" r="G15">
        <v>3327000</v>
      </c>
      <c t="s" s="4" r="H15">
        <v>115</v>
      </c>
    </row>
    <row spans="1:8" r="16">
      <c t="s" s="4" r="A16">
        <v>141</v>
      </c>
      <c t="n" s="5" r="B16">
        <v>18169984</v>
      </c>
      <c t="n" s="5" r="D16">
        <v>18169984</v>
      </c>
    </row>
    <row spans="1:8" r="17">
      <c t="s" s="4" r="A17">
        <v>142</v>
      </c>
      <c t="n" s="7" r="B17">
        <v>24161000</v>
      </c>
      <c t="n" s="7" r="D17">
        <v>477259000</v>
      </c>
      <c t="n" s="5" r="E17">
        <v>-1055447000</v>
      </c>
      <c t="n" s="5" r="F17">
        <v>599332000</v>
      </c>
      <c t="n" s="5" r="G17">
        <v>3017000</v>
      </c>
    </row>
    <row spans="1:8" r="18">
      <c t="s" s="3" r="A18">
        <v>143</v>
      </c>
    </row>
    <row spans="1:8" r="19">
      <c t="s" s="4" r="A19">
        <v>120</v>
      </c>
      <c t="n" s="5" r="B19">
        <v>0</v>
      </c>
    </row>
    <row spans="1:8" r="20">
      <c t="s" s="4" r="A20">
        <v>144</v>
      </c>
      <c t="n" s="5" r="D20">
        <v>18498978</v>
      </c>
    </row>
    <row spans="1:8" r="21">
      <c t="s" s="4" r="A21">
        <v>145</v>
      </c>
      <c t="n" s="5" r="B21">
        <v>92731000</v>
      </c>
      <c t="n" s="7" r="D21">
        <v>473225000</v>
      </c>
      <c t="n" s="5" r="E21">
        <v>-1033424000</v>
      </c>
      <c t="n" s="5" r="F21">
        <v>650386000</v>
      </c>
      <c t="n" s="5" r="G21">
        <v>2544000</v>
      </c>
    </row>
    <row spans="1:8" r="22">
      <c t="s" s="4" r="A22">
        <v>129</v>
      </c>
      <c t="n" s="5" r="D22">
        <v>41217</v>
      </c>
    </row>
    <row spans="1:8" r="23">
      <c t="s" s="4" r="A23">
        <v>130</v>
      </c>
      <c t="n" s="5" r="B23">
        <v>2159000</v>
      </c>
      <c t="n" s="7" r="D23">
        <v>2159000</v>
      </c>
    </row>
    <row spans="1:8" r="24">
      <c t="s" s="4" r="A24">
        <v>131</v>
      </c>
      <c t="n" s="5" r="D24">
        <v>-2425</v>
      </c>
    </row>
    <row spans="1:8" r="25">
      <c t="s" s="4" r="A25">
        <v>132</v>
      </c>
      <c t="n" s="5" r="B25">
        <v>-173000</v>
      </c>
      <c t="n" s="7" r="D25">
        <v>-173000</v>
      </c>
    </row>
    <row spans="1:8" r="26">
      <c t="s" s="4" r="A26">
        <v>133</v>
      </c>
      <c t="n" s="5" r="D26">
        <v>-83249</v>
      </c>
    </row>
    <row spans="1:8" r="27">
      <c t="s" s="4" r="A27">
        <v>134</v>
      </c>
      <c t="n" s="7" r="B27">
        <v>2048000</v>
      </c>
      <c t="n" s="7" r="D27">
        <v>2048000</v>
      </c>
      <c t="n" s="5" r="E27">
        <v>0</v>
      </c>
    </row>
    <row spans="1:8" r="28">
      <c t="s" s="4" r="A28">
        <v>136</v>
      </c>
      <c t="n" s="5" r="B28">
        <v>-284537</v>
      </c>
    </row>
    <row spans="1:8" r="29">
      <c t="s" s="4" r="A29">
        <v>137</v>
      </c>
      <c t="n" s="7" r="B29">
        <v>-22023000</v>
      </c>
      <c t="n" s="5" r="E29">
        <v>-22023000</v>
      </c>
    </row>
    <row spans="1:8" r="30">
      <c t="s" s="4" r="A30">
        <v>94</v>
      </c>
      <c t="n" s="5" r="B30">
        <v>-45616000</v>
      </c>
      <c t="n" s="5" r="F30">
        <v>-45616000</v>
      </c>
    </row>
    <row spans="1:8" r="31">
      <c t="s" s="4" r="A31">
        <v>138</v>
      </c>
      <c t="n" s="5" r="B31">
        <v>-5438000</v>
      </c>
      <c t="n" s="5" r="F31">
        <v>-5438000</v>
      </c>
    </row>
    <row spans="1:8" r="32">
      <c t="s" s="4" r="A32">
        <v>139</v>
      </c>
      <c t="n" s="7" r="B32">
        <v>473000</v>
      </c>
      <c t="s" s="4" r="C32">
        <v>140</v>
      </c>
      <c t="n" s="5" r="G32">
        <v>473000</v>
      </c>
      <c t="s" s="4" r="H32">
        <v>115</v>
      </c>
    </row>
    <row spans="1:8" r="33">
      <c t="s" s="4" r="A33">
        <v>141</v>
      </c>
      <c t="n" s="5" r="B33">
        <v>18169984</v>
      </c>
      <c t="n" s="5" r="D33">
        <v>18169984</v>
      </c>
    </row>
    <row spans="1:8" r="34">
      <c t="s" s="4" r="A34">
        <v>142</v>
      </c>
      <c t="n" s="7" r="B34">
        <v>24161000</v>
      </c>
      <c t="n" s="7" r="D34">
        <v>477259000</v>
      </c>
      <c t="n" s="7" r="E34">
        <v>-1055447000</v>
      </c>
      <c t="n" s="7" r="F34">
        <v>599332000</v>
      </c>
      <c t="n" s="7" r="G34">
        <v>3017000</v>
      </c>
    </row>
    <row spans="1:8" r="35">
      <c t="s" s="3" r="A35">
        <v>143</v>
      </c>
    </row>
    <row spans="1:8" r="36">
      <c t="s" s="4" r="A36">
        <v>120</v>
      </c>
      <c t="n" s="7" r="B36">
        <v>0</v>
      </c>
    </row>
    <row spans="1:8" r="37">
      <c t="n" r="A37"/>
    </row>
    <row spans="1:8" r="38">
      <c t="s" s="4" r="A38">
        <v>75</v>
      </c>
      <c t="s" s="4" r="B38">
        <v>114</v>
      </c>
    </row>
    <row spans="1:8" r="39">
      <c t="s" s="4" r="A39">
        <v>113</v>
      </c>
      <c t="s" s="4" r="B39">
        <v>116</v>
      </c>
    </row>
    <row spans="1:8" r="40">
      <c t="s" s="4" r="A40">
        <v>115</v>
      </c>
      <c t="s" s="4" r="B40">
        <v>146</v>
      </c>
    </row>
  </sheetData>
  <mergeCells count="6">
    <mergeCell ref="B1:C1"/>
    <mergeCell ref="G1:H1"/>
    <mergeCell ref="A37:H37"/>
    <mergeCell ref="B38:H38"/>
    <mergeCell ref="B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50</v>
      </c>
      <c t="s" s="2" r="B1">
        <v>70</v>
      </c>
    </row>
    <row spans="1:3" r="2">
      <c t="s" s="2" r="B2">
        <v>26</v>
      </c>
      <c t="s" s="2" r="C2">
        <v>2</v>
      </c>
    </row>
    <row spans="1:3" r="3">
      <c t="s" s="4" r="A3">
        <v>448</v>
      </c>
    </row>
    <row spans="1:3" r="4">
      <c t="s" s="3" r="A4">
        <v>444</v>
      </c>
    </row>
    <row spans="1:3" r="5">
      <c t="s" s="4" r="A5">
        <v>451</v>
      </c>
      <c t="n" s="11" r="B5">
        <v>16.8</v>
      </c>
    </row>
    <row spans="1:3" r="6">
      <c t="s" s="4" r="A6">
        <v>449</v>
      </c>
    </row>
    <row spans="1:3" r="7">
      <c t="s" s="3" r="A7">
        <v>444</v>
      </c>
    </row>
    <row spans="1:3" r="8">
      <c t="s" s="4" r="A8">
        <v>213</v>
      </c>
      <c t="n" s="11" r="C8">
        <v>1.2</v>
      </c>
    </row>
    <row spans="1:3" r="9">
      <c t="s" s="4" r="A9">
        <v>452</v>
      </c>
      <c t="s" s="4" r="C9">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4</v>
      </c>
      <c t="s" s="2" r="C1">
        <v>2</v>
      </c>
      <c t="s" s="2" r="D1">
        <v>26</v>
      </c>
    </row>
    <row spans="1:4" r="2">
      <c t="s" s="3" r="A2">
        <v>455</v>
      </c>
    </row>
    <row spans="1:4" r="3">
      <c t="s" s="4" r="A3">
        <v>456</v>
      </c>
      <c t="n" s="7" r="C3">
        <v>882500</v>
      </c>
      <c t="n" s="7" r="D3">
        <v>956250</v>
      </c>
    </row>
    <row spans="1:4" r="4">
      <c t="s" s="4" r="A4">
        <v>457</v>
      </c>
      <c t="n" s="5" r="C4">
        <v>-7914</v>
      </c>
      <c t="n" s="5" r="D4">
        <v>-8783</v>
      </c>
    </row>
    <row spans="1:4" r="5">
      <c t="s" s="4" r="A5">
        <v>122</v>
      </c>
      <c t="n" s="5" r="C5">
        <v>874586</v>
      </c>
      <c t="n" s="5" r="D5">
        <v>947467</v>
      </c>
    </row>
    <row spans="1:4" r="6">
      <c t="s" s="4" r="A6">
        <v>458</v>
      </c>
      <c t="n" s="5" r="C6">
        <v>-11250</v>
      </c>
      <c t="n" s="5" r="D6">
        <v>-9390</v>
      </c>
    </row>
    <row spans="1:4" r="7">
      <c t="s" s="4" r="A7">
        <v>459</v>
      </c>
      <c t="n" s="5" r="C7">
        <v>863336</v>
      </c>
      <c t="n" s="5" r="D7">
        <v>938077</v>
      </c>
    </row>
    <row spans="1:4" r="8">
      <c t="s" s="3" r="A8">
        <v>460</v>
      </c>
    </row>
    <row spans="1:4" r="9">
      <c t="s" s="4" r="A9">
        <v>461</v>
      </c>
      <c t="n" s="5" r="C9">
        <v>9876</v>
      </c>
      <c t="n" s="5" r="D9">
        <v>15391</v>
      </c>
    </row>
    <row spans="1:4" r="10">
      <c t="s" s="4" r="A10">
        <v>462</v>
      </c>
      <c t="n" s="5" r="C10">
        <v>-7240</v>
      </c>
      <c t="n" s="5" r="D10">
        <v>-11026</v>
      </c>
    </row>
    <row spans="1:4" r="11">
      <c t="s" s="4" r="A11">
        <v>463</v>
      </c>
      <c t="n" s="5" r="C11">
        <v>2636</v>
      </c>
      <c t="n" s="5" r="D11">
        <v>4365</v>
      </c>
    </row>
    <row spans="1:4" r="12">
      <c t="s" s="4" r="A12">
        <v>464</v>
      </c>
      <c t="n" s="5" r="C12">
        <v>9577</v>
      </c>
      <c t="n" s="5" r="D12">
        <v>13576</v>
      </c>
    </row>
    <row spans="1:4" r="13">
      <c t="s" s="4" r="A13">
        <v>465</v>
      </c>
      <c t="n" s="5" r="C13">
        <v>0</v>
      </c>
      <c t="n" s="5" r="D13">
        <v>0</v>
      </c>
    </row>
    <row spans="1:4" r="14">
      <c t="s" s="4" r="A14">
        <v>466</v>
      </c>
      <c t="n" s="5" r="C14">
        <v>9577</v>
      </c>
      <c t="n" s="5" r="D14">
        <v>13576</v>
      </c>
    </row>
    <row spans="1:4" r="15">
      <c t="s" s="4" r="A15">
        <v>467</v>
      </c>
      <c t="n" s="5" r="C15">
        <v>16526</v>
      </c>
      <c t="n" s="5" r="D15">
        <v>17651</v>
      </c>
    </row>
    <row spans="1:4" r="16">
      <c t="s" s="4" r="A16">
        <v>468</v>
      </c>
      <c t="n" s="5" r="C16">
        <v>0</v>
      </c>
      <c t="n" s="5" r="D16">
        <v>0</v>
      </c>
    </row>
    <row spans="1:4" r="17">
      <c t="s" s="4" r="A17">
        <v>469</v>
      </c>
      <c t="n" s="5" r="C17">
        <v>16526</v>
      </c>
      <c t="n" s="5" r="D17">
        <v>17651</v>
      </c>
    </row>
    <row spans="1:4" r="18">
      <c t="s" s="4" r="A18">
        <v>470</v>
      </c>
      <c t="n" s="5" r="C18">
        <v>910565</v>
      </c>
      <c t="n" s="5" r="D18">
        <v>994085</v>
      </c>
    </row>
    <row spans="1:4" r="19">
      <c t="s" s="4" r="A19">
        <v>45</v>
      </c>
      <c t="n" s="5" r="C19">
        <v>-18490</v>
      </c>
      <c t="n" s="5" r="D19">
        <v>-20416</v>
      </c>
    </row>
    <row spans="1:4" r="20">
      <c t="s" s="4" r="A20">
        <v>47</v>
      </c>
      <c t="n" s="5" r="C20">
        <v>892075</v>
      </c>
      <c t="n" s="5" r="D20">
        <v>973669</v>
      </c>
    </row>
    <row spans="1:4" r="21">
      <c t="s" s="4" r="A21">
        <v>471</v>
      </c>
      <c t="s" s="4" r="B21">
        <v>75</v>
      </c>
      <c t="n" s="5" r="C21">
        <v>4470</v>
      </c>
      <c t="n" s="5" r="D21">
        <v>4986</v>
      </c>
    </row>
    <row spans="1:4" r="22">
      <c t="s" s="4" r="A22">
        <v>472</v>
      </c>
    </row>
    <row spans="1:4" r="23">
      <c t="s" s="3" r="A23">
        <v>455</v>
      </c>
    </row>
    <row spans="1:4" r="24">
      <c t="s" s="4" r="A24">
        <v>456</v>
      </c>
      <c t="n" s="5" r="C24">
        <v>350000</v>
      </c>
      <c t="n" s="5" r="D24">
        <v>350000</v>
      </c>
    </row>
    <row spans="1:4" r="25">
      <c t="s" s="4" r="A25">
        <v>457</v>
      </c>
      <c t="n" s="5" r="C25">
        <v>-3786</v>
      </c>
      <c t="n" s="5" r="D25">
        <v>-4296</v>
      </c>
    </row>
    <row spans="1:4" r="26">
      <c t="s" s="4" r="A26">
        <v>122</v>
      </c>
      <c t="n" s="5" r="C26">
        <v>346214</v>
      </c>
      <c t="n" s="5" r="D26">
        <v>345704</v>
      </c>
    </row>
    <row spans="1:4" r="27">
      <c t="s" s="4" r="A27">
        <v>458</v>
      </c>
      <c t="n" s="5" r="C27">
        <v>0</v>
      </c>
      <c t="n" s="5" r="D27">
        <v>0</v>
      </c>
    </row>
    <row spans="1:4" r="28">
      <c t="s" s="4" r="A28">
        <v>459</v>
      </c>
      <c t="n" s="5" r="C28">
        <v>346214</v>
      </c>
      <c t="n" s="5" r="D28">
        <v>345704</v>
      </c>
    </row>
    <row spans="1:4" r="29">
      <c t="s" s="3" r="A29">
        <v>460</v>
      </c>
    </row>
    <row spans="1:4" r="30">
      <c t="s" s="4" r="A30">
        <v>471</v>
      </c>
      <c t="s" s="4" r="B30">
        <v>75</v>
      </c>
      <c t="n" s="5" r="C30">
        <v>572</v>
      </c>
      <c t="n" s="5" r="D30">
        <v>649</v>
      </c>
    </row>
    <row spans="1:4" r="31">
      <c t="s" s="4" r="A31">
        <v>473</v>
      </c>
    </row>
    <row spans="1:4" r="32">
      <c t="s" s="3" r="A32">
        <v>455</v>
      </c>
    </row>
    <row spans="1:4" r="33">
      <c t="s" s="4" r="A33">
        <v>456</v>
      </c>
      <c t="n" s="5" r="C33">
        <v>300000</v>
      </c>
      <c t="n" s="5" r="D33">
        <v>300000</v>
      </c>
    </row>
    <row spans="1:4" r="34">
      <c t="s" s="4" r="A34">
        <v>457</v>
      </c>
      <c t="n" s="5" r="C34">
        <v>-3830</v>
      </c>
      <c t="n" s="5" r="D34">
        <v>-4152</v>
      </c>
    </row>
    <row spans="1:4" r="35">
      <c t="s" s="4" r="A35">
        <v>122</v>
      </c>
      <c t="n" s="5" r="C35">
        <v>296170</v>
      </c>
      <c t="n" s="5" r="D35">
        <v>295848</v>
      </c>
    </row>
    <row spans="1:4" r="36">
      <c t="s" s="4" r="A36">
        <v>458</v>
      </c>
      <c t="n" s="5" r="C36">
        <v>0</v>
      </c>
      <c t="n" s="5" r="D36">
        <v>0</v>
      </c>
    </row>
    <row spans="1:4" r="37">
      <c t="s" s="4" r="A37">
        <v>459</v>
      </c>
      <c t="n" s="5" r="C37">
        <v>296170</v>
      </c>
      <c t="n" s="5" r="D37">
        <v>295848</v>
      </c>
    </row>
    <row spans="1:4" r="38">
      <c t="s" s="3" r="A38">
        <v>460</v>
      </c>
    </row>
    <row spans="1:4" r="39">
      <c t="s" s="4" r="A39">
        <v>471</v>
      </c>
      <c t="s" s="4" r="B39">
        <v>75</v>
      </c>
      <c t="n" s="5" r="C39">
        <v>1266</v>
      </c>
      <c t="n" s="5" r="D39">
        <v>1372</v>
      </c>
    </row>
    <row spans="1:4" r="40">
      <c t="s" s="4" r="A40">
        <v>474</v>
      </c>
    </row>
    <row spans="1:4" r="41">
      <c t="s" s="3" r="A41">
        <v>455</v>
      </c>
    </row>
    <row spans="1:4" r="42">
      <c t="s" s="4" r="A42">
        <v>456</v>
      </c>
      <c t="n" s="5" r="C42">
        <v>142500</v>
      </c>
      <c t="n" s="5" r="D42">
        <v>146250</v>
      </c>
    </row>
    <row spans="1:4" r="43">
      <c t="s" s="4" r="A43">
        <v>457</v>
      </c>
      <c t="n" s="5" r="C43">
        <v>-298</v>
      </c>
      <c t="n" s="5" r="D43">
        <v>-335</v>
      </c>
    </row>
    <row spans="1:4" r="44">
      <c t="s" s="4" r="A44">
        <v>122</v>
      </c>
      <c t="n" s="5" r="C44">
        <v>142202</v>
      </c>
      <c t="n" s="5" r="D44">
        <v>145915</v>
      </c>
    </row>
    <row spans="1:4" r="45">
      <c t="s" s="4" r="A45">
        <v>458</v>
      </c>
      <c t="n" s="5" r="C45">
        <v>-11250</v>
      </c>
      <c t="n" s="5" r="D45">
        <v>-9390</v>
      </c>
    </row>
    <row spans="1:4" r="46">
      <c t="s" s="4" r="A46">
        <v>459</v>
      </c>
      <c t="n" s="5" r="C46">
        <v>130952</v>
      </c>
      <c t="n" s="5" r="D46">
        <v>136525</v>
      </c>
    </row>
    <row spans="1:4" r="47">
      <c t="s" s="3" r="A47">
        <v>460</v>
      </c>
    </row>
    <row spans="1:4" r="48">
      <c t="s" s="4" r="A48">
        <v>471</v>
      </c>
      <c t="s" s="4" r="B48">
        <v>75</v>
      </c>
      <c t="n" s="5" r="C48">
        <v>0</v>
      </c>
      <c t="n" s="5" r="D48">
        <v>0</v>
      </c>
    </row>
    <row spans="1:4" r="49">
      <c t="s" s="4" r="A49">
        <v>475</v>
      </c>
    </row>
    <row spans="1:4" r="50">
      <c t="s" s="3" r="A50">
        <v>455</v>
      </c>
    </row>
    <row spans="1:4" r="51">
      <c t="s" s="4" r="A51">
        <v>456</v>
      </c>
      <c t="n" s="5" r="C51">
        <v>90000</v>
      </c>
      <c t="n" s="5" r="D51">
        <v>160000</v>
      </c>
    </row>
    <row spans="1:4" r="52">
      <c t="s" s="4" r="A52">
        <v>457</v>
      </c>
      <c t="n" s="5" r="C52">
        <v>0</v>
      </c>
      <c t="n" s="5" r="D52">
        <v>0</v>
      </c>
    </row>
    <row spans="1:4" r="53">
      <c t="s" s="4" r="A53">
        <v>122</v>
      </c>
      <c t="n" s="5" r="C53">
        <v>90000</v>
      </c>
      <c t="n" s="5" r="D53">
        <v>160000</v>
      </c>
    </row>
    <row spans="1:4" r="54">
      <c t="s" s="4" r="A54">
        <v>458</v>
      </c>
      <c t="n" s="5" r="C54">
        <v>0</v>
      </c>
      <c t="n" s="5" r="D54">
        <v>0</v>
      </c>
    </row>
    <row spans="1:4" r="55">
      <c t="s" s="4" r="A55">
        <v>459</v>
      </c>
      <c t="n" s="5" r="C55">
        <v>90000</v>
      </c>
      <c t="n" s="5" r="D55">
        <v>160000</v>
      </c>
    </row>
    <row spans="1:4" r="56">
      <c t="s" s="3" r="A56">
        <v>460</v>
      </c>
    </row>
    <row spans="1:4" r="57">
      <c t="s" s="4" r="A57">
        <v>471</v>
      </c>
      <c t="s" s="4" r="B57">
        <v>75</v>
      </c>
      <c t="n" s="7" r="C57">
        <v>2632</v>
      </c>
      <c t="n" s="7" r="D57">
        <v>2965</v>
      </c>
    </row>
    <row spans="1:4" r="58">
      <c t="n" r="A58"/>
    </row>
    <row spans="1:4" r="59">
      <c t="s" s="4" r="A59">
        <v>75</v>
      </c>
      <c t="s" s="4" r="B59">
        <v>476</v>
      </c>
    </row>
  </sheetData>
  <mergeCells count="3">
    <mergeCell ref="A1:B1"/>
    <mergeCell ref="A58:C58"/>
    <mergeCell ref="B59:C5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70</v>
      </c>
      <c t="s" s="2" r="D1">
        <v>1</v>
      </c>
    </row>
    <row spans="1:5" r="2">
      <c t="s" s="2" r="B2">
        <v>2</v>
      </c>
      <c t="s" s="2" r="C2">
        <v>27</v>
      </c>
      <c t="s" s="2" r="D2">
        <v>2</v>
      </c>
      <c t="s" s="2" r="E2">
        <v>27</v>
      </c>
    </row>
    <row spans="1:5" r="3">
      <c t="s" s="3" r="A3">
        <v>217</v>
      </c>
    </row>
    <row spans="1:5" r="4">
      <c t="s" s="4" r="A4">
        <v>478</v>
      </c>
      <c t="n" s="7" r="B4">
        <v>11499</v>
      </c>
      <c t="n" s="7" r="C4">
        <v>9773</v>
      </c>
      <c t="n" s="7" r="D4">
        <v>22894</v>
      </c>
      <c t="n" s="7" r="E4">
        <v>18135</v>
      </c>
    </row>
    <row spans="1:5" r="5">
      <c t="s" s="3" r="A5">
        <v>479</v>
      </c>
    </row>
    <row spans="1:5" r="6">
      <c t="s" s="4" r="A6">
        <v>480</v>
      </c>
      <c t="n" s="5" r="B6">
        <v>434</v>
      </c>
      <c t="n" s="5" r="C6">
        <v>753</v>
      </c>
      <c t="n" s="5" r="D6">
        <v>869</v>
      </c>
      <c t="n" s="5" r="E6">
        <v>1555</v>
      </c>
    </row>
    <row spans="1:5" r="7">
      <c t="s" s="4" r="A7">
        <v>481</v>
      </c>
      <c t="n" s="5" r="B7">
        <v>258</v>
      </c>
      <c t="n" s="5" r="C7">
        <v>463</v>
      </c>
      <c t="n" s="5" r="D7">
        <v>516</v>
      </c>
      <c t="n" s="5" r="E7">
        <v>967</v>
      </c>
    </row>
    <row spans="1:5" r="8">
      <c t="s" s="4" r="A8">
        <v>482</v>
      </c>
      <c t="n" s="5" r="B8">
        <v>692</v>
      </c>
      <c t="n" s="5" r="C8">
        <v>1216</v>
      </c>
      <c t="n" s="5" r="D8">
        <v>1385</v>
      </c>
      <c t="n" s="5" r="E8">
        <v>2522</v>
      </c>
    </row>
    <row spans="1:5" r="9">
      <c t="s" s="4" r="A9">
        <v>483</v>
      </c>
      <c t="n" s="5" r="B9">
        <v>12191</v>
      </c>
      <c t="n" s="5" r="C9">
        <v>10989</v>
      </c>
      <c t="n" s="5" r="D9">
        <v>24279</v>
      </c>
      <c t="n" s="5" r="E9">
        <v>20657</v>
      </c>
    </row>
    <row spans="1:5" r="10">
      <c t="s" s="4" r="A10">
        <v>154</v>
      </c>
      <c t="n" s="5" r="B10">
        <v>0</v>
      </c>
      <c t="n" s="5" r="C10">
        <v>1963</v>
      </c>
      <c t="n" s="5" r="D10">
        <v>0</v>
      </c>
      <c t="n" s="5" r="E10">
        <v>1963</v>
      </c>
    </row>
    <row spans="1:5" r="11">
      <c t="s" s="4" r="A11">
        <v>484</v>
      </c>
      <c t="n" s="7" r="B11">
        <v>12191</v>
      </c>
      <c t="n" s="7" r="C11">
        <v>12952</v>
      </c>
      <c t="n" s="7" r="D11">
        <v>24279</v>
      </c>
      <c t="n" s="7" r="E11">
        <v>226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6</v>
      </c>
    </row>
    <row spans="1:3" r="2">
      <c t="s" s="3" r="A2">
        <v>486</v>
      </c>
    </row>
    <row spans="1:3" r="3">
      <c t="s" s="4" r="A3">
        <v>122</v>
      </c>
      <c t="n" s="7" r="B3">
        <v>882500</v>
      </c>
      <c t="n" s="7" r="C3">
        <v>956250</v>
      </c>
    </row>
    <row spans="1:3" r="4">
      <c t="s" s="4" r="A4">
        <v>487</v>
      </c>
    </row>
    <row spans="1:3" r="5">
      <c t="s" s="3" r="A5">
        <v>486</v>
      </c>
    </row>
    <row spans="1:3" r="6">
      <c t="s" s="4" r="A6">
        <v>440</v>
      </c>
      <c t="n" s="5" r="B6">
        <v>5625</v>
      </c>
    </row>
    <row spans="1:3" r="7">
      <c t="n" s="5" r="A7">
        <v>2016</v>
      </c>
      <c t="n" s="5" r="B7">
        <v>13125</v>
      </c>
    </row>
    <row spans="1:3" r="8">
      <c t="n" s="5" r="A8">
        <v>2017</v>
      </c>
      <c t="n" s="5" r="B8">
        <v>15000</v>
      </c>
    </row>
    <row spans="1:3" r="9">
      <c t="n" s="5" r="A9">
        <v>2018</v>
      </c>
      <c t="n" s="5" r="B9">
        <v>18750</v>
      </c>
    </row>
    <row spans="1:3" r="10">
      <c t="n" s="5" r="A10">
        <v>2019</v>
      </c>
      <c t="n" s="5" r="B10">
        <v>90000</v>
      </c>
    </row>
    <row spans="1:3" r="11">
      <c t="s" s="4" r="A11">
        <v>122</v>
      </c>
      <c t="n" s="7" r="B11">
        <v>142500</v>
      </c>
      <c t="n" s="7" r="C11">
        <v>146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8</v>
      </c>
      <c t="s" s="2" r="B1">
        <v>489</v>
      </c>
      <c t="s" s="2" r="C1">
        <v>490</v>
      </c>
      <c t="s" s="2" r="D1">
        <v>2</v>
      </c>
      <c t="s" s="2" r="E1">
        <v>27</v>
      </c>
      <c t="s" s="2" r="F1">
        <v>2</v>
      </c>
      <c t="s" s="2" r="G1">
        <v>27</v>
      </c>
    </row>
    <row spans="1:7" r="2">
      <c t="s" s="3" r="A2">
        <v>491</v>
      </c>
    </row>
    <row spans="1:7" r="3">
      <c t="s" s="4" r="A3">
        <v>166</v>
      </c>
      <c t="n" s="7" r="D3">
        <v>0</v>
      </c>
      <c t="n" s="7" r="E3">
        <v>295500</v>
      </c>
      <c t="n" s="7" r="F3">
        <v>0</v>
      </c>
      <c t="n" s="7" r="G3">
        <v>295500</v>
      </c>
    </row>
    <row spans="1:7" r="4">
      <c t="s" s="4" r="A4">
        <v>472</v>
      </c>
    </row>
    <row spans="1:7" r="5">
      <c t="s" s="3" r="A5">
        <v>491</v>
      </c>
    </row>
    <row spans="1:7" r="6">
      <c t="s" s="4" r="A6">
        <v>492</v>
      </c>
      <c t="n" s="7" r="C6">
        <v>350000</v>
      </c>
    </row>
    <row spans="1:7" r="7">
      <c t="s" s="4" r="A7">
        <v>493</v>
      </c>
      <c t="s" s="4" r="C7">
        <v>494</v>
      </c>
    </row>
    <row spans="1:7" r="8">
      <c t="s" s="4" r="A8">
        <v>166</v>
      </c>
      <c t="n" s="7" r="C8">
        <v>343800</v>
      </c>
    </row>
    <row spans="1:7" r="9">
      <c t="s" s="4" r="A9">
        <v>473</v>
      </c>
    </row>
    <row spans="1:7" r="10">
      <c t="s" s="3" r="A10">
        <v>491</v>
      </c>
    </row>
    <row spans="1:7" r="11">
      <c t="s" s="4" r="A11">
        <v>492</v>
      </c>
      <c t="n" s="7" r="B11">
        <v>300000</v>
      </c>
    </row>
    <row spans="1:7" r="12">
      <c t="s" s="4" r="A12">
        <v>493</v>
      </c>
      <c t="s" s="4" r="B12">
        <v>495</v>
      </c>
    </row>
    <row spans="1:7" r="13">
      <c t="s" s="4" r="A13">
        <v>166</v>
      </c>
      <c t="n" s="7" r="B13">
        <v>294000</v>
      </c>
    </row>
    <row spans="1:7" r="14">
      <c t="s" s="4" r="A14">
        <v>496</v>
      </c>
    </row>
    <row spans="1:7" r="15">
      <c t="s" s="3" r="A15">
        <v>491</v>
      </c>
    </row>
    <row spans="1:7" r="16">
      <c t="s" s="4" r="A16">
        <v>497</v>
      </c>
      <c t="s" s="4" r="D16">
        <v>498</v>
      </c>
      <c t="s" s="4" r="F16">
        <v>498</v>
      </c>
    </row>
    <row spans="1:7" r="17">
      <c t="s" s="4" r="A17">
        <v>475</v>
      </c>
    </row>
    <row spans="1:7" r="18">
      <c t="s" s="3" r="A18">
        <v>491</v>
      </c>
    </row>
    <row spans="1:7" r="19">
      <c t="s" s="4" r="A19">
        <v>499</v>
      </c>
      <c t="n" s="7" r="D19">
        <v>600000</v>
      </c>
      <c t="n" s="7" r="F19">
        <v>600000</v>
      </c>
    </row>
    <row spans="1:7" r="20">
      <c t="s" s="4" r="A20">
        <v>500</v>
      </c>
      <c t="n" s="5" r="D20">
        <v>75000</v>
      </c>
      <c t="n" s="5" r="F20">
        <v>75000</v>
      </c>
    </row>
    <row spans="1:7" r="21">
      <c t="s" s="4" r="A21">
        <v>501</v>
      </c>
      <c t="n" s="5" r="D21">
        <v>50000</v>
      </c>
      <c t="n" s="5" r="F21">
        <v>50000</v>
      </c>
    </row>
    <row spans="1:7" r="22">
      <c t="s" s="4" r="A22">
        <v>502</v>
      </c>
      <c t="n" s="5" r="D22">
        <v>75000</v>
      </c>
      <c t="n" s="5" r="F22">
        <v>75000</v>
      </c>
    </row>
    <row spans="1:7" r="23">
      <c t="s" s="4" r="A23">
        <v>503</v>
      </c>
      <c t="n" s="5" r="D23">
        <v>200000</v>
      </c>
      <c t="n" s="5" r="F23">
        <v>200000</v>
      </c>
    </row>
    <row spans="1:7" r="24">
      <c t="s" s="4" r="A24">
        <v>474</v>
      </c>
    </row>
    <row spans="1:7" r="25">
      <c t="s" s="3" r="A25">
        <v>491</v>
      </c>
    </row>
    <row spans="1:7" r="26">
      <c t="s" s="4" r="A26">
        <v>499</v>
      </c>
      <c t="n" s="7" r="D26">
        <v>150000</v>
      </c>
      <c t="n" s="7" r="F26">
        <v>1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spans="1:5" r="1">
      <c t="s" s="1" r="A1">
        <v>504</v>
      </c>
      <c t="s" s="2" r="B1">
        <v>70</v>
      </c>
      <c t="s" s="2" r="C1">
        <v>1</v>
      </c>
    </row>
    <row spans="1:5" r="2">
      <c t="s" s="2" r="B2">
        <v>2</v>
      </c>
      <c t="s" s="2" r="C2">
        <v>2</v>
      </c>
      <c t="s" s="2" r="D2">
        <v>505</v>
      </c>
      <c t="s" s="2" r="E2">
        <v>506</v>
      </c>
    </row>
    <row spans="1:5" r="3">
      <c t="s" s="3" r="A3">
        <v>507</v>
      </c>
    </row>
    <row spans="1:5" r="4">
      <c t="s" s="4" r="A4">
        <v>508</v>
      </c>
      <c t="n" s="7" r="B4">
        <v>353422000</v>
      </c>
      <c t="n" s="7" r="C4">
        <v>353422000</v>
      </c>
      <c t="n" s="7" r="E4">
        <v>163655000</v>
      </c>
    </row>
    <row spans="1:5" r="5">
      <c t="s" s="4" r="A5">
        <v>509</v>
      </c>
      <c t="n" s="7" r="D5">
        <v>250000000</v>
      </c>
    </row>
    <row spans="1:5" r="6">
      <c t="s" s="4" r="A6">
        <v>510</v>
      </c>
      <c t="n" s="5" r="C6">
        <v>2498000</v>
      </c>
    </row>
    <row spans="1:5" r="7">
      <c t="s" s="4" r="A7">
        <v>511</v>
      </c>
      <c t="n" s="7" r="B7">
        <v>-22023000</v>
      </c>
      <c t="n" s="7" r="C7">
        <v>-6273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512</v>
      </c>
      <c t="s" s="2" r="B1">
        <v>70</v>
      </c>
      <c t="s" s="2" r="C1">
        <v>1</v>
      </c>
    </row>
    <row spans="1:4" r="2">
      <c t="s" s="2" r="B2">
        <v>2</v>
      </c>
      <c t="s" s="2" r="C2">
        <v>2</v>
      </c>
      <c t="s" s="2" r="D2">
        <v>505</v>
      </c>
    </row>
    <row spans="1:4" r="3">
      <c t="s" s="3" r="A3">
        <v>220</v>
      </c>
    </row>
    <row spans="1:4" r="4">
      <c t="s" s="4" r="A4">
        <v>509</v>
      </c>
      <c t="n" s="7" r="D4">
        <v>250000000</v>
      </c>
    </row>
    <row spans="1:4" r="5">
      <c t="s" s="4" r="A5">
        <v>513</v>
      </c>
      <c t="n" s="5" r="B5">
        <v>284537</v>
      </c>
      <c t="n" s="5" r="C5">
        <v>901732</v>
      </c>
    </row>
    <row spans="1:4" r="6">
      <c t="s" s="4" r="A6">
        <v>514</v>
      </c>
      <c t="n" s="9" r="C6">
        <v>69.56999999999999</v>
      </c>
    </row>
    <row spans="1:4" r="7">
      <c t="s" s="4" r="A7">
        <v>511</v>
      </c>
      <c t="n" s="7" r="B7">
        <v>22023000</v>
      </c>
      <c t="n" s="7" r="C7">
        <v>6273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70</v>
      </c>
      <c t="s" s="2" r="D1">
        <v>1</v>
      </c>
    </row>
    <row spans="1:5" r="2">
      <c t="s" s="2" r="B2">
        <v>2</v>
      </c>
      <c t="s" s="2" r="C2">
        <v>27</v>
      </c>
      <c t="s" s="2" r="D2">
        <v>2</v>
      </c>
      <c t="s" s="2" r="E2">
        <v>27</v>
      </c>
    </row>
    <row spans="1:5" r="3">
      <c t="s" s="3" r="A3">
        <v>516</v>
      </c>
    </row>
    <row spans="1:5" r="4">
      <c t="s" s="4" r="A4">
        <v>517</v>
      </c>
      <c t="n" s="7" r="B4">
        <v>3320</v>
      </c>
      <c t="n" s="7" r="C4">
        <v>3079</v>
      </c>
      <c t="n" s="7" r="D4">
        <v>7261</v>
      </c>
      <c t="n" s="7" r="E4">
        <v>6844</v>
      </c>
    </row>
    <row spans="1:5" r="5">
      <c t="s" s="4" r="A5">
        <v>518</v>
      </c>
      <c t="n" s="5" r="B5">
        <v>1289</v>
      </c>
      <c t="n" s="5" r="C5">
        <v>1182</v>
      </c>
      <c t="n" s="5" r="D5">
        <v>2807</v>
      </c>
      <c t="n" s="5" r="E5">
        <v>2627</v>
      </c>
    </row>
    <row spans="1:5" r="6">
      <c t="s" s="4" r="A6">
        <v>519</v>
      </c>
    </row>
    <row spans="1:5" r="7">
      <c t="s" s="3" r="A7">
        <v>516</v>
      </c>
    </row>
    <row spans="1:5" r="8">
      <c t="s" s="4" r="A8">
        <v>517</v>
      </c>
      <c t="n" s="5" r="B8">
        <v>40</v>
      </c>
      <c t="n" s="5" r="C8">
        <v>223</v>
      </c>
      <c t="n" s="5" r="D8">
        <v>181</v>
      </c>
      <c t="n" s="5" r="E8">
        <v>456</v>
      </c>
    </row>
    <row spans="1:5" r="9">
      <c t="s" s="4" r="A9">
        <v>520</v>
      </c>
    </row>
    <row spans="1:5" r="10">
      <c t="s" s="3" r="A10">
        <v>516</v>
      </c>
    </row>
    <row spans="1:5" r="11">
      <c t="s" s="4" r="A11">
        <v>517</v>
      </c>
      <c t="n" s="5" r="B11">
        <v>2039</v>
      </c>
      <c t="n" s="5" r="C11">
        <v>3443</v>
      </c>
      <c t="n" s="7" r="D11">
        <v>4598</v>
      </c>
      <c t="n" s="5" r="E11">
        <v>6357</v>
      </c>
    </row>
    <row spans="1:5" r="12">
      <c t="s" s="4" r="A12">
        <v>521</v>
      </c>
      <c t="n" s="9" r="D12">
        <v>56.53</v>
      </c>
    </row>
    <row spans="1:5" r="13">
      <c t="s" s="4" r="A13">
        <v>522</v>
      </c>
    </row>
    <row spans="1:5" r="14">
      <c t="s" s="3" r="A14">
        <v>516</v>
      </c>
    </row>
    <row spans="1:5" r="15">
      <c t="s" s="4" r="A15">
        <v>517</v>
      </c>
      <c t="n" s="7" r="B15">
        <v>1241</v>
      </c>
      <c t="n" s="7" r="C15">
        <v>-587</v>
      </c>
      <c t="n" s="7" r="D15">
        <v>2482</v>
      </c>
      <c t="n" s="7" r="E15">
        <v>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s="1" r="A1">
        <v>523</v>
      </c>
      <c t="s" s="2" r="B1">
        <v>122</v>
      </c>
    </row>
    <row spans="1:2" r="2">
      <c t="s" s="3" r="A2">
        <v>516</v>
      </c>
    </row>
    <row spans="1:2" r="3">
      <c t="s" s="4" r="A3">
        <v>524</v>
      </c>
      <c t="n" s="7" r="B3">
        <v>24351</v>
      </c>
    </row>
    <row spans="1:2" r="4">
      <c t="s" s="4" r="A4">
        <v>519</v>
      </c>
    </row>
    <row spans="1:2" r="5">
      <c t="s" s="3" r="A5">
        <v>516</v>
      </c>
    </row>
    <row spans="1:2" r="6">
      <c t="s" s="4" r="A6">
        <v>524</v>
      </c>
      <c t="n" s="7" r="B6">
        <v>248</v>
      </c>
    </row>
    <row spans="1:2" r="7">
      <c t="s" s="4" r="A7">
        <v>525</v>
      </c>
      <c t="s" s="4" r="B7">
        <v>526</v>
      </c>
    </row>
    <row spans="1:2" r="8">
      <c t="s" s="4" r="A8">
        <v>520</v>
      </c>
    </row>
    <row spans="1:2" r="9">
      <c t="s" s="3" r="A9">
        <v>516</v>
      </c>
    </row>
    <row spans="1:2" r="10">
      <c t="s" s="4" r="A10">
        <v>524</v>
      </c>
      <c t="n" s="7" r="B10">
        <v>21968</v>
      </c>
    </row>
    <row spans="1:2" r="11">
      <c t="s" s="4" r="A11">
        <v>525</v>
      </c>
      <c t="s" s="4" r="B11">
        <v>527</v>
      </c>
    </row>
    <row spans="1:2" r="12">
      <c t="s" s="4" r="A12">
        <v>522</v>
      </c>
    </row>
    <row spans="1:2" r="13">
      <c t="s" s="3" r="A13">
        <v>516</v>
      </c>
    </row>
    <row spans="1:2" r="14">
      <c t="s" s="4" r="A14">
        <v>524</v>
      </c>
      <c t="n" s="7" r="B14">
        <v>2135</v>
      </c>
    </row>
    <row spans="1:2" r="15">
      <c t="s" s="4" r="A15">
        <v>525</v>
      </c>
      <c t="s" s="4" r="B15">
        <v>5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529</v>
      </c>
      <c t="s" s="2" r="B1">
        <v>122</v>
      </c>
    </row>
    <row spans="1:2" r="2">
      <c t="s" s="3" r="A2">
        <v>530</v>
      </c>
    </row>
    <row spans="1:2" r="3">
      <c t="s" s="4" r="A3">
        <v>531</v>
      </c>
      <c t="n" s="5" r="B3">
        <v>128</v>
      </c>
    </row>
    <row spans="1:2" r="4">
      <c t="s" s="4" r="A4">
        <v>532</v>
      </c>
      <c t="n" s="5" r="B4">
        <v>0</v>
      </c>
    </row>
    <row spans="1:2" r="5">
      <c t="s" s="4" r="A5">
        <v>533</v>
      </c>
      <c t="n" s="5" r="B5">
        <v>-48</v>
      </c>
    </row>
    <row spans="1:2" r="6">
      <c t="s" s="4" r="A6">
        <v>534</v>
      </c>
      <c t="n" s="5" r="B6">
        <v>-24</v>
      </c>
    </row>
    <row spans="1:2" r="7">
      <c t="s" s="4" r="A7">
        <v>535</v>
      </c>
      <c t="n" s="5" r="B7">
        <v>56</v>
      </c>
    </row>
    <row spans="1:2" r="8">
      <c t="s" s="3" r="A8">
        <v>536</v>
      </c>
    </row>
    <row spans="1:2" r="9">
      <c t="s" s="4" r="A9">
        <v>537</v>
      </c>
      <c t="n" s="9" r="B9">
        <v>52.59</v>
      </c>
    </row>
    <row spans="1:2" r="10">
      <c t="s" s="4" r="A10">
        <v>538</v>
      </c>
      <c t="n" s="5" r="B10">
        <v>0</v>
      </c>
    </row>
    <row spans="1:2" r="11">
      <c t="s" s="4" r="A11">
        <v>539</v>
      </c>
      <c t="n" s="5" r="B11">
        <v>52</v>
      </c>
    </row>
    <row spans="1:2" r="12">
      <c t="s" s="4" r="A12">
        <v>540</v>
      </c>
      <c t="n" s="10" r="B12">
        <v>53.99</v>
      </c>
    </row>
    <row spans="1:2" r="13">
      <c t="s" s="4" r="A13">
        <v>541</v>
      </c>
      <c t="n" s="9" r="B13">
        <v>5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s="1" r="A1">
        <v>147</v>
      </c>
      <c t="s" s="2" r="C1">
        <v>70</v>
      </c>
      <c t="s" s="2" r="F1">
        <v>1</v>
      </c>
    </row>
    <row spans="1:9" r="2">
      <c t="s" s="2" r="C2">
        <v>2</v>
      </c>
      <c t="s" s="2" r="E2">
        <v>27</v>
      </c>
      <c t="s" s="2" r="F2">
        <v>2</v>
      </c>
      <c t="s" s="2" r="H2">
        <v>27</v>
      </c>
    </row>
    <row spans="1:9" r="3">
      <c t="s" s="3" r="A3">
        <v>148</v>
      </c>
    </row>
    <row spans="1:9" r="4">
      <c t="s" s="4" r="A4">
        <v>94</v>
      </c>
      <c t="n" s="7" r="C4">
        <v>-45616</v>
      </c>
      <c t="n" s="7" r="E4">
        <v>21753</v>
      </c>
      <c t="n" s="7" r="F4">
        <v>-10017</v>
      </c>
      <c t="n" s="7" r="H4">
        <v>44928</v>
      </c>
    </row>
    <row spans="1:9" r="5">
      <c t="s" s="3" r="A5">
        <v>149</v>
      </c>
    </row>
    <row spans="1:9" r="6">
      <c t="s" s="4" r="A6">
        <v>80</v>
      </c>
      <c t="n" s="5" r="C6">
        <v>45174</v>
      </c>
      <c t="n" s="5" r="E6">
        <v>49154</v>
      </c>
      <c t="n" s="5" r="F6">
        <v>93718</v>
      </c>
      <c t="n" s="5" r="H6">
        <v>98258</v>
      </c>
    </row>
    <row spans="1:9" r="7">
      <c t="s" s="4" r="A7">
        <v>81</v>
      </c>
      <c t="n" s="5" r="C7">
        <v>3309</v>
      </c>
      <c t="n" s="5" r="E7">
        <v>3847</v>
      </c>
      <c t="n" s="5" r="F7">
        <v>6662</v>
      </c>
      <c t="n" s="5" r="H7">
        <v>7695</v>
      </c>
    </row>
    <row spans="1:9" r="8">
      <c t="s" s="4" r="A8">
        <v>134</v>
      </c>
      <c t="n" s="5" r="C8">
        <v>3289</v>
      </c>
      <c t="n" s="5" r="E8">
        <v>3079</v>
      </c>
      <c t="n" s="5" r="F8">
        <v>7192</v>
      </c>
      <c t="n" s="5" r="H8">
        <v>6844</v>
      </c>
    </row>
    <row spans="1:9" r="9">
      <c t="s" s="4" r="A9">
        <v>150</v>
      </c>
      <c t="n" s="5" r="C9">
        <v>-160</v>
      </c>
      <c t="n" s="5" r="E9">
        <v>-243</v>
      </c>
      <c t="n" s="5" r="F9">
        <v>-686</v>
      </c>
      <c t="n" s="5" r="H9">
        <v>-1953</v>
      </c>
    </row>
    <row spans="1:9" r="10">
      <c t="s" s="4" r="A10">
        <v>37</v>
      </c>
      <c t="n" s="5" r="C10">
        <v>-1392</v>
      </c>
      <c t="n" s="5" r="E10">
        <v>-5440</v>
      </c>
      <c t="n" s="5" r="F10">
        <v>-3939</v>
      </c>
      <c t="n" s="5" r="H10">
        <v>-15004</v>
      </c>
    </row>
    <row spans="1:9" r="11">
      <c t="s" s="4" r="A11">
        <v>151</v>
      </c>
      <c t="s" s="4" r="B11">
        <v>75</v>
      </c>
      <c t="n" s="5" r="C11">
        <v>0</v>
      </c>
      <c t="n" s="5" r="E11">
        <v>0</v>
      </c>
      <c t="n" s="5" r="F11">
        <v>1680</v>
      </c>
      <c t="n" s="5" r="H11">
        <v>0</v>
      </c>
    </row>
    <row spans="1:9" r="12">
      <c t="s" s="4" r="A12">
        <v>152</v>
      </c>
      <c t="n" s="5" r="C12">
        <v>133</v>
      </c>
      <c t="n" s="5" r="E12">
        <v>10541</v>
      </c>
      <c t="n" s="5" r="F12">
        <v>265</v>
      </c>
      <c t="n" s="5" r="H12">
        <v>19909</v>
      </c>
    </row>
    <row spans="1:9" r="13">
      <c t="s" s="4" r="A13">
        <v>153</v>
      </c>
      <c t="n" s="5" r="C13">
        <v>692</v>
      </c>
      <c t="n" s="5" r="E13">
        <v>1216</v>
      </c>
      <c t="n" s="5" r="F13">
        <v>1385</v>
      </c>
      <c t="n" s="5" r="H13">
        <v>2522</v>
      </c>
    </row>
    <row spans="1:9" r="14">
      <c t="s" s="4" r="A14">
        <v>154</v>
      </c>
      <c t="n" s="5" r="C14">
        <v>0</v>
      </c>
      <c t="n" s="5" r="E14">
        <v>1963</v>
      </c>
      <c t="n" s="5" r="F14">
        <v>0</v>
      </c>
      <c t="n" s="5" r="H14">
        <v>1963</v>
      </c>
    </row>
    <row spans="1:9" r="15">
      <c t="s" s="4" r="A15">
        <v>82</v>
      </c>
      <c t="n" s="5" r="C15">
        <v>85890</v>
      </c>
      <c t="n" s="5" r="E15">
        <v>0</v>
      </c>
      <c t="n" s="5" r="F15">
        <v>85890</v>
      </c>
      <c t="n" s="5" r="H15">
        <v>0</v>
      </c>
    </row>
    <row spans="1:9" r="16">
      <c t="s" s="4" r="A16">
        <v>155</v>
      </c>
      <c t="n" s="5" r="C16">
        <v>383</v>
      </c>
      <c t="n" s="5" r="E16">
        <v>-1040</v>
      </c>
      <c t="n" s="5" r="F16">
        <v>-816</v>
      </c>
      <c t="n" s="5" r="H16">
        <v>-1164</v>
      </c>
    </row>
    <row spans="1:9" r="17">
      <c t="s" s="3" r="A17">
        <v>156</v>
      </c>
    </row>
    <row spans="1:9" r="18">
      <c t="s" s="4" r="A18">
        <v>157</v>
      </c>
      <c t="n" s="5" r="C18">
        <v>3254</v>
      </c>
      <c t="n" s="5" r="E18">
        <v>11283</v>
      </c>
      <c t="n" s="5" r="F18">
        <v>15077</v>
      </c>
      <c t="n" s="5" r="H18">
        <v>5331</v>
      </c>
    </row>
    <row spans="1:9" r="19">
      <c t="s" s="4" r="A19">
        <v>33</v>
      </c>
      <c t="n" s="5" r="C19">
        <v>24703</v>
      </c>
      <c t="n" s="5" r="E19">
        <v>27505</v>
      </c>
      <c t="n" s="5" r="F19">
        <v>34659</v>
      </c>
      <c t="n" s="5" r="H19">
        <v>47486</v>
      </c>
    </row>
    <row spans="1:9" r="20">
      <c t="s" s="4" r="A20">
        <v>34</v>
      </c>
      <c t="n" s="5" r="C20">
        <v>-18976</v>
      </c>
      <c t="n" s="5" r="E20">
        <v>-24952</v>
      </c>
      <c t="n" s="5" r="F20">
        <v>-22082</v>
      </c>
      <c t="n" s="5" r="H20">
        <v>22003</v>
      </c>
    </row>
    <row spans="1:9" r="21">
      <c t="s" s="4" r="A21">
        <v>158</v>
      </c>
      <c t="n" s="5" r="C21">
        <v>154</v>
      </c>
      <c t="n" s="5" r="E21">
        <v>599</v>
      </c>
      <c t="n" s="5" r="F21">
        <v>322</v>
      </c>
      <c t="n" s="5" r="H21">
        <v>1036</v>
      </c>
    </row>
    <row spans="1:9" r="22">
      <c t="s" s="4" r="A22">
        <v>42</v>
      </c>
      <c t="n" s="5" r="C22">
        <v>-20617</v>
      </c>
      <c t="n" s="5" r="E22">
        <v>-43605</v>
      </c>
      <c t="n" s="5" r="F22">
        <v>-17697</v>
      </c>
      <c t="n" s="5" r="H22">
        <v>-70995</v>
      </c>
    </row>
    <row spans="1:9" r="23">
      <c t="s" s="4" r="A23">
        <v>43</v>
      </c>
      <c t="n" s="5" r="C23">
        <v>6931</v>
      </c>
      <c t="n" s="5" r="E23">
        <v>8762</v>
      </c>
      <c t="n" s="5" r="F23">
        <v>-11510</v>
      </c>
      <c t="n" s="5" r="H23">
        <v>-6723</v>
      </c>
    </row>
    <row spans="1:9" r="24">
      <c t="s" s="4" r="A24">
        <v>44</v>
      </c>
      <c t="n" s="5" r="C24">
        <v>-12008</v>
      </c>
      <c t="n" s="5" r="E24">
        <v>-1589</v>
      </c>
      <c t="n" s="5" r="F24">
        <v>1112</v>
      </c>
      <c t="n" s="5" r="H24">
        <v>-4716</v>
      </c>
    </row>
    <row spans="1:9" r="25">
      <c t="s" s="4" r="A25">
        <v>159</v>
      </c>
      <c t="s" s="4" r="B25">
        <v>113</v>
      </c>
      <c t="n" s="5" r="C25">
        <v>75143</v>
      </c>
      <c t="n" s="5" r="E25">
        <v>62833</v>
      </c>
      <c t="n" s="5" r="F25">
        <v>181215</v>
      </c>
      <c t="s" s="4" r="G25">
        <v>115</v>
      </c>
      <c t="n" s="5" r="H25">
        <v>157420</v>
      </c>
      <c t="s" s="4" r="I25">
        <v>110</v>
      </c>
    </row>
    <row spans="1:9" r="26">
      <c t="s" s="3" r="A26">
        <v>160</v>
      </c>
    </row>
    <row spans="1:9" r="27">
      <c t="s" s="4" r="A27">
        <v>161</v>
      </c>
      <c t="n" s="5" r="C27">
        <v>-19508</v>
      </c>
      <c t="n" s="5" r="E27">
        <v>-26076</v>
      </c>
      <c t="n" s="5" r="F27">
        <v>-40217</v>
      </c>
      <c t="n" s="5" r="H27">
        <v>-53016</v>
      </c>
    </row>
    <row spans="1:9" r="28">
      <c t="s" s="4" r="A28">
        <v>162</v>
      </c>
      <c t="n" s="5" r="C28">
        <v>2817</v>
      </c>
      <c t="n" s="5" r="E28">
        <v>962</v>
      </c>
      <c t="n" s="5" r="F28">
        <v>2940</v>
      </c>
      <c t="n" s="5" r="H28">
        <v>1793</v>
      </c>
    </row>
    <row spans="1:9" r="29">
      <c t="s" s="4" r="A29">
        <v>163</v>
      </c>
      <c t="n" s="5" r="C29">
        <v>0</v>
      </c>
      <c t="n" s="5" r="E29">
        <v>0</v>
      </c>
      <c t="n" s="5" r="F29">
        <v>0</v>
      </c>
      <c t="n" s="5" r="H29">
        <v>-10500</v>
      </c>
    </row>
    <row spans="1:9" r="30">
      <c t="s" s="4" r="A30">
        <v>164</v>
      </c>
      <c t="s" s="4" r="B30">
        <v>113</v>
      </c>
      <c t="n" s="5" r="C30">
        <v>-16691</v>
      </c>
      <c t="n" s="5" r="E30">
        <v>-25114</v>
      </c>
      <c t="n" s="5" r="F30">
        <v>-37277</v>
      </c>
      <c t="s" s="4" r="G30">
        <v>115</v>
      </c>
      <c t="n" s="5" r="H30">
        <v>-61723</v>
      </c>
      <c t="s" s="4" r="I30">
        <v>110</v>
      </c>
    </row>
    <row spans="1:9" r="31">
      <c t="s" s="3" r="A31">
        <v>165</v>
      </c>
    </row>
    <row spans="1:9" r="32">
      <c t="s" s="4" r="A32">
        <v>166</v>
      </c>
      <c t="n" s="5" r="C32">
        <v>0</v>
      </c>
      <c t="n" s="5" r="E32">
        <v>295500</v>
      </c>
      <c t="n" s="5" r="F32">
        <v>0</v>
      </c>
      <c t="n" s="5" r="H32">
        <v>295500</v>
      </c>
    </row>
    <row spans="1:9" r="33">
      <c t="s" s="4" r="A33">
        <v>167</v>
      </c>
      <c t="n" s="5" r="C33">
        <v>77000</v>
      </c>
      <c t="n" s="5" r="E33">
        <v>230000</v>
      </c>
      <c t="n" s="5" r="F33">
        <v>112000</v>
      </c>
      <c t="n" s="5" r="H33">
        <v>505000</v>
      </c>
    </row>
    <row spans="1:9" r="34">
      <c t="s" s="4" r="A34">
        <v>168</v>
      </c>
      <c t="n" s="5" r="C34">
        <v>-68875</v>
      </c>
      <c t="n" s="5" r="E34">
        <v>-505000</v>
      </c>
      <c t="n" s="5" r="F34">
        <v>-185750</v>
      </c>
      <c t="n" s="5" r="H34">
        <v>-534375</v>
      </c>
    </row>
    <row spans="1:9" r="35">
      <c t="s" s="4" r="A35">
        <v>169</v>
      </c>
      <c t="n" s="5" r="C35">
        <v>0</v>
      </c>
      <c t="s" s="4" r="D35">
        <v>75</v>
      </c>
      <c t="n" s="5" r="E35">
        <v>-2082</v>
      </c>
      <c t="n" s="5" r="F35">
        <v>0</v>
      </c>
      <c t="s" s="4" r="G35">
        <v>75</v>
      </c>
      <c t="n" s="5" r="H35">
        <v>-2082</v>
      </c>
    </row>
    <row spans="1:9" r="36">
      <c t="s" s="4" r="A36">
        <v>170</v>
      </c>
      <c t="n" s="5" r="C36">
        <v>0</v>
      </c>
      <c t="n" s="5" r="E36">
        <v>-17720</v>
      </c>
      <c t="n" s="5" r="F36">
        <v>0</v>
      </c>
      <c t="n" s="5" r="H36">
        <v>-17724</v>
      </c>
    </row>
    <row spans="1:9" r="37">
      <c t="s" s="4" r="A37">
        <v>137</v>
      </c>
      <c t="n" s="5" r="C37">
        <v>-22023</v>
      </c>
      <c t="n" s="5" r="E37">
        <v>-53413</v>
      </c>
      <c t="n" s="5" r="F37">
        <v>-62731</v>
      </c>
      <c t="n" s="5" r="H37">
        <v>-474480</v>
      </c>
    </row>
    <row spans="1:9" r="38">
      <c t="s" s="4" r="A38">
        <v>171</v>
      </c>
      <c t="n" s="5" r="C38">
        <v>-5417</v>
      </c>
      <c t="n" s="5" r="E38">
        <v>0</v>
      </c>
      <c t="n" s="5" r="F38">
        <v>-11019</v>
      </c>
      <c t="n" s="5" r="H38">
        <v>0</v>
      </c>
    </row>
    <row spans="1:9" r="39">
      <c t="s" s="4" r="A39">
        <v>172</v>
      </c>
      <c t="n" s="5" r="C39">
        <v>-3033</v>
      </c>
      <c t="n" s="5" r="E39">
        <v>-3384</v>
      </c>
      <c t="n" s="5" r="F39">
        <v>-6278</v>
      </c>
      <c t="n" s="5" r="H39">
        <v>-7081</v>
      </c>
    </row>
    <row spans="1:9" r="40">
      <c t="s" s="4" r="A40">
        <v>150</v>
      </c>
      <c t="n" s="5" r="C40">
        <v>160</v>
      </c>
      <c t="n" s="5" r="E40">
        <v>243</v>
      </c>
      <c t="n" s="5" r="F40">
        <v>686</v>
      </c>
      <c t="n" s="5" r="H40">
        <v>1953</v>
      </c>
    </row>
    <row spans="1:9" r="41">
      <c t="s" s="4" r="A41">
        <v>173</v>
      </c>
      <c t="n" s="5" r="C41">
        <v>1887</v>
      </c>
      <c t="n" s="5" r="E41">
        <v>563</v>
      </c>
      <c t="n" s="5" r="F41">
        <v>-1201</v>
      </c>
      <c t="n" s="5" r="H41">
        <v>-1025</v>
      </c>
    </row>
    <row spans="1:9" r="42">
      <c t="s" s="4" r="A42">
        <v>174</v>
      </c>
      <c t="s" s="4" r="B42">
        <v>113</v>
      </c>
      <c t="n" s="5" r="C42">
        <v>-20301</v>
      </c>
      <c t="n" s="5" r="E42">
        <v>-55293</v>
      </c>
      <c t="n" s="5" r="F42">
        <v>-154293</v>
      </c>
      <c t="n" s="5" r="H42">
        <v>-234314</v>
      </c>
      <c t="s" s="4" r="I42">
        <v>110</v>
      </c>
    </row>
    <row spans="1:9" r="43">
      <c t="s" s="4" r="A43">
        <v>175</v>
      </c>
      <c t="n" s="5" r="C43">
        <v>1623</v>
      </c>
      <c t="n" s="5" r="E43">
        <v>-746</v>
      </c>
      <c t="n" s="5" r="F43">
        <v>5367</v>
      </c>
      <c t="n" s="5" r="H43">
        <v>406</v>
      </c>
    </row>
    <row spans="1:9" r="44">
      <c t="s" s="4" r="A44">
        <v>176</v>
      </c>
      <c t="n" s="5" r="C44">
        <v>39774</v>
      </c>
      <c t="n" s="5" r="E44">
        <v>-18320</v>
      </c>
      <c t="n" s="5" r="F44">
        <v>-4988</v>
      </c>
      <c t="n" s="5" r="H44">
        <v>-138211</v>
      </c>
    </row>
    <row spans="1:9" r="45">
      <c t="s" s="3" r="A45">
        <v>177</v>
      </c>
    </row>
    <row spans="1:9" r="46">
      <c t="s" s="4" r="A46">
        <v>178</v>
      </c>
      <c t="n" s="5" r="C46">
        <v>197934</v>
      </c>
      <c t="n" s="5" r="E46">
        <v>251546</v>
      </c>
      <c t="n" s="5" r="F46">
        <v>242696</v>
      </c>
      <c t="n" s="5" r="H46">
        <v>371437</v>
      </c>
    </row>
    <row spans="1:9" r="47">
      <c t="s" s="4" r="A47">
        <v>179</v>
      </c>
      <c t="n" s="5" r="C47">
        <v>237708</v>
      </c>
      <c t="n" s="5" r="E47">
        <v>233226</v>
      </c>
      <c t="n" s="5" r="F47">
        <v>237708</v>
      </c>
      <c t="n" s="5" r="H47">
        <v>233226</v>
      </c>
    </row>
    <row spans="1:9" r="48">
      <c t="s" s="3" r="A48">
        <v>180</v>
      </c>
    </row>
    <row spans="1:9" r="49">
      <c t="s" s="4" r="A49">
        <v>181</v>
      </c>
      <c t="n" s="5" r="C49">
        <v>10933</v>
      </c>
      <c t="n" s="5" r="E49">
        <v>3198</v>
      </c>
      <c t="n" s="5" r="F49">
        <v>22846</v>
      </c>
      <c t="n" s="5" r="H49">
        <v>17210</v>
      </c>
    </row>
    <row spans="1:9" r="50">
      <c t="s" s="4" r="A50">
        <v>182</v>
      </c>
      <c t="n" s="5" r="C50">
        <v>53905</v>
      </c>
      <c t="n" s="5" r="E50">
        <v>32853</v>
      </c>
      <c t="n" s="5" r="F50">
        <v>66896</v>
      </c>
      <c t="n" s="5" r="H50">
        <v>9189</v>
      </c>
    </row>
    <row spans="1:9" r="51">
      <c t="s" s="3" r="A51">
        <v>183</v>
      </c>
    </row>
    <row spans="1:9" r="52">
      <c t="s" s="4" r="A52">
        <v>184</v>
      </c>
      <c t="n" s="5" r="C52">
        <v>257</v>
      </c>
      <c t="n" s="5" r="E52">
        <v>2467</v>
      </c>
      <c t="n" s="5" r="F52">
        <v>977</v>
      </c>
      <c t="n" s="5" r="H52">
        <v>5513</v>
      </c>
    </row>
    <row spans="1:9" r="53">
      <c t="s" s="4" r="A53">
        <v>185</v>
      </c>
      <c t="n" s="5" r="C53">
        <v>2411</v>
      </c>
      <c t="n" s="5" r="E53">
        <v>1724</v>
      </c>
      <c t="n" s="5" r="F53">
        <v>4436</v>
      </c>
      <c t="n" s="5" r="H53">
        <v>1724</v>
      </c>
    </row>
    <row spans="1:9" r="54">
      <c t="s" s="4" r="A54">
        <v>186</v>
      </c>
      <c t="n" s="5" r="C54">
        <v>0</v>
      </c>
      <c t="n" s="5" r="E54">
        <v>12715</v>
      </c>
      <c t="n" s="5" r="F54">
        <v>0</v>
      </c>
      <c t="n" s="5" r="H54">
        <v>12715</v>
      </c>
    </row>
    <row spans="1:9" r="55">
      <c t="s" s="4" r="A55">
        <v>187</v>
      </c>
      <c t="n" s="5" r="C55">
        <v>0</v>
      </c>
      <c t="n" s="5" r="E55">
        <v>6069</v>
      </c>
      <c t="n" s="5" r="F55">
        <v>0</v>
      </c>
      <c t="n" s="5" r="H55">
        <v>6069</v>
      </c>
    </row>
    <row spans="1:9" r="56">
      <c t="s" s="3" r="A56">
        <v>188</v>
      </c>
    </row>
    <row spans="1:9" r="57">
      <c t="s" s="4" r="A57">
        <v>151</v>
      </c>
      <c t="s" s="4" r="B57">
        <v>75</v>
      </c>
      <c t="n" s="7" r="C57">
        <v>0</v>
      </c>
      <c t="n" s="7" r="E57">
        <v>0</v>
      </c>
      <c t="n" s="5" r="F57">
        <v>1680</v>
      </c>
      <c t="n" s="5" r="H57">
        <v>0</v>
      </c>
    </row>
    <row spans="1:9" r="58">
      <c t="s" s="4" r="A58">
        <v>189</v>
      </c>
      <c t="n" s="5" r="F58">
        <v>6940</v>
      </c>
      <c t="n" s="7" r="H58">
        <v>0</v>
      </c>
    </row>
    <row spans="1:9" r="59">
      <c t="s" s="4" r="A59">
        <v>190</v>
      </c>
      <c t="n" s="7" r="F59">
        <v>5200</v>
      </c>
    </row>
    <row spans="1:9" r="60">
      <c t="n" r="A60"/>
    </row>
    <row spans="1:9" r="61">
      <c t="s" s="4" r="A61">
        <v>75</v>
      </c>
      <c t="s" s="4" r="B61">
        <v>191</v>
      </c>
    </row>
    <row spans="1:9" r="62">
      <c t="s" s="4" r="A62">
        <v>113</v>
      </c>
      <c t="s" s="4" r="B62">
        <v>192</v>
      </c>
    </row>
    <row spans="1:9" r="63">
      <c t="s" s="4" r="A63">
        <v>115</v>
      </c>
      <c t="s" s="4" r="B63">
        <v>193</v>
      </c>
    </row>
    <row spans="1:9" r="64">
      <c t="s" s="4" r="A64">
        <v>110</v>
      </c>
      <c t="s" s="4" r="B64">
        <v>194</v>
      </c>
    </row>
  </sheetData>
  <mergeCells count="11">
    <mergeCell ref="A1:B2"/>
    <mergeCell ref="C1:E1"/>
    <mergeCell ref="F1:I1"/>
    <mergeCell ref="C2:D2"/>
    <mergeCell ref="F2:G2"/>
    <mergeCell ref="H2:I2"/>
    <mergeCell ref="A60:H60"/>
    <mergeCell ref="B61:H61"/>
    <mergeCell ref="B62:H62"/>
    <mergeCell ref="B63:H63"/>
    <mergeCell ref="B64:H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42</v>
      </c>
      <c t="s" s="2" r="B1">
        <v>70</v>
      </c>
    </row>
    <row spans="1:3" r="2">
      <c t="s" s="2" r="B2">
        <v>2</v>
      </c>
      <c t="s" s="2" r="C2">
        <v>26</v>
      </c>
    </row>
    <row spans="1:3" r="3">
      <c t="s" s="3" r="A3">
        <v>224</v>
      </c>
    </row>
    <row spans="1:3" r="4">
      <c t="s" s="4" r="A4">
        <v>543</v>
      </c>
      <c t="n" s="5" r="B4">
        <v>56</v>
      </c>
      <c t="n" s="5" r="C4">
        <v>128</v>
      </c>
    </row>
    <row spans="1:3" r="5">
      <c t="s" s="4" r="A5">
        <v>544</v>
      </c>
      <c t="n" s="9" r="B5">
        <v>52.48</v>
      </c>
      <c t="n" s="9" r="C5">
        <v>52.59</v>
      </c>
    </row>
    <row spans="1:3" r="6">
      <c t="s" s="4" r="A6">
        <v>545</v>
      </c>
      <c t="n" s="7" r="B6">
        <v>1320</v>
      </c>
    </row>
    <row spans="1:3" r="7">
      <c t="s" s="4" r="A7">
        <v>546</v>
      </c>
      <c t="s" s="4" r="B7">
        <v>547</v>
      </c>
    </row>
    <row spans="1:3" r="8">
      <c t="s" s="4" r="A8">
        <v>548</v>
      </c>
      <c t="n" s="5" r="B8">
        <v>40</v>
      </c>
    </row>
    <row spans="1:3" r="9">
      <c t="s" s="4" r="A9">
        <v>549</v>
      </c>
      <c t="n" s="9" r="B9">
        <v>51.79</v>
      </c>
    </row>
    <row spans="1:3" r="10">
      <c t="s" s="4" r="A10">
        <v>550</v>
      </c>
      <c t="n" s="7" r="B10">
        <v>972</v>
      </c>
    </row>
    <row spans="1:3" r="11">
      <c t="s" s="4" r="A11">
        <v>551</v>
      </c>
      <c t="s" s="4" r="B11">
        <v>5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553</v>
      </c>
      <c t="s" s="2" r="B1">
        <v>1</v>
      </c>
    </row>
    <row spans="1:2" r="2">
      <c t="s" s="2" r="B2">
        <v>2</v>
      </c>
    </row>
    <row spans="1:2" r="3">
      <c t="s" s="3" r="A3">
        <v>554</v>
      </c>
    </row>
    <row spans="1:2" r="4">
      <c t="s" s="4" r="A4">
        <v>555</v>
      </c>
      <c t="n" s="5" r="B4">
        <v>609</v>
      </c>
    </row>
    <row spans="1:2" r="5">
      <c t="s" s="4" r="A5">
        <v>532</v>
      </c>
      <c t="n" s="5" r="B5">
        <v>277</v>
      </c>
    </row>
    <row spans="1:2" r="6">
      <c t="s" s="4" r="A6">
        <v>556</v>
      </c>
      <c t="n" s="5" r="B6">
        <v>-173</v>
      </c>
    </row>
    <row spans="1:2" r="7">
      <c t="s" s="4" r="A7">
        <v>557</v>
      </c>
      <c t="n" s="5" r="B7">
        <v>-171</v>
      </c>
    </row>
    <row spans="1:2" r="8">
      <c t="s" s="4" r="A8">
        <v>558</v>
      </c>
      <c t="n" s="5" r="B8">
        <v>542</v>
      </c>
    </row>
    <row spans="1:2" r="9">
      <c t="s" s="3" r="A9">
        <v>559</v>
      </c>
    </row>
    <row spans="1:2" r="10">
      <c t="s" s="4" r="A10">
        <v>560</v>
      </c>
      <c t="n" s="9" r="B10">
        <v>62.35</v>
      </c>
    </row>
    <row spans="1:2" r="11">
      <c t="s" s="4" r="A11">
        <v>521</v>
      </c>
      <c t="n" s="10" r="B11">
        <v>56.53</v>
      </c>
    </row>
    <row spans="1:2" r="12">
      <c t="s" s="4" r="A12">
        <v>561</v>
      </c>
      <c t="n" s="10" r="B12">
        <v>59.46</v>
      </c>
    </row>
    <row spans="1:2" r="13">
      <c t="s" s="4" r="A13">
        <v>562</v>
      </c>
      <c t="n" s="10" r="B13">
        <v>60.71</v>
      </c>
    </row>
    <row spans="1:2" r="14">
      <c t="s" s="4" r="A14">
        <v>563</v>
      </c>
      <c t="n" s="7" r="B14">
        <v>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5"/>
    <col customWidth="1" max="5" min="5" width="15"/>
    <col customWidth="1" max="6" min="6" width="14"/>
  </cols>
  <sheetData>
    <row spans="1:6" r="1">
      <c t="s" s="1" r="A1">
        <v>564</v>
      </c>
      <c t="s" s="2" r="C1">
        <v>565</v>
      </c>
      <c t="s" s="2" r="D1">
        <v>70</v>
      </c>
      <c t="s" s="2" r="E1">
        <v>1</v>
      </c>
    </row>
    <row spans="1:6" r="2">
      <c t="s" s="2" r="C2">
        <v>566</v>
      </c>
      <c t="s" s="2" r="D2">
        <v>25</v>
      </c>
      <c t="s" s="2" r="E2">
        <v>2</v>
      </c>
      <c t="s" s="2" r="F2">
        <v>26</v>
      </c>
    </row>
    <row spans="1:6" r="3">
      <c t="s" s="4" r="A3">
        <v>520</v>
      </c>
    </row>
    <row spans="1:6" r="4">
      <c t="s" s="3" r="A4">
        <v>516</v>
      </c>
    </row>
    <row spans="1:6" r="5">
      <c t="s" s="4" r="A5">
        <v>532</v>
      </c>
      <c t="n" s="5" r="E5">
        <v>277000</v>
      </c>
    </row>
    <row spans="1:6" r="6">
      <c t="s" s="4" r="A6">
        <v>567</v>
      </c>
      <c t="n" s="5" r="E6">
        <v>173000</v>
      </c>
    </row>
    <row spans="1:6" r="7">
      <c t="s" s="4" r="A7">
        <v>568</v>
      </c>
      <c t="n" s="5" r="E7">
        <v>542000</v>
      </c>
      <c t="n" s="5" r="F7">
        <v>609000</v>
      </c>
    </row>
    <row spans="1:6" r="8">
      <c t="s" s="4" r="A8">
        <v>569</v>
      </c>
    </row>
    <row spans="1:6" r="9">
      <c t="s" s="3" r="A9">
        <v>516</v>
      </c>
    </row>
    <row spans="1:6" r="10">
      <c t="s" s="4" r="A10">
        <v>532</v>
      </c>
      <c t="s" s="4" r="B10">
        <v>75</v>
      </c>
      <c t="n" s="5" r="D10">
        <v>50000</v>
      </c>
      <c t="n" s="5" r="E10">
        <v>350000</v>
      </c>
    </row>
    <row spans="1:6" r="11">
      <c t="s" s="4" r="A11">
        <v>567</v>
      </c>
      <c t="s" s="4" r="B11">
        <v>75</v>
      </c>
      <c t="n" s="5" r="C11">
        <v>95000</v>
      </c>
      <c t="n" s="5" r="E11">
        <v>350000</v>
      </c>
    </row>
    <row spans="1:6" r="12">
      <c t="s" s="4" r="A12">
        <v>568</v>
      </c>
      <c t="n" s="5" r="E12">
        <v>0</v>
      </c>
    </row>
    <row spans="1:6" r="13">
      <c t="n" r="A13"/>
    </row>
    <row spans="1:6" r="14">
      <c t="s" s="4" r="A14">
        <v>75</v>
      </c>
      <c t="s" s="4" r="B14">
        <v>570</v>
      </c>
    </row>
  </sheetData>
  <mergeCells count="3">
    <mergeCell ref="A1:B2"/>
    <mergeCell ref="A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571</v>
      </c>
      <c t="s" s="2" r="B1">
        <v>572</v>
      </c>
    </row>
    <row spans="1:2" r="2">
      <c t="s" s="3" r="A2">
        <v>516</v>
      </c>
    </row>
    <row spans="1:2" r="3">
      <c t="s" s="4" r="A3">
        <v>573</v>
      </c>
      <c t="n" s="7" r="B3">
        <v>24351</v>
      </c>
    </row>
    <row spans="1:2" r="4">
      <c t="s" s="4" r="A4">
        <v>374</v>
      </c>
    </row>
    <row spans="1:2" r="5">
      <c t="s" s="3" r="A5">
        <v>516</v>
      </c>
    </row>
    <row spans="1:2" r="6">
      <c t="s" s="4" r="A6">
        <v>440</v>
      </c>
      <c t="n" s="5" r="B6">
        <v>1708</v>
      </c>
    </row>
    <row spans="1:2" r="7">
      <c t="n" s="5" r="A7">
        <v>2016</v>
      </c>
      <c t="n" s="5" r="B7">
        <v>2893</v>
      </c>
    </row>
    <row spans="1:2" r="8">
      <c t="n" s="5" r="A8">
        <v>2017</v>
      </c>
      <c t="n" s="5" r="B8">
        <v>510</v>
      </c>
    </row>
    <row spans="1:2" r="9">
      <c t="s" s="4" r="A9">
        <v>573</v>
      </c>
      <c t="n" s="7" r="B9">
        <v>51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4"/>
    <col customWidth="1" max="6" min="6" width="15"/>
    <col customWidth="1" max="7" min="7" width="14"/>
  </cols>
  <sheetData>
    <row spans="1:7" r="1">
      <c t="s" s="1" r="A1">
        <v>574</v>
      </c>
      <c t="s" s="2" r="C1">
        <v>70</v>
      </c>
      <c t="s" s="2" r="F1">
        <v>1</v>
      </c>
    </row>
    <row spans="1:7" r="2">
      <c t="s" s="2" r="C2">
        <v>2</v>
      </c>
      <c t="s" s="2" r="D2">
        <v>25</v>
      </c>
      <c t="s" s="2" r="E2">
        <v>27</v>
      </c>
      <c t="s" s="2" r="F2">
        <v>2</v>
      </c>
      <c t="s" s="2" r="G2">
        <v>27</v>
      </c>
    </row>
    <row spans="1:7" r="3">
      <c t="s" s="3" r="A3">
        <v>575</v>
      </c>
    </row>
    <row spans="1:7" r="4">
      <c t="s" s="4" r="A4">
        <v>576</v>
      </c>
      <c t="n" s="7" r="C4">
        <v>3320</v>
      </c>
      <c t="n" s="7" r="E4">
        <v>3079</v>
      </c>
      <c t="n" s="7" r="F4">
        <v>7261</v>
      </c>
      <c t="n" s="7" r="G4">
        <v>6844</v>
      </c>
    </row>
    <row spans="1:7" r="5">
      <c t="s" s="4" r="A5">
        <v>374</v>
      </c>
    </row>
    <row spans="1:7" r="6">
      <c t="s" s="3" r="A6">
        <v>575</v>
      </c>
    </row>
    <row spans="1:7" r="7">
      <c t="s" s="4" r="A7">
        <v>576</v>
      </c>
      <c t="n" s="7" r="F7">
        <v>2900</v>
      </c>
    </row>
    <row spans="1:7" r="8">
      <c t="s" s="4" r="A8">
        <v>520</v>
      </c>
    </row>
    <row spans="1:7" r="9">
      <c t="s" s="3" r="A9">
        <v>575</v>
      </c>
    </row>
    <row spans="1:7" r="10">
      <c t="s" s="4" r="A10">
        <v>577</v>
      </c>
      <c t="n" s="5" r="F10">
        <v>277000</v>
      </c>
    </row>
    <row spans="1:7" r="11">
      <c t="s" s="4" r="A11">
        <v>576</v>
      </c>
      <c t="n" s="5" r="C11">
        <v>2039</v>
      </c>
      <c t="n" s="5" r="E11">
        <v>3443</v>
      </c>
      <c t="n" s="7" r="F11">
        <v>4598</v>
      </c>
      <c t="n" s="5" r="G11">
        <v>6357</v>
      </c>
    </row>
    <row spans="1:7" r="12">
      <c t="s" s="4" r="A12">
        <v>519</v>
      </c>
    </row>
    <row spans="1:7" r="13">
      <c t="s" s="3" r="A13">
        <v>575</v>
      </c>
    </row>
    <row spans="1:7" r="14">
      <c t="s" s="4" r="A14">
        <v>576</v>
      </c>
      <c t="n" s="7" r="C14">
        <v>40</v>
      </c>
      <c t="n" s="7" r="E14">
        <v>223</v>
      </c>
      <c t="n" s="7" r="F14">
        <v>181</v>
      </c>
      <c t="n" s="7" r="G14">
        <v>456</v>
      </c>
    </row>
    <row spans="1:7" r="15">
      <c t="s" s="4" r="A15">
        <v>569</v>
      </c>
    </row>
    <row spans="1:7" r="16">
      <c t="s" s="3" r="A16">
        <v>575</v>
      </c>
    </row>
    <row spans="1:7" r="17">
      <c t="s" s="4" r="A17">
        <v>577</v>
      </c>
      <c t="s" s="4" r="B17">
        <v>75</v>
      </c>
      <c t="n" s="5" r="D17">
        <v>50000</v>
      </c>
      <c t="n" s="5" r="F17">
        <v>350000</v>
      </c>
    </row>
    <row spans="1:7" r="18">
      <c t="s" s="4" r="A18">
        <v>578</v>
      </c>
    </row>
    <row spans="1:7" r="19">
      <c t="s" s="3" r="A19">
        <v>575</v>
      </c>
    </row>
    <row spans="1:7" r="20">
      <c t="s" s="4" r="A20">
        <v>579</v>
      </c>
      <c t="s" s="4" r="C20">
        <v>580</v>
      </c>
    </row>
    <row spans="1:7" r="21">
      <c t="s" s="4" r="A21">
        <v>581</v>
      </c>
    </row>
    <row spans="1:7" r="22">
      <c t="s" s="3" r="A22">
        <v>575</v>
      </c>
    </row>
    <row spans="1:7" r="23">
      <c t="s" s="4" r="A23">
        <v>579</v>
      </c>
      <c t="s" s="4" r="C23">
        <v>434</v>
      </c>
    </row>
    <row spans="1:7" r="24">
      <c t="s" s="4" r="A24">
        <v>582</v>
      </c>
    </row>
    <row spans="1:7" r="25">
      <c t="s" s="3" r="A25">
        <v>575</v>
      </c>
    </row>
    <row spans="1:7" r="26">
      <c t="s" s="4" r="A26">
        <v>583</v>
      </c>
      <c t="s" s="4" r="C26">
        <v>584</v>
      </c>
      <c t="s" s="4" r="F26">
        <v>584</v>
      </c>
    </row>
    <row spans="1:7" r="27">
      <c t="s" s="4" r="A27">
        <v>585</v>
      </c>
      <c t="s" s="4" r="C27">
        <v>586</v>
      </c>
      <c t="s" s="4" r="F27">
        <v>586</v>
      </c>
    </row>
    <row spans="1:7" r="28">
      <c t="s" s="4" r="A28">
        <v>587</v>
      </c>
    </row>
    <row spans="1:7" r="29">
      <c t="s" s="3" r="A29">
        <v>575</v>
      </c>
    </row>
    <row spans="1:7" r="30">
      <c t="s" s="4" r="A30">
        <v>579</v>
      </c>
      <c t="s" s="4" r="C30">
        <v>588</v>
      </c>
    </row>
    <row spans="1:7" r="31">
      <c t="n" r="A31"/>
    </row>
    <row spans="1:7" r="32">
      <c t="s" s="4" r="A32">
        <v>75</v>
      </c>
      <c t="s" s="4" r="B32">
        <v>570</v>
      </c>
    </row>
  </sheetData>
  <mergeCells count="5">
    <mergeCell ref="A1:B2"/>
    <mergeCell ref="C1:E1"/>
    <mergeCell ref="F1:G1"/>
    <mergeCell ref="A31:F31"/>
    <mergeCell ref="B32:F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9</v>
      </c>
      <c t="s" s="2" r="B1">
        <v>1</v>
      </c>
    </row>
    <row spans="1:3" r="2">
      <c t="s" s="2" r="B2">
        <v>2</v>
      </c>
      <c t="s" s="2" r="C2">
        <v>27</v>
      </c>
    </row>
    <row spans="1:3" r="3">
      <c t="s" s="3" r="A3">
        <v>227</v>
      </c>
    </row>
    <row spans="1:3" r="4">
      <c t="s" s="4" r="A4">
        <v>590</v>
      </c>
      <c t="n" s="7" r="B4">
        <v>8911</v>
      </c>
      <c t="n" s="7" r="C4">
        <v>557</v>
      </c>
    </row>
    <row spans="1:3" r="5">
      <c t="s" s="4" r="A5">
        <v>591</v>
      </c>
      <c t="n" s="5" r="B5">
        <v>522</v>
      </c>
      <c t="n" s="5" r="C5">
        <v>590</v>
      </c>
    </row>
    <row spans="1:3" r="6">
      <c t="s" s="4" r="A6">
        <v>592</v>
      </c>
      <c t="n" s="5" r="B6">
        <v>9433</v>
      </c>
      <c t="n" s="5" r="C6">
        <v>1147</v>
      </c>
    </row>
    <row spans="1:3" r="7">
      <c t="s" s="4" r="A7">
        <v>372</v>
      </c>
    </row>
    <row spans="1:3" r="8">
      <c t="s" s="3" r="A8">
        <v>227</v>
      </c>
    </row>
    <row spans="1:3" r="9">
      <c t="s" s="4" r="A9">
        <v>593</v>
      </c>
      <c t="n" s="5" r="B9">
        <v>3701</v>
      </c>
      <c t="n" s="5" r="C9">
        <v>534</v>
      </c>
    </row>
    <row spans="1:3" r="10">
      <c t="s" s="4" r="A10">
        <v>594</v>
      </c>
      <c t="n" s="5" r="B10">
        <v>4567</v>
      </c>
      <c t="n" s="5" r="C10">
        <v>0</v>
      </c>
    </row>
    <row spans="1:3" r="11">
      <c t="s" s="4" r="A11">
        <v>590</v>
      </c>
      <c t="n" s="5" r="B11">
        <v>8268</v>
      </c>
      <c t="n" s="5" r="C11">
        <v>534</v>
      </c>
    </row>
    <row spans="1:3" r="12">
      <c t="s" s="4" r="A12">
        <v>373</v>
      </c>
    </row>
    <row spans="1:3" r="13">
      <c t="s" s="3" r="A13">
        <v>227</v>
      </c>
    </row>
    <row spans="1:3" r="14">
      <c t="s" s="4" r="A14">
        <v>593</v>
      </c>
      <c t="n" s="5" r="B14">
        <v>492</v>
      </c>
      <c t="n" s="5" r="C14">
        <v>23</v>
      </c>
    </row>
    <row spans="1:3" r="15">
      <c t="s" s="4" r="A15">
        <v>594</v>
      </c>
      <c t="n" s="5" r="B15">
        <v>24</v>
      </c>
      <c t="n" s="5" r="C15">
        <v>0</v>
      </c>
    </row>
    <row spans="1:3" r="16">
      <c t="s" s="4" r="A16">
        <v>590</v>
      </c>
      <c t="n" s="5" r="B16">
        <v>516</v>
      </c>
      <c t="n" s="5" r="C16">
        <v>23</v>
      </c>
    </row>
    <row spans="1:3" r="17">
      <c t="s" s="4" r="A17">
        <v>374</v>
      </c>
    </row>
    <row spans="1:3" r="18">
      <c t="s" s="3" r="A18">
        <v>227</v>
      </c>
    </row>
    <row spans="1:3" r="19">
      <c t="s" s="4" r="A19">
        <v>593</v>
      </c>
      <c t="n" s="5" r="B19">
        <v>127</v>
      </c>
      <c t="n" s="5" r="C19">
        <v>0</v>
      </c>
    </row>
    <row spans="1:3" r="20">
      <c t="s" s="4" r="A20">
        <v>594</v>
      </c>
      <c t="n" s="5" r="B20">
        <v>0</v>
      </c>
      <c t="n" s="5" r="C20">
        <v>0</v>
      </c>
    </row>
    <row spans="1:3" r="21">
      <c t="s" s="4" r="A21">
        <v>590</v>
      </c>
      <c t="n" s="7" r="B21">
        <v>127</v>
      </c>
      <c t="n" s="7" r="C21">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70</v>
      </c>
      <c t="s" s="2" r="D1">
        <v>1</v>
      </c>
    </row>
    <row spans="1:5" r="2">
      <c t="s" s="2" r="B2">
        <v>2</v>
      </c>
      <c t="s" s="2" r="C2">
        <v>27</v>
      </c>
      <c t="s" s="2" r="D2">
        <v>2</v>
      </c>
      <c t="s" s="2" r="E2">
        <v>27</v>
      </c>
    </row>
    <row spans="1:5" r="3">
      <c t="s" s="3" r="A3">
        <v>596</v>
      </c>
    </row>
    <row spans="1:5" r="4">
      <c t="s" s="4" r="A4">
        <v>597</v>
      </c>
      <c t="n" s="7" r="D4">
        <v>9433</v>
      </c>
      <c t="n" s="7" r="E4">
        <v>1147</v>
      </c>
    </row>
    <row spans="1:5" r="5">
      <c t="s" s="4" r="A5">
        <v>189</v>
      </c>
      <c t="n" s="5" r="D5">
        <v>6940</v>
      </c>
      <c t="n" s="5" r="E5">
        <v>0</v>
      </c>
    </row>
    <row spans="1:5" r="6">
      <c t="s" s="4" r="A6">
        <v>598</v>
      </c>
      <c t="n" s="5" r="D6">
        <v>16373</v>
      </c>
      <c t="n" s="5" r="E6">
        <v>1147</v>
      </c>
    </row>
    <row spans="1:5" r="7">
      <c t="s" s="4" r="A7">
        <v>599</v>
      </c>
      <c t="n" s="5" r="D7">
        <v>-522</v>
      </c>
      <c t="n" s="5" r="E7">
        <v>-590</v>
      </c>
    </row>
    <row spans="1:5" r="8">
      <c t="s" s="4" r="A8">
        <v>79</v>
      </c>
      <c t="n" s="7" r="B8">
        <v>0</v>
      </c>
      <c t="n" s="7" r="C8">
        <v>0</v>
      </c>
      <c t="n" s="7" r="D8">
        <v>15851</v>
      </c>
      <c t="n" s="7" r="E8">
        <v>5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00</v>
      </c>
      <c t="s" s="2" r="C1">
        <v>1</v>
      </c>
    </row>
    <row spans="1:4" r="2">
      <c t="s" s="2" r="C2">
        <v>2</v>
      </c>
      <c t="s" s="2" r="D2">
        <v>27</v>
      </c>
    </row>
    <row spans="1:4" r="3">
      <c t="s" s="3" r="A3">
        <v>601</v>
      </c>
    </row>
    <row spans="1:4" r="4">
      <c t="s" s="4" r="A4">
        <v>602</v>
      </c>
      <c t="n" s="7" r="C4">
        <v>8911</v>
      </c>
      <c t="n" s="7" r="D4">
        <v>557</v>
      </c>
    </row>
    <row spans="1:4" r="5">
      <c t="s" s="4" r="A5">
        <v>597</v>
      </c>
      <c t="n" s="5" r="C5">
        <v>9433</v>
      </c>
      <c t="n" s="7" r="D5">
        <v>1147</v>
      </c>
    </row>
    <row spans="1:4" r="6">
      <c t="s" s="4" r="A6">
        <v>603</v>
      </c>
    </row>
    <row spans="1:4" r="7">
      <c t="s" s="3" r="A7">
        <v>601</v>
      </c>
    </row>
    <row spans="1:4" r="8">
      <c t="s" s="4" r="A8">
        <v>604</v>
      </c>
      <c t="n" s="5" r="C8">
        <v>0</v>
      </c>
    </row>
    <row spans="1:4" r="9">
      <c t="s" s="4" r="A9">
        <v>597</v>
      </c>
      <c t="n" s="5" r="C9">
        <v>4451</v>
      </c>
    </row>
    <row spans="1:4" r="10">
      <c t="s" s="4" r="A10">
        <v>605</v>
      </c>
      <c t="s" s="4" r="B10">
        <v>75</v>
      </c>
      <c t="n" s="5" r="C10">
        <v>0</v>
      </c>
    </row>
    <row spans="1:4" r="11">
      <c t="s" s="4" r="A11">
        <v>606</v>
      </c>
      <c t="n" s="5" r="C11">
        <v>-4174</v>
      </c>
    </row>
    <row spans="1:4" r="12">
      <c t="s" s="4" r="A12">
        <v>607</v>
      </c>
      <c t="n" s="5" r="C12">
        <v>277</v>
      </c>
    </row>
    <row spans="1:4" r="13">
      <c t="s" s="4" r="A13">
        <v>608</v>
      </c>
    </row>
    <row spans="1:4" r="14">
      <c t="s" s="3" r="A14">
        <v>601</v>
      </c>
    </row>
    <row spans="1:4" r="15">
      <c t="s" s="4" r="A15">
        <v>604</v>
      </c>
      <c t="n" s="5" r="C15">
        <v>0</v>
      </c>
    </row>
    <row spans="1:4" r="16">
      <c t="s" s="4" r="A16">
        <v>597</v>
      </c>
      <c t="n" s="5" r="C16">
        <v>4669</v>
      </c>
    </row>
    <row spans="1:4" r="17">
      <c t="s" s="4" r="A17">
        <v>605</v>
      </c>
      <c t="s" s="4" r="B17">
        <v>75</v>
      </c>
      <c t="n" s="5" r="C17">
        <v>5260</v>
      </c>
    </row>
    <row spans="1:4" r="18">
      <c t="s" s="4" r="A18">
        <v>606</v>
      </c>
      <c t="n" s="5" r="C18">
        <v>-3666</v>
      </c>
    </row>
    <row spans="1:4" r="19">
      <c t="s" s="4" r="A19">
        <v>607</v>
      </c>
      <c t="n" s="5" r="C19">
        <v>6263</v>
      </c>
    </row>
    <row spans="1:4" r="20">
      <c t="s" s="4" r="A20">
        <v>609</v>
      </c>
    </row>
    <row spans="1:4" r="21">
      <c t="s" s="3" r="A21">
        <v>601</v>
      </c>
    </row>
    <row spans="1:4" r="22">
      <c t="s" s="4" r="A22">
        <v>604</v>
      </c>
      <c t="n" s="5" r="C22">
        <v>0</v>
      </c>
    </row>
    <row spans="1:4" r="23">
      <c t="s" s="4" r="A23">
        <v>597</v>
      </c>
      <c t="n" s="5" r="C23">
        <v>313</v>
      </c>
    </row>
    <row spans="1:4" r="24">
      <c t="s" s="4" r="A24">
        <v>605</v>
      </c>
      <c t="s" s="4" r="B24">
        <v>75</v>
      </c>
      <c t="n" s="5" r="C24">
        <v>0</v>
      </c>
    </row>
    <row spans="1:4" r="25">
      <c t="s" s="4" r="A25">
        <v>606</v>
      </c>
      <c t="n" s="5" r="C25">
        <v>-231</v>
      </c>
    </row>
    <row spans="1:4" r="26">
      <c t="s" s="4" r="A26">
        <v>607</v>
      </c>
      <c t="n" s="7" r="C26">
        <v>82</v>
      </c>
    </row>
    <row spans="1:4" r="27">
      <c t="n" r="A27"/>
    </row>
    <row spans="1:4" r="28">
      <c t="s" s="4" r="A28">
        <v>75</v>
      </c>
      <c t="s" s="4" r="B28">
        <v>610</v>
      </c>
    </row>
  </sheetData>
  <mergeCells count="4">
    <mergeCell ref="A1:B2"/>
    <mergeCell ref="C1:D1"/>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11</v>
      </c>
      <c t="s" s="2" r="B1">
        <v>70</v>
      </c>
      <c t="s" s="2" r="D1">
        <v>1</v>
      </c>
    </row>
    <row spans="1:5" r="2">
      <c t="s" s="2" r="B2">
        <v>2</v>
      </c>
      <c t="s" s="2" r="C2">
        <v>27</v>
      </c>
      <c t="s" s="2" r="D2">
        <v>2</v>
      </c>
      <c t="s" s="2" r="E2">
        <v>27</v>
      </c>
    </row>
    <row spans="1:5" r="3">
      <c t="s" s="3" r="A3">
        <v>596</v>
      </c>
    </row>
    <row spans="1:5" r="4">
      <c t="s" s="4" r="A4">
        <v>612</v>
      </c>
      <c t="n" s="7" r="D4">
        <v>16373</v>
      </c>
      <c t="n" s="7" r="E4">
        <v>1147</v>
      </c>
    </row>
    <row spans="1:5" r="5">
      <c t="s" s="4" r="A5">
        <v>151</v>
      </c>
      <c t="n" s="7" r="B5">
        <v>0</v>
      </c>
      <c t="n" s="7" r="C5">
        <v>0</v>
      </c>
      <c t="n" s="5" r="D5">
        <v>15851</v>
      </c>
      <c t="n" s="5" r="E5">
        <v>557</v>
      </c>
    </row>
    <row spans="1:5" r="6">
      <c t="s" s="4" r="A6">
        <v>597</v>
      </c>
      <c t="n" s="7" r="D6">
        <v>9433</v>
      </c>
      <c t="n" s="7" r="E6">
        <v>11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3</v>
      </c>
      <c t="s" s="2" r="B1">
        <v>1</v>
      </c>
    </row>
    <row spans="1:2" r="2">
      <c t="s" s="2" r="B2">
        <v>614</v>
      </c>
    </row>
    <row spans="1:2" r="3">
      <c t="s" s="3" r="A3">
        <v>615</v>
      </c>
    </row>
    <row spans="1:2" r="4">
      <c t="s" s="4" r="A4">
        <v>616</v>
      </c>
      <c t="n" s="11" r="B4">
        <v>1.3</v>
      </c>
    </row>
    <row spans="1:2" r="5">
      <c t="s" s="4" r="A5">
        <v>617</v>
      </c>
      <c t="n" s="11" r="B5">
        <v>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70</v>
      </c>
      <c t="s" s="2" r="D1">
        <v>1</v>
      </c>
    </row>
    <row spans="1:5" r="2">
      <c t="s" s="2" r="B2">
        <v>2</v>
      </c>
      <c t="s" s="2" r="C2">
        <v>27</v>
      </c>
      <c t="s" s="2" r="D2">
        <v>2</v>
      </c>
      <c t="s" s="2" r="E2">
        <v>27</v>
      </c>
    </row>
    <row spans="1:5" r="3">
      <c t="s" s="3" r="A3">
        <v>615</v>
      </c>
    </row>
    <row spans="1:5" r="4">
      <c t="s" s="4" r="A4">
        <v>619</v>
      </c>
      <c t="n" s="7" r="B4">
        <v>1735</v>
      </c>
      <c t="n" s="7" r="C4">
        <v>-2080</v>
      </c>
      <c t="n" s="7" r="D4">
        <v>-4821</v>
      </c>
      <c t="n" s="7" r="E4">
        <v>-6511</v>
      </c>
    </row>
    <row spans="1:5" r="5">
      <c t="s" s="4" r="A5">
        <v>620</v>
      </c>
    </row>
    <row spans="1:5" r="6">
      <c t="s" s="3" r="A6">
        <v>615</v>
      </c>
    </row>
    <row spans="1:5" r="7">
      <c t="s" s="4" r="A7">
        <v>619</v>
      </c>
      <c t="n" s="5" r="B7">
        <v>1735</v>
      </c>
      <c t="n" s="5" r="C7">
        <v>-2023</v>
      </c>
      <c t="n" s="5" r="D7">
        <v>-4821</v>
      </c>
      <c t="n" s="5" r="E7">
        <v>-5743</v>
      </c>
    </row>
    <row spans="1:5" r="8">
      <c t="s" s="4" r="A8">
        <v>621</v>
      </c>
    </row>
    <row spans="1:5" r="9">
      <c t="s" s="3" r="A9">
        <v>615</v>
      </c>
    </row>
    <row spans="1:5" r="10">
      <c t="s" s="4" r="A10">
        <v>619</v>
      </c>
      <c t="n" s="7" r="B10">
        <v>0</v>
      </c>
      <c t="n" s="7" r="C10">
        <v>-57</v>
      </c>
      <c t="n" s="7" r="D10">
        <v>0</v>
      </c>
      <c t="n" s="7" r="E10">
        <v>-76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22</v>
      </c>
      <c t="s" s="2" r="C1">
        <v>70</v>
      </c>
      <c t="s" s="2" r="E1">
        <v>1</v>
      </c>
    </row>
    <row spans="1:6" r="2">
      <c t="s" s="2" r="C2">
        <v>2</v>
      </c>
      <c t="s" s="2" r="D2">
        <v>27</v>
      </c>
      <c t="s" s="2" r="E2">
        <v>2</v>
      </c>
      <c t="s" s="2" r="F2">
        <v>27</v>
      </c>
    </row>
    <row spans="1:6" r="3">
      <c t="s" s="3" r="A3">
        <v>615</v>
      </c>
    </row>
    <row spans="1:6" r="4">
      <c t="s" s="4" r="A4">
        <v>151</v>
      </c>
      <c t="n" s="7" r="E4">
        <v>522</v>
      </c>
      <c t="n" s="7" r="F4">
        <v>590</v>
      </c>
    </row>
    <row spans="1:6" r="5">
      <c t="s" s="4" r="A5">
        <v>81</v>
      </c>
      <c t="n" s="7" r="C5">
        <v>0</v>
      </c>
      <c t="n" s="7" r="D5">
        <v>7</v>
      </c>
      <c t="n" s="5" r="E5">
        <v>44</v>
      </c>
      <c t="n" s="5" r="F5">
        <v>13</v>
      </c>
    </row>
    <row spans="1:6" r="6">
      <c t="s" s="4" r="A6">
        <v>623</v>
      </c>
      <c t="n" s="5" r="C6">
        <v>1735</v>
      </c>
      <c t="n" s="5" r="D6">
        <v>-2080</v>
      </c>
      <c t="n" s="5" r="E6">
        <v>-4821</v>
      </c>
      <c t="n" s="5" r="F6">
        <v>-6511</v>
      </c>
    </row>
    <row spans="1:6" r="7">
      <c t="s" s="4" r="A7">
        <v>620</v>
      </c>
    </row>
    <row spans="1:6" r="8">
      <c t="s" s="3" r="A8">
        <v>615</v>
      </c>
    </row>
    <row spans="1:6" r="9">
      <c t="s" s="4" r="A9">
        <v>72</v>
      </c>
      <c t="n" s="5" r="C9">
        <v>0</v>
      </c>
      <c t="n" s="5" r="D9">
        <v>2643</v>
      </c>
      <c t="n" s="5" r="E9">
        <v>1557</v>
      </c>
      <c t="n" s="5" r="F9">
        <v>5250</v>
      </c>
    </row>
    <row spans="1:6" r="10">
      <c t="s" s="4" r="A10">
        <v>74</v>
      </c>
      <c t="n" s="5" r="C10">
        <v>35</v>
      </c>
      <c t="n" s="5" r="D10">
        <v>4325</v>
      </c>
      <c t="n" s="5" r="E10">
        <v>4304</v>
      </c>
      <c t="n" s="5" r="F10">
        <v>8918</v>
      </c>
    </row>
    <row spans="1:6" r="11">
      <c t="s" s="4" r="A11">
        <v>76</v>
      </c>
      <c t="n" s="5" r="C11">
        <v>-17</v>
      </c>
      <c t="n" s="5" r="D11">
        <v>647</v>
      </c>
      <c t="n" s="5" r="E11">
        <v>112</v>
      </c>
      <c t="n" s="5" r="F11">
        <v>1251</v>
      </c>
    </row>
    <row spans="1:6" r="12">
      <c t="s" s="4" r="A12">
        <v>78</v>
      </c>
      <c t="n" s="5" r="C12">
        <v>35</v>
      </c>
      <c t="n" s="5" r="D12">
        <v>378</v>
      </c>
      <c t="n" s="5" r="E12">
        <v>154</v>
      </c>
      <c t="n" s="5" r="F12">
        <v>614</v>
      </c>
    </row>
    <row spans="1:6" r="13">
      <c t="s" s="4" r="A13">
        <v>151</v>
      </c>
      <c t="n" s="5" r="C13">
        <v>0</v>
      </c>
      <c t="n" s="5" r="D13">
        <v>0</v>
      </c>
      <c t="n" s="5" r="E13">
        <v>522</v>
      </c>
      <c t="n" s="5" r="F13">
        <v>0</v>
      </c>
    </row>
    <row spans="1:6" r="14">
      <c t="s" s="4" r="A14">
        <v>80</v>
      </c>
      <c t="n" s="5" r="C14">
        <v>0</v>
      </c>
      <c t="n" s="5" r="D14">
        <v>1368</v>
      </c>
      <c t="n" s="5" r="E14">
        <v>5858</v>
      </c>
      <c t="n" s="5" r="F14">
        <v>2521</v>
      </c>
    </row>
    <row spans="1:6" r="15">
      <c t="s" s="4" r="A15">
        <v>81</v>
      </c>
      <c t="n" s="5" r="C15">
        <v>0</v>
      </c>
      <c t="n" s="5" r="D15">
        <v>7</v>
      </c>
      <c t="n" s="5" r="E15">
        <v>44</v>
      </c>
      <c t="n" s="5" r="F15">
        <v>13</v>
      </c>
    </row>
    <row spans="1:6" r="16">
      <c t="s" s="4" r="A16">
        <v>88</v>
      </c>
      <c t="n" s="5" r="C16">
        <v>166</v>
      </c>
      <c t="n" s="5" r="D16">
        <v>1291</v>
      </c>
      <c t="n" s="5" r="E16">
        <v>-4329</v>
      </c>
      <c t="n" s="5" r="F16">
        <v>198</v>
      </c>
    </row>
    <row spans="1:6" r="17">
      <c t="s" s="4" r="A17">
        <v>624</v>
      </c>
      <c t="n" s="5" r="C17">
        <v>113</v>
      </c>
      <c t="n" s="5" r="D17">
        <v>-2791</v>
      </c>
      <c t="n" s="5" r="E17">
        <v>-13766</v>
      </c>
      <c t="n" s="5" r="F17">
        <v>-7869</v>
      </c>
    </row>
    <row spans="1:6" r="18">
      <c t="s" s="4" r="A18">
        <v>617</v>
      </c>
      <c t="s" s="4" r="B18">
        <v>75</v>
      </c>
      <c t="n" s="5" r="C18">
        <v>1622</v>
      </c>
      <c t="n" s="5" r="D18">
        <v>768</v>
      </c>
      <c t="n" s="5" r="E18">
        <v>8945</v>
      </c>
      <c t="n" s="5" r="F18">
        <v>2126</v>
      </c>
    </row>
    <row spans="1:6" r="19">
      <c t="s" s="4" r="A19">
        <v>623</v>
      </c>
      <c t="n" s="7" r="C19">
        <v>1735</v>
      </c>
      <c t="n" s="7" r="D19">
        <v>-2023</v>
      </c>
      <c t="n" s="7" r="E19">
        <v>-4821</v>
      </c>
      <c t="n" s="7" r="F19">
        <v>-5743</v>
      </c>
    </row>
    <row spans="1:6" r="20">
      <c t="n" r="A20"/>
    </row>
    <row spans="1:6" r="21">
      <c t="s" s="4" r="A21">
        <v>75</v>
      </c>
      <c t="s" s="4" r="B21">
        <v>625</v>
      </c>
    </row>
  </sheetData>
  <mergeCells count="5">
    <mergeCell ref="A1:B2"/>
    <mergeCell ref="C1:D1"/>
    <mergeCell ref="E1:F1"/>
    <mergeCell ref="A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6</v>
      </c>
      <c t="s" s="2" r="B1">
        <v>70</v>
      </c>
      <c t="s" s="2" r="D1">
        <v>1</v>
      </c>
    </row>
    <row spans="1:5" r="2">
      <c t="s" s="2" r="B2">
        <v>2</v>
      </c>
      <c t="s" s="2" r="C2">
        <v>27</v>
      </c>
      <c t="s" s="2" r="D2">
        <v>2</v>
      </c>
      <c t="s" s="2" r="E2">
        <v>27</v>
      </c>
    </row>
    <row spans="1:5" r="3">
      <c t="s" s="3" r="A3">
        <v>615</v>
      </c>
    </row>
    <row spans="1:5" r="4">
      <c t="s" s="4" r="A4">
        <v>623</v>
      </c>
      <c t="n" s="7" r="B4">
        <v>1735</v>
      </c>
      <c t="n" s="7" r="C4">
        <v>-2023</v>
      </c>
      <c t="n" s="7" r="D4">
        <v>-4821</v>
      </c>
      <c t="n" s="7" r="E4">
        <v>-5743</v>
      </c>
    </row>
    <row spans="1:5" r="5">
      <c t="s" s="4" r="A5">
        <v>627</v>
      </c>
      <c t="n" s="5" r="B5">
        <v>0</v>
      </c>
      <c t="n" s="5" r="C5">
        <v>1375</v>
      </c>
      <c t="n" s="5" r="D5">
        <v>5902</v>
      </c>
      <c t="n" s="5" r="E5">
        <v>2534</v>
      </c>
    </row>
    <row spans="1:5" r="6">
      <c t="s" s="4" r="A6">
        <v>33</v>
      </c>
      <c t="n" s="5" r="B6">
        <v>148</v>
      </c>
      <c t="n" s="5" r="C6">
        <v>-60</v>
      </c>
      <c t="n" s="5" r="D6">
        <v>3212</v>
      </c>
      <c t="n" s="5" r="E6">
        <v>409</v>
      </c>
    </row>
    <row spans="1:5" r="7">
      <c t="s" s="4" r="A7">
        <v>628</v>
      </c>
      <c t="n" s="5" r="B7">
        <v>690</v>
      </c>
      <c t="n" s="5" r="C7">
        <v>-117</v>
      </c>
      <c t="n" s="5" r="D7">
        <v>1234</v>
      </c>
      <c t="n" s="5" r="E7">
        <v>29</v>
      </c>
    </row>
    <row spans="1:5" r="8">
      <c t="s" s="4" r="A8">
        <v>42</v>
      </c>
      <c t="n" s="5" r="B8">
        <v>-1095</v>
      </c>
      <c t="n" s="5" r="C8">
        <v>115</v>
      </c>
      <c t="n" s="5" r="D8">
        <v>-2716</v>
      </c>
      <c t="n" s="5" r="E8">
        <v>-851</v>
      </c>
    </row>
    <row spans="1:5" r="9">
      <c t="s" s="4" r="A9">
        <v>629</v>
      </c>
      <c t="n" s="5" r="B9">
        <v>0</v>
      </c>
      <c t="n" s="5" r="C9">
        <v>150</v>
      </c>
      <c t="n" s="5" r="D9">
        <v>-155</v>
      </c>
      <c t="n" s="5" r="E9">
        <v>302</v>
      </c>
    </row>
    <row spans="1:5" r="10">
      <c t="s" s="4" r="A10">
        <v>44</v>
      </c>
      <c t="n" s="5" r="B10">
        <v>-585</v>
      </c>
      <c t="n" s="5" r="C10">
        <v>-360</v>
      </c>
      <c t="n" s="5" r="D10">
        <v>-617</v>
      </c>
      <c t="n" s="5" r="E10">
        <v>-24</v>
      </c>
    </row>
    <row spans="1:5" r="11">
      <c t="s" s="4" r="A11">
        <v>159</v>
      </c>
      <c t="n" s="5" r="B11">
        <v>893</v>
      </c>
      <c t="n" s="5" r="C11">
        <v>-920</v>
      </c>
      <c t="n" s="5" r="D11">
        <v>2039</v>
      </c>
      <c t="n" s="5" r="E11">
        <v>-3344</v>
      </c>
    </row>
    <row spans="1:5" r="12">
      <c t="s" s="4" r="A12">
        <v>630</v>
      </c>
      <c t="n" s="5" r="B12">
        <v>0</v>
      </c>
      <c t="n" s="5" r="C12">
        <v>-1505</v>
      </c>
      <c t="n" s="5" r="D12">
        <v>-278</v>
      </c>
      <c t="n" s="5" r="E12">
        <v>-4271</v>
      </c>
    </row>
    <row spans="1:5" r="13">
      <c t="s" s="4" r="A13">
        <v>631</v>
      </c>
      <c t="n" s="7" r="B13">
        <v>0</v>
      </c>
      <c t="n" s="7" r="C13">
        <v>-1505</v>
      </c>
      <c t="n" s="7" r="D13">
        <v>-278</v>
      </c>
      <c t="n" s="7" r="E13">
        <v>-42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2</v>
      </c>
      <c t="s" s="2" r="C1">
        <v>70</v>
      </c>
      <c t="s" s="2" r="E1">
        <v>1</v>
      </c>
    </row>
    <row spans="1:6" r="2">
      <c t="s" s="2" r="C2">
        <v>2</v>
      </c>
      <c t="s" s="2" r="D2">
        <v>27</v>
      </c>
      <c t="s" s="2" r="E2">
        <v>2</v>
      </c>
      <c t="s" s="2" r="F2">
        <v>27</v>
      </c>
    </row>
    <row spans="1:6" r="3">
      <c t="s" s="3" r="A3">
        <v>233</v>
      </c>
    </row>
    <row spans="1:6" r="4">
      <c t="s" s="4" r="A4">
        <v>92</v>
      </c>
      <c t="n" s="7" r="C4">
        <v>-47351000</v>
      </c>
      <c t="n" s="7" r="D4">
        <v>23833000</v>
      </c>
      <c t="n" s="7" r="E4">
        <v>-5196000</v>
      </c>
      <c t="n" s="7" r="F4">
        <v>51439000</v>
      </c>
    </row>
    <row spans="1:6" r="5">
      <c t="s" s="4" r="A5">
        <v>619</v>
      </c>
      <c t="n" s="5" r="C5">
        <v>1735000</v>
      </c>
      <c t="n" s="5" r="D5">
        <v>-2080000</v>
      </c>
      <c t="n" s="5" r="E5">
        <v>-4821000</v>
      </c>
      <c t="n" s="5" r="F5">
        <v>-6511000</v>
      </c>
    </row>
    <row spans="1:6" r="6">
      <c t="s" s="4" r="A6">
        <v>94</v>
      </c>
      <c t="n" s="5" r="C6">
        <v>-45616000</v>
      </c>
      <c t="n" s="5" r="D6">
        <v>21753000</v>
      </c>
      <c t="n" s="5" r="E6">
        <v>-10017000</v>
      </c>
      <c t="n" s="5" r="F6">
        <v>44928000</v>
      </c>
    </row>
    <row spans="1:6" r="7">
      <c t="s" s="4" r="A7">
        <v>633</v>
      </c>
      <c t="n" s="5" r="C7">
        <v>-121000</v>
      </c>
      <c t="n" s="5" r="D7">
        <v>-817000</v>
      </c>
      <c t="n" s="5" r="E7">
        <v>-269000</v>
      </c>
      <c t="n" s="5" r="F7">
        <v>-1559000</v>
      </c>
    </row>
    <row spans="1:6" r="8">
      <c t="s" s="4" r="A8">
        <v>634</v>
      </c>
      <c t="n" s="5" r="C8">
        <v>-47472000</v>
      </c>
      <c t="n" s="5" r="D8">
        <v>23016000</v>
      </c>
      <c t="n" s="5" r="E8">
        <v>-5465000</v>
      </c>
      <c t="n" s="5" r="F8">
        <v>49880000</v>
      </c>
    </row>
    <row spans="1:6" r="9">
      <c t="s" s="4" r="A9">
        <v>635</v>
      </c>
      <c t="n" s="5" r="C9">
        <v>0</v>
      </c>
      <c t="n" s="5" r="D9">
        <v>-20000</v>
      </c>
      <c t="n" s="5" r="E9">
        <v>0</v>
      </c>
      <c t="n" s="5" r="F9">
        <v>-38000</v>
      </c>
    </row>
    <row spans="1:6" r="10">
      <c t="s" s="4" r="A10">
        <v>636</v>
      </c>
      <c t="n" s="7" r="C10">
        <v>-47472000</v>
      </c>
      <c t="n" s="7" r="D10">
        <v>23036000</v>
      </c>
      <c t="n" s="7" r="E10">
        <v>-5465000</v>
      </c>
      <c t="n" s="7" r="F10">
        <v>49918000</v>
      </c>
    </row>
    <row spans="1:6" r="11">
      <c t="s" s="4" r="A11">
        <v>108</v>
      </c>
      <c t="n" s="5" r="C11">
        <v>17848</v>
      </c>
      <c t="n" s="5" r="D11">
        <v>19541</v>
      </c>
      <c t="n" s="5" r="E11">
        <v>18057</v>
      </c>
      <c t="n" s="5" r="F11">
        <v>21730</v>
      </c>
    </row>
    <row spans="1:6" r="12">
      <c t="s" s="4" r="A12">
        <v>637</v>
      </c>
      <c t="n" s="5" r="C12">
        <v>0</v>
      </c>
      <c t="n" s="5" r="D12">
        <v>98</v>
      </c>
      <c t="n" s="5" r="E12">
        <v>0</v>
      </c>
      <c t="n" s="5" r="F12">
        <v>108</v>
      </c>
    </row>
    <row spans="1:6" r="13">
      <c t="s" s="4" r="A13">
        <v>638</v>
      </c>
      <c t="n" s="5" r="C13">
        <v>0</v>
      </c>
      <c t="n" s="5" r="D13">
        <v>409</v>
      </c>
      <c t="n" s="5" r="E13">
        <v>0</v>
      </c>
      <c t="n" s="5" r="F13">
        <v>460</v>
      </c>
    </row>
    <row spans="1:6" r="14">
      <c t="s" s="4" r="A14">
        <v>639</v>
      </c>
      <c t="s" s="4" r="B14">
        <v>75</v>
      </c>
      <c t="n" s="5" r="C14">
        <v>17848</v>
      </c>
      <c t="n" s="5" r="D14">
        <v>20048</v>
      </c>
      <c t="n" s="5" r="E14">
        <v>18057</v>
      </c>
      <c t="n" s="5" r="F14">
        <v>22298</v>
      </c>
    </row>
    <row spans="1:6" r="15">
      <c t="s" s="3" r="A15">
        <v>640</v>
      </c>
    </row>
    <row spans="1:6" r="16">
      <c t="s" s="4" r="A16">
        <v>102</v>
      </c>
      <c t="n" s="9" r="C16">
        <v>-2.66</v>
      </c>
      <c t="n" s="9" r="D16">
        <v>1.18</v>
      </c>
      <c t="n" s="9" r="E16">
        <v>-0.3</v>
      </c>
      <c t="n" s="9" r="F16">
        <v>2.3</v>
      </c>
    </row>
    <row spans="1:6" r="17">
      <c t="s" s="4" r="A17">
        <v>103</v>
      </c>
      <c t="n" s="10" r="C17">
        <v>0.1</v>
      </c>
      <c t="n" s="10" r="D17">
        <v>-0.11</v>
      </c>
      <c t="n" s="10" r="E17">
        <v>-0.27</v>
      </c>
      <c t="n" s="10" r="F17">
        <v>-0.3</v>
      </c>
    </row>
    <row spans="1:6" r="18">
      <c t="s" s="4" r="A18">
        <v>104</v>
      </c>
      <c t="n" s="10" r="C18">
        <v>-2.56</v>
      </c>
      <c t="n" s="10" r="D18">
        <v>1.07</v>
      </c>
      <c t="n" s="10" r="E18">
        <v>-0.57</v>
      </c>
      <c t="n" s="5" r="F18">
        <v>2</v>
      </c>
    </row>
    <row spans="1:6" r="19">
      <c t="s" s="3" r="A19">
        <v>641</v>
      </c>
    </row>
    <row spans="1:6" r="20">
      <c t="s" s="4" r="A20">
        <v>102</v>
      </c>
      <c t="n" s="10" r="C20">
        <v>-2.66</v>
      </c>
      <c t="n" s="10" r="D20">
        <v>1.15</v>
      </c>
      <c t="n" s="10" r="E20">
        <v>-0.3</v>
      </c>
      <c t="n" s="10" r="F20">
        <v>2.24</v>
      </c>
    </row>
    <row spans="1:6" r="21">
      <c t="s" s="4" r="A21">
        <v>103</v>
      </c>
      <c t="n" s="10" r="C21">
        <v>0.1</v>
      </c>
      <c t="n" s="10" r="D21">
        <v>-0.1</v>
      </c>
      <c t="n" s="10" r="E21">
        <v>-0.27</v>
      </c>
      <c t="n" s="10" r="F21">
        <v>-0.29</v>
      </c>
    </row>
    <row spans="1:6" r="22">
      <c t="s" s="4" r="A22">
        <v>106</v>
      </c>
      <c t="n" s="9" r="C22">
        <v>-2.56</v>
      </c>
      <c t="n" s="9" r="D22">
        <v>1.05</v>
      </c>
      <c t="n" s="9" r="E22">
        <v>-0.57</v>
      </c>
      <c t="n" s="9" r="F22">
        <v>1.95</v>
      </c>
    </row>
    <row spans="1:6" r="23">
      <c t="s" s="4" r="A23">
        <v>642</v>
      </c>
      <c t="n" s="5" r="C23">
        <v>14</v>
      </c>
      <c t="n" s="5" r="D23">
        <v>2</v>
      </c>
      <c t="n" s="5" r="E23">
        <v>16</v>
      </c>
      <c t="n" s="5" r="F23">
        <v>7</v>
      </c>
    </row>
    <row spans="1:6" r="24">
      <c t="n" r="A24"/>
    </row>
    <row spans="1:6" r="25">
      <c t="s" s="4" r="A25">
        <v>75</v>
      </c>
      <c t="s" s="4" r="B25">
        <v>117</v>
      </c>
    </row>
  </sheetData>
  <mergeCells count="5">
    <mergeCell ref="A1:B2"/>
    <mergeCell ref="C1:D1"/>
    <mergeCell ref="E1:F1"/>
    <mergeCell ref="A24:E24"/>
    <mergeCell ref="B25:E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3</v>
      </c>
      <c t="s" s="2" r="C1">
        <v>70</v>
      </c>
      <c t="s" s="2" r="E1">
        <v>1</v>
      </c>
    </row>
    <row spans="1:6" r="2">
      <c t="s" s="2" r="C2">
        <v>2</v>
      </c>
      <c t="s" s="2" r="D2">
        <v>27</v>
      </c>
      <c t="s" s="2" r="E2">
        <v>2</v>
      </c>
      <c t="s" s="2" r="F2">
        <v>27</v>
      </c>
    </row>
    <row spans="1:6" r="3">
      <c t="s" s="3" r="A3">
        <v>644</v>
      </c>
    </row>
    <row spans="1:6" r="4">
      <c t="s" s="4" r="A4">
        <v>72</v>
      </c>
      <c t="n" s="7" r="C4">
        <v>545369</v>
      </c>
      <c t="n" s="7" r="D4">
        <v>546527</v>
      </c>
      <c t="n" s="7" r="E4">
        <v>1154005</v>
      </c>
      <c t="n" s="7" r="F4">
        <v>1144289</v>
      </c>
    </row>
    <row spans="1:6" r="5">
      <c t="s" s="3" r="A5">
        <v>73</v>
      </c>
    </row>
    <row spans="1:6" r="6">
      <c t="s" s="4" r="A6">
        <v>74</v>
      </c>
      <c t="s" s="4" r="B6">
        <v>75</v>
      </c>
      <c t="n" s="5" r="C6">
        <v>369619</v>
      </c>
      <c t="n" s="5" r="D6">
        <v>381734</v>
      </c>
      <c t="n" s="5" r="E6">
        <v>774803</v>
      </c>
      <c t="n" s="5" r="F6">
        <v>801376</v>
      </c>
    </row>
    <row spans="1:6" r="7">
      <c t="s" s="4" r="A7">
        <v>76</v>
      </c>
      <c t="n" s="5" r="C7">
        <v>8047</v>
      </c>
      <c t="n" s="5" r="D7">
        <v>9136</v>
      </c>
      <c t="n" s="5" r="E7">
        <v>16467</v>
      </c>
      <c t="n" s="5" r="F7">
        <v>16129</v>
      </c>
    </row>
    <row spans="1:6" r="8">
      <c t="s" s="4" r="A8">
        <v>77</v>
      </c>
      <c t="n" s="5" r="C8">
        <v>2039</v>
      </c>
      <c t="n" s="5" r="D8">
        <v>3412</v>
      </c>
      <c t="n" s="5" r="E8">
        <v>4123</v>
      </c>
      <c t="n" s="5" r="F8">
        <v>6886</v>
      </c>
    </row>
    <row spans="1:6" r="9">
      <c t="s" s="4" r="A9">
        <v>78</v>
      </c>
      <c t="n" s="5" r="C9">
        <v>48783</v>
      </c>
      <c t="n" s="5" r="D9">
        <v>48596</v>
      </c>
      <c t="n" s="5" r="E9">
        <v>97339</v>
      </c>
      <c t="n" s="5" r="F9">
        <v>101204</v>
      </c>
    </row>
    <row spans="1:6" r="10">
      <c t="s" s="4" r="A10">
        <v>79</v>
      </c>
      <c t="n" s="5" r="C10">
        <v>0</v>
      </c>
      <c t="n" s="5" r="D10">
        <v>0</v>
      </c>
      <c t="n" s="5" r="E10">
        <v>15851</v>
      </c>
      <c t="n" s="5" r="F10">
        <v>557</v>
      </c>
    </row>
    <row spans="1:6" r="11">
      <c t="s" s="4" r="A11">
        <v>82</v>
      </c>
      <c t="n" s="5" r="C11">
        <v>85890</v>
      </c>
      <c t="n" s="5" r="D11">
        <v>0</v>
      </c>
      <c t="n" s="5" r="E11">
        <v>85890</v>
      </c>
      <c t="n" s="5" r="F11">
        <v>0</v>
      </c>
    </row>
    <row spans="1:6" r="12">
      <c t="s" s="4" r="A12">
        <v>645</v>
      </c>
      <c t="n" s="5" r="C12">
        <v>30991</v>
      </c>
      <c t="n" s="5" r="D12">
        <v>103649</v>
      </c>
      <c t="n" s="5" r="E12">
        <v>159532</v>
      </c>
      <c t="n" s="5" r="F12">
        <v>218137</v>
      </c>
    </row>
    <row spans="1:6" r="13">
      <c t="s" s="4" r="A13">
        <v>646</v>
      </c>
      <c t="n" s="5" r="C13">
        <v>-48483</v>
      </c>
      <c t="n" s="5" r="D13">
        <v>-51652</v>
      </c>
      <c t="n" s="5" r="E13">
        <v>-94478</v>
      </c>
      <c t="n" s="5" r="F13">
        <v>-103436</v>
      </c>
    </row>
    <row spans="1:6" r="14">
      <c t="s" s="4" r="A14">
        <v>84</v>
      </c>
      <c t="n" s="5" r="C14">
        <v>-17492</v>
      </c>
      <c t="n" s="5" r="D14">
        <v>51997</v>
      </c>
      <c t="n" s="5" r="E14">
        <v>65054</v>
      </c>
      <c t="n" s="5" r="F14">
        <v>114701</v>
      </c>
    </row>
    <row spans="1:6" r="15">
      <c t="s" s="4" r="A15">
        <v>152</v>
      </c>
      <c t="n" s="5" r="C15">
        <v>-133</v>
      </c>
      <c t="n" s="5" r="D15">
        <v>-10541</v>
      </c>
      <c t="n" s="5" r="E15">
        <v>-265</v>
      </c>
      <c t="n" s="5" r="F15">
        <v>-19909</v>
      </c>
    </row>
    <row spans="1:6" r="16">
      <c t="s" s="4" r="A16">
        <v>87</v>
      </c>
      <c t="n" s="5" r="C16">
        <v>-12183</v>
      </c>
      <c t="n" s="5" r="D16">
        <v>-12932</v>
      </c>
      <c t="n" s="5" r="E16">
        <v>-24254</v>
      </c>
      <c t="n" s="5" r="F16">
        <v>-22580</v>
      </c>
    </row>
    <row spans="1:6" r="17">
      <c t="s" s="4" r="A17">
        <v>88</v>
      </c>
      <c t="n" s="5" r="C17">
        <v>642</v>
      </c>
      <c t="n" s="5" r="D17">
        <v>1614</v>
      </c>
      <c t="n" s="5" r="E17">
        <v>-1704</v>
      </c>
      <c t="n" s="5" r="F17">
        <v>966</v>
      </c>
    </row>
    <row spans="1:6" r="18">
      <c t="s" s="4" r="A18">
        <v>90</v>
      </c>
      <c t="n" s="5" r="C18">
        <v>-29166</v>
      </c>
      <c t="n" s="5" r="D18">
        <v>30138</v>
      </c>
      <c t="n" s="5" r="E18">
        <v>38831</v>
      </c>
      <c t="n" s="5" r="F18">
        <v>73178</v>
      </c>
    </row>
    <row spans="1:6" r="19">
      <c t="s" s="4" r="A19">
        <v>372</v>
      </c>
    </row>
    <row spans="1:6" r="20">
      <c t="s" s="3" r="A20">
        <v>73</v>
      </c>
    </row>
    <row spans="1:6" r="21">
      <c t="s" s="4" r="A21">
        <v>82</v>
      </c>
      <c t="n" s="5" r="E21">
        <v>0</v>
      </c>
    </row>
    <row spans="1:6" r="22">
      <c t="s" s="4" r="A22">
        <v>373</v>
      </c>
    </row>
    <row spans="1:6" r="23">
      <c t="s" s="3" r="A23">
        <v>73</v>
      </c>
    </row>
    <row spans="1:6" r="24">
      <c t="s" s="4" r="A24">
        <v>82</v>
      </c>
      <c t="n" s="5" r="E24">
        <v>0</v>
      </c>
    </row>
    <row spans="1:6" r="25">
      <c t="s" s="4" r="A25">
        <v>374</v>
      </c>
    </row>
    <row spans="1:6" r="26">
      <c t="s" s="3" r="A26">
        <v>73</v>
      </c>
    </row>
    <row spans="1:6" r="27">
      <c t="s" s="4" r="A27">
        <v>82</v>
      </c>
      <c t="n" s="5" r="E27">
        <v>85890</v>
      </c>
    </row>
    <row spans="1:6" r="28">
      <c t="s" s="4" r="A28">
        <v>647</v>
      </c>
    </row>
    <row spans="1:6" r="29">
      <c t="s" s="3" r="A29">
        <v>644</v>
      </c>
    </row>
    <row spans="1:6" r="30">
      <c t="s" s="4" r="A30">
        <v>72</v>
      </c>
      <c t="n" s="5" r="C30">
        <v>438976</v>
      </c>
      <c t="n" s="5" r="D30">
        <v>442838</v>
      </c>
      <c t="n" s="5" r="E30">
        <v>958509</v>
      </c>
      <c t="n" s="5" r="F30">
        <v>955887</v>
      </c>
    </row>
    <row spans="1:6" r="31">
      <c t="s" s="3" r="A31">
        <v>73</v>
      </c>
    </row>
    <row spans="1:6" r="32">
      <c t="s" s="4" r="A32">
        <v>74</v>
      </c>
      <c t="n" s="5" r="C32">
        <v>301444</v>
      </c>
      <c t="n" s="5" r="D32">
        <v>317376</v>
      </c>
      <c t="n" s="5" r="E32">
        <v>644379</v>
      </c>
      <c t="n" s="5" r="F32">
        <v>680977</v>
      </c>
    </row>
    <row spans="1:6" r="33">
      <c t="s" s="4" r="A33">
        <v>76</v>
      </c>
      <c t="n" s="5" r="C33">
        <v>4266</v>
      </c>
      <c t="n" s="5" r="D33">
        <v>5533</v>
      </c>
      <c t="n" s="5" r="E33">
        <v>9091</v>
      </c>
      <c t="n" s="5" r="F33">
        <v>9993</v>
      </c>
    </row>
    <row spans="1:6" r="34">
      <c t="s" s="4" r="A34">
        <v>77</v>
      </c>
      <c t="n" s="5" r="C34">
        <v>0</v>
      </c>
      <c t="n" s="5" r="D34">
        <v>18</v>
      </c>
      <c t="n" s="5" r="E34">
        <v>0</v>
      </c>
      <c t="n" s="5" r="F34">
        <v>26</v>
      </c>
    </row>
    <row spans="1:6" r="35">
      <c t="s" s="4" r="A35">
        <v>78</v>
      </c>
      <c t="n" s="5" r="C35">
        <v>34336</v>
      </c>
      <c t="n" s="5" r="D35">
        <v>33692</v>
      </c>
      <c t="n" s="5" r="E35">
        <v>68071</v>
      </c>
      <c t="n" s="5" r="F35">
        <v>72393</v>
      </c>
    </row>
    <row spans="1:6" r="36">
      <c t="s" s="4" r="A36">
        <v>79</v>
      </c>
      <c t="n" s="5" r="E36">
        <v>15174</v>
      </c>
      <c t="n" s="5" r="F36">
        <v>534</v>
      </c>
    </row>
    <row spans="1:6" r="37">
      <c t="s" s="4" r="A37">
        <v>82</v>
      </c>
      <c t="n" s="5" r="C37">
        <v>0</v>
      </c>
      <c t="n" s="5" r="E37">
        <v>0</v>
      </c>
    </row>
    <row spans="1:6" r="38">
      <c t="s" s="4" r="A38">
        <v>645</v>
      </c>
      <c t="n" s="5" r="C38">
        <v>98930</v>
      </c>
      <c t="n" s="5" r="D38">
        <v>86219</v>
      </c>
      <c t="n" s="5" r="E38">
        <v>221794</v>
      </c>
      <c t="n" s="5" r="F38">
        <v>191964</v>
      </c>
    </row>
    <row spans="1:6" r="39">
      <c t="s" s="4" r="A39">
        <v>646</v>
      </c>
      <c t="n" s="5" r="C39">
        <v>-33063</v>
      </c>
      <c t="n" s="5" r="D39">
        <v>-38783</v>
      </c>
      <c t="n" s="5" r="E39">
        <v>-64670</v>
      </c>
      <c t="n" s="5" r="F39">
        <v>-78187</v>
      </c>
    </row>
    <row spans="1:6" r="40">
      <c t="s" s="4" r="A40">
        <v>84</v>
      </c>
      <c t="n" s="5" r="C40">
        <v>65867</v>
      </c>
      <c t="n" s="5" r="D40">
        <v>47436</v>
      </c>
      <c t="n" s="5" r="E40">
        <v>157124</v>
      </c>
      <c t="n" s="5" r="F40">
        <v>113777</v>
      </c>
    </row>
    <row spans="1:6" r="41">
      <c t="s" s="4" r="A41">
        <v>152</v>
      </c>
      <c t="n" s="5" r="C41">
        <v>0</v>
      </c>
      <c t="n" s="5" r="D41">
        <v>0</v>
      </c>
      <c t="n" s="5" r="E41">
        <v>0</v>
      </c>
      <c t="n" s="5" r="F41">
        <v>0</v>
      </c>
    </row>
    <row spans="1:6" r="42">
      <c t="s" s="4" r="A42">
        <v>87</v>
      </c>
      <c t="n" s="5" r="C42">
        <v>0</v>
      </c>
      <c t="n" s="5" r="D42">
        <v>0</v>
      </c>
      <c t="n" s="5" r="E42">
        <v>0</v>
      </c>
      <c t="n" s="5" r="F42">
        <v>0</v>
      </c>
    </row>
    <row spans="1:6" r="43">
      <c t="s" s="4" r="A43">
        <v>88</v>
      </c>
      <c t="n" s="5" r="C43">
        <v>0</v>
      </c>
      <c t="n" s="5" r="D43">
        <v>0</v>
      </c>
      <c t="n" s="5" r="E43">
        <v>0</v>
      </c>
      <c t="n" s="5" r="F43">
        <v>0</v>
      </c>
    </row>
    <row spans="1:6" r="44">
      <c t="s" s="4" r="A44">
        <v>90</v>
      </c>
      <c t="n" s="5" r="C44">
        <v>65867</v>
      </c>
      <c t="n" s="5" r="D44">
        <v>47436</v>
      </c>
      <c t="n" s="5" r="E44">
        <v>157124</v>
      </c>
      <c t="n" s="5" r="F44">
        <v>113777</v>
      </c>
    </row>
    <row spans="1:6" r="45">
      <c t="s" s="4" r="A45">
        <v>648</v>
      </c>
    </row>
    <row spans="1:6" r="46">
      <c t="s" s="3" r="A46">
        <v>644</v>
      </c>
    </row>
    <row spans="1:6" r="47">
      <c t="s" s="4" r="A47">
        <v>72</v>
      </c>
      <c t="n" s="5" r="C47">
        <v>80279</v>
      </c>
      <c t="n" s="5" r="D47">
        <v>79880</v>
      </c>
      <c t="n" s="5" r="E47">
        <v>149609</v>
      </c>
      <c t="n" s="5" r="F47">
        <v>148633</v>
      </c>
    </row>
    <row spans="1:6" r="48">
      <c t="s" s="3" r="A48">
        <v>73</v>
      </c>
    </row>
    <row spans="1:6" r="49">
      <c t="s" s="4" r="A49">
        <v>74</v>
      </c>
      <c t="n" s="5" r="C49">
        <v>39358</v>
      </c>
      <c t="n" s="5" r="D49">
        <v>40203</v>
      </c>
      <c t="n" s="5" r="E49">
        <v>76621</v>
      </c>
      <c t="n" s="5" r="F49">
        <v>77926</v>
      </c>
    </row>
    <row spans="1:6" r="50">
      <c t="s" s="4" r="A50">
        <v>76</v>
      </c>
      <c t="n" s="5" r="C50">
        <v>1232</v>
      </c>
      <c t="n" s="5" r="D50">
        <v>1557</v>
      </c>
      <c t="n" s="5" r="E50">
        <v>2410</v>
      </c>
      <c t="n" s="5" r="F50">
        <v>2563</v>
      </c>
    </row>
    <row spans="1:6" r="51">
      <c t="s" s="4" r="A51">
        <v>77</v>
      </c>
      <c t="n" s="5" r="C51">
        <v>0</v>
      </c>
      <c t="n" s="5" r="D51">
        <v>153</v>
      </c>
      <c t="n" s="5" r="E51">
        <v>0</v>
      </c>
      <c t="n" s="5" r="F51">
        <v>422</v>
      </c>
    </row>
    <row spans="1:6" r="52">
      <c t="s" s="4" r="A52">
        <v>78</v>
      </c>
      <c t="n" s="5" r="C52">
        <v>7768</v>
      </c>
      <c t="n" s="5" r="D52">
        <v>7169</v>
      </c>
      <c t="n" s="5" r="E52">
        <v>15563</v>
      </c>
      <c t="n" s="5" r="F52">
        <v>14166</v>
      </c>
    </row>
    <row spans="1:6" r="53">
      <c t="s" s="4" r="A53">
        <v>79</v>
      </c>
      <c t="n" s="5" r="E53">
        <v>550</v>
      </c>
      <c t="n" s="5" r="F53">
        <v>23</v>
      </c>
    </row>
    <row spans="1:6" r="54">
      <c t="s" s="4" r="A54">
        <v>82</v>
      </c>
      <c t="n" s="5" r="C54">
        <v>0</v>
      </c>
      <c t="n" s="5" r="E54">
        <v>0</v>
      </c>
    </row>
    <row spans="1:6" r="55">
      <c t="s" s="4" r="A55">
        <v>645</v>
      </c>
      <c t="n" s="5" r="C55">
        <v>31921</v>
      </c>
      <c t="n" s="5" r="D55">
        <v>30798</v>
      </c>
      <c t="n" s="5" r="E55">
        <v>54465</v>
      </c>
      <c t="n" s="5" r="F55">
        <v>53533</v>
      </c>
    </row>
    <row spans="1:6" r="56">
      <c t="s" s="4" r="A56">
        <v>646</v>
      </c>
      <c t="n" s="5" r="C56">
        <v>-8437</v>
      </c>
      <c t="n" s="5" r="D56">
        <v>-8921</v>
      </c>
      <c t="n" s="5" r="E56">
        <v>-16255</v>
      </c>
      <c t="n" s="5" r="F56">
        <v>-17484</v>
      </c>
    </row>
    <row spans="1:6" r="57">
      <c t="s" s="4" r="A57">
        <v>84</v>
      </c>
      <c t="n" s="5" r="C57">
        <v>23484</v>
      </c>
      <c t="n" s="5" r="D57">
        <v>21877</v>
      </c>
      <c t="n" s="5" r="E57">
        <v>38210</v>
      </c>
      <c t="n" s="5" r="F57">
        <v>36049</v>
      </c>
    </row>
    <row spans="1:6" r="58">
      <c t="s" s="4" r="A58">
        <v>152</v>
      </c>
      <c t="n" s="5" r="C58">
        <v>0</v>
      </c>
      <c t="n" s="5" r="D58">
        <v>0</v>
      </c>
      <c t="n" s="5" r="E58">
        <v>0</v>
      </c>
      <c t="n" s="5" r="F58">
        <v>0</v>
      </c>
    </row>
    <row spans="1:6" r="59">
      <c t="s" s="4" r="A59">
        <v>87</v>
      </c>
      <c t="n" s="5" r="C59">
        <v>0</v>
      </c>
      <c t="n" s="5" r="D59">
        <v>0</v>
      </c>
      <c t="n" s="5" r="E59">
        <v>0</v>
      </c>
      <c t="n" s="5" r="F59">
        <v>0</v>
      </c>
    </row>
    <row spans="1:6" r="60">
      <c t="s" s="4" r="A60">
        <v>88</v>
      </c>
      <c t="n" s="5" r="C60">
        <v>0</v>
      </c>
      <c t="n" s="5" r="D60">
        <v>0</v>
      </c>
      <c t="n" s="5" r="E60">
        <v>0</v>
      </c>
      <c t="n" s="5" r="F60">
        <v>0</v>
      </c>
    </row>
    <row spans="1:6" r="61">
      <c t="s" s="4" r="A61">
        <v>90</v>
      </c>
      <c t="n" s="5" r="C61">
        <v>23484</v>
      </c>
      <c t="n" s="5" r="D61">
        <v>21877</v>
      </c>
      <c t="n" s="5" r="E61">
        <v>38210</v>
      </c>
      <c t="n" s="5" r="F61">
        <v>36049</v>
      </c>
    </row>
    <row spans="1:6" r="62">
      <c t="s" s="4" r="A62">
        <v>649</v>
      </c>
    </row>
    <row spans="1:6" r="63">
      <c t="s" s="3" r="A63">
        <v>644</v>
      </c>
    </row>
    <row spans="1:6" r="64">
      <c t="s" s="4" r="A64">
        <v>72</v>
      </c>
      <c t="n" s="5" r="C64">
        <v>26062</v>
      </c>
      <c t="n" s="5" r="D64">
        <v>23799</v>
      </c>
      <c t="n" s="5" r="E64">
        <v>45811</v>
      </c>
      <c t="n" s="5" r="F64">
        <v>39745</v>
      </c>
    </row>
    <row spans="1:6" r="65">
      <c t="s" s="3" r="A65">
        <v>73</v>
      </c>
    </row>
    <row spans="1:6" r="66">
      <c t="s" s="4" r="A66">
        <v>74</v>
      </c>
      <c t="n" s="5" r="C66">
        <v>27227</v>
      </c>
      <c t="n" s="5" r="D66">
        <v>22387</v>
      </c>
      <c t="n" s="5" r="E66">
        <v>50033</v>
      </c>
      <c t="n" s="5" r="F66">
        <v>38318</v>
      </c>
    </row>
    <row spans="1:6" r="67">
      <c t="s" s="4" r="A67">
        <v>76</v>
      </c>
      <c t="n" s="5" r="C67">
        <v>2149</v>
      </c>
      <c t="n" s="5" r="D67">
        <v>927</v>
      </c>
      <c t="n" s="5" r="E67">
        <v>3879</v>
      </c>
      <c t="n" s="5" r="F67">
        <v>1595</v>
      </c>
    </row>
    <row spans="1:6" r="68">
      <c t="s" s="4" r="A68">
        <v>77</v>
      </c>
      <c t="n" s="5" r="C68">
        <v>1549</v>
      </c>
      <c t="n" s="5" r="D68">
        <v>1391</v>
      </c>
      <c t="n" s="5" r="E68">
        <v>3005</v>
      </c>
      <c t="n" s="5" r="F68">
        <v>3175</v>
      </c>
    </row>
    <row spans="1:6" r="69">
      <c t="s" s="4" r="A69">
        <v>78</v>
      </c>
      <c t="n" s="5" r="C69">
        <v>2094</v>
      </c>
      <c t="n" s="5" r="D69">
        <v>3564</v>
      </c>
      <c t="n" s="5" r="E69">
        <v>4062</v>
      </c>
      <c t="n" s="5" r="F69">
        <v>6443</v>
      </c>
    </row>
    <row spans="1:6" r="70">
      <c t="s" s="4" r="A70">
        <v>79</v>
      </c>
      <c t="n" s="5" r="E70">
        <v>127</v>
      </c>
      <c t="n" s="5" r="F70">
        <v>0</v>
      </c>
    </row>
    <row spans="1:6" r="71">
      <c t="s" s="4" r="A71">
        <v>82</v>
      </c>
      <c t="n" s="5" r="C71">
        <v>85890</v>
      </c>
      <c t="n" s="5" r="E71">
        <v>85890</v>
      </c>
    </row>
    <row spans="1:6" r="72">
      <c t="s" s="4" r="A72">
        <v>645</v>
      </c>
      <c t="n" s="5" r="C72">
        <v>-92847</v>
      </c>
      <c t="n" s="5" r="D72">
        <v>-4470</v>
      </c>
      <c t="n" s="5" r="E72">
        <v>-101185</v>
      </c>
      <c t="n" s="5" r="F72">
        <v>-9786</v>
      </c>
    </row>
    <row spans="1:6" r="73">
      <c t="s" s="4" r="A73">
        <v>646</v>
      </c>
      <c t="n" s="5" r="C73">
        <v>-6305</v>
      </c>
      <c t="n" s="5" r="D73">
        <v>-3812</v>
      </c>
      <c t="n" s="5" r="E73">
        <v>-12207</v>
      </c>
      <c t="n" s="5" r="F73">
        <v>-7524</v>
      </c>
    </row>
    <row spans="1:6" r="74">
      <c t="s" s="4" r="A74">
        <v>84</v>
      </c>
      <c t="n" s="5" r="C74">
        <v>-99152</v>
      </c>
      <c t="n" s="5" r="D74">
        <v>-8282</v>
      </c>
      <c t="n" s="5" r="E74">
        <v>-113392</v>
      </c>
      <c t="n" s="5" r="F74">
        <v>-17310</v>
      </c>
    </row>
    <row spans="1:6" r="75">
      <c t="s" s="4" r="A75">
        <v>152</v>
      </c>
      <c t="n" s="5" r="C75">
        <v>0</v>
      </c>
      <c t="n" s="5" r="D75">
        <v>0</v>
      </c>
      <c t="n" s="5" r="E75">
        <v>0</v>
      </c>
      <c t="n" s="5" r="F75">
        <v>0</v>
      </c>
    </row>
    <row spans="1:6" r="76">
      <c t="s" s="4" r="A76">
        <v>87</v>
      </c>
      <c t="n" s="5" r="C76">
        <v>0</v>
      </c>
      <c t="n" s="5" r="D76">
        <v>0</v>
      </c>
      <c t="n" s="5" r="E76">
        <v>0</v>
      </c>
      <c t="n" s="5" r="F76">
        <v>0</v>
      </c>
    </row>
    <row spans="1:6" r="77">
      <c t="s" s="4" r="A77">
        <v>88</v>
      </c>
      <c t="n" s="5" r="C77">
        <v>0</v>
      </c>
      <c t="n" s="5" r="D77">
        <v>0</v>
      </c>
      <c t="n" s="5" r="E77">
        <v>0</v>
      </c>
      <c t="n" s="5" r="F77">
        <v>0</v>
      </c>
    </row>
    <row spans="1:6" r="78">
      <c t="s" s="4" r="A78">
        <v>90</v>
      </c>
      <c t="n" s="5" r="C78">
        <v>-99152</v>
      </c>
      <c t="n" s="5" r="D78">
        <v>-8282</v>
      </c>
      <c t="n" s="5" r="E78">
        <v>-113392</v>
      </c>
      <c t="n" s="5" r="F78">
        <v>-17310</v>
      </c>
    </row>
    <row spans="1:6" r="79">
      <c t="s" s="4" r="A79">
        <v>650</v>
      </c>
    </row>
    <row spans="1:6" r="80">
      <c t="s" s="3" r="A80">
        <v>644</v>
      </c>
    </row>
    <row spans="1:6" r="81">
      <c t="s" s="4" r="A81">
        <v>72</v>
      </c>
      <c t="n" s="5" r="C81">
        <v>52</v>
      </c>
      <c t="n" s="5" r="D81">
        <v>10</v>
      </c>
      <c t="n" s="5" r="E81">
        <v>76</v>
      </c>
      <c t="n" s="5" r="F81">
        <v>24</v>
      </c>
    </row>
    <row spans="1:6" r="82">
      <c t="s" s="3" r="A82">
        <v>73</v>
      </c>
    </row>
    <row spans="1:6" r="83">
      <c t="s" s="4" r="A83">
        <v>74</v>
      </c>
      <c t="n" s="5" r="C83">
        <v>1078</v>
      </c>
      <c t="n" s="5" r="D83">
        <v>436</v>
      </c>
      <c t="n" s="5" r="E83">
        <v>2269</v>
      </c>
      <c t="n" s="5" r="F83">
        <v>844</v>
      </c>
    </row>
    <row spans="1:6" r="84">
      <c t="s" s="4" r="A84">
        <v>76</v>
      </c>
      <c t="n" s="5" r="C84">
        <v>258</v>
      </c>
      <c t="n" s="5" r="D84">
        <v>220</v>
      </c>
      <c t="n" s="5" r="E84">
        <v>578</v>
      </c>
      <c t="n" s="5" r="F84">
        <v>381</v>
      </c>
    </row>
    <row spans="1:6" r="85">
      <c t="s" s="4" r="A85">
        <v>77</v>
      </c>
      <c t="n" s="5" r="C85">
        <v>1</v>
      </c>
      <c t="n" s="5" r="D85">
        <v>675</v>
      </c>
      <c t="n" s="5" r="E85">
        <v>-84</v>
      </c>
      <c t="n" s="5" r="F85">
        <v>1307</v>
      </c>
    </row>
    <row spans="1:6" r="86">
      <c t="s" s="4" r="A86">
        <v>78</v>
      </c>
      <c t="n" s="5" r="C86">
        <v>2644</v>
      </c>
      <c t="n" s="5" r="D86">
        <v>573</v>
      </c>
      <c t="n" s="5" r="E86">
        <v>5151</v>
      </c>
      <c t="n" s="5" r="F86">
        <v>1494</v>
      </c>
    </row>
    <row spans="1:6" r="87">
      <c t="s" s="4" r="A87">
        <v>79</v>
      </c>
      <c t="n" s="5" r="E87">
        <v>0</v>
      </c>
      <c t="n" s="5" r="F87">
        <v>0</v>
      </c>
    </row>
    <row spans="1:6" r="88">
      <c t="s" s="4" r="A88">
        <v>82</v>
      </c>
      <c t="n" s="5" r="C88">
        <v>0</v>
      </c>
      <c t="n" s="5" r="E88">
        <v>0</v>
      </c>
    </row>
    <row spans="1:6" r="89">
      <c t="s" s="4" r="A89">
        <v>645</v>
      </c>
      <c t="n" s="5" r="C89">
        <v>-3929</v>
      </c>
      <c t="n" s="5" r="D89">
        <v>-1894</v>
      </c>
      <c t="n" s="5" r="E89">
        <v>-7838</v>
      </c>
      <c t="n" s="5" r="F89">
        <v>-4002</v>
      </c>
    </row>
    <row spans="1:6" r="90">
      <c t="s" s="4" r="A90">
        <v>646</v>
      </c>
      <c t="n" s="5" r="C90">
        <v>-678</v>
      </c>
      <c t="n" s="5" r="D90">
        <v>-136</v>
      </c>
      <c t="n" s="5" r="E90">
        <v>-1346</v>
      </c>
      <c t="n" s="5" r="F90">
        <v>-241</v>
      </c>
    </row>
    <row spans="1:6" r="91">
      <c t="s" s="4" r="A91">
        <v>84</v>
      </c>
      <c t="n" s="5" r="C91">
        <v>-4607</v>
      </c>
      <c t="n" s="5" r="D91">
        <v>-2030</v>
      </c>
      <c t="n" s="5" r="E91">
        <v>-9184</v>
      </c>
      <c t="n" s="5" r="F91">
        <v>-4243</v>
      </c>
    </row>
    <row spans="1:6" r="92">
      <c t="s" s="4" r="A92">
        <v>152</v>
      </c>
      <c t="n" s="5" r="C92">
        <v>0</v>
      </c>
      <c t="n" s="5" r="D92">
        <v>0</v>
      </c>
      <c t="n" s="5" r="E92">
        <v>0</v>
      </c>
      <c t="n" s="5" r="F92">
        <v>0</v>
      </c>
    </row>
    <row spans="1:6" r="93">
      <c t="s" s="4" r="A93">
        <v>87</v>
      </c>
      <c t="n" s="5" r="C93">
        <v>0</v>
      </c>
      <c t="n" s="5" r="D93">
        <v>0</v>
      </c>
      <c t="n" s="5" r="E93">
        <v>0</v>
      </c>
      <c t="n" s="5" r="F93">
        <v>0</v>
      </c>
    </row>
    <row spans="1:6" r="94">
      <c t="s" s="4" r="A94">
        <v>88</v>
      </c>
      <c t="n" s="5" r="C94">
        <v>0</v>
      </c>
      <c t="n" s="5" r="D94">
        <v>0</v>
      </c>
      <c t="n" s="5" r="E94">
        <v>0</v>
      </c>
      <c t="n" s="5" r="F94">
        <v>0</v>
      </c>
    </row>
    <row spans="1:6" r="95">
      <c t="s" s="4" r="A95">
        <v>90</v>
      </c>
      <c t="n" s="5" r="C95">
        <v>-4607</v>
      </c>
      <c t="n" s="5" r="D95">
        <v>-2030</v>
      </c>
      <c t="n" s="5" r="E95">
        <v>-9184</v>
      </c>
      <c t="n" s="5" r="F95">
        <v>-4243</v>
      </c>
    </row>
    <row spans="1:6" r="96">
      <c t="s" s="4" r="A96">
        <v>651</v>
      </c>
    </row>
    <row spans="1:6" r="97">
      <c t="s" s="3" r="A97">
        <v>644</v>
      </c>
    </row>
    <row spans="1:6" r="98">
      <c t="s" s="4" r="A98">
        <v>72</v>
      </c>
      <c t="n" s="5" r="C98">
        <v>0</v>
      </c>
      <c t="n" s="5" r="D98">
        <v>0</v>
      </c>
      <c t="n" s="5" r="E98">
        <v>0</v>
      </c>
      <c t="n" s="5" r="F98">
        <v>0</v>
      </c>
    </row>
    <row spans="1:6" r="99">
      <c t="s" s="3" r="A99">
        <v>73</v>
      </c>
    </row>
    <row spans="1:6" r="100">
      <c t="s" s="4" r="A100">
        <v>74</v>
      </c>
      <c t="n" s="5" r="C100">
        <v>512</v>
      </c>
      <c t="n" s="5" r="D100">
        <v>1332</v>
      </c>
      <c t="n" s="5" r="E100">
        <v>1501</v>
      </c>
      <c t="n" s="5" r="F100">
        <v>3311</v>
      </c>
    </row>
    <row spans="1:6" r="101">
      <c t="s" s="4" r="A101">
        <v>76</v>
      </c>
      <c t="n" s="5" r="C101">
        <v>142</v>
      </c>
      <c t="n" s="5" r="D101">
        <v>899</v>
      </c>
      <c t="n" s="5" r="E101">
        <v>509</v>
      </c>
      <c t="n" s="5" r="F101">
        <v>1597</v>
      </c>
    </row>
    <row spans="1:6" r="102">
      <c t="s" s="4" r="A102">
        <v>77</v>
      </c>
      <c t="n" s="5" r="C102">
        <v>489</v>
      </c>
      <c t="n" s="5" r="D102">
        <v>1175</v>
      </c>
      <c t="n" s="5" r="E102">
        <v>1202</v>
      </c>
      <c t="n" s="5" r="F102">
        <v>1956</v>
      </c>
    </row>
    <row spans="1:6" r="103">
      <c t="s" s="4" r="A103">
        <v>78</v>
      </c>
      <c t="n" s="5" r="C103">
        <v>1941</v>
      </c>
      <c t="n" s="5" r="D103">
        <v>3598</v>
      </c>
      <c t="n" s="5" r="E103">
        <v>4492</v>
      </c>
      <c t="n" s="5" r="F103">
        <v>6708</v>
      </c>
    </row>
    <row spans="1:6" r="104">
      <c t="s" s="4" r="A104">
        <v>79</v>
      </c>
      <c t="n" s="5" r="E104">
        <v>0</v>
      </c>
      <c t="n" s="5" r="F104">
        <v>0</v>
      </c>
    </row>
    <row spans="1:6" r="105">
      <c t="s" s="4" r="A105">
        <v>82</v>
      </c>
      <c t="n" s="5" r="C105">
        <v>0</v>
      </c>
      <c t="n" s="5" r="E105">
        <v>0</v>
      </c>
    </row>
    <row spans="1:6" r="106">
      <c t="s" s="4" r="A106">
        <v>645</v>
      </c>
      <c t="n" s="5" r="C106">
        <v>-3084</v>
      </c>
      <c t="n" s="5" r="D106">
        <v>-7004</v>
      </c>
      <c t="n" s="5" r="E106">
        <v>-7704</v>
      </c>
      <c t="n" s="5" r="F106">
        <v>-13572</v>
      </c>
    </row>
    <row spans="1:6" r="107">
      <c t="s" s="4" r="A107">
        <v>646</v>
      </c>
      <c t="n" s="5" r="C107">
        <v>0</v>
      </c>
      <c t="n" s="5" r="D107">
        <v>0</v>
      </c>
      <c t="n" s="5" r="E107">
        <v>0</v>
      </c>
      <c t="n" s="5" r="F107">
        <v>0</v>
      </c>
    </row>
    <row spans="1:6" r="108">
      <c t="s" s="4" r="A108">
        <v>84</v>
      </c>
      <c t="n" s="5" r="C108">
        <v>-3084</v>
      </c>
      <c t="n" s="5" r="D108">
        <v>-7004</v>
      </c>
      <c t="n" s="5" r="E108">
        <v>-7704</v>
      </c>
      <c t="n" s="5" r="F108">
        <v>-13572</v>
      </c>
    </row>
    <row spans="1:6" r="109">
      <c t="s" s="4" r="A109">
        <v>152</v>
      </c>
      <c t="n" s="5" r="C109">
        <v>-133</v>
      </c>
      <c t="n" s="5" r="D109">
        <v>-10541</v>
      </c>
      <c t="n" s="5" r="E109">
        <v>-265</v>
      </c>
      <c t="n" s="5" r="F109">
        <v>-19909</v>
      </c>
    </row>
    <row spans="1:6" r="110">
      <c t="s" s="4" r="A110">
        <v>87</v>
      </c>
      <c t="n" s="5" r="C110">
        <v>-12183</v>
      </c>
      <c t="n" s="5" r="D110">
        <v>-12932</v>
      </c>
      <c t="n" s="5" r="E110">
        <v>-24254</v>
      </c>
      <c t="n" s="5" r="F110">
        <v>-22580</v>
      </c>
    </row>
    <row spans="1:6" r="111">
      <c t="s" s="4" r="A111">
        <v>88</v>
      </c>
      <c t="n" s="5" r="C111">
        <v>642</v>
      </c>
      <c t="n" s="5" r="D111">
        <v>1614</v>
      </c>
      <c t="n" s="5" r="E111">
        <v>-1704</v>
      </c>
      <c t="n" s="5" r="F111">
        <v>966</v>
      </c>
    </row>
    <row spans="1:6" r="112">
      <c t="s" s="4" r="A112">
        <v>90</v>
      </c>
      <c t="n" s="7" r="C112">
        <v>-14758</v>
      </c>
      <c t="n" s="7" r="D112">
        <v>-28863</v>
      </c>
      <c t="n" s="7" r="E112">
        <v>-33927</v>
      </c>
      <c t="n" s="7" r="F112">
        <v>-55095</v>
      </c>
    </row>
    <row spans="1:6" r="113">
      <c t="n" r="A113"/>
    </row>
    <row spans="1:6" r="114">
      <c t="s" s="4" r="A114">
        <v>75</v>
      </c>
      <c t="s" s="4" r="B114">
        <v>112</v>
      </c>
    </row>
  </sheetData>
  <mergeCells count="5">
    <mergeCell ref="A1:B2"/>
    <mergeCell ref="C1:D1"/>
    <mergeCell ref="E1:F1"/>
    <mergeCell ref="A113:E113"/>
    <mergeCell ref="B114:E1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70</v>
      </c>
      <c t="s" s="2" r="D1">
        <v>1</v>
      </c>
    </row>
    <row spans="1:5" r="2">
      <c t="s" s="2" r="B2">
        <v>2</v>
      </c>
      <c t="s" s="2" r="C2">
        <v>27</v>
      </c>
      <c t="s" s="2" r="D2">
        <v>2</v>
      </c>
      <c t="s" s="2" r="E2">
        <v>27</v>
      </c>
    </row>
    <row spans="1:5" r="3">
      <c t="s" s="4" r="A3">
        <v>653</v>
      </c>
    </row>
    <row spans="1:5" r="4">
      <c t="s" s="3" r="A4">
        <v>654</v>
      </c>
    </row>
    <row spans="1:5" r="5">
      <c t="s" s="4" r="A5">
        <v>655</v>
      </c>
      <c t="s" s="4" r="B5">
        <v>656</v>
      </c>
      <c t="s" s="4" r="C5">
        <v>657</v>
      </c>
      <c t="s" s="4" r="D5">
        <v>656</v>
      </c>
      <c t="s" s="4" r="E5">
        <v>658</v>
      </c>
    </row>
    <row spans="1:5" r="6">
      <c t="s" s="4" r="A6">
        <v>659</v>
      </c>
    </row>
    <row spans="1:5" r="7">
      <c t="s" s="3" r="A7">
        <v>654</v>
      </c>
    </row>
    <row spans="1:5" r="8">
      <c t="s" s="4" r="A8">
        <v>655</v>
      </c>
      <c t="s" s="4" r="B8">
        <v>660</v>
      </c>
      <c t="s" s="4" r="C8">
        <v>661</v>
      </c>
      <c t="s" s="4" r="D8">
        <v>662</v>
      </c>
      <c t="s" s="4" r="E8">
        <v>662</v>
      </c>
    </row>
    <row spans="1:5" r="9">
      <c t="s" s="4" r="A9">
        <v>663</v>
      </c>
    </row>
    <row spans="1:5" r="10">
      <c t="s" s="3" r="A10">
        <v>654</v>
      </c>
    </row>
    <row spans="1:5" r="11">
      <c t="s" s="4" r="A11">
        <v>655</v>
      </c>
      <c t="s" s="4" r="B11">
        <v>453</v>
      </c>
      <c t="s" s="4" r="C11">
        <v>664</v>
      </c>
      <c t="s" s="4" r="D11">
        <v>664</v>
      </c>
      <c t="s" s="4" r="E11">
        <v>66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6</v>
      </c>
    </row>
    <row spans="1:3" r="2">
      <c t="s" s="3" r="A2">
        <v>239</v>
      </c>
    </row>
    <row spans="1:3" r="3">
      <c t="s" s="4" r="A3">
        <v>667</v>
      </c>
      <c t="n" s="7" r="B3">
        <v>22012</v>
      </c>
      <c t="n" s="7" r="C3">
        <v>916</v>
      </c>
    </row>
    <row spans="1:3" r="4">
      <c t="s" s="4" r="A4">
        <v>668</v>
      </c>
    </row>
    <row spans="1:3" r="5">
      <c t="s" s="3" r="A5">
        <v>239</v>
      </c>
    </row>
    <row spans="1:3" r="6">
      <c t="s" s="4" r="A6">
        <v>667</v>
      </c>
      <c t="n" s="5" r="B6">
        <v>22012</v>
      </c>
      <c t="n" s="5" r="C6">
        <v>916</v>
      </c>
    </row>
    <row spans="1:3" r="7">
      <c t="s" s="4" r="A7">
        <v>669</v>
      </c>
    </row>
    <row spans="1:3" r="8">
      <c t="s" s="3" r="A8">
        <v>239</v>
      </c>
    </row>
    <row spans="1:3" r="9">
      <c t="s" s="4" r="A9">
        <v>667</v>
      </c>
      <c t="n" s="5" r="B9">
        <v>0</v>
      </c>
      <c t="n" s="5" r="C9">
        <v>0</v>
      </c>
    </row>
    <row spans="1:3" r="10">
      <c t="s" s="4" r="A10">
        <v>670</v>
      </c>
    </row>
    <row spans="1:3" r="11">
      <c t="s" s="3" r="A11">
        <v>239</v>
      </c>
    </row>
    <row spans="1:3" r="12">
      <c t="s" s="4" r="A12">
        <v>667</v>
      </c>
      <c t="n" s="7" r="B12">
        <v>0</v>
      </c>
      <c t="n" s="7" r="C12">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6</v>
      </c>
    </row>
    <row spans="1:3" r="2">
      <c t="s" s="4" r="A2">
        <v>672</v>
      </c>
    </row>
    <row spans="1:3" r="3">
      <c t="s" s="3" r="A3">
        <v>673</v>
      </c>
    </row>
    <row spans="1:3" r="4">
      <c t="s" s="4" r="A4">
        <v>674</v>
      </c>
      <c t="n" s="7" r="B4">
        <v>300</v>
      </c>
      <c t="n" s="7" r="C4">
        <v>300</v>
      </c>
    </row>
    <row spans="1:3" r="5">
      <c t="s" s="4" r="A5">
        <v>675</v>
      </c>
    </row>
    <row spans="1:3" r="6">
      <c t="s" s="3" r="A6">
        <v>673</v>
      </c>
    </row>
    <row spans="1:3" r="7">
      <c t="s" s="4" r="A7">
        <v>674</v>
      </c>
      <c t="n" s="7" r="B7">
        <v>350</v>
      </c>
      <c t="n" s="7" r="C7">
        <v>3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9"/>
    <col customWidth="1" max="3" min="3" width="19"/>
  </cols>
  <sheetData>
    <row spans="1:3" r="1">
      <c t="s" s="1" r="A1">
        <v>676</v>
      </c>
      <c t="s" s="2" r="B1">
        <v>677</v>
      </c>
      <c t="s" s="2" r="C1">
        <v>677</v>
      </c>
    </row>
    <row spans="1:3" r="2">
      <c t="s" s="3" r="A2">
        <v>678</v>
      </c>
    </row>
    <row spans="1:3" r="3">
      <c t="s" s="4" r="A3">
        <v>679</v>
      </c>
      <c t="n" s="5" r="B3">
        <v>16085</v>
      </c>
      <c t="n" s="5" r="C3">
        <v>16085</v>
      </c>
    </row>
    <row spans="1:3" r="4">
      <c t="s" s="4" r="A4">
        <v>680</v>
      </c>
      <c t="n" s="7" r="B4">
        <v>41900000</v>
      </c>
    </row>
    <row spans="1:3" r="5">
      <c t="s" s="4" r="A5">
        <v>681</v>
      </c>
    </row>
    <row spans="1:3" r="6">
      <c t="s" s="3" r="A6">
        <v>678</v>
      </c>
    </row>
    <row spans="1:3" r="7">
      <c t="s" s="4" r="A7">
        <v>682</v>
      </c>
      <c t="s" s="4" r="C7">
        <v>429</v>
      </c>
    </row>
    <row spans="1:3" r="8">
      <c t="s" s="4" r="A8">
        <v>683</v>
      </c>
      <c t="n" s="7" r="C8">
        <v>25000000</v>
      </c>
    </row>
    <row spans="1:3" r="9">
      <c t="s" s="4" r="A9">
        <v>680</v>
      </c>
      <c t="n" s="7" r="B9">
        <v>15800000</v>
      </c>
    </row>
    <row spans="1:3" r="10">
      <c t="s" s="4" r="A10">
        <v>684</v>
      </c>
    </row>
    <row spans="1:3" r="11">
      <c t="s" s="3" r="A11">
        <v>678</v>
      </c>
    </row>
    <row spans="1:3" r="12">
      <c t="s" s="4" r="A12">
        <v>685</v>
      </c>
      <c t="n" s="5" r="B12">
        <v>5</v>
      </c>
      <c t="n" s="5" r="C12">
        <v>5</v>
      </c>
    </row>
    <row spans="1:3" r="13">
      <c t="s" s="4" r="A13">
        <v>499</v>
      </c>
      <c t="n" s="7" r="B13">
        <v>6400000</v>
      </c>
      <c t="n" s="7" r="C13">
        <v>6400000</v>
      </c>
    </row>
    <row spans="1:3" r="14">
      <c t="s" s="4" r="A14">
        <v>686</v>
      </c>
      <c t="n" s="5" r="B14">
        <v>0</v>
      </c>
      <c t="n" s="5" r="C14">
        <v>0</v>
      </c>
    </row>
    <row spans="1:3" r="15">
      <c t="s" s="4" r="A15">
        <v>687</v>
      </c>
    </row>
    <row spans="1:3" r="16">
      <c t="s" s="3" r="A16">
        <v>678</v>
      </c>
    </row>
    <row spans="1:3" r="17">
      <c t="s" s="4" r="A17">
        <v>688</v>
      </c>
      <c t="n" s="7" r="B17">
        <v>0</v>
      </c>
      <c t="n" s="7" r="C1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89</v>
      </c>
      <c t="s" s="2" r="B1">
        <v>572</v>
      </c>
    </row>
    <row spans="1:2" r="2">
      <c t="s" s="3" r="A2">
        <v>242</v>
      </c>
    </row>
    <row spans="1:2" r="3">
      <c t="s" s="4" r="A3">
        <v>690</v>
      </c>
      <c t="n" s="7" r="B3">
        <v>8875</v>
      </c>
    </row>
    <row spans="1:2" r="4">
      <c t="n" s="5" r="A4">
        <v>2016</v>
      </c>
      <c t="n" s="5" r="B4">
        <v>14624</v>
      </c>
    </row>
    <row spans="1:2" r="5">
      <c t="n" s="5" r="A5">
        <v>2017</v>
      </c>
      <c t="n" s="5" r="B5">
        <v>10718</v>
      </c>
    </row>
    <row spans="1:2" r="6">
      <c t="n" s="5" r="A6">
        <v>2018</v>
      </c>
      <c t="n" s="5" r="B6">
        <v>6891</v>
      </c>
    </row>
    <row spans="1:2" r="7">
      <c t="n" s="5" r="A7">
        <v>2019</v>
      </c>
      <c t="n" s="5" r="B7">
        <v>6123</v>
      </c>
    </row>
    <row spans="1:2" r="8">
      <c t="s" s="4" r="A8">
        <v>441</v>
      </c>
      <c t="n" s="5" r="B8">
        <v>11682</v>
      </c>
    </row>
    <row spans="1:2" r="9">
      <c t="s" s="4" r="A9">
        <v>691</v>
      </c>
      <c t="n" s="5" r="B9">
        <v>58913</v>
      </c>
    </row>
    <row spans="1:2" r="10">
      <c t="s" s="4" r="A10">
        <v>692</v>
      </c>
      <c t="n" s="5" r="B10">
        <v>-1955</v>
      </c>
    </row>
    <row spans="1:2" r="11">
      <c t="s" s="4" r="A11">
        <v>693</v>
      </c>
      <c t="n" s="7" r="B11">
        <v>569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694</v>
      </c>
      <c t="s" s="2" r="C1">
        <v>572</v>
      </c>
    </row>
    <row spans="1:3" r="2">
      <c t="s" s="3" r="A2">
        <v>695</v>
      </c>
    </row>
    <row spans="1:3" r="3">
      <c t="s" s="4" r="A3">
        <v>690</v>
      </c>
      <c t="n" s="7" r="C3">
        <v>242788</v>
      </c>
    </row>
    <row spans="1:3" r="4">
      <c t="n" s="5" r="A4">
        <v>2016</v>
      </c>
      <c t="n" s="5" r="C4">
        <v>253715</v>
      </c>
    </row>
    <row spans="1:3" r="5">
      <c t="n" s="5" r="A5">
        <v>2017</v>
      </c>
      <c t="n" s="5" r="C5">
        <v>85690</v>
      </c>
    </row>
    <row spans="1:3" r="6">
      <c t="s" s="4" r="A6">
        <v>122</v>
      </c>
      <c t="n" s="5" r="C6">
        <v>582193</v>
      </c>
    </row>
    <row spans="1:3" r="7">
      <c t="s" s="4" r="A7">
        <v>696</v>
      </c>
    </row>
    <row spans="1:3" r="8">
      <c t="s" s="3" r="A8">
        <v>695</v>
      </c>
    </row>
    <row spans="1:3" r="9">
      <c t="s" s="4" r="A9">
        <v>690</v>
      </c>
      <c t="n" s="5" r="C9">
        <v>53148</v>
      </c>
    </row>
    <row spans="1:3" r="10">
      <c t="n" s="5" r="A10">
        <v>2016</v>
      </c>
      <c t="n" s="5" r="C10">
        <v>106134</v>
      </c>
    </row>
    <row spans="1:3" r="11">
      <c t="n" s="5" r="A11">
        <v>2017</v>
      </c>
      <c t="n" s="5" r="C11">
        <v>64731</v>
      </c>
    </row>
    <row spans="1:3" r="12">
      <c t="s" s="4" r="A12">
        <v>122</v>
      </c>
      <c t="n" s="5" r="C12">
        <v>224013</v>
      </c>
    </row>
    <row spans="1:3" r="13">
      <c t="s" s="4" r="A13">
        <v>697</v>
      </c>
    </row>
    <row spans="1:3" r="14">
      <c t="s" s="3" r="A14">
        <v>695</v>
      </c>
    </row>
    <row spans="1:3" r="15">
      <c t="s" s="4" r="A15">
        <v>690</v>
      </c>
      <c t="n" s="5" r="C15">
        <v>54366</v>
      </c>
    </row>
    <row spans="1:3" r="16">
      <c t="n" s="5" r="A16">
        <v>2016</v>
      </c>
      <c t="n" s="5" r="C16">
        <v>92245</v>
      </c>
    </row>
    <row spans="1:3" r="17">
      <c t="n" s="5" r="A17">
        <v>2017</v>
      </c>
      <c t="n" s="5" r="C17">
        <v>20959</v>
      </c>
    </row>
    <row spans="1:3" r="18">
      <c t="s" s="4" r="A18">
        <v>122</v>
      </c>
      <c t="n" s="5" r="C18">
        <v>167570</v>
      </c>
    </row>
    <row spans="1:3" r="19">
      <c t="s" s="4" r="A19">
        <v>698</v>
      </c>
    </row>
    <row spans="1:3" r="20">
      <c t="s" s="3" r="A20">
        <v>695</v>
      </c>
    </row>
    <row spans="1:3" r="21">
      <c t="s" s="4" r="A21">
        <v>690</v>
      </c>
      <c t="n" s="5" r="C21">
        <v>44225</v>
      </c>
    </row>
    <row spans="1:3" r="22">
      <c t="n" s="5" r="A22">
        <v>2016</v>
      </c>
      <c t="n" s="5" r="C22">
        <v>47482</v>
      </c>
    </row>
    <row spans="1:3" r="23">
      <c t="n" s="5" r="A23">
        <v>2017</v>
      </c>
      <c t="n" s="5" r="C23">
        <v>0</v>
      </c>
    </row>
    <row spans="1:3" r="24">
      <c t="s" s="4" r="A24">
        <v>122</v>
      </c>
      <c t="n" s="5" r="C24">
        <v>91707</v>
      </c>
    </row>
    <row spans="1:3" r="25">
      <c t="s" s="4" r="A25">
        <v>699</v>
      </c>
    </row>
    <row spans="1:3" r="26">
      <c t="s" s="3" r="A26">
        <v>695</v>
      </c>
    </row>
    <row spans="1:3" r="27">
      <c t="s" s="4" r="A27">
        <v>690</v>
      </c>
      <c t="n" s="5" r="C27">
        <v>37952</v>
      </c>
    </row>
    <row spans="1:3" r="28">
      <c t="n" s="5" r="A28">
        <v>2016</v>
      </c>
      <c t="n" s="5" r="C28">
        <v>7854</v>
      </c>
    </row>
    <row spans="1:3" r="29">
      <c t="n" s="5" r="A29">
        <v>2017</v>
      </c>
      <c t="n" s="5" r="C29">
        <v>0</v>
      </c>
    </row>
    <row spans="1:3" r="30">
      <c t="s" s="4" r="A30">
        <v>122</v>
      </c>
      <c t="n" s="5" r="C30">
        <v>45806</v>
      </c>
    </row>
    <row spans="1:3" r="31">
      <c t="s" s="4" r="A31">
        <v>569</v>
      </c>
    </row>
    <row spans="1:3" r="32">
      <c t="s" s="3" r="A32">
        <v>695</v>
      </c>
    </row>
    <row spans="1:3" r="33">
      <c t="s" s="4" r="A33">
        <v>690</v>
      </c>
      <c t="n" s="5" r="C33">
        <v>33276</v>
      </c>
    </row>
    <row spans="1:3" r="34">
      <c t="n" s="5" r="A34">
        <v>2016</v>
      </c>
      <c t="n" s="5" r="C34">
        <v>0</v>
      </c>
    </row>
    <row spans="1:3" r="35">
      <c t="n" s="5" r="A35">
        <v>2017</v>
      </c>
      <c t="n" s="5" r="C35">
        <v>0</v>
      </c>
    </row>
    <row spans="1:3" r="36">
      <c t="s" s="4" r="A36">
        <v>122</v>
      </c>
      <c t="n" s="5" r="C36">
        <v>33276</v>
      </c>
    </row>
    <row spans="1:3" r="37">
      <c t="s" s="4" r="A37">
        <v>700</v>
      </c>
    </row>
    <row spans="1:3" r="38">
      <c t="s" s="3" r="A38">
        <v>695</v>
      </c>
    </row>
    <row spans="1:3" r="39">
      <c t="s" s="4" r="A39">
        <v>690</v>
      </c>
      <c t="s" s="4" r="B39">
        <v>75</v>
      </c>
      <c t="n" s="5" r="C39">
        <v>19821</v>
      </c>
    </row>
    <row spans="1:3" r="40">
      <c t="n" s="5" r="A40">
        <v>2016</v>
      </c>
      <c t="s" s="4" r="B40">
        <v>75</v>
      </c>
      <c t="n" s="5" r="C40">
        <v>0</v>
      </c>
    </row>
    <row spans="1:3" r="41">
      <c t="n" s="5" r="A41">
        <v>2017</v>
      </c>
      <c t="s" s="4" r="B41">
        <v>75</v>
      </c>
      <c t="n" s="5" r="C41">
        <v>0</v>
      </c>
    </row>
    <row spans="1:3" r="42">
      <c t="s" s="4" r="A42">
        <v>122</v>
      </c>
      <c t="s" s="4" r="B42">
        <v>75</v>
      </c>
      <c t="n" s="7" r="C42">
        <v>19821</v>
      </c>
    </row>
    <row spans="1:3" r="43">
      <c t="n" r="A43"/>
    </row>
    <row spans="1:3" r="44">
      <c t="s" s="4" r="A44">
        <v>75</v>
      </c>
      <c t="s" s="4" r="B44">
        <v>701</v>
      </c>
    </row>
  </sheetData>
  <mergeCells count="2">
    <mergeCell ref="A1:B1"/>
    <mergeCell ref="A43:B4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02</v>
      </c>
      <c t="s" s="2" r="B1">
        <v>2</v>
      </c>
      <c t="s" s="2" r="C1">
        <v>25</v>
      </c>
      <c t="s" s="2" r="D1">
        <v>26</v>
      </c>
      <c t="s" s="2" r="E1">
        <v>27</v>
      </c>
      <c t="s" s="2" r="F1">
        <v>28</v>
      </c>
      <c t="s" s="2" r="G1">
        <v>29</v>
      </c>
    </row>
    <row spans="1:7" r="2">
      <c t="s" s="3" r="A2">
        <v>30</v>
      </c>
    </row>
    <row spans="1:7" r="3">
      <c t="s" s="4" r="A3">
        <v>31</v>
      </c>
      <c t="n" s="7" r="B3">
        <v>237708</v>
      </c>
      <c t="n" s="7" r="C3">
        <v>197934</v>
      </c>
      <c t="n" s="7" r="D3">
        <v>242696</v>
      </c>
      <c t="n" s="7" r="E3">
        <v>233226</v>
      </c>
      <c t="n" s="7" r="F3">
        <v>251546</v>
      </c>
      <c t="n" s="7" r="G3">
        <v>371437</v>
      </c>
    </row>
    <row spans="1:7" r="4">
      <c t="s" s="4" r="A4">
        <v>703</v>
      </c>
      <c t="n" s="5" r="B4">
        <v>33432</v>
      </c>
      <c t="n" s="5" r="D4">
        <v>48590</v>
      </c>
    </row>
    <row spans="1:7" r="5">
      <c t="s" s="4" r="A5">
        <v>33</v>
      </c>
      <c t="n" s="5" r="B5">
        <v>146556</v>
      </c>
      <c t="n" s="5" r="D5">
        <v>180121</v>
      </c>
    </row>
    <row spans="1:7" r="6">
      <c t="s" s="4" r="A6">
        <v>34</v>
      </c>
      <c t="n" s="5" r="B6">
        <v>60064</v>
      </c>
      <c t="n" s="5" r="D6">
        <v>39837</v>
      </c>
    </row>
    <row spans="1:7" r="7">
      <c t="s" s="4" r="A7">
        <v>704</v>
      </c>
      <c t="n" s="5" r="B7">
        <v>0</v>
      </c>
      <c t="n" s="5" r="D7">
        <v>0</v>
      </c>
    </row>
    <row spans="1:7" r="8">
      <c t="s" s="4" r="A8">
        <v>35</v>
      </c>
      <c t="n" s="5" r="B8">
        <v>477760</v>
      </c>
      <c t="n" s="5" r="D8">
        <v>511244</v>
      </c>
    </row>
    <row spans="1:7" r="9">
      <c t="s" s="4" r="A9">
        <v>36</v>
      </c>
      <c t="n" s="5" r="B9">
        <v>360445</v>
      </c>
      <c t="n" s="5" r="D9">
        <v>428468</v>
      </c>
    </row>
    <row spans="1:7" r="10">
      <c t="s" s="4" r="A10">
        <v>37</v>
      </c>
      <c t="n" s="5" r="B10">
        <v>2480</v>
      </c>
      <c t="n" s="5" r="D10">
        <v>11378</v>
      </c>
    </row>
    <row spans="1:7" r="11">
      <c t="s" s="4" r="A11">
        <v>705</v>
      </c>
      <c t="n" s="5" r="B11">
        <v>531446</v>
      </c>
      <c t="n" s="5" r="D11">
        <v>623998</v>
      </c>
    </row>
    <row spans="1:7" r="12">
      <c t="s" s="4" r="A12">
        <v>39</v>
      </c>
      <c t="n" s="5" r="B12">
        <v>7098</v>
      </c>
      <c t="n" s="5" r="D12">
        <v>8231</v>
      </c>
    </row>
    <row spans="1:7" r="13">
      <c t="s" s="4" r="A13">
        <v>706</v>
      </c>
      <c t="n" s="5" r="B13">
        <v>0</v>
      </c>
      <c t="n" s="5" r="D13">
        <v>0</v>
      </c>
    </row>
    <row spans="1:7" r="14">
      <c t="s" s="4" r="A14">
        <v>40</v>
      </c>
      <c t="n" s="5" r="B14">
        <v>1379229</v>
      </c>
      <c t="n" s="5" r="D14">
        <v>1583319</v>
      </c>
    </row>
    <row spans="1:7" r="15">
      <c t="s" s="3" r="A15">
        <v>41</v>
      </c>
    </row>
    <row spans="1:7" r="16">
      <c t="s" s="4" r="A16">
        <v>42</v>
      </c>
      <c t="n" s="5" r="B16">
        <v>147209</v>
      </c>
      <c t="n" s="5" r="D16">
        <v>168633</v>
      </c>
    </row>
    <row spans="1:7" r="17">
      <c t="s" s="4" r="A17">
        <v>43</v>
      </c>
      <c t="n" s="5" r="B17">
        <v>114815</v>
      </c>
      <c t="n" s="5" r="D17">
        <v>126290</v>
      </c>
    </row>
    <row spans="1:7" r="18">
      <c t="s" s="4" r="A18">
        <v>44</v>
      </c>
      <c t="n" s="5" r="B18">
        <v>134566</v>
      </c>
      <c t="n" s="5" r="D18">
        <v>137126</v>
      </c>
    </row>
    <row spans="1:7" r="19">
      <c t="s" s="4" r="A19">
        <v>45</v>
      </c>
      <c t="n" s="5" r="B19">
        <v>18490</v>
      </c>
      <c t="n" s="5" r="D19">
        <v>20416</v>
      </c>
    </row>
    <row spans="1:7" r="20">
      <c t="s" s="4" r="A20">
        <v>37</v>
      </c>
      <c t="n" s="5" r="B20">
        <v>25676</v>
      </c>
      <c t="n" s="5" r="D20">
        <v>21432</v>
      </c>
    </row>
    <row spans="1:7" r="21">
      <c t="s" s="4" r="A21">
        <v>707</v>
      </c>
      <c t="n" s="5" r="B21">
        <v>0</v>
      </c>
      <c t="n" s="5" r="D21">
        <v>0</v>
      </c>
    </row>
    <row spans="1:7" r="22">
      <c t="s" s="4" r="A22">
        <v>46</v>
      </c>
      <c t="n" s="5" r="B22">
        <v>440756</v>
      </c>
      <c t="n" s="5" r="D22">
        <v>473897</v>
      </c>
    </row>
    <row spans="1:7" r="23">
      <c t="s" s="4" r="A23">
        <v>47</v>
      </c>
      <c t="n" s="5" r="B23">
        <v>892075</v>
      </c>
      <c t="n" s="5" r="D23">
        <v>973669</v>
      </c>
    </row>
    <row spans="1:7" r="24">
      <c t="s" s="4" r="A24">
        <v>37</v>
      </c>
      <c t="n" s="5" r="B24">
        <v>22237</v>
      </c>
      <c t="n" s="5" r="D24">
        <v>38375</v>
      </c>
    </row>
    <row spans="1:7" r="25">
      <c t="s" s="4" r="A25">
        <v>48</v>
      </c>
      <c t="n" s="7" r="B25">
        <v>1355068</v>
      </c>
      <c t="n" s="7" r="D25">
        <v>1485941</v>
      </c>
    </row>
    <row spans="1:7" r="26">
      <c t="s" s="4" r="A26">
        <v>49</v>
      </c>
    </row>
    <row spans="1:7" r="27">
      <c t="s" s="3" r="A27">
        <v>50</v>
      </c>
    </row>
    <row spans="1:7" r="28">
      <c t="s" s="4" r="A28">
        <v>708</v>
      </c>
      <c t="n" s="7" r="B28">
        <v>0</v>
      </c>
      <c t="n" s="7" r="D28">
        <v>0</v>
      </c>
    </row>
    <row spans="1:7" r="29">
      <c t="s" s="4" r="A29">
        <v>709</v>
      </c>
      <c t="n" s="5" r="B29">
        <v>477259</v>
      </c>
      <c t="n" s="5" r="D29">
        <v>473592</v>
      </c>
    </row>
    <row spans="1:7" r="30">
      <c t="s" s="4" r="A30">
        <v>53</v>
      </c>
      <c t="n" s="5" r="B30">
        <v>-1055447</v>
      </c>
      <c t="n" s="5" r="D30">
        <v>-996293</v>
      </c>
    </row>
    <row spans="1:7" r="31">
      <c t="s" s="4" r="A31">
        <v>54</v>
      </c>
      <c t="n" s="5" r="B31">
        <v>599332</v>
      </c>
      <c t="n" s="5" r="D31">
        <v>620389</v>
      </c>
    </row>
    <row spans="1:7" r="32">
      <c t="s" s="4" r="A32">
        <v>55</v>
      </c>
      <c t="n" s="5" r="B32">
        <v>3017</v>
      </c>
      <c t="n" s="5" r="D32">
        <v>-310</v>
      </c>
    </row>
    <row spans="1:7" r="33">
      <c t="s" s="4" r="A33">
        <v>56</v>
      </c>
      <c t="n" s="5" r="B33">
        <v>24161</v>
      </c>
      <c t="n" s="7" r="C33">
        <v>92731</v>
      </c>
      <c t="n" s="5" r="D33">
        <v>97378</v>
      </c>
    </row>
    <row spans="1:7" r="34">
      <c t="s" s="4" r="A34">
        <v>57</v>
      </c>
      <c t="n" s="5" r="B34">
        <v>1379229</v>
      </c>
      <c t="n" s="5" r="D34">
        <v>1583319</v>
      </c>
    </row>
    <row spans="1:7" r="35">
      <c t="s" s="4" r="A35">
        <v>710</v>
      </c>
    </row>
    <row spans="1:7" r="36">
      <c t="s" s="3" r="A36">
        <v>30</v>
      </c>
    </row>
    <row spans="1:7" r="37">
      <c t="s" s="4" r="A37">
        <v>31</v>
      </c>
      <c t="n" s="5" r="B37">
        <v>0</v>
      </c>
      <c t="n" s="5" r="D37">
        <v>0</v>
      </c>
      <c t="n" s="5" r="E37">
        <v>0</v>
      </c>
      <c t="n" s="5" r="G37">
        <v>0</v>
      </c>
    </row>
    <row spans="1:7" r="38">
      <c t="s" s="4" r="A38">
        <v>703</v>
      </c>
      <c t="n" s="5" r="B38">
        <v>0</v>
      </c>
      <c t="n" s="5" r="D38">
        <v>0</v>
      </c>
    </row>
    <row spans="1:7" r="39">
      <c t="s" s="4" r="A39">
        <v>33</v>
      </c>
      <c t="n" s="5" r="B39">
        <v>0</v>
      </c>
      <c t="n" s="5" r="D39">
        <v>0</v>
      </c>
    </row>
    <row spans="1:7" r="40">
      <c t="s" s="4" r="A40">
        <v>34</v>
      </c>
      <c t="n" s="5" r="B40">
        <v>-4022</v>
      </c>
      <c t="n" s="5" r="D40">
        <v>-6558</v>
      </c>
    </row>
    <row spans="1:7" r="41">
      <c t="s" s="4" r="A41">
        <v>704</v>
      </c>
      <c t="n" s="5" r="B41">
        <v>-572270</v>
      </c>
      <c t="n" s="5" r="D41">
        <v>-507943</v>
      </c>
    </row>
    <row spans="1:7" r="42">
      <c t="s" s="4" r="A42">
        <v>35</v>
      </c>
      <c t="n" s="5" r="B42">
        <v>-576292</v>
      </c>
      <c t="n" s="5" r="D42">
        <v>-514501</v>
      </c>
    </row>
    <row spans="1:7" r="43">
      <c t="s" s="4" r="A43">
        <v>36</v>
      </c>
      <c t="n" s="5" r="B43">
        <v>0</v>
      </c>
      <c t="n" s="5" r="D43">
        <v>0</v>
      </c>
    </row>
    <row spans="1:7" r="44">
      <c t="s" s="4" r="A44">
        <v>37</v>
      </c>
      <c t="n" s="5" r="B44">
        <v>-4890</v>
      </c>
      <c t="n" s="5" r="D44">
        <v>0</v>
      </c>
    </row>
    <row spans="1:7" r="45">
      <c t="s" s="4" r="A45">
        <v>705</v>
      </c>
      <c t="n" s="5" r="B45">
        <v>0</v>
      </c>
      <c t="n" s="5" r="D45">
        <v>0</v>
      </c>
    </row>
    <row spans="1:7" r="46">
      <c t="s" s="4" r="A46">
        <v>39</v>
      </c>
      <c t="n" s="5" r="B46">
        <v>0</v>
      </c>
      <c t="n" s="5" r="D46">
        <v>0</v>
      </c>
    </row>
    <row spans="1:7" r="47">
      <c t="s" s="4" r="A47">
        <v>706</v>
      </c>
      <c t="n" s="5" r="B47">
        <v>-946709</v>
      </c>
      <c t="n" s="5" r="D47">
        <v>-912120</v>
      </c>
    </row>
    <row spans="1:7" r="48">
      <c t="s" s="4" r="A48">
        <v>40</v>
      </c>
      <c t="n" s="5" r="B48">
        <v>-1527891</v>
      </c>
      <c t="n" s="5" r="D48">
        <v>-1426621</v>
      </c>
    </row>
    <row spans="1:7" r="49">
      <c t="s" s="3" r="A49">
        <v>41</v>
      </c>
    </row>
    <row spans="1:7" r="50">
      <c t="s" s="4" r="A50">
        <v>42</v>
      </c>
      <c t="n" s="5" r="B50">
        <v>0</v>
      </c>
      <c t="n" s="5" r="D50">
        <v>0</v>
      </c>
    </row>
    <row spans="1:7" r="51">
      <c t="s" s="4" r="A51">
        <v>43</v>
      </c>
      <c t="n" s="5" r="B51">
        <v>0</v>
      </c>
      <c t="n" s="5" r="D51">
        <v>0</v>
      </c>
    </row>
    <row spans="1:7" r="52">
      <c t="s" s="4" r="A52">
        <v>44</v>
      </c>
      <c t="n" s="5" r="B52">
        <v>2541</v>
      </c>
      <c t="n" s="5" r="D52">
        <v>0</v>
      </c>
    </row>
    <row spans="1:7" r="53">
      <c t="s" s="4" r="A53">
        <v>45</v>
      </c>
      <c t="n" s="5" r="B53">
        <v>0</v>
      </c>
      <c t="n" s="5" r="D53">
        <v>0</v>
      </c>
    </row>
    <row spans="1:7" r="54">
      <c t="s" s="4" r="A54">
        <v>37</v>
      </c>
      <c t="n" s="5" r="B54">
        <v>-6563</v>
      </c>
      <c t="n" s="5" r="D54">
        <v>-6558</v>
      </c>
    </row>
    <row spans="1:7" r="55">
      <c t="s" s="4" r="A55">
        <v>707</v>
      </c>
      <c t="n" s="5" r="B55">
        <v>-572270</v>
      </c>
      <c t="n" s="5" r="D55">
        <v>-507943</v>
      </c>
    </row>
    <row spans="1:7" r="56">
      <c t="s" s="4" r="A56">
        <v>46</v>
      </c>
      <c t="n" s="5" r="B56">
        <v>-576292</v>
      </c>
      <c t="n" s="5" r="D56">
        <v>-514501</v>
      </c>
    </row>
    <row spans="1:7" r="57">
      <c t="s" s="4" r="A57">
        <v>47</v>
      </c>
      <c t="n" s="5" r="B57">
        <v>0</v>
      </c>
      <c t="n" s="5" r="D57">
        <v>0</v>
      </c>
    </row>
    <row spans="1:7" r="58">
      <c t="s" s="4" r="A58">
        <v>37</v>
      </c>
      <c t="n" s="5" r="B58">
        <v>-4890</v>
      </c>
      <c t="n" s="5" r="D58">
        <v>0</v>
      </c>
    </row>
    <row spans="1:7" r="59">
      <c t="s" s="4" r="A59">
        <v>48</v>
      </c>
      <c t="n" s="5" r="B59">
        <v>-581182</v>
      </c>
      <c t="n" s="5" r="D59">
        <v>-514501</v>
      </c>
    </row>
    <row spans="1:7" r="60">
      <c t="s" s="3" r="A60">
        <v>50</v>
      </c>
    </row>
    <row spans="1:7" r="61">
      <c t="s" s="4" r="A61">
        <v>708</v>
      </c>
      <c t="n" s="5" r="B61">
        <v>0</v>
      </c>
      <c t="n" s="5" r="D61">
        <v>0</v>
      </c>
    </row>
    <row spans="1:7" r="62">
      <c t="s" s="4" r="A62">
        <v>709</v>
      </c>
      <c t="n" s="5" r="B62">
        <v>-367635</v>
      </c>
      <c t="n" s="5" r="D62">
        <v>-352635</v>
      </c>
    </row>
    <row spans="1:7" r="63">
      <c t="s" s="4" r="A63">
        <v>53</v>
      </c>
      <c t="n" s="5" r="B63">
        <v>0</v>
      </c>
      <c t="n" s="5" r="D63">
        <v>0</v>
      </c>
    </row>
    <row spans="1:7" r="64">
      <c t="s" s="4" r="A64">
        <v>54</v>
      </c>
      <c t="n" s="5" r="B64">
        <v>-579074</v>
      </c>
      <c t="n" s="5" r="D64">
        <v>-559485</v>
      </c>
    </row>
    <row spans="1:7" r="65">
      <c t="s" s="4" r="A65">
        <v>55</v>
      </c>
      <c t="n" s="5" r="B65">
        <v>0</v>
      </c>
      <c t="n" s="5" r="D65">
        <v>0</v>
      </c>
    </row>
    <row spans="1:7" r="66">
      <c t="s" s="4" r="A66">
        <v>56</v>
      </c>
      <c t="n" s="5" r="B66">
        <v>-946709</v>
      </c>
      <c t="n" s="5" r="D66">
        <v>-912120</v>
      </c>
    </row>
    <row spans="1:7" r="67">
      <c t="s" s="4" r="A67">
        <v>57</v>
      </c>
      <c t="n" s="5" r="B67">
        <v>-1527891</v>
      </c>
      <c t="n" s="5" r="D67">
        <v>-1426621</v>
      </c>
    </row>
    <row spans="1:7" r="68">
      <c t="s" s="4" r="A68">
        <v>711</v>
      </c>
    </row>
    <row spans="1:7" r="69">
      <c t="s" s="3" r="A69">
        <v>30</v>
      </c>
    </row>
    <row spans="1:7" r="70">
      <c t="s" s="4" r="A70">
        <v>31</v>
      </c>
      <c t="n" s="5" r="B70">
        <v>171245</v>
      </c>
      <c t="n" s="5" r="D70">
        <v>180889</v>
      </c>
      <c t="n" s="5" r="E70">
        <v>174853</v>
      </c>
      <c t="n" s="5" r="G70">
        <v>315250</v>
      </c>
    </row>
    <row spans="1:7" r="71">
      <c t="s" s="4" r="A71">
        <v>703</v>
      </c>
      <c t="n" s="5" r="B71">
        <v>3558</v>
      </c>
      <c t="n" s="5" r="D71">
        <v>3203</v>
      </c>
    </row>
    <row spans="1:7" r="72">
      <c t="s" s="4" r="A72">
        <v>33</v>
      </c>
      <c t="n" s="5" r="B72">
        <v>0</v>
      </c>
      <c t="n" s="5" r="D72">
        <v>0</v>
      </c>
    </row>
    <row spans="1:7" r="73">
      <c t="s" s="4" r="A73">
        <v>34</v>
      </c>
      <c t="n" s="5" r="B73">
        <v>36874</v>
      </c>
      <c t="n" s="5" r="D73">
        <v>21442</v>
      </c>
    </row>
    <row spans="1:7" r="74">
      <c t="s" s="4" r="A74">
        <v>704</v>
      </c>
      <c t="n" s="5" r="B74">
        <v>30171</v>
      </c>
      <c t="n" s="5" r="D74">
        <v>40762</v>
      </c>
    </row>
    <row spans="1:7" r="75">
      <c t="s" s="4" r="A75">
        <v>35</v>
      </c>
      <c t="n" s="5" r="B75">
        <v>241848</v>
      </c>
      <c t="n" s="5" r="D75">
        <v>246296</v>
      </c>
    </row>
    <row spans="1:7" r="76">
      <c t="s" s="4" r="A76">
        <v>36</v>
      </c>
      <c t="n" s="5" r="B76">
        <v>112823</v>
      </c>
      <c t="n" s="5" r="D76">
        <v>133923</v>
      </c>
    </row>
    <row spans="1:7" r="77">
      <c t="s" s="4" r="A77">
        <v>37</v>
      </c>
      <c t="n" s="5" r="B77">
        <v>0</v>
      </c>
      <c t="n" s="5" r="D77">
        <v>0</v>
      </c>
    </row>
    <row spans="1:7" r="78">
      <c t="s" s="4" r="A78">
        <v>705</v>
      </c>
      <c t="n" s="5" r="B78">
        <v>249709</v>
      </c>
      <c t="n" s="5" r="D78">
        <v>249717</v>
      </c>
    </row>
    <row spans="1:7" r="79">
      <c t="s" s="4" r="A79">
        <v>39</v>
      </c>
      <c t="n" s="5" r="B79">
        <v>5828</v>
      </c>
      <c t="n" s="5" r="D79">
        <v>6665</v>
      </c>
    </row>
    <row spans="1:7" r="80">
      <c t="s" s="4" r="A80">
        <v>706</v>
      </c>
      <c t="n" s="5" r="B80">
        <v>916223</v>
      </c>
      <c t="n" s="5" r="D80">
        <v>917234</v>
      </c>
    </row>
    <row spans="1:7" r="81">
      <c t="s" s="4" r="A81">
        <v>40</v>
      </c>
      <c t="n" s="5" r="B81">
        <v>1526431</v>
      </c>
      <c t="n" s="5" r="D81">
        <v>1553835</v>
      </c>
    </row>
    <row spans="1:7" r="82">
      <c t="s" s="3" r="A82">
        <v>41</v>
      </c>
    </row>
    <row spans="1:7" r="83">
      <c t="s" s="4" r="A83">
        <v>42</v>
      </c>
      <c t="n" s="5" r="B83">
        <v>10845</v>
      </c>
      <c t="n" s="5" r="D83">
        <v>12899</v>
      </c>
    </row>
    <row spans="1:7" r="84">
      <c t="s" s="4" r="A84">
        <v>43</v>
      </c>
      <c t="n" s="5" r="B84">
        <v>69668</v>
      </c>
      <c t="n" s="5" r="D84">
        <v>69189</v>
      </c>
    </row>
    <row spans="1:7" r="85">
      <c t="s" s="4" r="A85">
        <v>44</v>
      </c>
      <c t="n" s="5" r="B85">
        <v>57665</v>
      </c>
      <c t="n" s="5" r="D85">
        <v>59770</v>
      </c>
    </row>
    <row spans="1:7" r="86">
      <c t="s" s="4" r="A86">
        <v>45</v>
      </c>
      <c t="n" s="5" r="B86">
        <v>18116</v>
      </c>
      <c t="n" s="5" r="D86">
        <v>20020</v>
      </c>
    </row>
    <row spans="1:7" r="87">
      <c t="s" s="4" r="A87">
        <v>37</v>
      </c>
      <c t="n" s="5" r="B87">
        <v>0</v>
      </c>
      <c t="n" s="5" r="D87">
        <v>0</v>
      </c>
    </row>
    <row spans="1:7" r="88">
      <c t="s" s="4" r="A88">
        <v>707</v>
      </c>
      <c t="n" s="5" r="B88">
        <v>445218</v>
      </c>
      <c t="n" s="5" r="D88">
        <v>309932</v>
      </c>
    </row>
    <row spans="1:7" r="89">
      <c t="s" s="4" r="A89">
        <v>46</v>
      </c>
      <c t="n" s="5" r="B89">
        <v>601512</v>
      </c>
      <c t="n" s="5" r="D89">
        <v>471810</v>
      </c>
    </row>
    <row spans="1:7" r="90">
      <c t="s" s="4" r="A90">
        <v>47</v>
      </c>
      <c t="n" s="5" r="B90">
        <v>873656</v>
      </c>
      <c t="n" s="5" r="D90">
        <v>949588</v>
      </c>
    </row>
    <row spans="1:7" r="91">
      <c t="s" s="4" r="A91">
        <v>37</v>
      </c>
      <c t="n" s="5" r="B91">
        <v>27102</v>
      </c>
      <c t="n" s="5" r="D91">
        <v>35058</v>
      </c>
    </row>
    <row spans="1:7" r="92">
      <c t="s" s="4" r="A92">
        <v>48</v>
      </c>
      <c t="n" s="5" r="B92">
        <v>1502270</v>
      </c>
      <c t="n" s="5" r="D92">
        <v>1456456</v>
      </c>
    </row>
    <row spans="1:7" r="93">
      <c t="s" s="3" r="A93">
        <v>50</v>
      </c>
    </row>
    <row spans="1:7" r="94">
      <c t="s" s="4" r="A94">
        <v>708</v>
      </c>
      <c t="n" s="5" r="B94">
        <v>0</v>
      </c>
      <c t="n" s="5" r="D94">
        <v>0</v>
      </c>
    </row>
    <row spans="1:7" r="95">
      <c t="s" s="4" r="A95">
        <v>709</v>
      </c>
      <c t="n" s="5" r="B95">
        <v>591772</v>
      </c>
      <c t="n" s="5" r="D95">
        <v>588105</v>
      </c>
    </row>
    <row spans="1:7" r="96">
      <c t="s" s="4" r="A96">
        <v>53</v>
      </c>
      <c t="n" s="5" r="B96">
        <v>-1055447</v>
      </c>
      <c t="n" s="5" r="D96">
        <v>-996293</v>
      </c>
    </row>
    <row spans="1:7" r="97">
      <c t="s" s="4" r="A97">
        <v>54</v>
      </c>
      <c t="n" s="5" r="B97">
        <v>488055</v>
      </c>
      <c t="n" s="5" r="D97">
        <v>506360</v>
      </c>
    </row>
    <row spans="1:7" r="98">
      <c t="s" s="4" r="A98">
        <v>55</v>
      </c>
      <c t="n" s="5" r="B98">
        <v>-219</v>
      </c>
      <c t="n" s="5" r="D98">
        <v>-793</v>
      </c>
    </row>
    <row spans="1:7" r="99">
      <c t="s" s="4" r="A99">
        <v>56</v>
      </c>
      <c t="n" s="5" r="B99">
        <v>24161</v>
      </c>
      <c t="n" s="5" r="D99">
        <v>97379</v>
      </c>
    </row>
    <row spans="1:7" r="100">
      <c t="s" s="4" r="A100">
        <v>57</v>
      </c>
      <c t="n" s="5" r="B100">
        <v>1526431</v>
      </c>
      <c t="n" s="5" r="D100">
        <v>1553835</v>
      </c>
    </row>
    <row spans="1:7" r="101">
      <c t="s" s="4" r="A101">
        <v>712</v>
      </c>
    </row>
    <row spans="1:7" r="102">
      <c t="s" s="3" r="A102">
        <v>30</v>
      </c>
    </row>
    <row spans="1:7" r="103">
      <c t="s" s="4" r="A103">
        <v>31</v>
      </c>
      <c t="n" s="5" r="B103">
        <v>42502</v>
      </c>
      <c t="n" s="5" r="D103">
        <v>43868</v>
      </c>
      <c t="n" s="5" r="E103">
        <v>46950</v>
      </c>
      <c t="n" s="5" r="G103">
        <v>46548</v>
      </c>
    </row>
    <row spans="1:7" r="104">
      <c t="s" s="4" r="A104">
        <v>703</v>
      </c>
      <c t="n" s="5" r="B104">
        <v>771</v>
      </c>
      <c t="n" s="5" r="D104">
        <v>1513</v>
      </c>
    </row>
    <row spans="1:7" r="105">
      <c t="s" s="4" r="A105">
        <v>33</v>
      </c>
      <c t="n" s="5" r="B105">
        <v>208</v>
      </c>
      <c t="n" s="5" r="D105">
        <v>3631</v>
      </c>
    </row>
    <row spans="1:7" r="106">
      <c t="s" s="4" r="A106">
        <v>34</v>
      </c>
      <c t="n" s="5" r="B106">
        <v>1129</v>
      </c>
      <c t="n" s="5" r="D106">
        <v>1030</v>
      </c>
    </row>
    <row spans="1:7" r="107">
      <c t="s" s="4" r="A107">
        <v>704</v>
      </c>
      <c t="n" s="5" r="B107">
        <v>428</v>
      </c>
      <c t="n" s="5" r="D107">
        <v>0</v>
      </c>
    </row>
    <row spans="1:7" r="108">
      <c t="s" s="4" r="A108">
        <v>35</v>
      </c>
      <c t="n" s="5" r="B108">
        <v>45038</v>
      </c>
      <c t="n" s="5" r="D108">
        <v>50042</v>
      </c>
    </row>
    <row spans="1:7" r="109">
      <c t="s" s="4" r="A109">
        <v>36</v>
      </c>
      <c t="n" s="5" r="B109">
        <v>16338</v>
      </c>
      <c t="n" s="5" r="D109">
        <v>31133</v>
      </c>
    </row>
    <row spans="1:7" r="110">
      <c t="s" s="4" r="A110">
        <v>37</v>
      </c>
      <c t="n" s="5" r="B110">
        <v>2480</v>
      </c>
      <c t="n" s="5" r="D110">
        <v>11378</v>
      </c>
    </row>
    <row spans="1:7" r="111">
      <c t="s" s="4" r="A111">
        <v>705</v>
      </c>
      <c t="n" s="5" r="B111">
        <v>0</v>
      </c>
      <c t="n" s="5" r="D111">
        <v>0</v>
      </c>
    </row>
    <row spans="1:7" r="112">
      <c t="s" s="4" r="A112">
        <v>39</v>
      </c>
      <c t="n" s="5" r="B112">
        <v>285</v>
      </c>
      <c t="n" s="5" r="D112">
        <v>335</v>
      </c>
    </row>
    <row spans="1:7" r="113">
      <c t="s" s="4" r="A113">
        <v>706</v>
      </c>
      <c t="n" s="5" r="B113">
        <v>0</v>
      </c>
      <c t="n" s="5" r="D113">
        <v>0</v>
      </c>
    </row>
    <row spans="1:7" r="114">
      <c t="s" s="4" r="A114">
        <v>40</v>
      </c>
      <c t="n" s="5" r="B114">
        <v>64141</v>
      </c>
      <c t="n" s="5" r="D114">
        <v>92888</v>
      </c>
    </row>
    <row spans="1:7" r="115">
      <c t="s" s="3" r="A115">
        <v>41</v>
      </c>
    </row>
    <row spans="1:7" r="116">
      <c t="s" s="4" r="A116">
        <v>42</v>
      </c>
      <c t="n" s="5" r="B116">
        <v>221</v>
      </c>
      <c t="n" s="5" r="D116">
        <v>2474</v>
      </c>
    </row>
    <row spans="1:7" r="117">
      <c t="s" s="4" r="A117">
        <v>43</v>
      </c>
      <c t="n" s="5" r="B117">
        <v>12852</v>
      </c>
      <c t="n" s="5" r="D117">
        <v>14124</v>
      </c>
    </row>
    <row spans="1:7" r="118">
      <c t="s" s="4" r="A118">
        <v>44</v>
      </c>
      <c t="n" s="5" r="B118">
        <v>2064</v>
      </c>
      <c t="n" s="5" r="D118">
        <v>2820</v>
      </c>
    </row>
    <row spans="1:7" r="119">
      <c t="s" s="4" r="A119">
        <v>45</v>
      </c>
      <c t="n" s="5" r="B119">
        <v>374</v>
      </c>
      <c t="n" s="5" r="D119">
        <v>396</v>
      </c>
    </row>
    <row spans="1:7" r="120">
      <c t="s" s="4" r="A120">
        <v>37</v>
      </c>
      <c t="n" s="5" r="B120">
        <v>0</v>
      </c>
      <c t="n" s="5" r="D120">
        <v>29</v>
      </c>
    </row>
    <row spans="1:7" r="121">
      <c t="s" s="4" r="A121">
        <v>707</v>
      </c>
      <c t="n" s="5" r="B121">
        <v>17882</v>
      </c>
      <c t="n" s="5" r="D121">
        <v>76996</v>
      </c>
    </row>
    <row spans="1:7" r="122">
      <c t="s" s="4" r="A122">
        <v>46</v>
      </c>
      <c t="n" s="5" r="B122">
        <v>33393</v>
      </c>
      <c t="n" s="5" r="D122">
        <v>96839</v>
      </c>
    </row>
    <row spans="1:7" r="123">
      <c t="s" s="4" r="A123">
        <v>47</v>
      </c>
      <c t="n" s="5" r="B123">
        <v>237</v>
      </c>
      <c t="n" s="5" r="D123">
        <v>1135</v>
      </c>
    </row>
    <row spans="1:7" r="124">
      <c t="s" s="4" r="A124">
        <v>37</v>
      </c>
      <c t="n" s="5" r="B124">
        <v>25</v>
      </c>
      <c t="n" s="5" r="D124">
        <v>29</v>
      </c>
    </row>
    <row spans="1:7" r="125">
      <c t="s" s="4" r="A125">
        <v>48</v>
      </c>
      <c t="n" s="5" r="B125">
        <v>33655</v>
      </c>
      <c t="n" s="5" r="D125">
        <v>98003</v>
      </c>
    </row>
    <row spans="1:7" r="126">
      <c t="s" s="3" r="A126">
        <v>50</v>
      </c>
    </row>
    <row spans="1:7" r="127">
      <c t="s" s="4" r="A127">
        <v>708</v>
      </c>
      <c t="n" s="5" r="B127">
        <v>0</v>
      </c>
      <c t="n" s="5" r="D127">
        <v>0</v>
      </c>
    </row>
    <row spans="1:7" r="128">
      <c t="s" s="4" r="A128">
        <v>709</v>
      </c>
      <c t="n" s="5" r="B128">
        <v>18393</v>
      </c>
      <c t="n" s="5" r="D128">
        <v>12393</v>
      </c>
    </row>
    <row spans="1:7" r="129">
      <c t="s" s="4" r="A129">
        <v>53</v>
      </c>
      <c t="n" s="5" r="B129">
        <v>0</v>
      </c>
      <c t="n" s="5" r="D129">
        <v>0</v>
      </c>
    </row>
    <row spans="1:7" r="130">
      <c t="s" s="4" r="A130">
        <v>54</v>
      </c>
      <c t="n" s="5" r="B130">
        <v>8857</v>
      </c>
      <c t="n" s="5" r="D130">
        <v>-17991</v>
      </c>
    </row>
    <row spans="1:7" r="131">
      <c t="s" s="4" r="A131">
        <v>55</v>
      </c>
      <c t="n" s="5" r="B131">
        <v>3236</v>
      </c>
      <c t="n" s="5" r="D131">
        <v>483</v>
      </c>
    </row>
    <row spans="1:7" r="132">
      <c t="s" s="4" r="A132">
        <v>56</v>
      </c>
      <c t="n" s="5" r="B132">
        <v>30486</v>
      </c>
      <c t="n" s="5" r="D132">
        <v>-5115</v>
      </c>
    </row>
    <row spans="1:7" r="133">
      <c t="s" s="4" r="A133">
        <v>57</v>
      </c>
      <c t="n" s="5" r="B133">
        <v>64141</v>
      </c>
      <c t="n" s="5" r="D133">
        <v>92888</v>
      </c>
    </row>
    <row spans="1:7" r="134">
      <c t="s" s="4" r="A134">
        <v>713</v>
      </c>
    </row>
    <row spans="1:7" r="135">
      <c t="s" s="3" r="A135">
        <v>30</v>
      </c>
    </row>
    <row spans="1:7" r="136">
      <c t="s" s="4" r="A136">
        <v>31</v>
      </c>
      <c t="n" s="5" r="B136">
        <v>23961</v>
      </c>
      <c t="n" s="5" r="D136">
        <v>17939</v>
      </c>
      <c t="n" s="7" r="E136">
        <v>11423</v>
      </c>
      <c t="n" s="7" r="G136">
        <v>9639</v>
      </c>
    </row>
    <row spans="1:7" r="137">
      <c t="s" s="4" r="A137">
        <v>703</v>
      </c>
      <c t="n" s="5" r="B137">
        <v>29103</v>
      </c>
      <c t="n" s="5" r="D137">
        <v>43874</v>
      </c>
    </row>
    <row spans="1:7" r="138">
      <c t="s" s="4" r="A138">
        <v>33</v>
      </c>
      <c t="n" s="5" r="B138">
        <v>146348</v>
      </c>
      <c t="n" s="5" r="D138">
        <v>176490</v>
      </c>
    </row>
    <row spans="1:7" r="139">
      <c t="s" s="4" r="A139">
        <v>34</v>
      </c>
      <c t="n" s="5" r="B139">
        <v>26083</v>
      </c>
      <c t="n" s="5" r="D139">
        <v>23923</v>
      </c>
    </row>
    <row spans="1:7" r="140">
      <c t="s" s="4" r="A140">
        <v>704</v>
      </c>
      <c t="n" s="5" r="B140">
        <v>541671</v>
      </c>
      <c t="n" s="5" r="D140">
        <v>467181</v>
      </c>
    </row>
    <row spans="1:7" r="141">
      <c t="s" s="4" r="A141">
        <v>35</v>
      </c>
      <c t="n" s="5" r="B141">
        <v>767166</v>
      </c>
      <c t="n" s="5" r="D141">
        <v>729407</v>
      </c>
    </row>
    <row spans="1:7" r="142">
      <c t="s" s="4" r="A142">
        <v>36</v>
      </c>
      <c t="n" s="5" r="B142">
        <v>231284</v>
      </c>
      <c t="n" s="5" r="D142">
        <v>263412</v>
      </c>
    </row>
    <row spans="1:7" r="143">
      <c t="s" s="4" r="A143">
        <v>37</v>
      </c>
      <c t="n" s="5" r="B143">
        <v>4890</v>
      </c>
      <c t="n" s="5" r="D143">
        <v>0</v>
      </c>
    </row>
    <row spans="1:7" r="144">
      <c t="s" s="4" r="A144">
        <v>705</v>
      </c>
      <c t="n" s="5" r="B144">
        <v>281737</v>
      </c>
      <c t="n" s="5" r="D144">
        <v>374281</v>
      </c>
    </row>
    <row spans="1:7" r="145">
      <c t="s" s="4" r="A145">
        <v>39</v>
      </c>
      <c t="n" s="5" r="B145">
        <v>985</v>
      </c>
      <c t="n" s="5" r="D145">
        <v>1231</v>
      </c>
    </row>
    <row spans="1:7" r="146">
      <c t="s" s="4" r="A146">
        <v>706</v>
      </c>
      <c t="n" s="5" r="B146">
        <v>30486</v>
      </c>
      <c t="n" s="5" r="D146">
        <v>-5114</v>
      </c>
    </row>
    <row spans="1:7" r="147">
      <c t="s" s="4" r="A147">
        <v>40</v>
      </c>
      <c t="n" s="5" r="B147">
        <v>1316548</v>
      </c>
      <c t="n" s="5" r="D147">
        <v>1363217</v>
      </c>
    </row>
    <row spans="1:7" r="148">
      <c t="s" s="3" r="A148">
        <v>41</v>
      </c>
    </row>
    <row spans="1:7" r="149">
      <c t="s" s="4" r="A149">
        <v>42</v>
      </c>
      <c t="n" s="5" r="B149">
        <v>136143</v>
      </c>
      <c t="n" s="5" r="D149">
        <v>153260</v>
      </c>
    </row>
    <row spans="1:7" r="150">
      <c t="s" s="4" r="A150">
        <v>43</v>
      </c>
      <c t="n" s="5" r="B150">
        <v>32295</v>
      </c>
      <c t="n" s="5" r="D150">
        <v>42977</v>
      </c>
    </row>
    <row spans="1:7" r="151">
      <c t="s" s="4" r="A151">
        <v>44</v>
      </c>
      <c t="n" s="5" r="B151">
        <v>72296</v>
      </c>
      <c t="n" s="5" r="D151">
        <v>74536</v>
      </c>
    </row>
    <row spans="1:7" r="152">
      <c t="s" s="4" r="A152">
        <v>45</v>
      </c>
      <c t="n" s="5" r="B152">
        <v>0</v>
      </c>
      <c t="n" s="5" r="D152">
        <v>0</v>
      </c>
    </row>
    <row spans="1:7" r="153">
      <c t="s" s="4" r="A153">
        <v>37</v>
      </c>
      <c t="n" s="5" r="B153">
        <v>32239</v>
      </c>
      <c t="n" s="5" r="D153">
        <v>27961</v>
      </c>
    </row>
    <row spans="1:7" r="154">
      <c t="s" s="4" r="A154">
        <v>707</v>
      </c>
      <c t="n" s="5" r="B154">
        <v>109170</v>
      </c>
      <c t="n" s="5" r="D154">
        <v>121015</v>
      </c>
    </row>
    <row spans="1:7" r="155">
      <c t="s" s="4" r="A155">
        <v>46</v>
      </c>
      <c t="n" s="5" r="B155">
        <v>382143</v>
      </c>
      <c t="n" s="5" r="D155">
        <v>419749</v>
      </c>
    </row>
    <row spans="1:7" r="156">
      <c t="s" s="4" r="A156">
        <v>47</v>
      </c>
      <c t="n" s="5" r="B156">
        <v>18182</v>
      </c>
      <c t="n" s="5" r="D156">
        <v>22946</v>
      </c>
    </row>
    <row spans="1:7" r="157">
      <c t="s" s="4" r="A157">
        <v>37</v>
      </c>
      <c t="n" s="5" r="B157">
        <v>0</v>
      </c>
      <c t="n" s="5" r="D157">
        <v>3288</v>
      </c>
    </row>
    <row spans="1:7" r="158">
      <c t="s" s="4" r="A158">
        <v>48</v>
      </c>
      <c t="n" s="5" r="B158">
        <v>400325</v>
      </c>
      <c t="n" s="5" r="D158">
        <v>445983</v>
      </c>
    </row>
    <row spans="1:7" r="159">
      <c t="s" s="3" r="A159">
        <v>50</v>
      </c>
    </row>
    <row spans="1:7" r="160">
      <c t="s" s="4" r="A160">
        <v>708</v>
      </c>
      <c t="n" s="5" r="B160">
        <v>0</v>
      </c>
      <c t="n" s="5" r="D160">
        <v>0</v>
      </c>
    </row>
    <row spans="1:7" r="161">
      <c t="s" s="4" r="A161">
        <v>709</v>
      </c>
      <c t="n" s="5" r="B161">
        <v>234729</v>
      </c>
      <c t="n" s="5" r="D161">
        <v>225729</v>
      </c>
    </row>
    <row spans="1:7" r="162">
      <c t="s" s="4" r="A162">
        <v>53</v>
      </c>
      <c t="n" s="5" r="B162">
        <v>0</v>
      </c>
      <c t="n" s="5" r="D162">
        <v>0</v>
      </c>
    </row>
    <row spans="1:7" r="163">
      <c t="s" s="4" r="A163">
        <v>54</v>
      </c>
      <c t="n" s="5" r="B163">
        <v>681494</v>
      </c>
      <c t="n" s="5" r="D163">
        <v>691505</v>
      </c>
    </row>
    <row spans="1:7" r="164">
      <c t="s" s="4" r="A164">
        <v>55</v>
      </c>
      <c t="n" s="5" r="B164">
        <v>0</v>
      </c>
      <c t="n" s="5" r="D164">
        <v>0</v>
      </c>
    </row>
    <row spans="1:7" r="165">
      <c t="s" s="4" r="A165">
        <v>56</v>
      </c>
      <c t="n" s="5" r="B165">
        <v>916223</v>
      </c>
      <c t="n" s="5" r="D165">
        <v>917234</v>
      </c>
    </row>
    <row spans="1:7" r="166">
      <c t="s" s="4" r="A166">
        <v>57</v>
      </c>
      <c t="n" s="7" r="B166">
        <v>1316548</v>
      </c>
      <c t="n" s="7" r="D166">
        <v>136321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s>
  <sheetData>
    <row spans="1:6" r="1">
      <c t="s" s="1" r="A1">
        <v>714</v>
      </c>
      <c t="s" s="2" r="C1">
        <v>70</v>
      </c>
      <c t="s" s="2" r="E1">
        <v>1</v>
      </c>
    </row>
    <row spans="1:6" r="2">
      <c t="s" s="2" r="C2">
        <v>2</v>
      </c>
      <c t="s" s="2" r="D2">
        <v>27</v>
      </c>
      <c t="s" s="2" r="E2">
        <v>2</v>
      </c>
      <c t="s" s="2" r="F2">
        <v>27</v>
      </c>
    </row>
    <row spans="1:6" r="3">
      <c t="s" s="3" r="A3">
        <v>715</v>
      </c>
    </row>
    <row spans="1:6" r="4">
      <c t="s" s="4" r="A4">
        <v>72</v>
      </c>
      <c t="n" s="7" r="C4">
        <v>545369000</v>
      </c>
      <c t="n" s="7" r="D4">
        <v>546527000</v>
      </c>
      <c t="n" s="7" r="E4">
        <v>1154005000</v>
      </c>
      <c t="n" s="7" r="F4">
        <v>1144289000</v>
      </c>
    </row>
    <row spans="1:6" r="5">
      <c t="s" s="3" r="A5">
        <v>73</v>
      </c>
    </row>
    <row spans="1:6" r="6">
      <c t="s" s="4" r="A6">
        <v>74</v>
      </c>
      <c t="s" s="4" r="B6">
        <v>75</v>
      </c>
      <c t="n" s="5" r="C6">
        <v>369619000</v>
      </c>
      <c t="n" s="5" r="D6">
        <v>381734000</v>
      </c>
      <c t="n" s="5" r="E6">
        <v>774803000</v>
      </c>
      <c t="n" s="5" r="F6">
        <v>801376000</v>
      </c>
    </row>
    <row spans="1:6" r="7">
      <c t="s" s="4" r="A7">
        <v>76</v>
      </c>
      <c t="n" s="5" r="C7">
        <v>8047000</v>
      </c>
      <c t="n" s="5" r="D7">
        <v>9136000</v>
      </c>
      <c t="n" s="5" r="E7">
        <v>16467000</v>
      </c>
      <c t="n" s="5" r="F7">
        <v>16129000</v>
      </c>
    </row>
    <row spans="1:6" r="8">
      <c t="s" s="4" r="A8">
        <v>77</v>
      </c>
      <c t="n" s="5" r="C8">
        <v>2039000</v>
      </c>
      <c t="n" s="5" r="D8">
        <v>3412000</v>
      </c>
      <c t="n" s="5" r="E8">
        <v>4123000</v>
      </c>
      <c t="n" s="5" r="F8">
        <v>6886000</v>
      </c>
    </row>
    <row spans="1:6" r="9">
      <c t="s" s="4" r="A9">
        <v>78</v>
      </c>
      <c t="n" s="5" r="C9">
        <v>48783000</v>
      </c>
      <c t="n" s="5" r="D9">
        <v>48596000</v>
      </c>
      <c t="n" s="5" r="E9">
        <v>97339000</v>
      </c>
      <c t="n" s="5" r="F9">
        <v>101204000</v>
      </c>
    </row>
    <row spans="1:6" r="10">
      <c t="s" s="4" r="A10">
        <v>151</v>
      </c>
      <c t="n" s="5" r="C10">
        <v>0</v>
      </c>
      <c t="n" s="5" r="D10">
        <v>0</v>
      </c>
      <c t="n" s="5" r="E10">
        <v>15851000</v>
      </c>
      <c t="n" s="5" r="F10">
        <v>557000</v>
      </c>
    </row>
    <row spans="1:6" r="11">
      <c t="s" s="4" r="A11">
        <v>80</v>
      </c>
      <c t="n" s="5" r="C11">
        <v>45174000</v>
      </c>
      <c t="n" s="5" r="D11">
        <v>47812000</v>
      </c>
      <c t="n" s="5" r="E11">
        <v>87860000</v>
      </c>
      <c t="n" s="5" r="F11">
        <v>95754000</v>
      </c>
    </row>
    <row spans="1:6" r="12">
      <c t="s" s="4" r="A12">
        <v>81</v>
      </c>
      <c t="n" s="5" r="C12">
        <v>3309000</v>
      </c>
      <c t="n" s="5" r="D12">
        <v>3840000</v>
      </c>
      <c t="n" s="5" r="E12">
        <v>6618000</v>
      </c>
      <c t="n" s="5" r="F12">
        <v>7682000</v>
      </c>
    </row>
    <row spans="1:6" r="13">
      <c t="s" s="4" r="A13">
        <v>82</v>
      </c>
      <c t="n" s="5" r="C13">
        <v>85890000</v>
      </c>
      <c t="n" s="5" r="D13">
        <v>0</v>
      </c>
      <c t="n" s="5" r="E13">
        <v>85890000</v>
      </c>
      <c t="n" s="5" r="F13">
        <v>0</v>
      </c>
    </row>
    <row spans="1:6" r="14">
      <c t="s" s="4" r="A14">
        <v>83</v>
      </c>
      <c t="n" s="5" r="C14">
        <v>562861000</v>
      </c>
      <c t="n" s="5" r="D14">
        <v>494530000</v>
      </c>
      <c t="n" s="5" r="E14">
        <v>1088951000</v>
      </c>
      <c t="n" s="5" r="F14">
        <v>1029588000</v>
      </c>
    </row>
    <row spans="1:6" r="15">
      <c t="s" s="4" r="A15">
        <v>716</v>
      </c>
      <c t="n" s="5" r="C15">
        <v>-17492000</v>
      </c>
      <c t="n" s="5" r="D15">
        <v>51997000</v>
      </c>
      <c t="n" s="5" r="E15">
        <v>65054000</v>
      </c>
      <c t="n" s="5" r="F15">
        <v>114701000</v>
      </c>
    </row>
    <row spans="1:6" r="16">
      <c t="s" s="3" r="A16">
        <v>85</v>
      </c>
    </row>
    <row spans="1:6" r="17">
      <c t="s" s="4" r="A17">
        <v>152</v>
      </c>
      <c t="n" s="5" r="C17">
        <v>-133000</v>
      </c>
      <c t="n" s="5" r="D17">
        <v>-10541000</v>
      </c>
      <c t="n" s="5" r="E17">
        <v>-265000</v>
      </c>
      <c t="n" s="5" r="F17">
        <v>-19909000</v>
      </c>
    </row>
    <row spans="1:6" r="18">
      <c t="s" s="4" r="A18">
        <v>717</v>
      </c>
      <c t="n" s="5" r="C18">
        <v>-12183000</v>
      </c>
      <c t="n" s="5" r="D18">
        <v>-12932000</v>
      </c>
      <c t="n" s="5" r="E18">
        <v>-24254000</v>
      </c>
      <c t="n" s="5" r="F18">
        <v>-22580000</v>
      </c>
    </row>
    <row spans="1:6" r="19">
      <c t="s" s="4" r="A19">
        <v>88</v>
      </c>
      <c t="n" s="5" r="C19">
        <v>642000</v>
      </c>
      <c t="n" s="5" r="D19">
        <v>1614000</v>
      </c>
      <c t="n" s="5" r="E19">
        <v>-1704000</v>
      </c>
      <c t="n" s="5" r="F19">
        <v>966000</v>
      </c>
    </row>
    <row spans="1:6" r="20">
      <c t="s" s="4" r="A20">
        <v>178</v>
      </c>
      <c t="n" s="5" r="C20">
        <v>197934000</v>
      </c>
      <c t="n" s="5" r="D20">
        <v>251546000</v>
      </c>
      <c t="n" s="5" r="E20">
        <v>242696000</v>
      </c>
      <c t="n" s="5" r="F20">
        <v>371437000</v>
      </c>
    </row>
    <row spans="1:6" r="21">
      <c t="s" s="4" r="A21">
        <v>166</v>
      </c>
      <c t="n" s="5" r="C21">
        <v>0</v>
      </c>
      <c t="n" s="5" r="D21">
        <v>295500000</v>
      </c>
      <c t="n" s="5" r="E21">
        <v>0</v>
      </c>
      <c t="n" s="5" r="F21">
        <v>295500000</v>
      </c>
    </row>
    <row spans="1:6" r="22">
      <c t="s" s="4" r="A22">
        <v>718</v>
      </c>
      <c t="n" s="5" r="C22">
        <v>-11674000</v>
      </c>
      <c t="n" s="5" r="D22">
        <v>-21859000</v>
      </c>
      <c t="n" s="5" r="E22">
        <v>-26223000</v>
      </c>
      <c t="n" s="5" r="F22">
        <v>-41523000</v>
      </c>
    </row>
    <row spans="1:6" r="23">
      <c t="s" s="4" r="A23">
        <v>90</v>
      </c>
      <c t="n" s="5" r="C23">
        <v>-29166000</v>
      </c>
      <c t="n" s="5" r="D23">
        <v>30138000</v>
      </c>
      <c t="n" s="5" r="E23">
        <v>38831000</v>
      </c>
      <c t="n" s="5" r="F23">
        <v>73178000</v>
      </c>
    </row>
    <row spans="1:6" r="24">
      <c t="s" s="4" r="A24">
        <v>719</v>
      </c>
      <c t="n" s="5" r="C24">
        <v>-18185000</v>
      </c>
      <c t="n" s="5" r="D24">
        <v>-6305000</v>
      </c>
      <c t="n" s="5" r="E24">
        <v>-44027000</v>
      </c>
      <c t="n" s="5" r="F24">
        <v>-21739000</v>
      </c>
    </row>
    <row spans="1:6" r="25">
      <c t="s" s="4" r="A25">
        <v>92</v>
      </c>
      <c t="n" s="5" r="C25">
        <v>-47351000</v>
      </c>
      <c t="n" s="5" r="D25">
        <v>23833000</v>
      </c>
      <c t="n" s="5" r="E25">
        <v>-5196000</v>
      </c>
      <c t="n" s="5" r="F25">
        <v>51439000</v>
      </c>
    </row>
    <row spans="1:6" r="26">
      <c t="s" s="4" r="A26">
        <v>619</v>
      </c>
      <c t="n" s="5" r="C26">
        <v>1735000</v>
      </c>
      <c t="n" s="5" r="D26">
        <v>-2080000</v>
      </c>
      <c t="n" s="5" r="E26">
        <v>-4821000</v>
      </c>
      <c t="n" s="5" r="F26">
        <v>-6511000</v>
      </c>
    </row>
    <row spans="1:6" r="27">
      <c t="s" s="4" r="A27">
        <v>720</v>
      </c>
      <c t="n" s="5" r="C27">
        <v>0</v>
      </c>
      <c t="n" s="5" r="D27">
        <v>0</v>
      </c>
      <c t="n" s="5" r="E27">
        <v>0</v>
      </c>
      <c t="n" s="5" r="F27">
        <v>0</v>
      </c>
    </row>
    <row spans="1:6" r="28">
      <c t="s" s="4" r="A28">
        <v>94</v>
      </c>
      <c t="n" s="5" r="C28">
        <v>-45616000</v>
      </c>
      <c t="n" s="5" r="D28">
        <v>21753000</v>
      </c>
      <c t="n" s="5" r="E28">
        <v>-10017000</v>
      </c>
      <c t="n" s="5" r="F28">
        <v>44928000</v>
      </c>
    </row>
    <row spans="1:6" r="29">
      <c t="s" s="4" r="A29">
        <v>95</v>
      </c>
      <c t="s" s="4" r="B29">
        <v>96</v>
      </c>
      <c t="n" s="5" r="C29">
        <v>473000</v>
      </c>
      <c t="n" s="5" r="D29">
        <v>-336000</v>
      </c>
      <c t="n" s="5" r="E29">
        <v>3327000</v>
      </c>
      <c t="n" s="5" r="F29">
        <v>539000</v>
      </c>
    </row>
    <row spans="1:6" r="30">
      <c t="s" s="4" r="A30">
        <v>97</v>
      </c>
      <c t="n" s="5" r="C30">
        <v>-45143000</v>
      </c>
      <c t="n" s="5" r="D30">
        <v>21417000</v>
      </c>
      <c t="n" s="5" r="E30">
        <v>-6690000</v>
      </c>
      <c t="n" s="5" r="F30">
        <v>45467000</v>
      </c>
    </row>
    <row spans="1:6" r="31">
      <c t="s" s="4" r="A31">
        <v>120</v>
      </c>
      <c t="n" s="5" r="C31">
        <v>0</v>
      </c>
      <c t="n" s="5" r="D31">
        <v>0</v>
      </c>
      <c t="n" s="5" r="E31">
        <v>0</v>
      </c>
      <c t="n" s="5" r="F31">
        <v>0</v>
      </c>
    </row>
    <row spans="1:6" r="32">
      <c t="s" s="4" r="A32">
        <v>710</v>
      </c>
    </row>
    <row spans="1:6" r="33">
      <c t="s" s="3" r="A33">
        <v>715</v>
      </c>
    </row>
    <row spans="1:6" r="34">
      <c t="s" s="4" r="A34">
        <v>72</v>
      </c>
      <c t="n" s="5" r="C34">
        <v>0</v>
      </c>
      <c t="n" s="5" r="D34">
        <v>0</v>
      </c>
      <c t="n" s="5" r="E34">
        <v>0</v>
      </c>
      <c t="n" s="5" r="F34">
        <v>0</v>
      </c>
    </row>
    <row spans="1:6" r="35">
      <c t="s" s="3" r="A35">
        <v>73</v>
      </c>
    </row>
    <row spans="1:6" r="36">
      <c t="s" s="4" r="A36">
        <v>74</v>
      </c>
      <c t="n" s="5" r="C36">
        <v>0</v>
      </c>
      <c t="n" s="5" r="D36">
        <v>0</v>
      </c>
      <c t="n" s="5" r="E36">
        <v>0</v>
      </c>
      <c t="n" s="5" r="F36">
        <v>0</v>
      </c>
    </row>
    <row spans="1:6" r="37">
      <c t="s" s="4" r="A37">
        <v>76</v>
      </c>
      <c t="n" s="5" r="C37">
        <v>0</v>
      </c>
      <c t="n" s="5" r="D37">
        <v>0</v>
      </c>
      <c t="n" s="5" r="E37">
        <v>0</v>
      </c>
      <c t="n" s="5" r="F37">
        <v>0</v>
      </c>
    </row>
    <row spans="1:6" r="38">
      <c t="s" s="4" r="A38">
        <v>77</v>
      </c>
      <c t="n" s="5" r="C38">
        <v>0</v>
      </c>
      <c t="n" s="5" r="D38">
        <v>0</v>
      </c>
      <c t="n" s="5" r="E38">
        <v>0</v>
      </c>
      <c t="n" s="5" r="F38">
        <v>0</v>
      </c>
    </row>
    <row spans="1:6" r="39">
      <c t="s" s="4" r="A39">
        <v>78</v>
      </c>
      <c t="n" s="5" r="C39">
        <v>0</v>
      </c>
      <c t="n" s="5" r="D39">
        <v>0</v>
      </c>
      <c t="n" s="5" r="E39">
        <v>0</v>
      </c>
      <c t="n" s="5" r="F39">
        <v>0</v>
      </c>
    </row>
    <row spans="1:6" r="40">
      <c t="s" s="4" r="A40">
        <v>151</v>
      </c>
      <c t="n" s="5" r="E40">
        <v>0</v>
      </c>
      <c t="n" s="5" r="F40">
        <v>0</v>
      </c>
    </row>
    <row spans="1:6" r="41">
      <c t="s" s="4" r="A41">
        <v>80</v>
      </c>
      <c t="n" s="5" r="C41">
        <v>0</v>
      </c>
      <c t="n" s="5" r="D41">
        <v>0</v>
      </c>
      <c t="n" s="5" r="E41">
        <v>0</v>
      </c>
      <c t="n" s="5" r="F41">
        <v>0</v>
      </c>
    </row>
    <row spans="1:6" r="42">
      <c t="s" s="4" r="A42">
        <v>81</v>
      </c>
      <c t="n" s="5" r="C42">
        <v>0</v>
      </c>
      <c t="n" s="5" r="D42">
        <v>0</v>
      </c>
      <c t="n" s="5" r="E42">
        <v>0</v>
      </c>
      <c t="n" s="5" r="F42">
        <v>0</v>
      </c>
    </row>
    <row spans="1:6" r="43">
      <c t="s" s="4" r="A43">
        <v>82</v>
      </c>
      <c t="n" s="5" r="C43">
        <v>0</v>
      </c>
      <c t="n" s="5" r="E43">
        <v>0</v>
      </c>
    </row>
    <row spans="1:6" r="44">
      <c t="s" s="4" r="A44">
        <v>83</v>
      </c>
      <c t="n" s="5" r="C44">
        <v>0</v>
      </c>
      <c t="n" s="5" r="D44">
        <v>0</v>
      </c>
      <c t="n" s="5" r="E44">
        <v>0</v>
      </c>
      <c t="n" s="5" r="F44">
        <v>0</v>
      </c>
    </row>
    <row spans="1:6" r="45">
      <c t="s" s="4" r="A45">
        <v>716</v>
      </c>
      <c t="n" s="5" r="C45">
        <v>0</v>
      </c>
      <c t="n" s="5" r="D45">
        <v>0</v>
      </c>
      <c t="n" s="5" r="E45">
        <v>0</v>
      </c>
      <c t="n" s="5" r="F45">
        <v>0</v>
      </c>
    </row>
    <row spans="1:6" r="46">
      <c t="s" s="3" r="A46">
        <v>85</v>
      </c>
    </row>
    <row spans="1:6" r="47">
      <c t="s" s="4" r="A47">
        <v>152</v>
      </c>
      <c t="n" s="5" r="C47">
        <v>0</v>
      </c>
      <c t="n" s="5" r="D47">
        <v>0</v>
      </c>
      <c t="n" s="5" r="E47">
        <v>0</v>
      </c>
      <c t="n" s="5" r="F47">
        <v>0</v>
      </c>
    </row>
    <row spans="1:6" r="48">
      <c t="s" s="4" r="A48">
        <v>717</v>
      </c>
      <c t="n" s="5" r="C48">
        <v>0</v>
      </c>
      <c t="n" s="5" r="D48">
        <v>0</v>
      </c>
      <c t="n" s="5" r="E48">
        <v>0</v>
      </c>
      <c t="n" s="5" r="F48">
        <v>0</v>
      </c>
    </row>
    <row spans="1:6" r="49">
      <c t="s" s="4" r="A49">
        <v>88</v>
      </c>
      <c t="n" s="5" r="C49">
        <v>0</v>
      </c>
      <c t="n" s="5" r="D49">
        <v>0</v>
      </c>
      <c t="n" s="5" r="E49">
        <v>0</v>
      </c>
      <c t="n" s="5" r="F49">
        <v>0</v>
      </c>
    </row>
    <row spans="1:6" r="50">
      <c t="s" s="4" r="A50">
        <v>178</v>
      </c>
      <c t="n" s="5" r="E50">
        <v>0</v>
      </c>
      <c t="n" s="5" r="F50">
        <v>0</v>
      </c>
    </row>
    <row spans="1:6" r="51">
      <c t="s" s="4" r="A51">
        <v>166</v>
      </c>
      <c t="n" s="5" r="F51">
        <v>0</v>
      </c>
    </row>
    <row spans="1:6" r="52">
      <c t="s" s="4" r="A52">
        <v>718</v>
      </c>
      <c t="n" s="5" r="C52">
        <v>0</v>
      </c>
      <c t="n" s="5" r="D52">
        <v>0</v>
      </c>
      <c t="n" s="5" r="E52">
        <v>0</v>
      </c>
      <c t="n" s="5" r="F52">
        <v>0</v>
      </c>
    </row>
    <row spans="1:6" r="53">
      <c t="s" s="4" r="A53">
        <v>90</v>
      </c>
      <c t="n" s="5" r="C53">
        <v>0</v>
      </c>
      <c t="n" s="5" r="D53">
        <v>0</v>
      </c>
      <c t="n" s="5" r="E53">
        <v>0</v>
      </c>
      <c t="n" s="5" r="F53">
        <v>0</v>
      </c>
    </row>
    <row spans="1:6" r="54">
      <c t="s" s="4" r="A54">
        <v>719</v>
      </c>
      <c t="n" s="5" r="C54">
        <v>0</v>
      </c>
      <c t="n" s="5" r="D54">
        <v>0</v>
      </c>
      <c t="n" s="5" r="E54">
        <v>0</v>
      </c>
      <c t="n" s="5" r="F54">
        <v>0</v>
      </c>
    </row>
    <row spans="1:6" r="55">
      <c t="s" s="4" r="A55">
        <v>92</v>
      </c>
      <c t="n" s="5" r="C55">
        <v>0</v>
      </c>
      <c t="n" s="5" r="D55">
        <v>0</v>
      </c>
      <c t="n" s="5" r="E55">
        <v>0</v>
      </c>
      <c t="n" s="5" r="F55">
        <v>0</v>
      </c>
    </row>
    <row spans="1:6" r="56">
      <c t="s" s="4" r="A56">
        <v>619</v>
      </c>
      <c t="n" s="5" r="C56">
        <v>0</v>
      </c>
      <c t="n" s="5" r="D56">
        <v>0</v>
      </c>
      <c t="n" s="5" r="E56">
        <v>0</v>
      </c>
      <c t="n" s="5" r="F56">
        <v>0</v>
      </c>
    </row>
    <row spans="1:6" r="57">
      <c t="s" s="4" r="A57">
        <v>720</v>
      </c>
      <c t="n" s="5" r="C57">
        <v>49820000</v>
      </c>
      <c t="n" s="5" r="D57">
        <v>-19918000</v>
      </c>
      <c t="n" s="5" r="E57">
        <v>-8913000</v>
      </c>
      <c t="n" s="5" r="F57">
        <v>-44117000</v>
      </c>
    </row>
    <row spans="1:6" r="58">
      <c t="s" s="4" r="A58">
        <v>94</v>
      </c>
      <c t="n" s="5" r="C58">
        <v>49820000</v>
      </c>
      <c t="n" s="5" r="D58">
        <v>-19918000</v>
      </c>
      <c t="n" s="5" r="E58">
        <v>-8913000</v>
      </c>
      <c t="n" s="5" r="F58">
        <v>-44117000</v>
      </c>
    </row>
    <row spans="1:6" r="59">
      <c t="s" s="4" r="A59">
        <v>95</v>
      </c>
      <c t="s" s="4" r="B59">
        <v>113</v>
      </c>
      <c t="n" s="5" r="C59">
        <v>0</v>
      </c>
      <c t="n" s="5" r="D59">
        <v>0</v>
      </c>
      <c t="n" s="5" r="E59">
        <v>0</v>
      </c>
      <c t="n" s="5" r="F59">
        <v>0</v>
      </c>
    </row>
    <row spans="1:6" r="60">
      <c t="s" s="4" r="A60">
        <v>97</v>
      </c>
      <c t="n" s="5" r="C60">
        <v>49820000</v>
      </c>
      <c t="n" s="5" r="D60">
        <v>-19918000</v>
      </c>
      <c t="n" s="5" r="E60">
        <v>-8913000</v>
      </c>
      <c t="n" s="5" r="F60">
        <v>-44117000</v>
      </c>
    </row>
    <row spans="1:6" r="61">
      <c t="s" s="4" r="A61">
        <v>711</v>
      </c>
    </row>
    <row spans="1:6" r="62">
      <c t="s" s="3" r="A62">
        <v>715</v>
      </c>
    </row>
    <row spans="1:6" r="63">
      <c t="s" s="4" r="A63">
        <v>72</v>
      </c>
      <c t="n" s="5" r="C63">
        <v>68687000</v>
      </c>
      <c t="n" s="5" r="D63">
        <v>68085000</v>
      </c>
      <c t="n" s="5" r="E63">
        <v>127497000</v>
      </c>
      <c t="n" s="5" r="F63">
        <v>126262000</v>
      </c>
    </row>
    <row spans="1:6" r="64">
      <c t="s" s="3" r="A64">
        <v>73</v>
      </c>
    </row>
    <row spans="1:6" r="65">
      <c t="s" s="4" r="A65">
        <v>74</v>
      </c>
      <c t="n" s="5" r="C65">
        <v>35397000</v>
      </c>
      <c t="n" s="5" r="D65">
        <v>35401000</v>
      </c>
      <c t="n" s="5" r="E65">
        <v>69123000</v>
      </c>
      <c t="n" s="5" r="F65">
        <v>68469000</v>
      </c>
    </row>
    <row spans="1:6" r="66">
      <c t="s" s="4" r="A66">
        <v>76</v>
      </c>
      <c t="n" s="5" r="C66">
        <v>1477000</v>
      </c>
      <c t="n" s="5" r="D66">
        <v>1651000</v>
      </c>
      <c t="n" s="5" r="E66">
        <v>2991000</v>
      </c>
      <c t="n" s="5" r="F66">
        <v>2778000</v>
      </c>
    </row>
    <row spans="1:6" r="67">
      <c t="s" s="4" r="A67">
        <v>77</v>
      </c>
      <c t="n" s="5" r="C67">
        <v>1000</v>
      </c>
      <c t="n" s="5" r="D67">
        <v>832000</v>
      </c>
      <c t="n" s="5" r="E67">
        <v>-83000</v>
      </c>
      <c t="n" s="5" r="F67">
        <v>1728000</v>
      </c>
    </row>
    <row spans="1:6" r="68">
      <c t="s" s="4" r="A68">
        <v>78</v>
      </c>
      <c t="n" s="5" r="C68">
        <v>11767000</v>
      </c>
      <c t="n" s="5" r="D68">
        <v>10365000</v>
      </c>
      <c t="n" s="5" r="E68">
        <v>23823000</v>
      </c>
      <c t="n" s="5" r="F68">
        <v>20617000</v>
      </c>
    </row>
    <row spans="1:6" r="69">
      <c t="s" s="4" r="A69">
        <v>151</v>
      </c>
      <c t="n" s="5" r="E69">
        <v>551000</v>
      </c>
      <c t="n" s="5" r="F69">
        <v>23000</v>
      </c>
    </row>
    <row spans="1:6" r="70">
      <c t="s" s="4" r="A70">
        <v>80</v>
      </c>
      <c t="n" s="5" r="C70">
        <v>8051000</v>
      </c>
      <c t="n" s="5" r="D70">
        <v>9469000</v>
      </c>
      <c t="n" s="5" r="E70">
        <v>12700000</v>
      </c>
      <c t="n" s="5" r="F70">
        <v>18571000</v>
      </c>
    </row>
    <row spans="1:6" r="71">
      <c t="s" s="4" r="A71">
        <v>81</v>
      </c>
      <c t="n" s="5" r="C71">
        <v>4000</v>
      </c>
      <c t="n" s="5" r="D71">
        <v>536000</v>
      </c>
      <c t="n" s="5" r="E71">
        <v>7000</v>
      </c>
      <c t="n" s="5" r="F71">
        <v>1072000</v>
      </c>
    </row>
    <row spans="1:6" r="72">
      <c t="s" s="4" r="A72">
        <v>82</v>
      </c>
      <c t="n" s="5" r="C72">
        <v>0</v>
      </c>
      <c t="n" s="5" r="E72">
        <v>0</v>
      </c>
    </row>
    <row spans="1:6" r="73">
      <c t="s" s="4" r="A73">
        <v>83</v>
      </c>
      <c t="n" s="5" r="C73">
        <v>56697000</v>
      </c>
      <c t="n" s="5" r="D73">
        <v>58254000</v>
      </c>
      <c t="n" s="5" r="E73">
        <v>109112000</v>
      </c>
      <c t="n" s="5" r="F73">
        <v>113258000</v>
      </c>
    </row>
    <row spans="1:6" r="74">
      <c t="s" s="4" r="A74">
        <v>716</v>
      </c>
      <c t="n" s="5" r="C74">
        <v>11990000</v>
      </c>
      <c t="n" s="5" r="D74">
        <v>9831000</v>
      </c>
      <c t="n" s="5" r="E74">
        <v>18385000</v>
      </c>
      <c t="n" s="5" r="F74">
        <v>13004000</v>
      </c>
    </row>
    <row spans="1:6" r="75">
      <c t="s" s="3" r="A75">
        <v>85</v>
      </c>
    </row>
    <row spans="1:6" r="76">
      <c t="s" s="4" r="A76">
        <v>152</v>
      </c>
      <c t="n" s="5" r="C76">
        <v>-133000</v>
      </c>
      <c t="n" s="5" r="D76">
        <v>-224000</v>
      </c>
      <c t="n" s="5" r="E76">
        <v>-265000</v>
      </c>
      <c t="n" s="5" r="F76">
        <v>-448000</v>
      </c>
    </row>
    <row spans="1:6" r="77">
      <c t="s" s="4" r="A77">
        <v>717</v>
      </c>
      <c t="n" s="5" r="C77">
        <v>-12485000</v>
      </c>
      <c t="n" s="5" r="D77">
        <v>-12971000</v>
      </c>
      <c t="n" s="5" r="E77">
        <v>-24881000</v>
      </c>
      <c t="n" s="5" r="F77">
        <v>-22602000</v>
      </c>
    </row>
    <row spans="1:6" r="78">
      <c t="s" s="4" r="A78">
        <v>88</v>
      </c>
      <c t="n" s="5" r="C78">
        <v>3142000</v>
      </c>
      <c t="n" s="5" r="D78">
        <v>4114000</v>
      </c>
      <c t="n" s="5" r="E78">
        <v>5578000</v>
      </c>
      <c t="n" s="5" r="F78">
        <v>5721000</v>
      </c>
    </row>
    <row spans="1:6" r="79">
      <c t="s" s="4" r="A79">
        <v>178</v>
      </c>
      <c t="n" s="5" r="E79">
        <v>180889000</v>
      </c>
      <c t="n" s="5" r="F79">
        <v>315250000</v>
      </c>
    </row>
    <row spans="1:6" r="80">
      <c t="s" s="4" r="A80">
        <v>166</v>
      </c>
      <c t="n" s="5" r="F80">
        <v>295500000</v>
      </c>
    </row>
    <row spans="1:6" r="81">
      <c t="s" s="4" r="A81">
        <v>718</v>
      </c>
      <c t="n" s="5" r="C81">
        <v>-9476000</v>
      </c>
      <c t="n" s="5" r="D81">
        <v>-9081000</v>
      </c>
      <c t="n" s="5" r="E81">
        <v>-19568000</v>
      </c>
      <c t="n" s="5" r="F81">
        <v>-17329000</v>
      </c>
    </row>
    <row spans="1:6" r="82">
      <c t="s" s="4" r="A82">
        <v>90</v>
      </c>
      <c t="n" s="5" r="C82">
        <v>2514000</v>
      </c>
      <c t="n" s="5" r="D82">
        <v>750000</v>
      </c>
      <c t="n" s="5" r="E82">
        <v>-1183000</v>
      </c>
      <c t="n" s="5" r="F82">
        <v>-4325000</v>
      </c>
    </row>
    <row spans="1:6" r="83">
      <c t="s" s="4" r="A83">
        <v>719</v>
      </c>
      <c t="n" s="5" r="C83">
        <v>5981000</v>
      </c>
      <c t="n" s="5" r="D83">
        <v>920000</v>
      </c>
      <c t="n" s="5" r="E83">
        <v>5433000</v>
      </c>
      <c t="n" s="5" r="F83">
        <v>3248000</v>
      </c>
    </row>
    <row spans="1:6" r="84">
      <c t="s" s="4" r="A84">
        <v>92</v>
      </c>
      <c t="n" s="5" r="C84">
        <v>8495000</v>
      </c>
      <c t="n" s="5" r="D84">
        <v>1670000</v>
      </c>
      <c t="n" s="5" r="E84">
        <v>4250000</v>
      </c>
      <c t="n" s="5" r="F84">
        <v>-1077000</v>
      </c>
    </row>
    <row spans="1:6" r="85">
      <c t="s" s="4" r="A85">
        <v>619</v>
      </c>
      <c t="n" s="5" r="C85">
        <v>-856000</v>
      </c>
      <c t="n" s="5" r="D85">
        <v>-94000</v>
      </c>
      <c t="n" s="5" r="E85">
        <v>668000</v>
      </c>
      <c t="n" s="5" r="F85">
        <v>-803000</v>
      </c>
    </row>
    <row spans="1:6" r="86">
      <c t="s" s="4" r="A86">
        <v>720</v>
      </c>
      <c t="n" s="5" r="C86">
        <v>-53255000</v>
      </c>
      <c t="n" s="5" r="D86">
        <v>20177000</v>
      </c>
      <c t="n" s="5" r="E86">
        <v>-14935000</v>
      </c>
      <c t="n" s="5" r="F86">
        <v>46808000</v>
      </c>
    </row>
    <row spans="1:6" r="87">
      <c t="s" s="4" r="A87">
        <v>94</v>
      </c>
      <c t="n" s="5" r="C87">
        <v>-45616000</v>
      </c>
      <c t="n" s="5" r="D87">
        <v>21753000</v>
      </c>
      <c t="n" s="5" r="E87">
        <v>-10017000</v>
      </c>
      <c t="n" s="5" r="F87">
        <v>44928000</v>
      </c>
    </row>
    <row spans="1:6" r="88">
      <c t="s" s="4" r="A88">
        <v>95</v>
      </c>
      <c t="s" s="4" r="B88">
        <v>113</v>
      </c>
      <c t="n" s="5" r="C88">
        <v>638000</v>
      </c>
      <c t="n" s="5" r="D88">
        <v>297000</v>
      </c>
      <c t="n" s="5" r="E88">
        <v>574000</v>
      </c>
      <c t="n" s="5" r="F88">
        <v>30000</v>
      </c>
    </row>
    <row spans="1:6" r="89">
      <c t="s" s="4" r="A89">
        <v>97</v>
      </c>
      <c t="n" s="5" r="C89">
        <v>-44978000</v>
      </c>
      <c t="n" s="5" r="D89">
        <v>22050000</v>
      </c>
      <c t="n" s="5" r="E89">
        <v>-9443000</v>
      </c>
      <c t="n" s="5" r="F89">
        <v>44958000</v>
      </c>
    </row>
    <row spans="1:6" r="90">
      <c t="s" s="4" r="A90">
        <v>713</v>
      </c>
    </row>
    <row spans="1:6" r="91">
      <c t="s" s="3" r="A91">
        <v>715</v>
      </c>
    </row>
    <row spans="1:6" r="92">
      <c t="s" s="4" r="A92">
        <v>72</v>
      </c>
      <c t="n" s="5" r="C92">
        <v>465039000</v>
      </c>
      <c t="n" s="5" r="D92">
        <v>466639000</v>
      </c>
      <c t="n" s="5" r="E92">
        <v>1004320000</v>
      </c>
      <c t="n" s="5" r="F92">
        <v>995633000</v>
      </c>
    </row>
    <row spans="1:6" r="93">
      <c t="s" s="3" r="A93">
        <v>73</v>
      </c>
    </row>
    <row spans="1:6" r="94">
      <c t="s" s="4" r="A94">
        <v>74</v>
      </c>
      <c t="n" s="5" r="C94">
        <v>328952000</v>
      </c>
      <c t="n" s="5" r="D94">
        <v>340591000</v>
      </c>
      <c t="n" s="5" r="E94">
        <v>695363000</v>
      </c>
      <c t="n" s="5" r="F94">
        <v>721692000</v>
      </c>
    </row>
    <row spans="1:6" r="95">
      <c t="s" s="4" r="A95">
        <v>76</v>
      </c>
      <c t="n" s="5" r="C95">
        <v>6543000</v>
      </c>
      <c t="n" s="5" r="D95">
        <v>7351000</v>
      </c>
      <c t="n" s="5" r="E95">
        <v>13449000</v>
      </c>
      <c t="n" s="5" r="F95">
        <v>13161000</v>
      </c>
    </row>
    <row spans="1:6" r="96">
      <c t="s" s="4" r="A96">
        <v>77</v>
      </c>
      <c t="n" s="5" r="C96">
        <v>2038000</v>
      </c>
      <c t="n" s="5" r="D96">
        <v>2580000</v>
      </c>
      <c t="n" s="5" r="E96">
        <v>4206000</v>
      </c>
      <c t="n" s="5" r="F96">
        <v>5158000</v>
      </c>
    </row>
    <row spans="1:6" r="97">
      <c t="s" s="4" r="A97">
        <v>78</v>
      </c>
      <c t="n" s="5" r="C97">
        <v>36820000</v>
      </c>
      <c t="n" s="5" r="D97">
        <v>37995000</v>
      </c>
      <c t="n" s="5" r="E97">
        <v>73115000</v>
      </c>
      <c t="n" s="5" r="F97">
        <v>80147000</v>
      </c>
    </row>
    <row spans="1:6" r="98">
      <c t="s" s="4" r="A98">
        <v>151</v>
      </c>
      <c t="n" s="5" r="E98">
        <v>15300000</v>
      </c>
      <c t="n" s="5" r="F98">
        <v>534000</v>
      </c>
    </row>
    <row spans="1:6" r="99">
      <c t="s" s="4" r="A99">
        <v>80</v>
      </c>
      <c t="n" s="5" r="C99">
        <v>36063000</v>
      </c>
      <c t="n" s="5" r="D99">
        <v>37221000</v>
      </c>
      <c t="n" s="5" r="E99">
        <v>73046000</v>
      </c>
      <c t="n" s="5" r="F99">
        <v>74961000</v>
      </c>
    </row>
    <row spans="1:6" r="100">
      <c t="s" s="4" r="A100">
        <v>81</v>
      </c>
      <c t="n" s="5" r="C100">
        <v>3305000</v>
      </c>
      <c t="n" s="5" r="D100">
        <v>3304000</v>
      </c>
      <c t="n" s="5" r="E100">
        <v>6611000</v>
      </c>
      <c t="n" s="5" r="F100">
        <v>6610000</v>
      </c>
    </row>
    <row spans="1:6" r="101">
      <c t="s" s="4" r="A101">
        <v>82</v>
      </c>
      <c t="n" s="5" r="C101">
        <v>85890000</v>
      </c>
      <c t="n" s="5" r="E101">
        <v>85890000</v>
      </c>
    </row>
    <row spans="1:6" r="102">
      <c t="s" s="4" r="A102">
        <v>83</v>
      </c>
      <c t="n" s="5" r="C102">
        <v>499611000</v>
      </c>
      <c t="n" s="5" r="D102">
        <v>429042000</v>
      </c>
      <c t="n" s="5" r="E102">
        <v>966980000</v>
      </c>
      <c t="n" s="5" r="F102">
        <v>902263000</v>
      </c>
    </row>
    <row spans="1:6" r="103">
      <c t="s" s="4" r="A103">
        <v>716</v>
      </c>
      <c t="n" s="5" r="C103">
        <v>-34572000</v>
      </c>
      <c t="n" s="5" r="D103">
        <v>37597000</v>
      </c>
      <c t="n" s="5" r="E103">
        <v>37340000</v>
      </c>
      <c t="n" s="5" r="F103">
        <v>93370000</v>
      </c>
    </row>
    <row spans="1:6" r="104">
      <c t="s" s="3" r="A104">
        <v>85</v>
      </c>
    </row>
    <row spans="1:6" r="105">
      <c t="s" s="4" r="A105">
        <v>152</v>
      </c>
      <c t="n" s="5" r="C105">
        <v>0</v>
      </c>
      <c t="n" s="5" r="D105">
        <v>-10317000</v>
      </c>
      <c t="n" s="5" r="E105">
        <v>0</v>
      </c>
      <c t="n" s="5" r="F105">
        <v>-19461000</v>
      </c>
    </row>
    <row spans="1:6" r="106">
      <c t="s" s="4" r="A106">
        <v>717</v>
      </c>
      <c t="n" s="5" r="C106">
        <v>317000</v>
      </c>
      <c t="n" s="5" r="D106">
        <v>91000</v>
      </c>
      <c t="n" s="5" r="E106">
        <v>692000</v>
      </c>
      <c t="n" s="5" r="F106">
        <v>123000</v>
      </c>
    </row>
    <row spans="1:6" r="107">
      <c t="s" s="4" r="A107">
        <v>88</v>
      </c>
      <c t="n" s="5" r="C107">
        <v>80000</v>
      </c>
      <c t="n" s="5" r="D107">
        <v>58000</v>
      </c>
      <c t="n" s="5" r="E107">
        <v>64000</v>
      </c>
      <c t="n" s="5" r="F107">
        <v>122000</v>
      </c>
    </row>
    <row spans="1:6" r="108">
      <c t="s" s="4" r="A108">
        <v>178</v>
      </c>
      <c t="n" s="5" r="E108">
        <v>17939000</v>
      </c>
      <c t="n" s="5" r="F108">
        <v>9639000</v>
      </c>
    </row>
    <row spans="1:6" r="109">
      <c t="s" s="4" r="A109">
        <v>166</v>
      </c>
      <c t="n" s="5" r="F109">
        <v>0</v>
      </c>
    </row>
    <row spans="1:6" r="110">
      <c t="s" s="4" r="A110">
        <v>718</v>
      </c>
      <c t="n" s="5" r="C110">
        <v>397000</v>
      </c>
      <c t="n" s="5" r="D110">
        <v>-10168000</v>
      </c>
      <c t="n" s="5" r="E110">
        <v>756000</v>
      </c>
      <c t="n" s="5" r="F110">
        <v>-19216000</v>
      </c>
    </row>
    <row spans="1:6" r="111">
      <c t="s" s="4" r="A111">
        <v>90</v>
      </c>
      <c t="n" s="5" r="C111">
        <v>-34175000</v>
      </c>
      <c t="n" s="5" r="D111">
        <v>27429000</v>
      </c>
      <c t="n" s="5" r="E111">
        <v>38096000</v>
      </c>
      <c t="n" s="5" r="F111">
        <v>74154000</v>
      </c>
    </row>
    <row spans="1:6" r="112">
      <c t="s" s="4" r="A112">
        <v>719</v>
      </c>
      <c t="n" s="5" r="C112">
        <v>-23736000</v>
      </c>
      <c t="n" s="5" r="D112">
        <v>-6935000</v>
      </c>
      <c t="n" s="5" r="E112">
        <v>-49046000</v>
      </c>
      <c t="n" s="5" r="F112">
        <v>-24450000</v>
      </c>
    </row>
    <row spans="1:6" r="113">
      <c t="s" s="4" r="A113">
        <v>92</v>
      </c>
      <c t="n" s="5" r="C113">
        <v>-57911000</v>
      </c>
      <c t="n" s="5" r="D113">
        <v>20494000</v>
      </c>
      <c t="n" s="5" r="E113">
        <v>-10950000</v>
      </c>
      <c t="n" s="5" r="F113">
        <v>49704000</v>
      </c>
    </row>
    <row spans="1:6" r="114">
      <c t="s" s="4" r="A114">
        <v>619</v>
      </c>
      <c t="n" s="5" r="C114">
        <v>1221000</v>
      </c>
      <c t="n" s="5" r="D114">
        <v>-58000</v>
      </c>
      <c t="n" s="5" r="E114">
        <v>-27833000</v>
      </c>
      <c t="n" s="5" r="F114">
        <v>-205000</v>
      </c>
    </row>
    <row spans="1:6" r="115">
      <c t="s" s="4" r="A115">
        <v>720</v>
      </c>
      <c t="n" s="5" r="C115">
        <v>3435000</v>
      </c>
      <c t="n" s="5" r="D115">
        <v>-259000</v>
      </c>
      <c t="n" s="5" r="E115">
        <v>23848000</v>
      </c>
      <c t="n" s="5" r="F115">
        <v>-2691000</v>
      </c>
    </row>
    <row spans="1:6" r="116">
      <c t="s" s="4" r="A116">
        <v>94</v>
      </c>
      <c t="n" s="5" r="C116">
        <v>-53255000</v>
      </c>
      <c t="n" s="5" r="D116">
        <v>20177000</v>
      </c>
      <c t="n" s="5" r="E116">
        <v>-14935000</v>
      </c>
      <c t="n" s="5" r="F116">
        <v>46808000</v>
      </c>
    </row>
    <row spans="1:6" r="117">
      <c t="s" s="4" r="A117">
        <v>95</v>
      </c>
      <c t="s" s="4" r="B117">
        <v>113</v>
      </c>
      <c t="n" s="5" r="C117">
        <v>0</v>
      </c>
      <c t="n" s="5" r="D117">
        <v>0</v>
      </c>
      <c t="n" s="5" r="E117">
        <v>0</v>
      </c>
      <c t="n" s="5" r="F117">
        <v>0</v>
      </c>
    </row>
    <row spans="1:6" r="118">
      <c t="s" s="4" r="A118">
        <v>97</v>
      </c>
      <c t="n" s="5" r="C118">
        <v>-53255000</v>
      </c>
      <c t="n" s="5" r="D118">
        <v>20177000</v>
      </c>
      <c t="n" s="5" r="E118">
        <v>-14935000</v>
      </c>
      <c t="n" s="5" r="F118">
        <v>46808000</v>
      </c>
    </row>
    <row spans="1:6" r="119">
      <c t="s" s="4" r="A119">
        <v>712</v>
      </c>
    </row>
    <row spans="1:6" r="120">
      <c t="s" s="3" r="A120">
        <v>715</v>
      </c>
    </row>
    <row spans="1:6" r="121">
      <c t="s" s="4" r="A121">
        <v>72</v>
      </c>
      <c t="n" s="5" r="C121">
        <v>11643000</v>
      </c>
      <c t="n" s="5" r="D121">
        <v>11803000</v>
      </c>
      <c t="n" s="5" r="E121">
        <v>22188000</v>
      </c>
      <c t="n" s="5" r="F121">
        <v>22394000</v>
      </c>
    </row>
    <row spans="1:6" r="122">
      <c t="s" s="3" r="A122">
        <v>73</v>
      </c>
    </row>
    <row spans="1:6" r="123">
      <c t="s" s="4" r="A123">
        <v>74</v>
      </c>
      <c t="n" s="5" r="C123">
        <v>5270000</v>
      </c>
      <c t="n" s="5" r="D123">
        <v>5742000</v>
      </c>
      <c t="n" s="5" r="E123">
        <v>10317000</v>
      </c>
      <c t="n" s="5" r="F123">
        <v>11215000</v>
      </c>
    </row>
    <row spans="1:6" r="124">
      <c t="s" s="4" r="A124">
        <v>76</v>
      </c>
      <c t="n" s="5" r="C124">
        <v>27000</v>
      </c>
      <c t="n" s="5" r="D124">
        <v>134000</v>
      </c>
      <c t="n" s="5" r="E124">
        <v>27000</v>
      </c>
      <c t="n" s="5" r="F124">
        <v>190000</v>
      </c>
    </row>
    <row spans="1:6" r="125">
      <c t="s" s="4" r="A125">
        <v>77</v>
      </c>
      <c t="n" s="5" r="C125">
        <v>0</v>
      </c>
      <c t="n" s="5" r="D125">
        <v>0</v>
      </c>
      <c t="n" s="5" r="E125">
        <v>0</v>
      </c>
      <c t="n" s="5" r="F125">
        <v>0</v>
      </c>
    </row>
    <row spans="1:6" r="126">
      <c t="s" s="4" r="A126">
        <v>78</v>
      </c>
      <c t="n" s="5" r="C126">
        <v>196000</v>
      </c>
      <c t="n" s="5" r="D126">
        <v>236000</v>
      </c>
      <c t="n" s="5" r="E126">
        <v>401000</v>
      </c>
      <c t="n" s="5" r="F126">
        <v>440000</v>
      </c>
    </row>
    <row spans="1:6" r="127">
      <c t="s" s="4" r="A127">
        <v>151</v>
      </c>
      <c t="n" s="5" r="E127">
        <v>0</v>
      </c>
      <c t="n" s="5" r="F127">
        <v>0</v>
      </c>
    </row>
    <row spans="1:6" r="128">
      <c t="s" s="4" r="A128">
        <v>80</v>
      </c>
      <c t="n" s="5" r="C128">
        <v>1060000</v>
      </c>
      <c t="n" s="5" r="D128">
        <v>1122000</v>
      </c>
      <c t="n" s="5" r="E128">
        <v>2114000</v>
      </c>
      <c t="n" s="5" r="F128">
        <v>2222000</v>
      </c>
    </row>
    <row spans="1:6" r="129">
      <c t="s" s="4" r="A129">
        <v>81</v>
      </c>
      <c t="n" s="5" r="C129">
        <v>0</v>
      </c>
      <c t="n" s="5" r="D129">
        <v>0</v>
      </c>
      <c t="n" s="5" r="E129">
        <v>0</v>
      </c>
      <c t="n" s="5" r="F129">
        <v>0</v>
      </c>
    </row>
    <row spans="1:6" r="130">
      <c t="s" s="4" r="A130">
        <v>82</v>
      </c>
      <c t="n" s="5" r="C130">
        <v>0</v>
      </c>
      <c t="n" s="5" r="E130">
        <v>0</v>
      </c>
    </row>
    <row spans="1:6" r="131">
      <c t="s" s="4" r="A131">
        <v>83</v>
      </c>
      <c t="n" s="5" r="C131">
        <v>6553000</v>
      </c>
      <c t="n" s="5" r="D131">
        <v>7234000</v>
      </c>
      <c t="n" s="5" r="E131">
        <v>12859000</v>
      </c>
      <c t="n" s="5" r="F131">
        <v>14067000</v>
      </c>
    </row>
    <row spans="1:6" r="132">
      <c t="s" s="4" r="A132">
        <v>716</v>
      </c>
      <c t="n" s="5" r="C132">
        <v>5090000</v>
      </c>
      <c t="n" s="5" r="D132">
        <v>4569000</v>
      </c>
      <c t="n" s="5" r="E132">
        <v>9329000</v>
      </c>
      <c t="n" s="5" r="F132">
        <v>8327000</v>
      </c>
    </row>
    <row spans="1:6" r="133">
      <c t="s" s="3" r="A133">
        <v>85</v>
      </c>
    </row>
    <row spans="1:6" r="134">
      <c t="s" s="4" r="A134">
        <v>152</v>
      </c>
      <c t="n" s="5" r="C134">
        <v>0</v>
      </c>
      <c t="n" s="5" r="D134">
        <v>0</v>
      </c>
      <c t="n" s="5" r="E134">
        <v>0</v>
      </c>
      <c t="n" s="5" r="F134">
        <v>0</v>
      </c>
    </row>
    <row spans="1:6" r="135">
      <c t="s" s="4" r="A135">
        <v>717</v>
      </c>
      <c t="n" s="5" r="C135">
        <v>-15000</v>
      </c>
      <c t="n" s="5" r="D135">
        <v>-52000</v>
      </c>
      <c t="n" s="5" r="E135">
        <v>-65000</v>
      </c>
      <c t="n" s="5" r="F135">
        <v>-101000</v>
      </c>
    </row>
    <row spans="1:6" r="136">
      <c t="s" s="4" r="A136">
        <v>88</v>
      </c>
      <c t="n" s="5" r="C136">
        <v>-2580000</v>
      </c>
      <c t="n" s="5" r="D136">
        <v>-2558000</v>
      </c>
      <c t="n" s="5" r="E136">
        <v>-7346000</v>
      </c>
      <c t="n" s="5" r="F136">
        <v>-4877000</v>
      </c>
    </row>
    <row spans="1:6" r="137">
      <c t="s" s="4" r="A137">
        <v>178</v>
      </c>
      <c t="n" s="5" r="E137">
        <v>43868000</v>
      </c>
      <c t="n" s="5" r="F137">
        <v>46548000</v>
      </c>
    </row>
    <row spans="1:6" r="138">
      <c t="s" s="4" r="A138">
        <v>166</v>
      </c>
      <c t="n" s="5" r="F138">
        <v>0</v>
      </c>
    </row>
    <row spans="1:6" r="139">
      <c t="s" s="4" r="A139">
        <v>718</v>
      </c>
      <c t="n" s="5" r="C139">
        <v>-2595000</v>
      </c>
      <c t="n" s="5" r="D139">
        <v>-2610000</v>
      </c>
      <c t="n" s="5" r="E139">
        <v>-7411000</v>
      </c>
      <c t="n" s="5" r="F139">
        <v>-4978000</v>
      </c>
    </row>
    <row spans="1:6" r="140">
      <c t="s" s="4" r="A140">
        <v>90</v>
      </c>
      <c t="n" s="5" r="C140">
        <v>2495000</v>
      </c>
      <c t="n" s="5" r="D140">
        <v>1959000</v>
      </c>
      <c t="n" s="5" r="E140">
        <v>1918000</v>
      </c>
      <c t="n" s="5" r="F140">
        <v>3349000</v>
      </c>
    </row>
    <row spans="1:6" r="141">
      <c t="s" s="4" r="A141">
        <v>719</v>
      </c>
      <c t="n" s="5" r="C141">
        <v>-430000</v>
      </c>
      <c t="n" s="5" r="D141">
        <v>-290000</v>
      </c>
      <c t="n" s="5" r="E141">
        <v>-414000</v>
      </c>
      <c t="n" s="5" r="F141">
        <v>-537000</v>
      </c>
    </row>
    <row spans="1:6" r="142">
      <c t="s" s="4" r="A142">
        <v>92</v>
      </c>
      <c t="n" s="5" r="C142">
        <v>2065000</v>
      </c>
      <c t="n" s="5" r="D142">
        <v>1669000</v>
      </c>
      <c t="n" s="5" r="E142">
        <v>1504000</v>
      </c>
      <c t="n" s="5" r="F142">
        <v>2812000</v>
      </c>
    </row>
    <row spans="1:6" r="143">
      <c t="s" s="4" r="A143">
        <v>619</v>
      </c>
      <c t="n" s="5" r="C143">
        <v>1370000</v>
      </c>
      <c t="n" s="5" r="D143">
        <v>-1928000</v>
      </c>
      <c t="n" s="5" r="E143">
        <v>22344000</v>
      </c>
      <c t="n" s="5" r="F143">
        <v>-5503000</v>
      </c>
    </row>
    <row spans="1:6" r="144">
      <c t="s" s="4" r="A144">
        <v>720</v>
      </c>
      <c t="n" s="5" r="C144">
        <v>0</v>
      </c>
      <c t="n" s="5" r="D144">
        <v>0</v>
      </c>
      <c t="n" s="5" r="E144">
        <v>0</v>
      </c>
      <c t="n" s="5" r="F144">
        <v>0</v>
      </c>
    </row>
    <row spans="1:6" r="145">
      <c t="s" s="4" r="A145">
        <v>94</v>
      </c>
      <c t="n" s="5" r="C145">
        <v>3435000</v>
      </c>
      <c t="n" s="5" r="D145">
        <v>-259000</v>
      </c>
      <c t="n" s="5" r="E145">
        <v>23848000</v>
      </c>
      <c t="n" s="5" r="F145">
        <v>-2691000</v>
      </c>
    </row>
    <row spans="1:6" r="146">
      <c t="s" s="4" r="A146">
        <v>95</v>
      </c>
      <c t="s" s="4" r="B146">
        <v>113</v>
      </c>
      <c t="n" s="5" r="C146">
        <v>-165000</v>
      </c>
      <c t="n" s="5" r="D146">
        <v>-633000</v>
      </c>
      <c t="n" s="5" r="E146">
        <v>2753000</v>
      </c>
      <c t="n" s="5" r="F146">
        <v>509000</v>
      </c>
    </row>
    <row spans="1:6" r="147">
      <c t="s" s="4" r="A147">
        <v>97</v>
      </c>
      <c t="n" s="7" r="C147">
        <v>3270000</v>
      </c>
      <c t="n" s="7" r="D147">
        <v>-892000</v>
      </c>
      <c t="n" s="7" r="E147">
        <v>26601000</v>
      </c>
      <c t="n" s="7" r="F147">
        <v>-2182000</v>
      </c>
    </row>
    <row spans="1:6" r="148">
      <c t="n" r="A148"/>
    </row>
    <row spans="1:6" r="149">
      <c t="s" s="4" r="A149">
        <v>75</v>
      </c>
      <c t="s" s="4" r="B149">
        <v>112</v>
      </c>
    </row>
    <row spans="1:6" r="150">
      <c t="s" s="4" r="A150">
        <v>113</v>
      </c>
      <c t="s" s="4" r="B150">
        <v>114</v>
      </c>
    </row>
    <row spans="1:6" r="151">
      <c t="s" s="4" r="A151">
        <v>115</v>
      </c>
      <c t="s" s="4" r="B151">
        <v>116</v>
      </c>
    </row>
  </sheetData>
  <mergeCells count="7">
    <mergeCell ref="A1:B2"/>
    <mergeCell ref="C1:D1"/>
    <mergeCell ref="E1:F1"/>
    <mergeCell ref="A148:E148"/>
    <mergeCell ref="B149:E149"/>
    <mergeCell ref="B150:E150"/>
    <mergeCell ref="B151:E15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2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4"/>
  </cols>
  <sheetData>
    <row spans="1:10" r="1">
      <c t="s" s="1" r="A1">
        <v>721</v>
      </c>
      <c t="s" s="2" r="C1">
        <v>70</v>
      </c>
      <c t="s" s="2" r="G1">
        <v>1</v>
      </c>
    </row>
    <row spans="1:10" r="2">
      <c t="s" s="2" r="C2">
        <v>2</v>
      </c>
      <c t="s" s="2" r="E2">
        <v>25</v>
      </c>
      <c t="s" s="2" r="F2">
        <v>27</v>
      </c>
      <c t="s" s="2" r="G2">
        <v>2</v>
      </c>
      <c t="s" s="2" r="I2">
        <v>27</v>
      </c>
    </row>
    <row spans="1:10" r="3">
      <c t="s" s="3" r="A3">
        <v>148</v>
      </c>
    </row>
    <row spans="1:10" r="4">
      <c t="s" s="4" r="A4">
        <v>94</v>
      </c>
      <c t="n" s="7" r="C4">
        <v>-45616</v>
      </c>
      <c t="n" s="7" r="F4">
        <v>21753</v>
      </c>
      <c t="n" s="7" r="G4">
        <v>-10017</v>
      </c>
      <c t="n" s="7" r="I4">
        <v>44928</v>
      </c>
    </row>
    <row spans="1:10" r="5">
      <c t="s" s="3" r="A5">
        <v>149</v>
      </c>
    </row>
    <row spans="1:10" r="6">
      <c t="s" s="4" r="A6">
        <v>80</v>
      </c>
      <c t="n" s="5" r="C6">
        <v>45174</v>
      </c>
      <c t="n" s="5" r="F6">
        <v>49154</v>
      </c>
      <c t="n" s="5" r="G6">
        <v>93718</v>
      </c>
      <c t="n" s="5" r="I6">
        <v>98258</v>
      </c>
    </row>
    <row spans="1:10" r="7">
      <c t="s" s="4" r="A7">
        <v>81</v>
      </c>
      <c t="n" s="5" r="C7">
        <v>3309</v>
      </c>
      <c t="n" s="5" r="F7">
        <v>3847</v>
      </c>
      <c t="n" s="5" r="G7">
        <v>6662</v>
      </c>
      <c t="n" s="5" r="I7">
        <v>7695</v>
      </c>
    </row>
    <row spans="1:10" r="8">
      <c t="s" s="4" r="A8">
        <v>134</v>
      </c>
      <c t="n" s="5" r="C8">
        <v>3289</v>
      </c>
      <c t="n" s="5" r="F8">
        <v>3079</v>
      </c>
      <c t="n" s="5" r="G8">
        <v>7192</v>
      </c>
      <c t="n" s="5" r="I8">
        <v>6844</v>
      </c>
    </row>
    <row spans="1:10" r="9">
      <c t="s" s="4" r="A9">
        <v>150</v>
      </c>
      <c t="n" s="5" r="C9">
        <v>-160</v>
      </c>
      <c t="n" s="5" r="F9">
        <v>-243</v>
      </c>
      <c t="n" s="5" r="G9">
        <v>-686</v>
      </c>
      <c t="n" s="5" r="I9">
        <v>-1953</v>
      </c>
    </row>
    <row spans="1:10" r="10">
      <c t="s" s="4" r="A10">
        <v>37</v>
      </c>
      <c t="n" s="5" r="C10">
        <v>-1392</v>
      </c>
      <c t="n" s="5" r="F10">
        <v>-5440</v>
      </c>
      <c t="n" s="5" r="G10">
        <v>-3939</v>
      </c>
      <c t="n" s="5" r="I10">
        <v>-15004</v>
      </c>
    </row>
    <row spans="1:10" r="11">
      <c t="s" s="4" r="A11">
        <v>151</v>
      </c>
      <c t="s" s="4" r="B11">
        <v>75</v>
      </c>
      <c t="n" s="5" r="C11">
        <v>0</v>
      </c>
      <c t="n" s="5" r="F11">
        <v>0</v>
      </c>
      <c t="n" s="5" r="G11">
        <v>1680</v>
      </c>
      <c t="n" s="5" r="I11">
        <v>0</v>
      </c>
    </row>
    <row spans="1:10" r="12">
      <c t="s" s="4" r="A12">
        <v>722</v>
      </c>
      <c t="n" s="5" r="C12">
        <v>133</v>
      </c>
      <c t="n" s="5" r="F12">
        <v>10541</v>
      </c>
      <c t="n" s="5" r="G12">
        <v>265</v>
      </c>
      <c t="n" s="5" r="I12">
        <v>19909</v>
      </c>
    </row>
    <row spans="1:10" r="13">
      <c t="s" s="4" r="A13">
        <v>153</v>
      </c>
      <c t="n" s="5" r="C13">
        <v>692</v>
      </c>
      <c t="n" s="5" r="F13">
        <v>1216</v>
      </c>
      <c t="n" s="5" r="G13">
        <v>1385</v>
      </c>
      <c t="n" s="5" r="I13">
        <v>2522</v>
      </c>
    </row>
    <row spans="1:10" r="14">
      <c t="s" s="4" r="A14">
        <v>82</v>
      </c>
      <c t="n" s="5" r="C14">
        <v>85890</v>
      </c>
      <c t="n" s="5" r="F14">
        <v>0</v>
      </c>
      <c t="n" s="5" r="G14">
        <v>85890</v>
      </c>
      <c t="n" s="5" r="I14">
        <v>0</v>
      </c>
    </row>
    <row spans="1:10" r="15">
      <c t="s" s="4" r="A15">
        <v>154</v>
      </c>
      <c t="n" s="5" r="C15">
        <v>0</v>
      </c>
      <c t="n" s="5" r="F15">
        <v>1963</v>
      </c>
      <c t="n" s="5" r="G15">
        <v>0</v>
      </c>
      <c t="n" s="5" r="I15">
        <v>1963</v>
      </c>
    </row>
    <row spans="1:10" r="16">
      <c t="s" s="4" r="A16">
        <v>155</v>
      </c>
      <c t="n" s="5" r="C16">
        <v>383</v>
      </c>
      <c t="n" s="5" r="F16">
        <v>-1040</v>
      </c>
      <c t="n" s="5" r="G16">
        <v>-816</v>
      </c>
      <c t="n" s="5" r="I16">
        <v>-1164</v>
      </c>
    </row>
    <row spans="1:10" r="17">
      <c t="s" s="4" r="A17">
        <v>720</v>
      </c>
      <c t="n" s="5" r="C17">
        <v>0</v>
      </c>
      <c t="n" s="5" r="F17">
        <v>0</v>
      </c>
      <c t="n" s="5" r="G17">
        <v>0</v>
      </c>
      <c t="n" s="5" r="I17">
        <v>0</v>
      </c>
    </row>
    <row spans="1:10" r="18">
      <c t="s" s="3" r="A18">
        <v>156</v>
      </c>
    </row>
    <row spans="1:10" r="19">
      <c t="s" s="4" r="A19">
        <v>157</v>
      </c>
      <c t="n" s="5" r="C19">
        <v>3254</v>
      </c>
      <c t="n" s="5" r="F19">
        <v>11283</v>
      </c>
      <c t="n" s="5" r="G19">
        <v>15077</v>
      </c>
      <c t="n" s="5" r="I19">
        <v>5331</v>
      </c>
    </row>
    <row spans="1:10" r="20">
      <c t="s" s="4" r="A20">
        <v>33</v>
      </c>
      <c t="n" s="5" r="C20">
        <v>24703</v>
      </c>
      <c t="n" s="5" r="F20">
        <v>27505</v>
      </c>
      <c t="n" s="5" r="G20">
        <v>34659</v>
      </c>
      <c t="n" s="5" r="I20">
        <v>47486</v>
      </c>
    </row>
    <row spans="1:10" r="21">
      <c t="s" s="4" r="A21">
        <v>34</v>
      </c>
      <c t="n" s="5" r="C21">
        <v>-18976</v>
      </c>
      <c t="n" s="5" r="F21">
        <v>-24952</v>
      </c>
      <c t="n" s="5" r="G21">
        <v>-22082</v>
      </c>
      <c t="n" s="5" r="I21">
        <v>22003</v>
      </c>
    </row>
    <row spans="1:10" r="22">
      <c t="s" s="4" r="A22">
        <v>158</v>
      </c>
      <c t="n" s="5" r="C22">
        <v>154</v>
      </c>
      <c t="n" s="5" r="F22">
        <v>599</v>
      </c>
      <c t="n" s="5" r="G22">
        <v>322</v>
      </c>
      <c t="n" s="5" r="I22">
        <v>1036</v>
      </c>
    </row>
    <row spans="1:10" r="23">
      <c t="s" s="4" r="A23">
        <v>42</v>
      </c>
      <c t="n" s="5" r="C23">
        <v>-20617</v>
      </c>
      <c t="n" s="5" r="F23">
        <v>-43605</v>
      </c>
      <c t="n" s="5" r="G23">
        <v>-17697</v>
      </c>
      <c t="n" s="5" r="I23">
        <v>-70995</v>
      </c>
    </row>
    <row spans="1:10" r="24">
      <c t="s" s="4" r="A24">
        <v>43</v>
      </c>
      <c t="n" s="5" r="C24">
        <v>6931</v>
      </c>
      <c t="n" s="5" r="F24">
        <v>8762</v>
      </c>
      <c t="n" s="5" r="G24">
        <v>-11510</v>
      </c>
      <c t="n" s="5" r="I24">
        <v>-6723</v>
      </c>
    </row>
    <row spans="1:10" r="25">
      <c t="s" s="4" r="A25">
        <v>44</v>
      </c>
      <c t="n" s="5" r="C25">
        <v>-12008</v>
      </c>
      <c t="n" s="5" r="F25">
        <v>-1589</v>
      </c>
      <c t="n" s="5" r="G25">
        <v>1112</v>
      </c>
      <c t="n" s="5" r="I25">
        <v>-4716</v>
      </c>
    </row>
    <row spans="1:10" r="26">
      <c t="s" s="4" r="A26">
        <v>159</v>
      </c>
      <c t="s" s="4" r="B26">
        <v>113</v>
      </c>
      <c t="n" s="5" r="C26">
        <v>75143</v>
      </c>
      <c t="n" s="5" r="F26">
        <v>62833</v>
      </c>
      <c t="n" s="5" r="G26">
        <v>181215</v>
      </c>
      <c t="s" s="4" r="H26">
        <v>115</v>
      </c>
      <c t="n" s="5" r="I26">
        <v>157420</v>
      </c>
      <c t="s" s="4" r="J26">
        <v>110</v>
      </c>
    </row>
    <row spans="1:10" r="27">
      <c t="s" s="3" r="A27">
        <v>160</v>
      </c>
    </row>
    <row spans="1:10" r="28">
      <c t="s" s="4" r="A28">
        <v>161</v>
      </c>
      <c t="n" s="5" r="C28">
        <v>-19508</v>
      </c>
      <c t="n" s="5" r="F28">
        <v>-26076</v>
      </c>
      <c t="n" s="5" r="G28">
        <v>-40217</v>
      </c>
      <c t="n" s="5" r="I28">
        <v>-53016</v>
      </c>
    </row>
    <row spans="1:10" r="29">
      <c t="s" s="4" r="A29">
        <v>162</v>
      </c>
      <c t="n" s="5" r="C29">
        <v>2817</v>
      </c>
      <c t="n" s="5" r="F29">
        <v>962</v>
      </c>
      <c t="n" s="5" r="G29">
        <v>2940</v>
      </c>
      <c t="n" s="5" r="I29">
        <v>1793</v>
      </c>
    </row>
    <row spans="1:10" r="30">
      <c t="s" s="4" r="A30">
        <v>163</v>
      </c>
      <c t="n" s="5" r="C30">
        <v>0</v>
      </c>
      <c t="n" s="5" r="F30">
        <v>0</v>
      </c>
      <c t="n" s="5" r="G30">
        <v>0</v>
      </c>
      <c t="n" s="5" r="I30">
        <v>-10500</v>
      </c>
    </row>
    <row spans="1:10" r="31">
      <c t="s" s="4" r="A31">
        <v>723</v>
      </c>
      <c t="n" s="5" r="G31">
        <v>0</v>
      </c>
      <c t="n" s="5" r="I31">
        <v>0</v>
      </c>
    </row>
    <row spans="1:10" r="32">
      <c t="s" s="4" r="A32">
        <v>164</v>
      </c>
      <c t="s" s="4" r="B32">
        <v>113</v>
      </c>
      <c t="n" s="5" r="C32">
        <v>-16691</v>
      </c>
      <c t="n" s="5" r="F32">
        <v>-25114</v>
      </c>
      <c t="n" s="5" r="G32">
        <v>-37277</v>
      </c>
      <c t="s" s="4" r="H32">
        <v>115</v>
      </c>
      <c t="n" s="5" r="I32">
        <v>-61723</v>
      </c>
      <c t="s" s="4" r="J32">
        <v>110</v>
      </c>
    </row>
    <row spans="1:10" r="33">
      <c t="s" s="3" r="A33">
        <v>165</v>
      </c>
    </row>
    <row spans="1:10" r="34">
      <c t="s" s="4" r="A34">
        <v>166</v>
      </c>
      <c t="n" s="5" r="C34">
        <v>0</v>
      </c>
      <c t="n" s="5" r="F34">
        <v>295500</v>
      </c>
      <c t="n" s="5" r="G34">
        <v>0</v>
      </c>
      <c t="n" s="5" r="I34">
        <v>295500</v>
      </c>
    </row>
    <row spans="1:10" r="35">
      <c t="s" s="4" r="A35">
        <v>167</v>
      </c>
      <c t="n" s="5" r="C35">
        <v>77000</v>
      </c>
      <c t="n" s="5" r="F35">
        <v>230000</v>
      </c>
      <c t="n" s="5" r="G35">
        <v>112000</v>
      </c>
      <c t="n" s="5" r="I35">
        <v>505000</v>
      </c>
    </row>
    <row spans="1:10" r="36">
      <c t="s" s="4" r="A36">
        <v>168</v>
      </c>
      <c t="n" s="5" r="C36">
        <v>-68875</v>
      </c>
      <c t="n" s="5" r="F36">
        <v>-505000</v>
      </c>
      <c t="n" s="5" r="G36">
        <v>-185750</v>
      </c>
      <c t="n" s="5" r="I36">
        <v>-534375</v>
      </c>
    </row>
    <row spans="1:10" r="37">
      <c t="s" s="4" r="A37">
        <v>169</v>
      </c>
      <c t="n" s="5" r="C37">
        <v>0</v>
      </c>
      <c t="s" s="4" r="D37">
        <v>75</v>
      </c>
      <c t="n" s="5" r="F37">
        <v>-2082</v>
      </c>
      <c t="n" s="5" r="G37">
        <v>0</v>
      </c>
      <c t="s" s="4" r="H37">
        <v>75</v>
      </c>
      <c t="n" s="5" r="I37">
        <v>-2082</v>
      </c>
    </row>
    <row spans="1:10" r="38">
      <c t="s" s="4" r="A38">
        <v>170</v>
      </c>
      <c t="n" s="5" r="C38">
        <v>0</v>
      </c>
      <c t="n" s="5" r="F38">
        <v>-17720</v>
      </c>
      <c t="n" s="5" r="G38">
        <v>0</v>
      </c>
      <c t="n" s="5" r="I38">
        <v>-17724</v>
      </c>
    </row>
    <row spans="1:10" r="39">
      <c t="s" s="4" r="A39">
        <v>137</v>
      </c>
      <c t="n" s="5" r="C39">
        <v>-22023</v>
      </c>
      <c t="n" s="5" r="F39">
        <v>-53413</v>
      </c>
      <c t="n" s="5" r="G39">
        <v>-62731</v>
      </c>
      <c t="n" s="5" r="I39">
        <v>-474480</v>
      </c>
    </row>
    <row spans="1:10" r="40">
      <c t="s" s="4" r="A40">
        <v>171</v>
      </c>
      <c t="n" s="5" r="C40">
        <v>-5417</v>
      </c>
      <c t="n" s="7" r="E40">
        <v>-5602</v>
      </c>
      <c t="n" s="5" r="F40">
        <v>0</v>
      </c>
      <c t="n" s="5" r="G40">
        <v>-11019</v>
      </c>
      <c t="n" s="5" r="I40">
        <v>0</v>
      </c>
    </row>
    <row spans="1:10" r="41">
      <c t="s" s="4" r="A41">
        <v>172</v>
      </c>
      <c t="n" s="5" r="C41">
        <v>-3033</v>
      </c>
      <c t="n" s="5" r="F41">
        <v>-3384</v>
      </c>
      <c t="n" s="5" r="G41">
        <v>-6278</v>
      </c>
      <c t="n" s="5" r="I41">
        <v>-7081</v>
      </c>
    </row>
    <row spans="1:10" r="42">
      <c t="s" s="4" r="A42">
        <v>150</v>
      </c>
      <c t="n" s="5" r="C42">
        <v>160</v>
      </c>
      <c t="n" s="5" r="F42">
        <v>243</v>
      </c>
      <c t="n" s="5" r="G42">
        <v>686</v>
      </c>
      <c t="n" s="5" r="I42">
        <v>1953</v>
      </c>
    </row>
    <row spans="1:10" r="43">
      <c t="s" s="4" r="A43">
        <v>173</v>
      </c>
      <c t="n" s="5" r="C43">
        <v>1887</v>
      </c>
      <c t="n" s="5" r="F43">
        <v>563</v>
      </c>
      <c t="n" s="5" r="G43">
        <v>-1201</v>
      </c>
      <c t="n" s="5" r="I43">
        <v>-1025</v>
      </c>
    </row>
    <row spans="1:10" r="44">
      <c t="s" s="4" r="A44">
        <v>174</v>
      </c>
      <c t="s" s="4" r="B44">
        <v>113</v>
      </c>
      <c t="n" s="5" r="C44">
        <v>-20301</v>
      </c>
      <c t="n" s="5" r="F44">
        <v>-55293</v>
      </c>
      <c t="n" s="5" r="G44">
        <v>-154293</v>
      </c>
      <c t="n" s="5" r="I44">
        <v>-234314</v>
      </c>
      <c t="s" s="4" r="J44">
        <v>110</v>
      </c>
    </row>
    <row spans="1:10" r="45">
      <c t="s" s="4" r="A45">
        <v>175</v>
      </c>
      <c t="n" s="5" r="C45">
        <v>1623</v>
      </c>
      <c t="n" s="5" r="F45">
        <v>-746</v>
      </c>
      <c t="n" s="5" r="G45">
        <v>5367</v>
      </c>
      <c t="n" s="5" r="I45">
        <v>406</v>
      </c>
    </row>
    <row spans="1:10" r="46">
      <c t="s" s="4" r="A46">
        <v>724</v>
      </c>
      <c t="n" s="5" r="C46">
        <v>39774</v>
      </c>
      <c t="n" s="5" r="F46">
        <v>-18320</v>
      </c>
      <c t="n" s="5" r="G46">
        <v>-4988</v>
      </c>
      <c t="n" s="5" r="I46">
        <v>-138211</v>
      </c>
    </row>
    <row spans="1:10" r="47">
      <c t="s" s="3" r="A47">
        <v>177</v>
      </c>
    </row>
    <row spans="1:10" r="48">
      <c t="s" s="4" r="A48">
        <v>178</v>
      </c>
      <c t="n" s="5" r="C48">
        <v>197934</v>
      </c>
      <c t="n" s="5" r="E48">
        <v>242696</v>
      </c>
      <c t="n" s="5" r="F48">
        <v>251546</v>
      </c>
      <c t="n" s="5" r="G48">
        <v>242696</v>
      </c>
      <c t="n" s="5" r="I48">
        <v>371437</v>
      </c>
    </row>
    <row spans="1:10" r="49">
      <c t="s" s="4" r="A49">
        <v>179</v>
      </c>
      <c t="n" s="5" r="C49">
        <v>237708</v>
      </c>
      <c t="n" s="5" r="E49">
        <v>197934</v>
      </c>
      <c t="n" s="5" r="F49">
        <v>233226</v>
      </c>
      <c t="n" s="5" r="G49">
        <v>237708</v>
      </c>
      <c t="n" s="5" r="I49">
        <v>233226</v>
      </c>
    </row>
    <row spans="1:10" r="50">
      <c t="s" s="4" r="A50">
        <v>710</v>
      </c>
    </row>
    <row spans="1:10" r="51">
      <c t="s" s="3" r="A51">
        <v>148</v>
      </c>
    </row>
    <row spans="1:10" r="52">
      <c t="s" s="4" r="A52">
        <v>94</v>
      </c>
      <c t="n" s="5" r="C52">
        <v>49820</v>
      </c>
      <c t="n" s="5" r="F52">
        <v>-19918</v>
      </c>
      <c t="n" s="5" r="G52">
        <v>-8913</v>
      </c>
      <c t="n" s="5" r="I52">
        <v>-44117</v>
      </c>
    </row>
    <row spans="1:10" r="53">
      <c t="s" s="3" r="A53">
        <v>149</v>
      </c>
    </row>
    <row spans="1:10" r="54">
      <c t="s" s="4" r="A54">
        <v>80</v>
      </c>
      <c t="n" s="5" r="G54">
        <v>0</v>
      </c>
      <c t="n" s="5" r="I54">
        <v>0</v>
      </c>
    </row>
    <row spans="1:10" r="55">
      <c t="s" s="4" r="A55">
        <v>81</v>
      </c>
      <c t="n" s="5" r="G55">
        <v>0</v>
      </c>
      <c t="n" s="5" r="I55">
        <v>0</v>
      </c>
    </row>
    <row spans="1:10" r="56">
      <c t="s" s="4" r="A56">
        <v>134</v>
      </c>
      <c t="n" s="5" r="G56">
        <v>0</v>
      </c>
      <c t="n" s="5" r="I56">
        <v>0</v>
      </c>
    </row>
    <row spans="1:10" r="57">
      <c t="s" s="4" r="A57">
        <v>150</v>
      </c>
      <c t="n" s="5" r="G57">
        <v>0</v>
      </c>
      <c t="n" s="5" r="I57">
        <v>0</v>
      </c>
    </row>
    <row spans="1:10" r="58">
      <c t="s" s="4" r="A58">
        <v>37</v>
      </c>
      <c t="n" s="5" r="G58">
        <v>0</v>
      </c>
      <c t="n" s="5" r="I58">
        <v>0</v>
      </c>
    </row>
    <row spans="1:10" r="59">
      <c t="s" s="4" r="A59">
        <v>151</v>
      </c>
      <c t="n" s="5" r="G59">
        <v>0</v>
      </c>
    </row>
    <row spans="1:10" r="60">
      <c t="s" s="4" r="A60">
        <v>722</v>
      </c>
      <c t="n" s="5" r="C60">
        <v>0</v>
      </c>
      <c t="n" s="5" r="F60">
        <v>0</v>
      </c>
      <c t="n" s="5" r="G60">
        <v>0</v>
      </c>
      <c t="n" s="5" r="I60">
        <v>0</v>
      </c>
    </row>
    <row spans="1:10" r="61">
      <c t="s" s="4" r="A61">
        <v>153</v>
      </c>
      <c t="n" s="5" r="G61">
        <v>0</v>
      </c>
      <c t="n" s="5" r="I61">
        <v>0</v>
      </c>
    </row>
    <row spans="1:10" r="62">
      <c t="s" s="4" r="A62">
        <v>82</v>
      </c>
      <c t="n" s="5" r="C62">
        <v>0</v>
      </c>
      <c t="n" s="5" r="G62">
        <v>0</v>
      </c>
    </row>
    <row spans="1:10" r="63">
      <c t="s" s="4" r="A63">
        <v>154</v>
      </c>
      <c t="n" s="5" r="I63">
        <v>0</v>
      </c>
    </row>
    <row spans="1:10" r="64">
      <c t="s" s="4" r="A64">
        <v>155</v>
      </c>
      <c t="n" s="5" r="G64">
        <v>0</v>
      </c>
      <c t="n" s="5" r="I64">
        <v>0</v>
      </c>
    </row>
    <row spans="1:10" r="65">
      <c t="s" s="4" r="A65">
        <v>720</v>
      </c>
      <c t="n" s="5" r="C65">
        <v>-49820</v>
      </c>
      <c t="n" s="5" r="F65">
        <v>19918</v>
      </c>
      <c t="n" s="5" r="G65">
        <v>8913</v>
      </c>
      <c t="n" s="5" r="I65">
        <v>44117</v>
      </c>
    </row>
    <row spans="1:10" r="66">
      <c t="s" s="3" r="A66">
        <v>156</v>
      </c>
    </row>
    <row spans="1:10" r="67">
      <c t="s" s="4" r="A67">
        <v>157</v>
      </c>
      <c t="n" s="5" r="G67">
        <v>0</v>
      </c>
      <c t="n" s="5" r="I67">
        <v>0</v>
      </c>
    </row>
    <row spans="1:10" r="68">
      <c t="s" s="4" r="A68">
        <v>33</v>
      </c>
      <c t="n" s="5" r="G68">
        <v>0</v>
      </c>
      <c t="n" s="5" r="I68">
        <v>0</v>
      </c>
    </row>
    <row spans="1:10" r="69">
      <c t="s" s="4" r="A69">
        <v>34</v>
      </c>
      <c t="n" s="5" r="G69">
        <v>0</v>
      </c>
      <c t="n" s="5" r="I69">
        <v>182</v>
      </c>
    </row>
    <row spans="1:10" r="70">
      <c t="s" s="4" r="A70">
        <v>158</v>
      </c>
      <c t="n" s="5" r="G70">
        <v>0</v>
      </c>
      <c t="n" s="5" r="I70">
        <v>0</v>
      </c>
    </row>
    <row spans="1:10" r="71">
      <c t="s" s="4" r="A71">
        <v>42</v>
      </c>
      <c t="n" s="5" r="G71">
        <v>0</v>
      </c>
      <c t="n" s="5" r="I71">
        <v>0</v>
      </c>
    </row>
    <row spans="1:10" r="72">
      <c t="s" s="4" r="A72">
        <v>43</v>
      </c>
      <c t="n" s="5" r="G72">
        <v>0</v>
      </c>
      <c t="n" s="5" r="I72">
        <v>0</v>
      </c>
    </row>
    <row spans="1:10" r="73">
      <c t="s" s="4" r="A73">
        <v>44</v>
      </c>
      <c t="n" s="5" r="G73">
        <v>0</v>
      </c>
      <c t="n" s="5" r="I73">
        <v>-182</v>
      </c>
    </row>
    <row spans="1:10" r="74">
      <c t="s" s="4" r="A74">
        <v>159</v>
      </c>
      <c t="n" s="5" r="G74">
        <v>0</v>
      </c>
      <c t="s" s="4" r="H74">
        <v>115</v>
      </c>
      <c t="n" s="5" r="I74">
        <v>0</v>
      </c>
      <c t="s" s="4" r="J74">
        <v>110</v>
      </c>
    </row>
    <row spans="1:10" r="75">
      <c t="s" s="3" r="A75">
        <v>160</v>
      </c>
    </row>
    <row spans="1:10" r="76">
      <c t="s" s="4" r="A76">
        <v>161</v>
      </c>
      <c t="n" s="5" r="G76">
        <v>0</v>
      </c>
      <c t="n" s="5" r="I76">
        <v>0</v>
      </c>
    </row>
    <row spans="1:10" r="77">
      <c t="s" s="4" r="A77">
        <v>162</v>
      </c>
      <c t="n" s="5" r="G77">
        <v>0</v>
      </c>
      <c t="n" s="5" r="I77">
        <v>0</v>
      </c>
    </row>
    <row spans="1:10" r="78">
      <c t="s" s="4" r="A78">
        <v>163</v>
      </c>
      <c t="n" s="5" r="I78">
        <v>0</v>
      </c>
    </row>
    <row spans="1:10" r="79">
      <c t="s" s="4" r="A79">
        <v>723</v>
      </c>
      <c t="n" s="5" r="G79">
        <v>0</v>
      </c>
      <c t="n" s="5" r="I79">
        <v>0</v>
      </c>
    </row>
    <row spans="1:10" r="80">
      <c t="s" s="4" r="A80">
        <v>164</v>
      </c>
      <c t="n" s="5" r="G80">
        <v>0</v>
      </c>
      <c t="s" s="4" r="H80">
        <v>115</v>
      </c>
      <c t="n" s="5" r="I80">
        <v>0</v>
      </c>
      <c t="s" s="4" r="J80">
        <v>110</v>
      </c>
    </row>
    <row spans="1:10" r="81">
      <c t="s" s="3" r="A81">
        <v>165</v>
      </c>
    </row>
    <row spans="1:10" r="82">
      <c t="s" s="4" r="A82">
        <v>166</v>
      </c>
      <c t="n" s="5" r="I82">
        <v>0</v>
      </c>
    </row>
    <row spans="1:10" r="83">
      <c t="s" s="4" r="A83">
        <v>167</v>
      </c>
      <c t="n" s="5" r="G83">
        <v>0</v>
      </c>
      <c t="n" s="5" r="I83">
        <v>0</v>
      </c>
    </row>
    <row spans="1:10" r="84">
      <c t="s" s="4" r="A84">
        <v>168</v>
      </c>
      <c t="n" s="5" r="G84">
        <v>0</v>
      </c>
      <c t="n" s="5" r="I84">
        <v>0</v>
      </c>
    </row>
    <row spans="1:10" r="85">
      <c t="s" s="4" r="A85">
        <v>169</v>
      </c>
      <c t="n" s="5" r="I85">
        <v>0</v>
      </c>
    </row>
    <row spans="1:10" r="86">
      <c t="s" s="4" r="A86">
        <v>170</v>
      </c>
      <c t="n" s="5" r="I86">
        <v>0</v>
      </c>
    </row>
    <row spans="1:10" r="87">
      <c t="s" s="4" r="A87">
        <v>137</v>
      </c>
      <c t="n" s="5" r="G87">
        <v>0</v>
      </c>
      <c t="n" s="5" r="I87">
        <v>0</v>
      </c>
    </row>
    <row spans="1:10" r="88">
      <c t="s" s="4" r="A88">
        <v>171</v>
      </c>
      <c t="n" s="5" r="G88">
        <v>0</v>
      </c>
    </row>
    <row spans="1:10" r="89">
      <c t="s" s="4" r="A89">
        <v>172</v>
      </c>
      <c t="n" s="5" r="G89">
        <v>0</v>
      </c>
      <c t="n" s="5" r="I89">
        <v>0</v>
      </c>
    </row>
    <row spans="1:10" r="90">
      <c t="s" s="4" r="A90">
        <v>150</v>
      </c>
      <c t="n" s="5" r="G90">
        <v>0</v>
      </c>
      <c t="n" s="5" r="I90">
        <v>0</v>
      </c>
    </row>
    <row spans="1:10" r="91">
      <c t="s" s="4" r="A91">
        <v>173</v>
      </c>
      <c t="n" s="5" r="G91">
        <v>0</v>
      </c>
      <c t="n" s="5" r="I91">
        <v>0</v>
      </c>
    </row>
    <row spans="1:10" r="92">
      <c t="s" s="4" r="A92">
        <v>174</v>
      </c>
      <c t="n" s="5" r="G92">
        <v>0</v>
      </c>
      <c t="n" s="5" r="I92">
        <v>0</v>
      </c>
      <c t="s" s="4" r="J92">
        <v>110</v>
      </c>
    </row>
    <row spans="1:10" r="93">
      <c t="s" s="4" r="A93">
        <v>175</v>
      </c>
      <c t="n" s="5" r="G93">
        <v>0</v>
      </c>
      <c t="n" s="5" r="I93">
        <v>0</v>
      </c>
    </row>
    <row spans="1:10" r="94">
      <c t="s" s="4" r="A94">
        <v>724</v>
      </c>
      <c t="n" s="5" r="G94">
        <v>0</v>
      </c>
      <c t="n" s="5" r="I94">
        <v>0</v>
      </c>
    </row>
    <row spans="1:10" r="95">
      <c t="s" s="3" r="A95">
        <v>177</v>
      </c>
    </row>
    <row spans="1:10" r="96">
      <c t="s" s="4" r="A96">
        <v>178</v>
      </c>
      <c t="n" s="5" r="E96">
        <v>0</v>
      </c>
      <c t="n" s="5" r="G96">
        <v>0</v>
      </c>
      <c t="n" s="5" r="I96">
        <v>0</v>
      </c>
    </row>
    <row spans="1:10" r="97">
      <c t="s" s="4" r="A97">
        <v>179</v>
      </c>
      <c t="n" s="5" r="C97">
        <v>0</v>
      </c>
      <c t="n" s="5" r="F97">
        <v>0</v>
      </c>
      <c t="n" s="5" r="G97">
        <v>0</v>
      </c>
      <c t="n" s="5" r="I97">
        <v>0</v>
      </c>
    </row>
    <row spans="1:10" r="98">
      <c t="s" s="4" r="A98">
        <v>711</v>
      </c>
    </row>
    <row spans="1:10" r="99">
      <c t="s" s="3" r="A99">
        <v>148</v>
      </c>
    </row>
    <row spans="1:10" r="100">
      <c t="s" s="4" r="A100">
        <v>94</v>
      </c>
      <c t="n" s="5" r="C100">
        <v>-45616</v>
      </c>
      <c t="n" s="5" r="F100">
        <v>21753</v>
      </c>
      <c t="n" s="5" r="G100">
        <v>-10017</v>
      </c>
      <c t="n" s="5" r="I100">
        <v>44928</v>
      </c>
    </row>
    <row spans="1:10" r="101">
      <c t="s" s="3" r="A101">
        <v>149</v>
      </c>
    </row>
    <row spans="1:10" r="102">
      <c t="s" s="4" r="A102">
        <v>80</v>
      </c>
      <c t="n" s="5" r="G102">
        <v>12700</v>
      </c>
      <c t="n" s="5" r="I102">
        <v>18554</v>
      </c>
    </row>
    <row spans="1:10" r="103">
      <c t="s" s="4" r="A103">
        <v>81</v>
      </c>
      <c t="n" s="5" r="G103">
        <v>7</v>
      </c>
      <c t="n" s="5" r="I103">
        <v>1072</v>
      </c>
    </row>
    <row spans="1:10" r="104">
      <c t="s" s="4" r="A104">
        <v>134</v>
      </c>
      <c t="n" s="5" r="G104">
        <v>3681</v>
      </c>
      <c t="n" s="5" r="I104">
        <v>5451</v>
      </c>
    </row>
    <row spans="1:10" r="105">
      <c t="s" s="4" r="A105">
        <v>150</v>
      </c>
      <c t="n" s="5" r="G105">
        <v>-686</v>
      </c>
      <c t="n" s="5" r="I105">
        <v>-1953</v>
      </c>
    </row>
    <row spans="1:10" r="106">
      <c t="s" s="4" r="A106">
        <v>37</v>
      </c>
      <c t="n" s="5" r="G106">
        <v>-8029</v>
      </c>
      <c t="n" s="5" r="I106">
        <v>-2451</v>
      </c>
    </row>
    <row spans="1:10" r="107">
      <c t="s" s="4" r="A107">
        <v>151</v>
      </c>
      <c t="n" s="5" r="G107">
        <v>136</v>
      </c>
    </row>
    <row spans="1:10" r="108">
      <c t="s" s="4" r="A108">
        <v>722</v>
      </c>
      <c t="n" s="5" r="C108">
        <v>133</v>
      </c>
      <c t="n" s="5" r="F108">
        <v>224</v>
      </c>
      <c t="n" s="5" r="G108">
        <v>265</v>
      </c>
      <c t="n" s="5" r="I108">
        <v>448</v>
      </c>
    </row>
    <row spans="1:10" r="109">
      <c t="s" s="4" r="A109">
        <v>153</v>
      </c>
      <c t="n" s="5" r="G109">
        <v>1385</v>
      </c>
      <c t="n" s="5" r="I109">
        <v>2522</v>
      </c>
    </row>
    <row spans="1:10" r="110">
      <c t="s" s="4" r="A110">
        <v>82</v>
      </c>
      <c t="n" s="5" r="C110">
        <v>0</v>
      </c>
      <c t="n" s="5" r="G110">
        <v>0</v>
      </c>
    </row>
    <row spans="1:10" r="111">
      <c t="s" s="4" r="A111">
        <v>154</v>
      </c>
      <c t="n" s="5" r="I111">
        <v>1963</v>
      </c>
    </row>
    <row spans="1:10" r="112">
      <c t="s" s="4" r="A112">
        <v>155</v>
      </c>
      <c t="n" s="5" r="G112">
        <v>-265</v>
      </c>
      <c t="n" s="5" r="I112">
        <v>-1011</v>
      </c>
    </row>
    <row spans="1:10" r="113">
      <c t="s" s="4" r="A113">
        <v>720</v>
      </c>
      <c t="n" s="5" r="C113">
        <v>53255</v>
      </c>
      <c t="n" s="5" r="F113">
        <v>-20177</v>
      </c>
      <c t="n" s="5" r="G113">
        <v>14935</v>
      </c>
      <c t="n" s="5" r="I113">
        <v>-46808</v>
      </c>
    </row>
    <row spans="1:10" r="114">
      <c t="s" s="3" r="A114">
        <v>156</v>
      </c>
    </row>
    <row spans="1:10" r="115">
      <c t="s" s="4" r="A115">
        <v>157</v>
      </c>
      <c t="n" s="5" r="G115">
        <v>-357</v>
      </c>
      <c t="n" s="5" r="I115">
        <v>528</v>
      </c>
    </row>
    <row spans="1:10" r="116">
      <c t="s" s="4" r="A116">
        <v>33</v>
      </c>
      <c t="n" s="5" r="G116">
        <v>0</v>
      </c>
      <c t="n" s="5" r="I116">
        <v>36</v>
      </c>
    </row>
    <row spans="1:10" r="117">
      <c t="s" s="4" r="A117">
        <v>34</v>
      </c>
      <c t="n" s="5" r="G117">
        <v>-17957</v>
      </c>
      <c t="n" s="5" r="I117">
        <v>20618</v>
      </c>
    </row>
    <row spans="1:10" r="118">
      <c t="s" s="4" r="A118">
        <v>158</v>
      </c>
      <c t="n" s="5" r="G118">
        <v>47</v>
      </c>
      <c t="n" s="5" r="I118">
        <v>42</v>
      </c>
    </row>
    <row spans="1:10" r="119">
      <c t="s" s="4" r="A119">
        <v>42</v>
      </c>
      <c t="n" s="5" r="G119">
        <v>-2022</v>
      </c>
      <c t="n" s="5" r="I119">
        <v>-3201</v>
      </c>
    </row>
    <row spans="1:10" r="120">
      <c t="s" s="4" r="A120">
        <v>43</v>
      </c>
      <c t="n" s="5" r="G120">
        <v>479</v>
      </c>
      <c t="n" s="5" r="I120">
        <v>4146</v>
      </c>
    </row>
    <row spans="1:10" r="121">
      <c t="s" s="4" r="A121">
        <v>44</v>
      </c>
      <c t="n" s="5" r="G121">
        <v>1674</v>
      </c>
      <c t="n" s="5" r="I121">
        <v>-3874</v>
      </c>
    </row>
    <row spans="1:10" r="122">
      <c t="s" s="4" r="A122">
        <v>159</v>
      </c>
      <c t="n" s="5" r="G122">
        <v>-4024</v>
      </c>
      <c t="s" s="4" r="H122">
        <v>115</v>
      </c>
      <c t="n" s="5" r="I122">
        <v>41010</v>
      </c>
      <c t="s" s="4" r="J122">
        <v>110</v>
      </c>
    </row>
    <row spans="1:10" r="123">
      <c t="s" s="3" r="A123">
        <v>160</v>
      </c>
    </row>
    <row spans="1:10" r="124">
      <c t="s" s="4" r="A124">
        <v>161</v>
      </c>
      <c t="n" s="5" r="G124">
        <v>-13869</v>
      </c>
      <c t="n" s="5" r="I124">
        <v>-17458</v>
      </c>
    </row>
    <row spans="1:10" r="125">
      <c t="s" s="4" r="A125">
        <v>162</v>
      </c>
      <c t="n" s="5" r="G125">
        <v>17</v>
      </c>
      <c t="n" s="5" r="I125">
        <v>750</v>
      </c>
    </row>
    <row spans="1:10" r="126">
      <c t="s" s="4" r="A126">
        <v>163</v>
      </c>
      <c t="n" s="5" r="I126">
        <v>0</v>
      </c>
    </row>
    <row spans="1:10" r="127">
      <c t="s" s="4" r="A127">
        <v>723</v>
      </c>
      <c t="n" s="5" r="G127">
        <v>161753</v>
      </c>
      <c t="n" s="5" r="I127">
        <v>69392</v>
      </c>
    </row>
    <row spans="1:10" r="128">
      <c t="s" s="4" r="A128">
        <v>164</v>
      </c>
      <c t="n" s="5" r="G128">
        <v>147901</v>
      </c>
      <c t="s" s="4" r="H128">
        <v>115</v>
      </c>
      <c t="n" s="5" r="I128">
        <v>52684</v>
      </c>
      <c t="s" s="4" r="J128">
        <v>110</v>
      </c>
    </row>
    <row spans="1:10" r="129">
      <c t="s" s="3" r="A129">
        <v>165</v>
      </c>
    </row>
    <row spans="1:10" r="130">
      <c t="s" s="4" r="A130">
        <v>166</v>
      </c>
      <c t="n" s="5" r="I130">
        <v>295500</v>
      </c>
    </row>
    <row spans="1:10" r="131">
      <c t="s" s="4" r="A131">
        <v>167</v>
      </c>
      <c t="n" s="5" r="G131">
        <v>112000</v>
      </c>
      <c t="n" s="5" r="I131">
        <v>505000</v>
      </c>
    </row>
    <row spans="1:10" r="132">
      <c t="s" s="4" r="A132">
        <v>168</v>
      </c>
      <c t="n" s="5" r="G132">
        <v>-185750</v>
      </c>
      <c t="n" s="5" r="I132">
        <v>-534375</v>
      </c>
    </row>
    <row spans="1:10" r="133">
      <c t="s" s="4" r="A133">
        <v>169</v>
      </c>
      <c t="n" s="5" r="I133">
        <v>-2082</v>
      </c>
    </row>
    <row spans="1:10" r="134">
      <c t="s" s="4" r="A134">
        <v>170</v>
      </c>
      <c t="n" s="5" r="I134">
        <v>-17724</v>
      </c>
    </row>
    <row spans="1:10" r="135">
      <c t="s" s="4" r="A135">
        <v>137</v>
      </c>
      <c t="n" s="5" r="G135">
        <v>-62731</v>
      </c>
      <c t="n" s="5" r="I135">
        <v>-474480</v>
      </c>
    </row>
    <row spans="1:10" r="136">
      <c t="s" s="4" r="A136">
        <v>171</v>
      </c>
      <c t="n" s="5" r="G136">
        <v>-11019</v>
      </c>
    </row>
    <row spans="1:10" r="137">
      <c t="s" s="4" r="A137">
        <v>172</v>
      </c>
      <c t="n" s="5" r="G137">
        <v>-6080</v>
      </c>
      <c t="n" s="5" r="I137">
        <v>-6863</v>
      </c>
    </row>
    <row spans="1:10" r="138">
      <c t="s" s="4" r="A138">
        <v>150</v>
      </c>
      <c t="n" s="5" r="G138">
        <v>686</v>
      </c>
      <c t="n" s="5" r="I138">
        <v>1953</v>
      </c>
    </row>
    <row spans="1:10" r="139">
      <c t="s" s="4" r="A139">
        <v>173</v>
      </c>
      <c t="n" s="5" r="G139">
        <v>-1201</v>
      </c>
      <c t="n" s="5" r="I139">
        <v>-1025</v>
      </c>
    </row>
    <row spans="1:10" r="140">
      <c t="s" s="4" r="A140">
        <v>174</v>
      </c>
      <c t="n" s="5" r="G140">
        <v>-154095</v>
      </c>
      <c t="n" s="5" r="I140">
        <v>-234096</v>
      </c>
      <c t="s" s="4" r="J140">
        <v>110</v>
      </c>
    </row>
    <row spans="1:10" r="141">
      <c t="s" s="4" r="A141">
        <v>175</v>
      </c>
      <c t="n" s="5" r="G141">
        <v>574</v>
      </c>
      <c t="n" s="5" r="I141">
        <v>5</v>
      </c>
    </row>
    <row spans="1:10" r="142">
      <c t="s" s="4" r="A142">
        <v>724</v>
      </c>
      <c t="n" s="5" r="G142">
        <v>-9644</v>
      </c>
      <c t="n" s="5" r="I142">
        <v>-140397</v>
      </c>
    </row>
    <row spans="1:10" r="143">
      <c t="s" s="3" r="A143">
        <v>177</v>
      </c>
    </row>
    <row spans="1:10" r="144">
      <c t="s" s="4" r="A144">
        <v>178</v>
      </c>
      <c t="n" s="5" r="E144">
        <v>180889</v>
      </c>
      <c t="n" s="5" r="G144">
        <v>180889</v>
      </c>
      <c t="n" s="5" r="I144">
        <v>315250</v>
      </c>
    </row>
    <row spans="1:10" r="145">
      <c t="s" s="4" r="A145">
        <v>179</v>
      </c>
      <c t="n" s="5" r="C145">
        <v>171245</v>
      </c>
      <c t="n" s="5" r="F145">
        <v>174853</v>
      </c>
      <c t="n" s="5" r="G145">
        <v>171245</v>
      </c>
      <c t="n" s="5" r="I145">
        <v>174853</v>
      </c>
    </row>
    <row spans="1:10" r="146">
      <c t="s" s="4" r="A146">
        <v>713</v>
      </c>
    </row>
    <row spans="1:10" r="147">
      <c t="s" s="3" r="A147">
        <v>148</v>
      </c>
    </row>
    <row spans="1:10" r="148">
      <c t="s" s="4" r="A148">
        <v>94</v>
      </c>
      <c t="n" s="5" r="C148">
        <v>-53255</v>
      </c>
      <c t="n" s="5" r="F148">
        <v>20177</v>
      </c>
      <c t="n" s="5" r="G148">
        <v>-14935</v>
      </c>
      <c t="n" s="5" r="I148">
        <v>46808</v>
      </c>
    </row>
    <row spans="1:10" r="149">
      <c t="s" s="3" r="A149">
        <v>149</v>
      </c>
    </row>
    <row spans="1:10" r="150">
      <c t="s" s="4" r="A150">
        <v>80</v>
      </c>
      <c t="n" s="5" r="G150">
        <v>74892</v>
      </c>
      <c t="n" s="5" r="I150">
        <v>75912</v>
      </c>
    </row>
    <row spans="1:10" r="151">
      <c t="s" s="4" r="A151">
        <v>81</v>
      </c>
      <c t="n" s="5" r="G151">
        <v>6611</v>
      </c>
      <c t="n" s="5" r="I151">
        <v>6623</v>
      </c>
    </row>
    <row spans="1:10" r="152">
      <c t="s" s="4" r="A152">
        <v>134</v>
      </c>
      <c t="n" s="5" r="G152">
        <v>3511</v>
      </c>
      <c t="n" s="5" r="I152">
        <v>1393</v>
      </c>
    </row>
    <row spans="1:10" r="153">
      <c t="s" s="4" r="A153">
        <v>150</v>
      </c>
      <c t="n" s="5" r="G153">
        <v>0</v>
      </c>
      <c t="n" s="5" r="I153">
        <v>0</v>
      </c>
    </row>
    <row spans="1:10" r="154">
      <c t="s" s="4" r="A154">
        <v>37</v>
      </c>
      <c t="n" s="5" r="G154">
        <v>-3903</v>
      </c>
      <c t="n" s="5" r="I154">
        <v>-10855</v>
      </c>
    </row>
    <row spans="1:10" r="155">
      <c t="s" s="4" r="A155">
        <v>151</v>
      </c>
      <c t="n" s="5" r="G155">
        <v>1544</v>
      </c>
    </row>
    <row spans="1:10" r="156">
      <c t="s" s="4" r="A156">
        <v>722</v>
      </c>
      <c t="n" s="5" r="C156">
        <v>0</v>
      </c>
      <c t="n" s="5" r="F156">
        <v>10317</v>
      </c>
      <c t="n" s="5" r="G156">
        <v>0</v>
      </c>
      <c t="n" s="5" r="I156">
        <v>19461</v>
      </c>
    </row>
    <row spans="1:10" r="157">
      <c t="s" s="4" r="A157">
        <v>153</v>
      </c>
      <c t="n" s="5" r="G157">
        <v>0</v>
      </c>
      <c t="n" s="5" r="I157">
        <v>0</v>
      </c>
    </row>
    <row spans="1:10" r="158">
      <c t="s" s="4" r="A158">
        <v>82</v>
      </c>
      <c t="n" s="5" r="C158">
        <v>85890</v>
      </c>
      <c t="n" s="5" r="G158">
        <v>85890</v>
      </c>
    </row>
    <row spans="1:10" r="159">
      <c t="s" s="4" r="A159">
        <v>154</v>
      </c>
      <c t="n" s="5" r="I159">
        <v>0</v>
      </c>
    </row>
    <row spans="1:10" r="160">
      <c t="s" s="4" r="A160">
        <v>155</v>
      </c>
      <c t="n" s="5" r="G160">
        <v>176</v>
      </c>
      <c t="n" s="5" r="I160">
        <v>-180</v>
      </c>
    </row>
    <row spans="1:10" r="161">
      <c t="s" s="4" r="A161">
        <v>720</v>
      </c>
      <c t="n" s="5" r="C161">
        <v>-3435</v>
      </c>
      <c t="n" s="5" r="F161">
        <v>259</v>
      </c>
      <c t="n" s="5" r="G161">
        <v>-23848</v>
      </c>
      <c t="n" s="5" r="I161">
        <v>2691</v>
      </c>
    </row>
    <row spans="1:10" r="162">
      <c t="s" s="3" r="A162">
        <v>156</v>
      </c>
    </row>
    <row spans="1:10" r="163">
      <c t="s" s="4" r="A163">
        <v>157</v>
      </c>
      <c t="n" s="5" r="G163">
        <v>14773</v>
      </c>
      <c t="n" s="5" r="I163">
        <v>4514</v>
      </c>
    </row>
    <row spans="1:10" r="164">
      <c t="s" s="4" r="A164">
        <v>33</v>
      </c>
      <c t="n" s="5" r="G164">
        <v>31236</v>
      </c>
      <c t="n" s="5" r="I164">
        <v>47037</v>
      </c>
    </row>
    <row spans="1:10" r="165">
      <c t="s" s="4" r="A165">
        <v>34</v>
      </c>
      <c t="n" s="5" r="G165">
        <v>-4455</v>
      </c>
      <c t="n" s="5" r="I165">
        <v>1105</v>
      </c>
    </row>
    <row spans="1:10" r="166">
      <c t="s" s="4" r="A166">
        <v>158</v>
      </c>
      <c t="n" s="5" r="G166">
        <v>245</v>
      </c>
      <c t="n" s="5" r="I166">
        <v>979</v>
      </c>
    </row>
    <row spans="1:10" r="167">
      <c t="s" s="4" r="A167">
        <v>42</v>
      </c>
      <c t="n" s="5" r="G167">
        <v>-13438</v>
      </c>
      <c t="n" s="5" r="I167">
        <v>-67218</v>
      </c>
    </row>
    <row spans="1:10" r="168">
      <c t="s" s="4" r="A168">
        <v>43</v>
      </c>
      <c t="n" s="5" r="G168">
        <v>-10682</v>
      </c>
      <c t="n" s="5" r="I168">
        <v>-13460</v>
      </c>
    </row>
    <row spans="1:10" r="169">
      <c t="s" s="4" r="A169">
        <v>44</v>
      </c>
      <c t="n" s="5" r="G169">
        <v>426</v>
      </c>
      <c t="n" s="5" r="I169">
        <v>-978</v>
      </c>
    </row>
    <row spans="1:10" r="170">
      <c t="s" s="4" r="A170">
        <v>159</v>
      </c>
      <c t="n" s="5" r="G170">
        <v>148043</v>
      </c>
      <c t="s" s="4" r="H170">
        <v>115</v>
      </c>
      <c t="n" s="5" r="I170">
        <v>113832</v>
      </c>
      <c t="s" s="4" r="J170">
        <v>110</v>
      </c>
    </row>
    <row spans="1:10" r="171">
      <c t="s" s="3" r="A171">
        <v>160</v>
      </c>
    </row>
    <row spans="1:10" r="172">
      <c t="s" s="4" r="A172">
        <v>161</v>
      </c>
      <c t="n" s="5" r="G172">
        <v>-25818</v>
      </c>
      <c t="n" s="5" r="I172">
        <v>-31412</v>
      </c>
    </row>
    <row spans="1:10" r="173">
      <c t="s" s="4" r="A173">
        <v>162</v>
      </c>
      <c t="n" s="5" r="G173">
        <v>2923</v>
      </c>
      <c t="n" s="5" r="I173">
        <v>1043</v>
      </c>
    </row>
    <row spans="1:10" r="174">
      <c t="s" s="4" r="A174">
        <v>163</v>
      </c>
      <c t="n" s="5" r="I174">
        <v>-10500</v>
      </c>
    </row>
    <row spans="1:10" r="175">
      <c t="s" s="4" r="A175">
        <v>723</v>
      </c>
      <c t="n" s="5" r="G175">
        <v>-119126</v>
      </c>
      <c t="n" s="5" r="I175">
        <v>-71176</v>
      </c>
    </row>
    <row spans="1:10" r="176">
      <c t="s" s="4" r="A176">
        <v>164</v>
      </c>
      <c t="n" s="5" r="G176">
        <v>-142021</v>
      </c>
      <c t="s" s="4" r="H176">
        <v>115</v>
      </c>
      <c t="n" s="5" r="I176">
        <v>-112045</v>
      </c>
      <c t="s" s="4" r="J176">
        <v>110</v>
      </c>
    </row>
    <row spans="1:10" r="177">
      <c t="s" s="3" r="A177">
        <v>165</v>
      </c>
    </row>
    <row spans="1:10" r="178">
      <c t="s" s="4" r="A178">
        <v>166</v>
      </c>
      <c t="n" s="5" r="I178">
        <v>0</v>
      </c>
    </row>
    <row spans="1:10" r="179">
      <c t="s" s="4" r="A179">
        <v>167</v>
      </c>
      <c t="n" s="5" r="G179">
        <v>0</v>
      </c>
      <c t="n" s="5" r="I179">
        <v>0</v>
      </c>
    </row>
    <row spans="1:10" r="180">
      <c t="s" s="4" r="A180">
        <v>168</v>
      </c>
      <c t="n" s="5" r="G180">
        <v>0</v>
      </c>
      <c t="n" s="5" r="I180">
        <v>0</v>
      </c>
    </row>
    <row spans="1:10" r="181">
      <c t="s" s="4" r="A181">
        <v>169</v>
      </c>
      <c t="n" s="5" r="I181">
        <v>0</v>
      </c>
    </row>
    <row spans="1:10" r="182">
      <c t="s" s="4" r="A182">
        <v>170</v>
      </c>
      <c t="n" s="5" r="I182">
        <v>0</v>
      </c>
    </row>
    <row spans="1:10" r="183">
      <c t="s" s="4" r="A183">
        <v>137</v>
      </c>
      <c t="n" s="5" r="G183">
        <v>0</v>
      </c>
      <c t="n" s="5" r="I183">
        <v>0</v>
      </c>
    </row>
    <row spans="1:10" r="184">
      <c t="s" s="4" r="A184">
        <v>171</v>
      </c>
      <c t="n" s="5" r="G184">
        <v>0</v>
      </c>
    </row>
    <row spans="1:10" r="185">
      <c t="s" s="4" r="A185">
        <v>172</v>
      </c>
      <c t="n" s="5" r="G185">
        <v>0</v>
      </c>
      <c t="n" s="5" r="I185">
        <v>-3</v>
      </c>
    </row>
    <row spans="1:10" r="186">
      <c t="s" s="4" r="A186">
        <v>150</v>
      </c>
      <c t="n" s="5" r="G186">
        <v>0</v>
      </c>
      <c t="n" s="5" r="I186">
        <v>0</v>
      </c>
    </row>
    <row spans="1:10" r="187">
      <c t="s" s="4" r="A187">
        <v>173</v>
      </c>
      <c t="n" s="5" r="G187">
        <v>0</v>
      </c>
      <c t="n" s="5" r="I187">
        <v>0</v>
      </c>
    </row>
    <row spans="1:10" r="188">
      <c t="s" s="4" r="A188">
        <v>174</v>
      </c>
      <c t="n" s="5" r="G188">
        <v>0</v>
      </c>
      <c t="n" s="5" r="I188">
        <v>-3</v>
      </c>
      <c t="s" s="4" r="J188">
        <v>110</v>
      </c>
    </row>
    <row spans="1:10" r="189">
      <c t="s" s="4" r="A189">
        <v>175</v>
      </c>
      <c t="n" s="5" r="G189">
        <v>0</v>
      </c>
      <c t="n" s="5" r="I189">
        <v>0</v>
      </c>
    </row>
    <row spans="1:10" r="190">
      <c t="s" s="4" r="A190">
        <v>724</v>
      </c>
      <c t="n" s="5" r="G190">
        <v>6022</v>
      </c>
      <c t="n" s="5" r="I190">
        <v>1784</v>
      </c>
    </row>
    <row spans="1:10" r="191">
      <c t="s" s="3" r="A191">
        <v>177</v>
      </c>
    </row>
    <row spans="1:10" r="192">
      <c t="s" s="4" r="A192">
        <v>178</v>
      </c>
      <c t="n" s="5" r="E192">
        <v>17939</v>
      </c>
      <c t="n" s="5" r="G192">
        <v>17939</v>
      </c>
      <c t="n" s="5" r="I192">
        <v>9639</v>
      </c>
    </row>
    <row spans="1:10" r="193">
      <c t="s" s="4" r="A193">
        <v>179</v>
      </c>
      <c t="n" s="5" r="C193">
        <v>23961</v>
      </c>
      <c t="n" s="5" r="F193">
        <v>11423</v>
      </c>
      <c t="n" s="5" r="G193">
        <v>23961</v>
      </c>
      <c t="n" s="5" r="I193">
        <v>11423</v>
      </c>
    </row>
    <row spans="1:10" r="194">
      <c t="s" s="4" r="A194">
        <v>712</v>
      </c>
    </row>
    <row spans="1:10" r="195">
      <c t="s" s="3" r="A195">
        <v>148</v>
      </c>
    </row>
    <row spans="1:10" r="196">
      <c t="s" s="4" r="A196">
        <v>94</v>
      </c>
      <c t="n" s="5" r="C196">
        <v>3435</v>
      </c>
      <c t="n" s="5" r="F196">
        <v>-259</v>
      </c>
      <c t="n" s="5" r="G196">
        <v>23848</v>
      </c>
      <c t="n" s="5" r="I196">
        <v>-2691</v>
      </c>
    </row>
    <row spans="1:10" r="197">
      <c t="s" s="3" r="A197">
        <v>149</v>
      </c>
    </row>
    <row spans="1:10" r="198">
      <c t="s" s="4" r="A198">
        <v>80</v>
      </c>
      <c t="n" s="5" r="G198">
        <v>6126</v>
      </c>
      <c t="n" s="5" r="I198">
        <v>3792</v>
      </c>
    </row>
    <row spans="1:10" r="199">
      <c t="s" s="4" r="A199">
        <v>81</v>
      </c>
      <c t="n" s="5" r="G199">
        <v>44</v>
      </c>
      <c t="n" s="5" r="I199">
        <v>0</v>
      </c>
    </row>
    <row spans="1:10" r="200">
      <c t="s" s="4" r="A200">
        <v>134</v>
      </c>
      <c t="n" s="5" r="G200">
        <v>0</v>
      </c>
      <c t="n" s="5" r="I200">
        <v>0</v>
      </c>
    </row>
    <row spans="1:10" r="201">
      <c t="s" s="4" r="A201">
        <v>150</v>
      </c>
      <c t="n" s="5" r="G201">
        <v>0</v>
      </c>
      <c t="n" s="5" r="I201">
        <v>0</v>
      </c>
    </row>
    <row spans="1:10" r="202">
      <c t="s" s="4" r="A202">
        <v>37</v>
      </c>
      <c t="n" s="5" r="G202">
        <v>7993</v>
      </c>
      <c t="n" s="5" r="I202">
        <v>-1698</v>
      </c>
    </row>
    <row spans="1:10" r="203">
      <c t="s" s="4" r="A203">
        <v>151</v>
      </c>
      <c t="n" s="5" r="G203">
        <v>0</v>
      </c>
    </row>
    <row spans="1:10" r="204">
      <c t="s" s="4" r="A204">
        <v>722</v>
      </c>
      <c t="n" s="5" r="C204">
        <v>0</v>
      </c>
      <c t="n" s="5" r="F204">
        <v>0</v>
      </c>
      <c t="n" s="5" r="G204">
        <v>0</v>
      </c>
      <c t="n" s="5" r="I204">
        <v>0</v>
      </c>
    </row>
    <row spans="1:10" r="205">
      <c t="s" s="4" r="A205">
        <v>153</v>
      </c>
      <c t="n" s="5" r="G205">
        <v>0</v>
      </c>
      <c t="n" s="5" r="I205">
        <v>0</v>
      </c>
    </row>
    <row spans="1:10" r="206">
      <c t="s" s="4" r="A206">
        <v>82</v>
      </c>
      <c t="n" s="5" r="C206">
        <v>0</v>
      </c>
      <c t="n" s="5" r="G206">
        <v>0</v>
      </c>
    </row>
    <row spans="1:10" r="207">
      <c t="s" s="4" r="A207">
        <v>154</v>
      </c>
      <c t="n" s="5" r="I207">
        <v>0</v>
      </c>
    </row>
    <row spans="1:10" r="208">
      <c t="s" s="4" r="A208">
        <v>155</v>
      </c>
      <c t="n" s="5" r="G208">
        <v>-727</v>
      </c>
      <c t="n" s="5" r="I208">
        <v>27</v>
      </c>
    </row>
    <row spans="1:10" r="209">
      <c t="s" s="4" r="A209">
        <v>720</v>
      </c>
      <c t="n" s="5" r="C209">
        <v>0</v>
      </c>
      <c t="n" s="5" r="F209">
        <v>0</v>
      </c>
      <c t="n" s="5" r="G209">
        <v>0</v>
      </c>
      <c t="n" s="5" r="I209">
        <v>0</v>
      </c>
    </row>
    <row spans="1:10" r="210">
      <c t="s" s="3" r="A210">
        <v>156</v>
      </c>
    </row>
    <row spans="1:10" r="211">
      <c t="s" s="4" r="A211">
        <v>157</v>
      </c>
      <c t="n" s="5" r="G211">
        <v>661</v>
      </c>
      <c t="n" s="5" r="I211">
        <v>289</v>
      </c>
    </row>
    <row spans="1:10" r="212">
      <c t="s" s="4" r="A212">
        <v>33</v>
      </c>
      <c t="n" s="5" r="G212">
        <v>3423</v>
      </c>
      <c t="n" s="5" r="I212">
        <v>413</v>
      </c>
    </row>
    <row spans="1:10" r="213">
      <c t="s" s="4" r="A213">
        <v>34</v>
      </c>
      <c t="n" s="5" r="G213">
        <v>330</v>
      </c>
      <c t="n" s="5" r="I213">
        <v>98</v>
      </c>
    </row>
    <row spans="1:10" r="214">
      <c t="s" s="4" r="A214">
        <v>158</v>
      </c>
      <c t="n" s="5" r="G214">
        <v>30</v>
      </c>
      <c t="n" s="5" r="I214">
        <v>15</v>
      </c>
    </row>
    <row spans="1:10" r="215">
      <c t="s" s="4" r="A215">
        <v>42</v>
      </c>
      <c t="n" s="5" r="G215">
        <v>-2237</v>
      </c>
      <c t="n" s="5" r="I215">
        <v>-576</v>
      </c>
    </row>
    <row spans="1:10" r="216">
      <c t="s" s="4" r="A216">
        <v>43</v>
      </c>
      <c t="n" s="5" r="G216">
        <v>-1307</v>
      </c>
      <c t="n" s="5" r="I216">
        <v>2591</v>
      </c>
    </row>
    <row spans="1:10" r="217">
      <c t="s" s="4" r="A217">
        <v>44</v>
      </c>
      <c t="n" s="5" r="G217">
        <v>-988</v>
      </c>
      <c t="n" s="5" r="I217">
        <v>318</v>
      </c>
    </row>
    <row spans="1:10" r="218">
      <c t="s" s="4" r="A218">
        <v>159</v>
      </c>
      <c t="n" s="5" r="G218">
        <v>37196</v>
      </c>
      <c t="s" s="4" r="H218">
        <v>115</v>
      </c>
      <c t="n" s="5" r="I218">
        <v>2578</v>
      </c>
      <c t="s" s="4" r="J218">
        <v>110</v>
      </c>
    </row>
    <row spans="1:10" r="219">
      <c t="s" s="3" r="A219">
        <v>160</v>
      </c>
    </row>
    <row spans="1:10" r="220">
      <c t="s" s="4" r="A220">
        <v>161</v>
      </c>
      <c t="n" s="5" r="G220">
        <v>-530</v>
      </c>
      <c t="n" s="5" r="I220">
        <v>-4146</v>
      </c>
    </row>
    <row spans="1:10" r="221">
      <c t="s" s="4" r="A221">
        <v>162</v>
      </c>
      <c t="n" s="5" r="G221">
        <v>0</v>
      </c>
      <c t="n" s="5" r="I221">
        <v>0</v>
      </c>
    </row>
    <row spans="1:10" r="222">
      <c t="s" s="4" r="A222">
        <v>163</v>
      </c>
      <c t="n" s="5" r="I222">
        <v>0</v>
      </c>
    </row>
    <row spans="1:10" r="223">
      <c t="s" s="4" r="A223">
        <v>723</v>
      </c>
      <c t="n" s="5" r="G223">
        <v>-42627</v>
      </c>
      <c t="n" s="5" r="I223">
        <v>1784</v>
      </c>
    </row>
    <row spans="1:10" r="224">
      <c t="s" s="4" r="A224">
        <v>164</v>
      </c>
      <c t="n" s="5" r="G224">
        <v>-43157</v>
      </c>
      <c t="s" s="4" r="H224">
        <v>115</v>
      </c>
      <c t="n" s="5" r="I224">
        <v>-2362</v>
      </c>
      <c t="s" s="4" r="J224">
        <v>110</v>
      </c>
    </row>
    <row spans="1:10" r="225">
      <c t="s" s="3" r="A225">
        <v>165</v>
      </c>
    </row>
    <row spans="1:10" r="226">
      <c t="s" s="4" r="A226">
        <v>166</v>
      </c>
      <c t="n" s="5" r="I226">
        <v>0</v>
      </c>
    </row>
    <row spans="1:10" r="227">
      <c t="s" s="4" r="A227">
        <v>167</v>
      </c>
      <c t="n" s="5" r="G227">
        <v>0</v>
      </c>
      <c t="n" s="5" r="I227">
        <v>0</v>
      </c>
    </row>
    <row spans="1:10" r="228">
      <c t="s" s="4" r="A228">
        <v>168</v>
      </c>
      <c t="n" s="5" r="G228">
        <v>0</v>
      </c>
      <c t="n" s="5" r="I228">
        <v>0</v>
      </c>
    </row>
    <row spans="1:10" r="229">
      <c t="s" s="4" r="A229">
        <v>169</v>
      </c>
      <c t="n" s="5" r="I229">
        <v>0</v>
      </c>
    </row>
    <row spans="1:10" r="230">
      <c t="s" s="4" r="A230">
        <v>170</v>
      </c>
      <c t="n" s="5" r="I230">
        <v>0</v>
      </c>
    </row>
    <row spans="1:10" r="231">
      <c t="s" s="4" r="A231">
        <v>137</v>
      </c>
      <c t="n" s="5" r="G231">
        <v>0</v>
      </c>
      <c t="n" s="5" r="I231">
        <v>0</v>
      </c>
    </row>
    <row spans="1:10" r="232">
      <c t="s" s="4" r="A232">
        <v>171</v>
      </c>
      <c t="n" s="5" r="G232">
        <v>0</v>
      </c>
    </row>
    <row spans="1:10" r="233">
      <c t="s" s="4" r="A233">
        <v>172</v>
      </c>
      <c t="n" s="5" r="G233">
        <v>-198</v>
      </c>
      <c t="n" s="5" r="I233">
        <v>-215</v>
      </c>
    </row>
    <row spans="1:10" r="234">
      <c t="s" s="4" r="A234">
        <v>150</v>
      </c>
      <c t="n" s="5" r="G234">
        <v>0</v>
      </c>
      <c t="n" s="5" r="I234">
        <v>0</v>
      </c>
    </row>
    <row spans="1:10" r="235">
      <c t="s" s="4" r="A235">
        <v>173</v>
      </c>
      <c t="n" s="5" r="G235">
        <v>0</v>
      </c>
      <c t="n" s="5" r="I235">
        <v>0</v>
      </c>
    </row>
    <row spans="1:10" r="236">
      <c t="s" s="4" r="A236">
        <v>174</v>
      </c>
      <c t="n" s="5" r="G236">
        <v>-198</v>
      </c>
      <c t="n" s="5" r="I236">
        <v>-215</v>
      </c>
      <c t="s" s="4" r="J236">
        <v>110</v>
      </c>
    </row>
    <row spans="1:10" r="237">
      <c t="s" s="4" r="A237">
        <v>175</v>
      </c>
      <c t="n" s="5" r="G237">
        <v>4793</v>
      </c>
      <c t="n" s="5" r="I237">
        <v>401</v>
      </c>
    </row>
    <row spans="1:10" r="238">
      <c t="s" s="4" r="A238">
        <v>724</v>
      </c>
      <c t="n" s="5" r="G238">
        <v>-1366</v>
      </c>
      <c t="n" s="5" r="I238">
        <v>402</v>
      </c>
    </row>
    <row spans="1:10" r="239">
      <c t="s" s="3" r="A239">
        <v>177</v>
      </c>
    </row>
    <row spans="1:10" r="240">
      <c t="s" s="4" r="A240">
        <v>178</v>
      </c>
      <c t="n" s="7" r="E240">
        <v>43868</v>
      </c>
      <c t="n" s="5" r="G240">
        <v>43868</v>
      </c>
      <c t="n" s="5" r="I240">
        <v>46548</v>
      </c>
    </row>
    <row spans="1:10" r="241">
      <c t="s" s="4" r="A241">
        <v>179</v>
      </c>
      <c t="n" s="7" r="C241">
        <v>42502</v>
      </c>
      <c t="n" s="7" r="F241">
        <v>46950</v>
      </c>
      <c t="n" s="7" r="G241">
        <v>42502</v>
      </c>
      <c t="n" s="7" r="I241">
        <v>46950</v>
      </c>
    </row>
    <row spans="1:10" r="242">
      <c t="n" r="A242"/>
    </row>
    <row spans="1:10" r="243">
      <c t="s" s="4" r="A243">
        <v>75</v>
      </c>
      <c t="s" s="4" r="B243">
        <v>191</v>
      </c>
    </row>
    <row spans="1:10" r="244">
      <c t="s" s="4" r="A244">
        <v>113</v>
      </c>
      <c t="s" s="4" r="B244">
        <v>192</v>
      </c>
    </row>
    <row spans="1:10" r="245">
      <c t="s" s="4" r="A245">
        <v>115</v>
      </c>
      <c t="s" s="4" r="B245">
        <v>193</v>
      </c>
    </row>
    <row spans="1:10" r="246">
      <c t="s" s="4" r="A246">
        <v>110</v>
      </c>
      <c t="s" s="4" r="B246">
        <v>194</v>
      </c>
    </row>
  </sheetData>
  <mergeCells count="11">
    <mergeCell ref="A1:B2"/>
    <mergeCell ref="C1:F1"/>
    <mergeCell ref="G1:J1"/>
    <mergeCell ref="C2:D2"/>
    <mergeCell ref="G2:H2"/>
    <mergeCell ref="I2:J2"/>
    <mergeCell ref="A242:I242"/>
    <mergeCell ref="B243:I243"/>
    <mergeCell ref="B244:I244"/>
    <mergeCell ref="B245:I245"/>
    <mergeCell ref="B246:I24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25</v>
      </c>
      <c t="s" s="2" r="B1">
        <v>70</v>
      </c>
      <c t="s" s="2" r="D1">
        <v>1</v>
      </c>
    </row>
    <row spans="1:5" r="2">
      <c t="s" s="2" r="B2">
        <v>2</v>
      </c>
      <c t="s" s="2" r="C2">
        <v>27</v>
      </c>
      <c t="s" s="2" r="D2">
        <v>2</v>
      </c>
      <c t="s" s="2" r="E2">
        <v>27</v>
      </c>
    </row>
    <row spans="1:5" r="3">
      <c t="s" s="3" r="A3">
        <v>248</v>
      </c>
    </row>
    <row spans="1:5" r="4">
      <c t="s" s="4" r="A4">
        <v>726</v>
      </c>
      <c t="s" s="4" r="B4">
        <v>727</v>
      </c>
      <c t="s" s="4" r="C4">
        <v>728</v>
      </c>
      <c t="s" s="4" r="D4">
        <v>729</v>
      </c>
      <c t="s" s="4" r="E4">
        <v>730</v>
      </c>
    </row>
    <row spans="1:5" r="5">
      <c t="s" s="4" r="A5">
        <v>731</v>
      </c>
      <c t="s" s="4" r="B5">
        <v>586</v>
      </c>
      <c t="s" s="4" r="C5">
        <v>586</v>
      </c>
      <c t="s" s="4" r="D5">
        <v>586</v>
      </c>
      <c t="s" s="4" r="E5">
        <v>586</v>
      </c>
    </row>
    <row spans="1:5" r="6">
      <c t="s" s="4" r="A6">
        <v>732</v>
      </c>
      <c t="n" s="7" r="B6">
        <v>85890</v>
      </c>
      <c t="n" s="7" r="C6">
        <v>0</v>
      </c>
      <c t="n" s="7" r="D6">
        <v>85890</v>
      </c>
      <c t="n" s="7" r="E6">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 customWidth="1" max="5" min="5" width="15"/>
    <col customWidth="1" max="6" min="6" width="14"/>
  </cols>
  <sheetData>
    <row spans="1:6" r="1">
      <c t="s" s="1" r="A1">
        <v>733</v>
      </c>
      <c t="s" s="2" r="B1">
        <v>70</v>
      </c>
      <c t="s" s="2" r="E1">
        <v>1</v>
      </c>
    </row>
    <row spans="1:6" r="2">
      <c t="s" s="2" r="B2">
        <v>2</v>
      </c>
      <c t="s" s="2" r="C2">
        <v>25</v>
      </c>
      <c t="s" s="2" r="D2">
        <v>27</v>
      </c>
      <c t="s" s="2" r="E2">
        <v>2</v>
      </c>
      <c t="s" s="2" r="F2">
        <v>27</v>
      </c>
    </row>
    <row spans="1:6" r="3">
      <c t="s" s="3" r="A3">
        <v>734</v>
      </c>
    </row>
    <row spans="1:6" r="4">
      <c t="s" s="4" r="A4">
        <v>735</v>
      </c>
      <c t="s" s="4" r="B4">
        <v>736</v>
      </c>
      <c t="s" s="4" r="C4">
        <v>737</v>
      </c>
    </row>
    <row spans="1:6" r="5">
      <c t="s" s="4" r="A5">
        <v>111</v>
      </c>
      <c t="n" s="9" r="B5">
        <v>0.3</v>
      </c>
      <c t="n" s="9" r="C5">
        <v>0.3</v>
      </c>
      <c t="n" s="7" r="D5">
        <v>0</v>
      </c>
      <c t="n" s="9" r="E5">
        <v>0.6</v>
      </c>
      <c t="n" s="7" r="F5">
        <v>0</v>
      </c>
    </row>
    <row spans="1:6" r="6">
      <c t="s" s="4" r="A6">
        <v>738</v>
      </c>
      <c t="s" s="4" r="B6">
        <v>739</v>
      </c>
      <c t="s" s="4" r="C6">
        <v>740</v>
      </c>
    </row>
    <row spans="1:6" r="7">
      <c t="s" s="4" r="A7">
        <v>741</v>
      </c>
      <c t="s" s="4" r="B7">
        <v>742</v>
      </c>
      <c t="s" s="4" r="C7">
        <v>743</v>
      </c>
    </row>
    <row spans="1:6" r="8">
      <c t="s" s="4" r="A8">
        <v>744</v>
      </c>
      <c t="n" s="7" r="B8">
        <v>5417</v>
      </c>
      <c t="n" s="7" r="C8">
        <v>5602</v>
      </c>
      <c t="n" s="7" r="D8">
        <v>0</v>
      </c>
      <c t="n" s="7" r="E8">
        <v>11019</v>
      </c>
      <c t="n" s="7" r="F8">
        <v>0</v>
      </c>
    </row>
    <row spans="1:6" r="9">
      <c t="s" s="4" r="A9">
        <v>745</v>
      </c>
    </row>
    <row spans="1:6" r="10">
      <c t="s" s="3" r="A10">
        <v>734</v>
      </c>
    </row>
    <row spans="1:6" r="11">
      <c t="s" s="4" r="A11">
        <v>744</v>
      </c>
      <c t="n" s="7" r="B11">
        <v>100</v>
      </c>
      <c t="n" s="7" r="C11">
        <v>2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16"/>
    <col customWidth="1" max="6" min="6" width="16"/>
    <col customWidth="1" max="7" min="7" width="16"/>
  </cols>
  <sheetData>
    <row spans="1:7" r="1">
      <c t="s" s="1" r="A1">
        <v>746</v>
      </c>
      <c t="s" s="2" r="C1">
        <v>747</v>
      </c>
      <c t="s" s="2" r="D1">
        <v>2</v>
      </c>
      <c t="s" s="2" r="E1">
        <v>748</v>
      </c>
      <c t="s" s="2" r="F1">
        <v>2</v>
      </c>
      <c t="s" s="2" r="G1">
        <v>25</v>
      </c>
    </row>
    <row spans="1:7" r="2">
      <c t="s" s="3" r="A2">
        <v>749</v>
      </c>
    </row>
    <row spans="1:7" r="3">
      <c t="s" s="4" r="A3">
        <v>680</v>
      </c>
      <c t="n" s="11" r="D3">
        <v>41.9</v>
      </c>
    </row>
    <row spans="1:7" r="4">
      <c t="s" s="4" r="A4">
        <v>750</v>
      </c>
      <c t="s" s="4" r="F4">
        <v>736</v>
      </c>
      <c t="s" s="4" r="G4">
        <v>737</v>
      </c>
    </row>
    <row spans="1:7" r="5">
      <c t="s" s="4" r="A5">
        <v>751</v>
      </c>
      <c t="s" s="4" r="F5">
        <v>742</v>
      </c>
      <c t="s" s="4" r="G5">
        <v>743</v>
      </c>
    </row>
    <row spans="1:7" r="6">
      <c t="s" s="4" r="A6">
        <v>752</v>
      </c>
      <c t="s" s="4" r="F6">
        <v>739</v>
      </c>
      <c t="s" s="4" r="G6">
        <v>740</v>
      </c>
    </row>
    <row spans="1:7" r="7">
      <c t="s" s="4" r="A7">
        <v>753</v>
      </c>
    </row>
    <row spans="1:7" r="8">
      <c t="s" s="3" r="A8">
        <v>749</v>
      </c>
    </row>
    <row spans="1:7" r="9">
      <c t="s" s="4" r="A9">
        <v>750</v>
      </c>
      <c t="s" s="4" r="E9">
        <v>754</v>
      </c>
    </row>
    <row spans="1:7" r="10">
      <c t="s" s="4" r="A10">
        <v>751</v>
      </c>
      <c t="s" s="4" r="E10">
        <v>755</v>
      </c>
    </row>
    <row spans="1:7" r="11">
      <c t="s" s="4" r="A11">
        <v>752</v>
      </c>
      <c t="s" s="4" r="E11">
        <v>756</v>
      </c>
    </row>
    <row spans="1:7" r="12">
      <c t="s" s="4" r="A12">
        <v>757</v>
      </c>
      <c t="n" s="9" r="E12">
        <v>0.3</v>
      </c>
    </row>
    <row spans="1:7" r="13">
      <c t="s" s="4" r="A13">
        <v>758</v>
      </c>
    </row>
    <row spans="1:7" r="14">
      <c t="s" s="3" r="A14">
        <v>749</v>
      </c>
    </row>
    <row spans="1:7" r="15">
      <c t="s" s="4" r="A15">
        <v>759</v>
      </c>
      <c t="s" s="4" r="B15">
        <v>75</v>
      </c>
      <c t="n" s="5" r="C15">
        <v>25000</v>
      </c>
    </row>
    <row spans="1:7" r="16">
      <c t="s" s="4" r="A16">
        <v>680</v>
      </c>
      <c t="n" s="11" r="C16">
        <v>157.8</v>
      </c>
    </row>
    <row spans="1:7" r="17">
      <c t="n" r="A17"/>
    </row>
    <row spans="1:7" r="18">
      <c t="s" s="4" r="A18">
        <v>75</v>
      </c>
      <c t="s" s="4" r="B18">
        <v>570</v>
      </c>
    </row>
  </sheetData>
  <mergeCells count="3">
    <mergeCell ref="A1:B1"/>
    <mergeCell ref="A17:F17"/>
    <mergeCell ref="B18:F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Basis of Presentation and Princ</vt:lpstr>
      <vt:lpstr>Organization and Business</vt:lpstr>
      <vt:lpstr>Cash and Cash Equivalents</vt:lpstr>
      <vt:lpstr>Prepaid Expenses and Other Curr</vt:lpstr>
      <vt:lpstr>Property and Equipment</vt:lpstr>
      <vt:lpstr>Goodwill and Other Intangible A</vt:lpstr>
      <vt:lpstr>Equity Method Investments</vt:lpstr>
      <vt:lpstr>Debt and Other Long-Term Liabil</vt:lpstr>
      <vt:lpstr>Repurchases of Common Stock</vt:lpstr>
      <vt:lpstr>Share-Based Payments</vt:lpstr>
      <vt:lpstr>Restructuring</vt:lpstr>
      <vt:lpstr>Discontinued Operations</vt:lpstr>
      <vt:lpstr>Earnings Per Share</vt:lpstr>
      <vt:lpstr>Business Segments and Enterpris</vt:lpstr>
      <vt:lpstr>Fair Value</vt:lpstr>
      <vt:lpstr>Commitments and Contingencies</vt:lpstr>
      <vt:lpstr>Guarantor Subsidiaries</vt:lpstr>
      <vt:lpstr>Income Taxes From Continuing Op</vt:lpstr>
      <vt:lpstr>Dividends</vt:lpstr>
      <vt:lpstr>Subsequent Events</vt:lpstr>
      <vt:lpstr>Basis of Presentation and Pri28</vt:lpstr>
      <vt:lpstr>Earnings Per Share (Policies)</vt:lpstr>
      <vt:lpstr>Business Segments and Enterpr30</vt:lpstr>
      <vt:lpstr>Fair Value (Policies)</vt:lpstr>
      <vt:lpstr>Basis of Presentation and Pri32</vt:lpstr>
      <vt:lpstr>Organization and Business (Tabl</vt:lpstr>
      <vt:lpstr>Prepaid Expenses and Other Cu34</vt:lpstr>
      <vt:lpstr>Property and Equipment (Tables)</vt:lpstr>
      <vt:lpstr>Goodwill and Other Intangible36</vt:lpstr>
      <vt:lpstr>Equity Method Investments (Tabl</vt:lpstr>
      <vt:lpstr>Debt and Other Long-Term Liab38</vt:lpstr>
      <vt:lpstr>Repurchases of Common Stock (Ta</vt:lpstr>
      <vt:lpstr>Share-Based Payments (Tables)</vt:lpstr>
      <vt:lpstr>Restructuring (Tables)</vt:lpstr>
      <vt:lpstr>Discontinued Operations (Tables</vt:lpstr>
      <vt:lpstr>Earnings Per Share (Tables)</vt:lpstr>
      <vt:lpstr>Business Segments and Enterpr44</vt:lpstr>
      <vt:lpstr>Fair Value (Tables)</vt:lpstr>
      <vt:lpstr>Commitments and Contingencies (</vt:lpstr>
      <vt:lpstr>Guarantor Subsidiaries (Tables)</vt:lpstr>
      <vt:lpstr>Basis of Presentation and Pri48</vt:lpstr>
      <vt:lpstr>Organization and Business (Deta</vt:lpstr>
      <vt:lpstr>Cash and Cash Equivalents (Deta</vt:lpstr>
      <vt:lpstr>Prepaid Expenses and Other Cu51</vt:lpstr>
      <vt:lpstr>Prepaid Expenses and Other Cu52</vt:lpstr>
      <vt:lpstr>Property and Equipment (Schedul</vt:lpstr>
      <vt:lpstr>Property and Equipment Other (D</vt:lpstr>
      <vt:lpstr>Goodwill and Other Intangible55</vt:lpstr>
      <vt:lpstr>Goodwill and Other Intangible56</vt:lpstr>
      <vt:lpstr>Goodwill and Other Intangible57</vt:lpstr>
      <vt:lpstr>Goodwill and Other Intangible58</vt:lpstr>
      <vt:lpstr>Equity Method Investments (Sche</vt:lpstr>
      <vt:lpstr>Equity Method Investments (Narr</vt:lpstr>
      <vt:lpstr>Debt and Other Long-Term Liab61</vt:lpstr>
      <vt:lpstr>Debt and Other Long-Term Liab62</vt:lpstr>
      <vt:lpstr>Debt and Other Long-Term Liab63</vt:lpstr>
      <vt:lpstr>Debt and Other Long-Term Liab64</vt:lpstr>
      <vt:lpstr>Repurchases of Common Stock (De</vt:lpstr>
      <vt:lpstr>Repurchases of Common Stock (Na</vt:lpstr>
      <vt:lpstr>Share-Based Payments (Schedule </vt:lpstr>
      <vt:lpstr>Share-Based Payments (Schedul68</vt:lpstr>
      <vt:lpstr>Share-Based Payments (Summary O</vt:lpstr>
      <vt:lpstr>Share-Based Payments (Schedul70</vt:lpstr>
      <vt:lpstr>Share-Based Payments (Summary71</vt:lpstr>
      <vt:lpstr>Share-Based Payments (Schedul72</vt:lpstr>
      <vt:lpstr>Share-Based Payments (Rights to</vt:lpstr>
      <vt:lpstr>Share-Based Payments (Narrative</vt:lpstr>
      <vt:lpstr>Restructuring (Components of Re</vt:lpstr>
      <vt:lpstr>Restructuring (Calculation of R</vt:lpstr>
      <vt:lpstr>Restructuring (Schedule of Begi</vt:lpstr>
      <vt:lpstr>Restructuring (Additional Infor</vt:lpstr>
      <vt:lpstr>Discontinued Operations (Narrat</vt:lpstr>
      <vt:lpstr>Discontinued Operations (Compon</vt:lpstr>
      <vt:lpstr>Discontinued Operations (Income</vt:lpstr>
      <vt:lpstr>Discontinued Operations (Signif</vt:lpstr>
      <vt:lpstr>Earnings Per Share (Details)</vt:lpstr>
      <vt:lpstr>Business Segments and Enterpr84</vt:lpstr>
      <vt:lpstr>Business Segments and Enterpr85</vt:lpstr>
      <vt:lpstr>Fair Value (Assets And Liabilit</vt:lpstr>
      <vt:lpstr>Fair Value (Narrative) (Details</vt:lpstr>
      <vt:lpstr>Commitments and Contingencies88</vt:lpstr>
      <vt:lpstr>Commitments and Contingencies89</vt:lpstr>
      <vt:lpstr>Commitments and Contingencies90</vt:lpstr>
      <vt:lpstr>Guarantor Subsidiaries (Condens</vt:lpstr>
      <vt:lpstr>Guarantor Subsidiaries (Conde92</vt:lpstr>
      <vt:lpstr>Guarantor Subsidiaries (Conde93</vt:lpstr>
      <vt:lpstr>Income Taxes From Continuing 94</vt:lpstr>
      <vt:lpstr>Dividend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22:53Z</dcterms:created>
  <dcterms:modified xmlns:dcterms="http://purl.org/dc/terms/" xmlns:xsi="http://www.w3.org/2001/XMLSchema-instance" xsi:type="dcterms:W3CDTF">2015-07-30T16:22:53Z</dcterms:modified>
  <dc:title xmlns:dc="http://purl.org/dc/elements/1.1/">Untitled</dc:title>
  <dc:description xmlns:dc="http://purl.org/dc/elements/1.1/"/>
  <dc:subject xmlns:dc="http://purl.org/dc/elements/1.1/"/>
  <cp:keywords/>
  <cp:category/>
</cp:coreProperties>
</file>